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Financial Informati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Intangible Assets" sheetId="14" state="visible" r:id="rId14"/>
    <sheet xmlns:r="http://schemas.openxmlformats.org/officeDocument/2006/relationships" name="Other Income And Other Expense" sheetId="15" state="visible" r:id="rId15"/>
    <sheet xmlns:r="http://schemas.openxmlformats.org/officeDocument/2006/relationships" name="Components of Other Comprehensi" sheetId="16" state="visible" r:id="rId16"/>
    <sheet xmlns:r="http://schemas.openxmlformats.org/officeDocument/2006/relationships" name="Earnings Per Share" sheetId="17" state="visible" r:id="rId17"/>
    <sheet xmlns:r="http://schemas.openxmlformats.org/officeDocument/2006/relationships" name="Contingencies And Other Disclos" sheetId="18" state="visible" r:id="rId18"/>
    <sheet xmlns:r="http://schemas.openxmlformats.org/officeDocument/2006/relationships" name="Pension, Savings, And Other Emp" sheetId="19" state="visible" r:id="rId19"/>
    <sheet xmlns:r="http://schemas.openxmlformats.org/officeDocument/2006/relationships" name="Business Segment Information" sheetId="20" state="visible" r:id="rId20"/>
    <sheet xmlns:r="http://schemas.openxmlformats.org/officeDocument/2006/relationships" name="Variable Interest Entities" sheetId="21" state="visible" r:id="rId21"/>
    <sheet xmlns:r="http://schemas.openxmlformats.org/officeDocument/2006/relationships" name="Derivatives" sheetId="22" state="visible" r:id="rId22"/>
    <sheet xmlns:r="http://schemas.openxmlformats.org/officeDocument/2006/relationships" name="Master Netting and Similar Agre" sheetId="23" state="visible" r:id="rId23"/>
    <sheet xmlns:r="http://schemas.openxmlformats.org/officeDocument/2006/relationships" name="Fair Value Of Assets And Liabil" sheetId="24" state="visible" r:id="rId24"/>
    <sheet xmlns:r="http://schemas.openxmlformats.org/officeDocument/2006/relationships" name="Financial Information (Policies" sheetId="25" state="visible" r:id="rId25"/>
    <sheet xmlns:r="http://schemas.openxmlformats.org/officeDocument/2006/relationships" name="Financial Information - (Tables" sheetId="26" state="visible" r:id="rId26"/>
    <sheet xmlns:r="http://schemas.openxmlformats.org/officeDocument/2006/relationships" name="Acquisitions and Divestitures A"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Intangible Assets (Tables)" sheetId="31" state="visible" r:id="rId31"/>
    <sheet xmlns:r="http://schemas.openxmlformats.org/officeDocument/2006/relationships" name="Other Income And Other Expense " sheetId="32" state="visible" r:id="rId32"/>
    <sheet xmlns:r="http://schemas.openxmlformats.org/officeDocument/2006/relationships" name="Components of Other Comprehen33" sheetId="33" state="visible" r:id="rId33"/>
    <sheet xmlns:r="http://schemas.openxmlformats.org/officeDocument/2006/relationships" name="Earnings Per Share (Tables)" sheetId="34" state="visible" r:id="rId34"/>
    <sheet xmlns:r="http://schemas.openxmlformats.org/officeDocument/2006/relationships" name="Contingencies And Other Discl35" sheetId="35" state="visible" r:id="rId35"/>
    <sheet xmlns:r="http://schemas.openxmlformats.org/officeDocument/2006/relationships" name="Pension, Savings, And Other E36" sheetId="36" state="visible" r:id="rId36"/>
    <sheet xmlns:r="http://schemas.openxmlformats.org/officeDocument/2006/relationships" name="Business Segment Information (T" sheetId="37" state="visible" r:id="rId37"/>
    <sheet xmlns:r="http://schemas.openxmlformats.org/officeDocument/2006/relationships" name="Variable Interest Entities (Tab" sheetId="38" state="visible" r:id="rId38"/>
    <sheet xmlns:r="http://schemas.openxmlformats.org/officeDocument/2006/relationships" name="Derivatives (Tables)" sheetId="39" state="visible" r:id="rId39"/>
    <sheet xmlns:r="http://schemas.openxmlformats.org/officeDocument/2006/relationships" name="Master Netting And Similar Ag40" sheetId="40" state="visible" r:id="rId40"/>
    <sheet xmlns:r="http://schemas.openxmlformats.org/officeDocument/2006/relationships" name="Fair Value Of Assets And Liab41" sheetId="41" state="visible" r:id="rId41"/>
    <sheet xmlns:r="http://schemas.openxmlformats.org/officeDocument/2006/relationships" name="Financial Information - (Detail" sheetId="42" state="visible" r:id="rId42"/>
    <sheet xmlns:r="http://schemas.openxmlformats.org/officeDocument/2006/relationships" name="Financial Information - ASU 201" sheetId="43" state="visible" r:id="rId43"/>
    <sheet xmlns:r="http://schemas.openxmlformats.org/officeDocument/2006/relationships" name="Financial Information - ASU 244" sheetId="44" state="visible" r:id="rId44"/>
    <sheet xmlns:r="http://schemas.openxmlformats.org/officeDocument/2006/relationships" name="Acquisitions and Divestitures -" sheetId="45" state="visible" r:id="rId45"/>
    <sheet xmlns:r="http://schemas.openxmlformats.org/officeDocument/2006/relationships" name="Acquisitions and Divestitures (" sheetId="46" state="visible" r:id="rId46"/>
    <sheet xmlns:r="http://schemas.openxmlformats.org/officeDocument/2006/relationships" name="Acquisitions and Divestitures47" sheetId="47" state="visible" r:id="rId47"/>
    <sheet xmlns:r="http://schemas.openxmlformats.org/officeDocument/2006/relationships" name="Investment Securities (Schedule" sheetId="48" state="visible" r:id="rId48"/>
    <sheet xmlns:r="http://schemas.openxmlformats.org/officeDocument/2006/relationships" name="Investment Securities (Schedu49" sheetId="49" state="visible" r:id="rId49"/>
    <sheet xmlns:r="http://schemas.openxmlformats.org/officeDocument/2006/relationships" name="Investment Securities (Schedu50" sheetId="50" state="visible" r:id="rId50"/>
    <sheet xmlns:r="http://schemas.openxmlformats.org/officeDocument/2006/relationships" name="Investment Securities (Schedu51" sheetId="51" state="visible" r:id="rId51"/>
    <sheet xmlns:r="http://schemas.openxmlformats.org/officeDocument/2006/relationships" name="Investment Securities - Narrati" sheetId="52" state="visible" r:id="rId52"/>
    <sheet xmlns:r="http://schemas.openxmlformats.org/officeDocument/2006/relationships" name="Loans - Narrative (Details)" sheetId="53" state="visible" r:id="rId53"/>
    <sheet xmlns:r="http://schemas.openxmlformats.org/officeDocument/2006/relationships" name="Loans (Schedule Of Loans By Por" sheetId="54" state="visible" r:id="rId54"/>
    <sheet xmlns:r="http://schemas.openxmlformats.org/officeDocument/2006/relationships" name="Loans (Certain Loans Acquired I" sheetId="55" state="visible" r:id="rId55"/>
    <sheet xmlns:r="http://schemas.openxmlformats.org/officeDocument/2006/relationships" name="Loans (Schedule Of Acquired Pur" sheetId="56" state="visible" r:id="rId56"/>
    <sheet xmlns:r="http://schemas.openxmlformats.org/officeDocument/2006/relationships" name="Loans (Information By Class Rel" sheetId="57" state="visible" r:id="rId57"/>
    <sheet xmlns:r="http://schemas.openxmlformats.org/officeDocument/2006/relationships" name="Loans (Balances Of Commercial L" sheetId="58" state="visible" r:id="rId58"/>
    <sheet xmlns:r="http://schemas.openxmlformats.org/officeDocument/2006/relationships" name="Loans (Loans by FICO Score, Con" sheetId="59" state="visible" r:id="rId59"/>
    <sheet xmlns:r="http://schemas.openxmlformats.org/officeDocument/2006/relationships" name="Loans (Accruing And Non-Accruin" sheetId="60" state="visible" r:id="rId60"/>
    <sheet xmlns:r="http://schemas.openxmlformats.org/officeDocument/2006/relationships" name="Loans (Schedule Of Troubled Deb" sheetId="61" state="visible" r:id="rId61"/>
    <sheet xmlns:r="http://schemas.openxmlformats.org/officeDocument/2006/relationships" name="Loans (Schedule Of Troubled D62" sheetId="62" state="visible" r:id="rId62"/>
    <sheet xmlns:r="http://schemas.openxmlformats.org/officeDocument/2006/relationships" name="Allowance For Loan Losses (Roll" sheetId="63" state="visible" r:id="rId63"/>
    <sheet xmlns:r="http://schemas.openxmlformats.org/officeDocument/2006/relationships" name="Intangible Assets (Summary Of I" sheetId="64" state="visible" r:id="rId64"/>
    <sheet xmlns:r="http://schemas.openxmlformats.org/officeDocument/2006/relationships" name="Intangible Assets (Narrative) (" sheetId="65" state="visible" r:id="rId65"/>
    <sheet xmlns:r="http://schemas.openxmlformats.org/officeDocument/2006/relationships" name="Intangible Assets (Schedule Of " sheetId="66" state="visible" r:id="rId66"/>
    <sheet xmlns:r="http://schemas.openxmlformats.org/officeDocument/2006/relationships" name="Intangible Assets (Summary Of G" sheetId="67" state="visible" r:id="rId67"/>
    <sheet xmlns:r="http://schemas.openxmlformats.org/officeDocument/2006/relationships" name="Other Income And Other Expens68" sheetId="68" state="visible" r:id="rId68"/>
    <sheet xmlns:r="http://schemas.openxmlformats.org/officeDocument/2006/relationships" name="Components of Other Comprehen69" sheetId="69" state="visible" r:id="rId69"/>
    <sheet xmlns:r="http://schemas.openxmlformats.org/officeDocument/2006/relationships" name="Components of Other Comprehen70" sheetId="70" state="visible" r:id="rId70"/>
    <sheet xmlns:r="http://schemas.openxmlformats.org/officeDocument/2006/relationships" name="Earnings Per Share (Schedule Of" sheetId="71" state="visible" r:id="rId71"/>
    <sheet xmlns:r="http://schemas.openxmlformats.org/officeDocument/2006/relationships" name="Earnings Per Share (Schedule 72" sheetId="72" state="visible" r:id="rId72"/>
    <sheet xmlns:r="http://schemas.openxmlformats.org/officeDocument/2006/relationships" name="Contingencies And Other Discl73" sheetId="73" state="visible" r:id="rId73"/>
    <sheet xmlns:r="http://schemas.openxmlformats.org/officeDocument/2006/relationships" name="Pension, Savings, And Other E74" sheetId="74" state="visible" r:id="rId74"/>
    <sheet xmlns:r="http://schemas.openxmlformats.org/officeDocument/2006/relationships" name="Pension, Savings, And Other E75" sheetId="75" state="visible" r:id="rId75"/>
    <sheet xmlns:r="http://schemas.openxmlformats.org/officeDocument/2006/relationships" name="Business Segment Information (A" sheetId="76" state="visible" r:id="rId76"/>
    <sheet xmlns:r="http://schemas.openxmlformats.org/officeDocument/2006/relationships" name="Business Segment Information - " sheetId="77" state="visible" r:id="rId77"/>
    <sheet xmlns:r="http://schemas.openxmlformats.org/officeDocument/2006/relationships" name="Variable Interest Entities (Sum" sheetId="78" state="visible" r:id="rId78"/>
    <sheet xmlns:r="http://schemas.openxmlformats.org/officeDocument/2006/relationships" name="Variable Interest Entities (Nar" sheetId="79" state="visible" r:id="rId79"/>
    <sheet xmlns:r="http://schemas.openxmlformats.org/officeDocument/2006/relationships" name="Variable Interest Entities (S80" sheetId="80" state="visible" r:id="rId80"/>
    <sheet xmlns:r="http://schemas.openxmlformats.org/officeDocument/2006/relationships" name="Variable Interest Entities (S81" sheetId="81" state="visible" r:id="rId81"/>
    <sheet xmlns:r="http://schemas.openxmlformats.org/officeDocument/2006/relationships" name="Derivatives (Narrative) (Detail" sheetId="82" state="visible" r:id="rId82"/>
    <sheet xmlns:r="http://schemas.openxmlformats.org/officeDocument/2006/relationships" name="Derivatives (Derivatives Associ" sheetId="83" state="visible" r:id="rId83"/>
    <sheet xmlns:r="http://schemas.openxmlformats.org/officeDocument/2006/relationships" name="Derivatives (Derivatives Asso84" sheetId="84" state="visible" r:id="rId84"/>
    <sheet xmlns:r="http://schemas.openxmlformats.org/officeDocument/2006/relationships" name="Derivatives (Gains_(Losses) on " sheetId="85" state="visible" r:id="rId85"/>
    <sheet xmlns:r="http://schemas.openxmlformats.org/officeDocument/2006/relationships" name="Derivatives (Derivatives Asso86" sheetId="86" state="visible" r:id="rId86"/>
    <sheet xmlns:r="http://schemas.openxmlformats.org/officeDocument/2006/relationships" name="Derivatives (Gains_(Losses) o87" sheetId="87" state="visible" r:id="rId87"/>
    <sheet xmlns:r="http://schemas.openxmlformats.org/officeDocument/2006/relationships" name="Derivative Assets And Collatera" sheetId="88" state="visible" r:id="rId88"/>
    <sheet xmlns:r="http://schemas.openxmlformats.org/officeDocument/2006/relationships" name="Derivative Liabilities and Coll" sheetId="89" state="visible" r:id="rId89"/>
    <sheet xmlns:r="http://schemas.openxmlformats.org/officeDocument/2006/relationships" name="Securities Purchased Under Agre" sheetId="90" state="visible" r:id="rId90"/>
    <sheet xmlns:r="http://schemas.openxmlformats.org/officeDocument/2006/relationships" name="Securities Sold Under Agreement" sheetId="91" state="visible" r:id="rId91"/>
    <sheet xmlns:r="http://schemas.openxmlformats.org/officeDocument/2006/relationships" name="Schedule of the Remaining Contr" sheetId="92" state="visible" r:id="rId92"/>
    <sheet xmlns:r="http://schemas.openxmlformats.org/officeDocument/2006/relationships" name="Fair Value Of Assets And Liab93" sheetId="93" state="visible" r:id="rId93"/>
    <sheet xmlns:r="http://schemas.openxmlformats.org/officeDocument/2006/relationships" name="Fair Value Of Assets And Liab94" sheetId="94" state="visible" r:id="rId94"/>
    <sheet xmlns:r="http://schemas.openxmlformats.org/officeDocument/2006/relationships" name="Fair Value Of Assets And Liab95" sheetId="95" state="visible" r:id="rId95"/>
    <sheet xmlns:r="http://schemas.openxmlformats.org/officeDocument/2006/relationships" name="Fair Value Of Assets And Liab96" sheetId="96" state="visible" r:id="rId96"/>
    <sheet xmlns:r="http://schemas.openxmlformats.org/officeDocument/2006/relationships" name="Fair Value Of Assets And Liab97" sheetId="97" state="visible" r:id="rId97"/>
    <sheet xmlns:r="http://schemas.openxmlformats.org/officeDocument/2006/relationships" name="Fair Value Of Assets And Liab98" sheetId="98" state="visible" r:id="rId98"/>
    <sheet xmlns:r="http://schemas.openxmlformats.org/officeDocument/2006/relationships" name="Fair Value Of Assets And Liab99" sheetId="99" state="visible" r:id="rId99"/>
    <sheet xmlns:r="http://schemas.openxmlformats.org/officeDocument/2006/relationships" name="Fair Value Of Assets And Lia100" sheetId="100" state="visible" r:id="rId100"/>
    <sheet xmlns:r="http://schemas.openxmlformats.org/officeDocument/2006/relationships" name="Fair Value Of Assets And Lia101" sheetId="101" state="visible" r:id="rId101"/>
  </sheets>
  <definedNames/>
  <calcPr calcId="124519" fullCalcOnLoad="1"/>
</workbook>
</file>

<file path=xl/sharedStrings.xml><?xml version="1.0" encoding="utf-8"?>
<sst xmlns="http://schemas.openxmlformats.org/spreadsheetml/2006/main" uniqueCount="1568">
  <si>
    <t>Document And Entity Information</t>
  </si>
  <si>
    <t>3 Months Ended</t>
  </si>
  <si>
    <t>Mar. 31, 2018shares</t>
  </si>
  <si>
    <t>Document And Entity Information [Abstract]</t>
  </si>
  <si>
    <t>Entity Registrant Name</t>
  </si>
  <si>
    <t>FIRST HORIZON NATIONAL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Trading Symbol</t>
  </si>
  <si>
    <t>FHN</t>
  </si>
  <si>
    <t>CONSOLIDATED CONDENSED STATEMENTS OF CONDITION - USD ($) $ in Thousands</t>
  </si>
  <si>
    <t>Mar. 31, 2018</t>
  </si>
  <si>
    <t>Dec. 31, 2017</t>
  </si>
  <si>
    <t>Assets:</t>
  </si>
  <si>
    <t>Cash and due from banks</t>
  </si>
  <si>
    <t>Federal funds sold</t>
  </si>
  <si>
    <t>Securities purchased under agreements to resell</t>
  </si>
  <si>
    <t>Total cash and cash equivalents</t>
  </si>
  <si>
    <t>Interest-bearing cash</t>
  </si>
  <si>
    <t>Trading securities</t>
  </si>
  <si>
    <t>Loans held-for-sale</t>
  </si>
  <si>
    <t>[1]</t>
  </si>
  <si>
    <t>Securities available-for-sale</t>
  </si>
  <si>
    <t>Securities held-to-maturity</t>
  </si>
  <si>
    <t>Loans, net of unearned income</t>
  </si>
  <si>
    <t>[2]</t>
  </si>
  <si>
    <t>Less: Allowance for loan losses</t>
  </si>
  <si>
    <t>Total net loans</t>
  </si>
  <si>
    <t>Goodwill</t>
  </si>
  <si>
    <t>Other intangible assets, net</t>
  </si>
  <si>
    <t>Fixed income receivables</t>
  </si>
  <si>
    <t>Premises and equipment, net (March 31, 2018 and December 31, 2017 include $43.2 million and $53.2 million, respectively, classified as held-for-sale)</t>
  </si>
  <si>
    <t>OREO</t>
  </si>
  <si>
    <t>[3]</t>
  </si>
  <si>
    <t>Derivative assets</t>
  </si>
  <si>
    <t>Other assets</t>
  </si>
  <si>
    <t>Total assets</t>
  </si>
  <si>
    <t>Deposits:</t>
  </si>
  <si>
    <t>Savings (December 31, 2017 includes $22.6 million classified as held-for-sale)</t>
  </si>
  <si>
    <t>Time deposits, net (December 31, 2017 includes $8.0 million classified as held-for-sale)</t>
  </si>
  <si>
    <t>Other interest-bearing deposits</t>
  </si>
  <si>
    <t>Interest-bearing</t>
  </si>
  <si>
    <t>Noninterest-bearing (December 31, 2017 includes $4.8 million classified as held-for-sale)</t>
  </si>
  <si>
    <t>Total deposits</t>
  </si>
  <si>
    <t>Federal funds purchased</t>
  </si>
  <si>
    <t>Securities sold under agreements to repurchase</t>
  </si>
  <si>
    <t>Trading liabilities</t>
  </si>
  <si>
    <t>Other short-term borrowings</t>
  </si>
  <si>
    <t>Term borrowings</t>
  </si>
  <si>
    <t>Fixed income payables</t>
  </si>
  <si>
    <t>Derivative liabilities</t>
  </si>
  <si>
    <t>Other liabilities</t>
  </si>
  <si>
    <t>Total liabilities</t>
  </si>
  <si>
    <t>First Horizon National Corporation Shareholders’ Equity:</t>
  </si>
  <si>
    <t>Preferred stock - Series A, non-cumulative perpetual, no par value, liquidation preference of $100,000 per share - (shares authorized - 1,000; shares issued - 1,000 on March 31, 2018 and December 31, 2017)</t>
  </si>
  <si>
    <t>Common stock - $.625 par value (shares authorized - 400,000,000; shares issued - 327,193,702 on March 31, 2018 and 326,736,214 on December 31, 2017)</t>
  </si>
  <si>
    <t>Capital surplus</t>
  </si>
  <si>
    <t>Undivided profits</t>
  </si>
  <si>
    <t>Accumulated other comprehensive loss, net</t>
  </si>
  <si>
    <t>Total First Horizon National Corporation Shareholders’ Equity</t>
  </si>
  <si>
    <t>Noncontrolling interest</t>
  </si>
  <si>
    <t>Total equity</t>
  </si>
  <si>
    <t>Total liabilities and equity</t>
  </si>
  <si>
    <t>March 31, 2018 and December 31, 2017 include $9.1 million and $11.7 million, respectively, of held-for-sale consumer mortgage loans secured by residential real estate in process of foreclosure.(b)</t>
  </si>
  <si>
    <t>March 31, 2018 and December 31, 2017 include $21.5 million and $22.7 million, respectively, of held-to-maturity consumer mortgage loans secured by residential real estate in process of foreclosure.</t>
  </si>
  <si>
    <t>March 31, 2018 and December 31, 2017 include $6.4 million and $6.3 million, respectively, of foreclosed residential real estate.</t>
  </si>
  <si>
    <t>CONSOLIDATED CONDENSED STATEMENTS OF CONDITION (Parenthetical) - USD ($) $ in Thousands</t>
  </si>
  <si>
    <t>Premises and equipment held for sale</t>
  </si>
  <si>
    <t>Savings classified as held for sale</t>
  </si>
  <si>
    <t>Time deposits held for sale</t>
  </si>
  <si>
    <t>Non-interest bearing deposit liabilities held for sale</t>
  </si>
  <si>
    <t>Preferred stock, no par value (in dollars per share)</t>
  </si>
  <si>
    <t>Preferred stock liquidation preference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Residential Real Estate</t>
  </si>
  <si>
    <t>Mortgage Loans in Process of Foreclosure, Amount</t>
  </si>
  <si>
    <t>Residential Real Estate | Loans Held-For-Sale</t>
  </si>
  <si>
    <t>CONSOLIDATED CONDENSED STATEMENTS OF INCOME - USD ($) shares in Thousands, $ in Thousands</t>
  </si>
  <si>
    <t>Mar. 31, 2017</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Saving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Bankcard income</t>
  </si>
  <si>
    <t>Trust services and investment management</t>
  </si>
  <si>
    <t>Bank-owned life insurance</t>
  </si>
  <si>
    <t>Debt securities gains/(losses), net</t>
  </si>
  <si>
    <t>Equity securities gains/(losses), net</t>
  </si>
  <si>
    <t>All other income and commissions</t>
  </si>
  <si>
    <t>Total noninterest income</t>
  </si>
  <si>
    <t>Adjusted gross income after provision/(provision credit) for loan losses</t>
  </si>
  <si>
    <t>Noninterest expense:</t>
  </si>
  <si>
    <t>Employee compensation, incentives, and benefits</t>
  </si>
  <si>
    <t>Occupancy</t>
  </si>
  <si>
    <t>Operations services</t>
  </si>
  <si>
    <t>Computer software</t>
  </si>
  <si>
    <t>Professional fees</t>
  </si>
  <si>
    <t>Equipment rentals, depreciation, and maintenance</t>
  </si>
  <si>
    <t>FDIC premium expense</t>
  </si>
  <si>
    <t>Communications and courier</t>
  </si>
  <si>
    <t>Amortization of intangible assets</t>
  </si>
  <si>
    <t>Contract employment and outsourcing</t>
  </si>
  <si>
    <t>Advertising and public relations</t>
  </si>
  <si>
    <t>Legal fees</t>
  </si>
  <si>
    <t>Repurchase and foreclosure provision/(provision credit)</t>
  </si>
  <si>
    <t>All other expense</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in dollars per share)</t>
  </si>
  <si>
    <t>Diluted earnings/(loss) per share (in dollars per share)</t>
  </si>
  <si>
    <t>Weighted average common shares (in shares)</t>
  </si>
  <si>
    <t>Diluted average common shares (in shares)</t>
  </si>
  <si>
    <t>Cash dividends declared per common share (in dollars per share)</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Due to the nature of the preferred stock issued by FHN and its subsidiaries, all components of Other comprehensive income/(loss) have been attributed solely to FHN as the controlling interest holder.</t>
  </si>
  <si>
    <t>CONSOLIDATED CONDENSED STATEMENTS OF EQUITY - USD ($) $ in Thousands</t>
  </si>
  <si>
    <t>Total</t>
  </si>
  <si>
    <t>Controlling Interest</t>
  </si>
  <si>
    <t>Noncontrolling Interest</t>
  </si>
  <si>
    <t>Balance, January 1 at Dec. 31, 2016</t>
  </si>
  <si>
    <t>Adjustment to reflect adoption of ASU 2017-12 at Dec. 31, 2016</t>
  </si>
  <si>
    <t>Beginning balance, as adjusted at Dec. 31, 2016</t>
  </si>
  <si>
    <t>Increase (Decrease) in Stockholders' Equity [Roll Forward]</t>
  </si>
  <si>
    <t>Cash dividends declared:</t>
  </si>
  <si>
    <t>Preferred stock ($1,550 per share for the three months ended March 31, 2018 and 2017)</t>
  </si>
  <si>
    <t>Common stock ($.12 and $.09 per share for the three months ended March 31, 2018 and 2017, respectively)</t>
  </si>
  <si>
    <t>Common stock repurchased</t>
  </si>
  <si>
    <t>Common stock issued for:</t>
  </si>
  <si>
    <t>Stock options and restricted stock - equity awards</t>
  </si>
  <si>
    <t>Equity acquisition adjustment</t>
  </si>
  <si>
    <t>Stock-based compensation expense</t>
  </si>
  <si>
    <t>Dividends declared - noncontrolling interest of subsidiary preferred stock</t>
  </si>
  <si>
    <t>Balance, March 31 at Mar. 31, 2017</t>
  </si>
  <si>
    <t>Balance, January 1 at Dec. 31, 2017</t>
  </si>
  <si>
    <t>Adjustment to reflect adoption of ASU 2017-12 at Dec. 31, 2017</t>
  </si>
  <si>
    <t>Beginning balance, as adjusted at Dec. 31, 2017</t>
  </si>
  <si>
    <t>Balance, March 31 at Mar. 31, 2018</t>
  </si>
  <si>
    <t>CONSOLIDATED CONDENSED STATEMENTS OF EQUITY (Parenthetical) - USD ($) $ in Thousands</t>
  </si>
  <si>
    <t>Statement of Stockholders' Equity [Abstract]</t>
  </si>
  <si>
    <t>Preferred stock - cash dividends declared per share (in dollars per share)</t>
  </si>
  <si>
    <t>Common stock - cash dividends declared per share (in dollars per share)</t>
  </si>
  <si>
    <t>Common stock repurchased under share repurchase program</t>
  </si>
  <si>
    <t>CONSOLIDATED CONDENSED STATEMENTS OF CASH FLOWS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Equity securities (gains)/losses, net</t>
  </si>
  <si>
    <t>Debt securities (gains)/losses, net</t>
  </si>
  <si>
    <t>Net (gains)/losses on sale/disposal of fixed assets</t>
  </si>
  <si>
    <t>Loans held-for-sale:</t>
  </si>
  <si>
    <t>Purchases and originations</t>
  </si>
  <si>
    <t>Gross proceeds from settlements and sales</t>
  </si>
  <si>
    <t>(Gain)/loss due to 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Premises and equipment:</t>
  </si>
  <si>
    <t>Proceeds from sales of OREO</t>
  </si>
  <si>
    <t>Proceeds from BOLI</t>
  </si>
  <si>
    <t>Loans</t>
  </si>
  <si>
    <t>Interests retained from securitizations classified as trading securities</t>
  </si>
  <si>
    <t>Cash paid related to divestitures</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Financial Information</t>
  </si>
  <si>
    <t>Organization, Consolidation and Presentation of Financial Statements [Abstract]</t>
  </si>
  <si>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8 period are not necessarily indicative of the results that may be expected going forward. For further information, refer to the audited consolidated financial statements in Exhibit 13 to FHN’s Annual Report on Form 10-K for the year ended December 31, 2017.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March 31, 2018, accounts receivable related to products and services on non-interest income were $7.7 million . For the three months ended March 31, 2018, FHN had no material impairment losses on non-interest accounts receivable and there were no material contract assets, contract liabilities or deferred contract costs recorded on the Consolidated Condensed Statement of Condition as of March 31, 2018.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 Business Segment Information for a reconciliation of disaggregated revenue by major product line and reportable segment. 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including FHN's holdings of Visa Class B Common Shares, are recorded at cost minus impairment with adjustments through earnings for observable price changes in orderly transactions for the identical or a similar investment of the same issuer. 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is not expected to be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including its holdings of Visa Class B shar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were previously included in Other assets in the Consolidated Condensed Statement of Condition. The amounts reclassified are presented in the table below. Three Months Ended Fiscal Years Ended December 31 (Dollars in thousands) 2017 2016 2015 Proceeds from BOLI $ 281 $ 3,785 $ 2,740 $ 2,425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Condensed Statements of Income. Upon adoption of ASU 2017-07 FHN reclassified the expense components other than service cost into All other expense and revised its disclosures accordingly. The amounts reclassified are presented in the table below. Three Months Ended Fiscal Years Ended December 31 ( Dollars in thousands ) 2017 2016 2015 Net periodic benefit cost reclassified $ 438 $ 1,946 $ (843 ) $ (1,168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current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s are required to recognize and measure leases at the beginning of the earliest period presented using a modified retrospective approach. The modified retrospective approach includes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An alternative cumulative effect transition methodology has been proposed, but not yet issued, which FHN anticipates that it would elect if available.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Once testing is completed, FHN will begin to develop the formal models and processes that will be required to implement the new standard.</t>
  </si>
  <si>
    <t>Acquisitions and Divestitures</t>
  </si>
  <si>
    <t>Business Combinations [Abstract]</t>
  </si>
  <si>
    <t>Acquisitions and Divestitures On November 30, 2017, FHN completed its acquisition of Capital Bank Financial Corporation ("CBF") and its subsidiaries, including Capital Bank Corporation for an aggregate of 92,042,232 shares of FHN common stock and $423.6 million in cash in a transaction valued at $2.2 billion . CBF operated 178 branches in North and South Carolina, Tennessee, Florida and Virginia at the time of closing. In relation to the acquisition, FHN acquired approximately $9.9 billion in assets, including approximately $7.3 billion in loans and $1.2 billion in AFS securities, and assumed approximately $8.1 billion of CBF deposits.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8,659 ) 125,344 Securities available-for-sale 1,017,867 175,526 — 1,193,393 Securities held-to-maturity 177,549 (177,549 ) — — Loans 7,596,049 (320,372 ) 1,064 7,276,741 Allowance for loan losses (45,711 ) 45,711 — — CBF Goodwill 231,292 (231,292 ) — — Other intangible assets 24,498 119,302 (2,593 ) 141,207 Premises and equipment 196,298 37,054 (846 ) 232,506 OREO 43,077 (9,149 ) (362 ) 33,566 Other assets 617,232 41,320 (c) 433 658,985 Total assets acquired $ 10,068,908 $ (190,204 ) $ (10,963 ) $ 9,867,741 Liabilities: Deposits $ 8,141,593 $ (849 ) $ (642 ) $ 8,140,102 Securities sold under agreements to repurchase 26,664 — — 26,664 Other short-term borrowings 390,391 — — 390,391 Term borrowings 119,486 67,683 — 187,169 Other liabilities 59,995 4,291 1,345 65,631 Total liabilities assumed 8,738,129 71,125 703 8,809,957 Net assets acquired $ 1,330,779 $ (261,329 ) $ (11,666 ) 1,057,784 Consideration paid: Equity (1,792,741 ) Cash (423,592 ) Total consideration paid (2,216,333 ) Goodwill $ 1,158,549 (a) Amounts reflect adjustments made to provisional fair value estimates based on information received during the three months ended March 31, 2018. These updated estimates were recorded in FHN's Consolidated Condensed Statement of Condition as of March 31, 2018 with a corresponding adjustment to goodwill. (b) Amount represents a conformity adjustment to align with FHN presentation. (c) Amount primarily relates to a net deferred tax asset recorded for the effects of the purchase accounting adjustments. Due to the timing of merger completion in relation to the previous year end, the fact that back office functions (including loan and deposit processing) have not yet been integrated, the evaluation of post-merger activity, and the extended information gathering and management review processes required to properly record acquired assets and liabilities, FHN considers its valuations of CBF's loans, loans held-for-sale, premises and equipment, OREO, other assets, tax receivables and payables, core deposit intangibles, other potential intangibles, time deposits, lease intangibles, other liabilities and acquired contingencies to be provisional as management continues to identify and assess information regarding the nature of these assets and liabilities and reviews the associated valuation assumptions and methodologies. Accordingly, the amounts recorded for current and deferred tax assets and liabilities are also considered provisional as FHN continues to evaluate the nature and extent of permanent and temporary (timing) differences between the book and tax bases of the acquired assets and liabilities assumed. Additionally, the accounting policies of both FHN and CBF are in the process of being reviewed in detail. Upon completion of such review, conforming adjustments or financial statement reclassification may be determined. In relation to the acquisition, FHN has recorded preliminary goodwill of approximately $1.2 billion , representing the excess of acquisition consideration over the estimated fair value of net assets acquired. All expenses related to the merger and integration with CBF are recorded in FHN's Corporate segment. Integration activities are expected to be substantially complete within 2018. Total CBF merger and integration expense recognized for the three months ended March 31, 2018 are presented in the table below: (Dollars in thousands) Professional fees (a) $ 5,632 Employee compensation, incentives and benefits (b) 3,946 Contract employment and outsourcing (c) 1,399 Miscellaneous expense (d) 2,042 All other expense (e) 17,041 Total $ 30,060 (a) Primarily comprised of fees for legal, accounting, and merger consultants. (b) Primarily comprised of fees for severance and retention. (c) Primarily relates to fees for temporary assistance for merger and integration activities. (d) Consists of fees for communications and courier, operations services, equipment rentals, depreciation, and maintenance, supplies, travel and entertainment, computer software, advertising and public relations, and occupancy. (e) Primarily relates to contract termination charges, lease buyouts, costs of shareholder matters and asset impairments related to the integration, as well as other miscellaneous expenses. On March 23, 2018, FHN divested two branches, including approximately $30 million of deposits and $2 million of loans to Apex Bank, a Tennessee banking corporation. The branches, both in Greeneville, Tennessee, were divested in connection with First Horizon's agreement with the U.S. Department of Justice and commitments to the Board of Governors of the Federal Reserve System, which were entered into in connection with a customary review of FHN's merger with CBF. On April 3, 2017, FTN Financial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TN Financial’s existing SBA trading activities, have established an additional major product sector for FTN Financial. In relation to the acquisition, FTN Financial acquired approximately $418 million in assets, inclusive of approximately $236 million of HFS loans and $139 million of trading securities, and assumed approximately $202 million of securities sold under agreements to repurchase and $96 million of fixed income payables. In relation to the acquisition, FHN has recorded $45.0 million in goodwill representing the excess of aquisition consideration over the estimated fair value of net assets acquired. See Note 2- Acquisitions and Divestitures in the Notes to Consolidated Financial Statements on Form 10-K for the year ended December 31, 2017, for additional information about the CBF and Coastal acquisitions. In addition to the transactions mentioned above, FHN acquires or divests assets from time to time in transactions that are considered business combinations or divestitures but are not material to FHN individually or in the aggregate.</t>
  </si>
  <si>
    <t>Investment Securities</t>
  </si>
  <si>
    <t>Marketable Securities [Abstract]</t>
  </si>
  <si>
    <t>Investment Securities The following tables summarize FHN’s investment securities on March 31, 2018 and December 31, 2017 : March 31, 2018 (Dollars in thousands) Amortized Cost Gross Unrealized Gains Gross Unrealized Losses Fair Value Securities available-for-sale: U.S. treasuries $ 100 $ — $ (2 ) $ 98 Government agency issued mortgage-backed securities (“MBS”) 2,585,250 6,384 (60,772 ) 2,530,862 Government agency issued collateralized mortgage obligations (“CMO”) 2,266,776 984 (61,419 ) 2,206,341 Other U.S. government agencies 29,822 — (199 ) 29,623 Corporates and other debt 55,716 587 (315 ) 55,988 States and municipalities 512 — (2 ) 510 $ 4,938,176 $ 7,955 $ (122,709 ) 4,823,422 AFS debt securities recorded at fair value through earnings: SBA-interest only strips (a) 2,733 Total securities available-for-sale (b) $ 4,826,155 Securities held-to-maturity: Corporates and other debt $ 10,000 $ — $ (183 ) $ 9,817 Total securities held-to-maturity $ 10,000 $ — $ (183 ) $ 9,817 (a) SBA-interest only strips are recorded at elected fair value. See Note 16 - Fair Value for additional information. (b) Includes $4.1 billion of securities pledged to secure public deposits, securities sold under agreements to repurchase, and for other purposes. December 31, 2017 (Dollars in thousands) Amortized Cost Gross Unrealized Gains Gross Unrealized Losses Fair Value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16 - Fair Value of Assets and Liabilities for additional information. (c) Includes $4.0 billion of securities pledged to secure public deposits, securities sold under agreements to repurchase, and for other purposes. The amortized cost and fair value by contractual maturity for the available-for-sale and held-to-maturity debt securities portfolios on March 31, 2018 are provided below: Held-to-Maturity Available-for-Sale (Dollars in thousands) Amortized Cost Fair Value Amortized Cost Fair Value Within 1 year $ — $ — $ — $ — After 1 year; within 5 years — — 85,638 85,733 After 5 years; within 10 years 10,000 9,817 512 1,897 After 10 years — — — 1,322 Subtotal 10,000 9,817 86,150 88,952 Government agency issued MBS and CMO (a) — — 4,852,026 4,737,203 Total $ 10,000 $ 9,817 $ 4,938,176 $ 4,826,155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months ended March 31 , 2018. Equity securities are included for periods prior to 2018. Three Months Ended (Dollars in thousands) 2018 2017 Gross gains on sales of securities $ 52 $ 44 Gross (losses) on sales of securities — — Net gain/(loss) on sales of securities (a) $ 52 $ 44 (a) Cash proceeds for the three months ended March 31, 2018 and 2017 were not material. The following tables provide information on investments within the available-for-sale portfolio that had unrealized losses as of March 31, 2018 and December 31, 2017 : As of March 31, 2018 Less than 12 months 12 months or longer Total (Dollars in thousands) Fair Value Unrealized Losses Fair Value Unrealized Losses Fair Value Unrealized Losses U.S. treasuries $ 98 $ (2 ) $ — $ — $ 98 $ (2 ) Government agency issued MBS 1,976,042 (46,036 ) 321,350 (14,736 ) 2,297,392 (60,772 ) Government agency issued CMO 1,303,393 (23,774 ) 788,798 (37,645 ) 2,092,191 (61,419 ) Other U.S. government agencies 29,623 (199 ) — — 29,623 (199 ) Corporates and other debt 40,658 (315 ) — — 40,658 (315 ) States and municipalities 510 (2 ) — — 510 (2 ) Total temporarily impaired securities $ 3,350,324 $ (70,328 ) $ 1,110,148 $ (52,381 ) $ 4,460,472 $ (122,709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 FHN has reviewed debt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The carrying amount of equity investments without a readily determinable fair value was $16.1 million and $16.3 million at March 31, 2018 and January 1, 2018, respectively. The year-to-date 2018 gross amounts of upward and downward valuation adjustments were not significant. Unrealized gains of $.3 million were recognized in the three months ended March 31, 2018 for equity investments with readily determinable fair values.</t>
  </si>
  <si>
    <t>Accounts, Notes, Loans and Financing Receivable, Gross, Allowance, and Net [Abstract]</t>
  </si>
  <si>
    <t xml:space="preserve">Loans The following table provides the balance of loans, net of unearned income, by portfolio segment as of March 31, 2018 and December 31, 2017 : March 31 December 31 (Dollars in thousands) 2018 2017 Commercial: Commercial, financial, and industrial $ 15,828,308 $ 16,057,273 Commercial real estate 4,234,435 4,214,695 Consumer: Consumer real estate (a) 6,246,552 6,367,755 Permanent mortgage 379,688 399,307 Credit card &amp; other 560,810 619,899 Loans, net of unearned income $ 27,249,793 $ 27,658,929 Allowance for loan losses 187,194 189,555 Total net loans $ 27,062,599 $ 27,469,374 (a) Balances as of March 31, 2018 and December 31, 2017 , include $21.3 million and $24.2 million of restricted real estate loans, respectively. See Note 13—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4 percent of total loans), the majority of which is in the consumer real estate segment ( 23 percent of total loans). Loans to finance and insurance companies total $2.8 billion ( 18 percent of the C&amp;I portfolio, or 10 percent of the total loans). FHN had loans to mortgage companies totaling $1.8 billion ( 11 percent of the C&amp;I segment, or 7 percent of total loans) as of March 31, 2018 . As a result, 29 percent of the C&amp;I segment is sensitive to impacts on the financial services industry. Purchased Credit-Impaired Loans The following table presents a rollforward of the accretable yield for the three months ended March 31, 2018 and 2017 : Three Months Ended (Dollars in thousands) 2018 2017 Balance, beginning of period $ 15,623 $ 6,871 Addition — — Accretion (2,137 ) (851 ) Adjustment for payoffs (612 ) (273 ) Adjustment for charge-offs (551 ) — Adjustment for pool excess recovery (a) — (222 ) Increase/(decrease) in accretable yield (b) 3,178 (295 ) Other (178 ) (32 ) Balance, end of period $ 15,323 $ 5,198 (a) Represents the removal of accretable difference for the remaining loans in a pool which is now in a recovery state. (b) Includes changes in the accretable yield due to both transfers from the nonaccretable difference and the impact of changes in the expected timing and amounts of the cash flows. At March 31, 2018 , the ALLL related to PCI loans was $2.6 million compared to $3.2 million at December 31, 2017 . The loan loss provision expense related to PCI loans of $.8 million was recognized during the three months ended March 31, 2018 . The loan loss provision related to PCI loans was not significant during the three months ended March 31, 2017 . The following table reflects the outstanding principal balance and carrying amounts of the acquired PCI loans as of March 31, 2018 and December 31, 2017 : March 31, 2018 December 31, 2017 (Dollars in thousands) Carrying value Unpaid balance Carrying value Unpaid balance Commercial, financial and industrial $ 79,575 $ 89,462 $ 96,598 $ 109,280 Commercial real estate 30,950 35,879 36,107 41,488 Consumer real estate 35,820 39,995 38,176 42,568 Credit card and other 3,907 4,335 5,500 6,351 Total $ 150,252 $ 169,671 $ 176,381 $ 199,687 Certain previously reported amounts have been reclassified to agree with current presentation. Impaired Loans The following tables provide information at March 31, 2018 and December 31,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March 31, 2018 December 31, 2017 (Dollars in thousands) Recorded Unpaid Related Recorded Unpaid Related Impaired loans with no related allowance recorded: Commercial: General C&amp;I $ 23,725 $ 33,797 $ — $ 8,183 $ 17,372 $ — Income CRE 1,582 1,582 — — — — Residential CRE 495 963 — — — — Total $ 25,802 $ 36,342 $ — $ 8,183 $ 17,372 $ — Consumer: HELOC (a) $ 9,256 $ 18,143 $ — $ 9,258 $ 19,193 $ — R/E installment loans (a) 3,735 4,304 — 4,093 4,663 — Permanent mortgage (a) 5,302 7,897 — 5,132 7,688 — Total $ 18,293 $ 30,344 $ — $ 18,483 $ 31,544 $ — Impaired loans with related allowance recorded: Commercial: General C&amp;I $ 14,007 $ 20,145 $ 3,630 $ 31,774 $ 38,256 $ 5,119 TRUPS 3,026 3,700 925 3,067 3,700 925 Income CRE — — — 1,612 1,612 49 Residential CRE — — — 795 1,263 83 Total $ 17,033 $ 23,845 $ 4,555 $ 37,248 $ 44,831 $ 6,176 Consumer: HELOC $ 70,839 $ 73,605 $ 13,571 $ 72,469 $ 75,207 $ 14,382 R/E installment loans 41,145 41,898 9,478 43,075 43,827 8,793 Permanent mortgage 75,788 86,850 11,311 79,662 90,934 12,105 Credit card &amp; other 702 702 359 593 593 311 Total $ 188,474 $ 203,055 $ 34,719 $ 195,799 $ 210,561 $ 35,591 Total commercial $ 42,835 $ 60,187 $ 4,555 $ 45,431 $ 62,203 $ 6,176 Total consumer $ 206,767 $ 233,399 $ 34,719 $ 214,282 $ 242,105 $ 35,591 Total impaired loans $ 249,602 $ 293,586 $ 39,274 $ 259,713 $ 304,308 $ 41,767 (a) All discharged bankruptcy loans are charged down to an estimate of net realizable value and do not carry any allowance. Three Months Ended March 31 2018 2017 (Dollars in thousands) Average Interest Average Interest Impaired loans with no related allowance recorded: Commercial: General C&amp;I $ 15,954 $ 175 $ 10,407 $ — Income CRE 791 12 — — Residential CRE 248 — — — Total $ 16,993 $ 187 $ 10,407 $ — Consumer: HELOC (a) $ 9,257 $ — $ 11,054 $ — R/E installment loans (a) 3,914 — 3,937 — Permanent mortgage (a) 5,217 — 5,557 — Total $ 18,388 $ — $ 20,548 $ — Impaired loans with related allowance recorded: Commercial: General C&amp;I $ 22,891 $ — $ 32,863 $ 215 TRUPS 3,047 — 3,196 — Income CRE 806 — 1,817 14 Residential CRE 398 — 1,293 5 Total $ 27,142 $ — $ 39,169 $ 234 Consumer: HELOC $ 71,654 $ 577 $ 83,075 $ 564 R/E installment loans 42,110 267 51,902 318 Permanent mortgage 77,725 578 85,778 615 Credit card &amp; other 648 3 288 2 Total $ 192,137 $ 1,425 $ 221,043 $ 1,499 Total commercial $ 44,135 $ 187 $ 49,576 $ 234 Total consumer $ 210,525 $ 1,425 $ 241,591 $ 1,499 Total impaired loans $ 254,660 $ 1,612 $ 291,167 $ 1,733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March 31, 2018 and December 31, 2017 : March 31, 2018 (Dollars in thousands) General C&amp;I Loans to Mortgage Companies TRUPS (a) Income CRE Residential CRE Total Percentage of Total Allowance for Loan Losses PD Grade: 1 $ 545,484 $ — $ — $ 2,222 $ — $ 547,706 3 % $ 65 2 834,975 — — 10,885 44 845,904 4 270 3 622,790 447,007 — 222,179 175 1,292,151 6 247 4 879,672 523,519 — 333,962 — 1,737,153 9 732 5 1,650,506 320,248 — 424,334 1,027 2,396,115 12 8,100 6 1,627,095 340,287 — 469,570 2,995 2,439,947 12 10,254 7 2,302,232 57,103 — 457,280 9,592 2,826,207 14 13,839 8 1,057,573 26,144 — 246,274 6,054 1,336,045 7 21,037 9 2,614,872 70,245 — 1,698,234 67,777 4,451,128 22 13,946 10 341,763 — — 39,370 5,552 386,685 2 7,644 11 250,720 — — 30,871 590 282,181 1 6,803 12 407,146 — — 118,478 7,587 533,211 3 6,817 13 233,421 — 303,848 35,938 12 573,219 3 7,683 14,15,16 249,245 — — 9,406 812 259,463 1 25,035 Collectively evaluated for impairment 13,617,494 1,784,553 303,848 4,099,003 102,217 19,907,115 99 122,472 Individually evaluated for impairment 37,732 — 3,026 1,582 495 42,835 — 4,555 Purchased credit-impaired loans 81,655 — — 26,840 4,298 112,793 1 2,268 Total commercial loans $ 13,736,881 $ 1,784,553 $ 306,874 $ 4,127,425 $ 107,010 $ 20,062,743 100 % $ 129,295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Certain previously reported amounts have been reclassified to agree with current presentation. (a) Balances as of March 31, 2018 and December 31, 2017 , presented net of a $25.5 million valuation allowance. Based on the underlying structure of the notes, the highest possible internal grade is “ 13 ”.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March 31, 2018 and December 31, 2017 : March 31, 2018 December 31, 2017 HELOC R/E Installment Loans Permanent Mortgage HELOC R/E Installment Loans Permanent Mortgage FICO score 740 or greater 60.8 % 73.5 % 50.3 % 60.0 % 73.1 % 46.4 % FICO score 720-739 8.7 7.7 10.1 8.7 8.0 12.8 FICO score 700-719 7.7 6.0 7.8 8.3 6.4 9.2 FICO score 660-699 11.3 7.6 14.2 11.1 7.2 14.8 FICO score 620-659 4.9 2.8 7.3 4.9 2.8 7.3 FICO score less than 620 (a) 6.6 2.4 10.3 7.0 2.5 9.5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March 31, 2018 : Accruing Non-Accruing (Dollars in thousands) Current 30-89 Days Past Due 90+ Days Past Due Total Accruing Current 30-89 Days Past Due 90+ Days Past Due Total Non- Accruing Total Loans Commercial (C&amp;I): General C&amp;I $ 13,623,214 $ 6,665 $ 96 $ 13,629,975 $ 1,372 $ 199 $ 23,680 $ 25,251 $ 13,655,226 Loans to mortgage companies 1,784,553 — — 1,784,553 — — — — 1,784,553 TRUPS (a) 303,848 — — 303,848 — — 3,026 3,026 306,874 Purchased credit-impaired loans 63,813 1,439 16,403 81,655 — — — — 81,655 Total commercial (C&amp;I) 15,775,428 8,104 16,499 15,800,031 1,372 199 26,706 28,277 15,828,308 Commercial real estate: Income CRE 4,100,117 — — 4,100,117 49 — 419 468 4,100,585 Residential CRE 102,133 — — 102,133 84 — 495 579 102,712 Purchased credit-impaired loans 27,564 644 2,930 31,138 — — — — 31,138 Total commercial real estate 4,229,814 644 2,930 4,233,388 133 — 914 1,047 4,234,435 Consumer real estate: HELOC 1,652,590 11,275 9,538 1,673,403 44,875 3,889 8,504 57,268 1,730,671 R/E installment loans 4,447,195 7,668 5,750 4,460,613 15,184 1,732 2,257 19,173 4,479,786 Purchased credit-impaired loans 34,652 757 686 36,095 — — — — 36,095 Total consumer real estate 6,134,437 19,700 15,974 6,170,111 60,059 5,621 10,761 76,441 6,246,552 Permanent mortgage 344,450 3,695 6,309 354,454 13,081 1,380 10,773 25,234 379,688 Credit card &amp; other: Credit card 184,485 1,166 1,120 186,771 — — — — 186,771 Other 367,230 1,798 60 369,088 616 10 406 1,032 370,120 Purchased credit-impaired loans 2,566 808 545 3,919 — — — — 3,919 Total credit card &amp; other 554,281 3,772 1,725 559,778 616 10 406 1,032 560,810 Total loans, net of unearned income $ 27,038,410 $ 35,915 $ 43,437 $ 27,117,762 $ 75,261 $ 7,210 $ 49,560 $ 132,031 $ 27,249,793 (a) TRUPS is presented net of the valuation allowance of $25.5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475,669 7,274 3,573 4,486,516 14,439 1,957 2,603 18,999 4,505,515 Purchased credit-impaired loans 35,356 2,016 1,158 38,530 — — — — 38,530 Total consumer real estate 6,254,801 27,034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Certain previously reported amounts have been reclassified to agree with current presentation. (a) TRUPS is presented net of the valuation allowance of $25.5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March 31, 2018 and December 31, 2017 , FHN had $226.0 million and $234.4 million of portfolio loans classified as TDRs, respectively. For TDRs in the loan portfolio, FHN had loan loss reserves of $34.7 million , or 15 percent as of March 31, 2018 , and $37.3 million , or 16 percent as of December 31, 2017 . Additionally, $62.0 million and $63.2 million of loans held-for-sale as of March 31, 2018 and December 31, 2017 , respectively, were classified as TDRs. The following tables reflect portfolio loans that were classified as TDRs during the three months ended March 31, 2018 and 2017 : March 31, 2018 March 31, 2017 (Dollars in thousands) Number Pre-Modification Outstanding Recorded Investment Post-Modification Outstanding Recorded Investment Number Pre-Modification Outstanding Recorded Investment Post-Modification Outstanding Recorded Investment Commercial (C&amp;I): General C&amp;I 5 $ 1,504 $ 1,214 1 $ 27 $ 37 Total commercial (C&amp;I) 5 1,504 1,214 1 27 37 Consumer real estate: HELOC 30 2,760 2,733 35 2,589 2,473 R/E installment loans 5 611 612 14 957 902 Total consumer real estate 35 3,371 3,345 49 3,546 3,375 Permanent mortgage 1 275 273 5 1,310 1,303 Credit card &amp; other 41 210 197 6 21 20 Total troubled debt restructurings 82 $ 5,360 $ 5,029 61 $ 4,904 $ 4,735 The following tables present TDRs which re-defaulted during the three months ended March 31, 2018 and 2017 , and as to which the modification occurred 12 months or less prior to the re-default. For purposes of this disclosure, FHN generally defines payment default as 30 or more days past due. March 31, 2018 March 31, 2017 (Dollars in thousands) Number Recorded Investment Number Recorded Investment Commercial (C&amp;I): General C&amp;I — $ — 1 $ 5,779 Total commercial (C&amp;I) — — 1 5,779 Consumer real estate: HELOC 2 69 4 685 Total consumer real estate 2 69 4 685 Permanent mortgage 1 112 — — Credit card &amp; other 14 81 2 7 Total troubled debt restructurings 17 $ 262 7 $ 6,471 </t>
  </si>
  <si>
    <t>Allowance for Loan Losses</t>
  </si>
  <si>
    <t>Allowance for Loan Losses The ALLL includes the following components: reserves for commercial loans evaluated based on pools of credit graded loans and reserves for pools of smaller-balance homogeneous consumer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current economic conditions and trends, performance of the housing market, unemployment levels, labor participation rate,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lso includes reserves determined in accordance with ASC 310-10-35 for loans determined by management to be individually impaired and an allowance associated with PCI loans. See Note 1 – Summary of Significant Accounting Policies and Note 5 - Allowance for Loan Losses in the Notes to Consolidated Financial Statements on FHN’s Form 10-K for the year ended December 31, 2017 , for additional information about the policies and methodologies used in the aforementioned components of the ALLL. The following table provides a rollforward of the allowance for loan losses by portfolio segment for the three months ended March 31, 2018 and 2017 : (Dollars in thousands) C&amp;I Commercial Real Estate Consumer Real Estate Permanent Mortgage Credit Card and Other Total Balance as of January 1, 2018 $ 98,211 $ 28,427 $ 37,371 $ 15,565 $ 9,981 $ 189,555 Charge-offs (2,075 ) (44 ) (1,911 ) (160 ) (4,293 ) (8,483 ) Recoveries 1,519 6 4,383 65 1,149 7,122 Provision/(provision credit) for loan losses 2,583 668 (7,093 ) (35 ) 2,877 (1,000 ) Balance as of March 31, 2018 100,238 29,057 32,750 15,435 9,714 187,194 Allowance - individually evaluated for impairment 4,555 — 23,049 11,311 359 39,274 Allowance - collectively evaluated for impairment 93,603 28,869 9,426 4,124 9,343 145,365 Allowance - purchased credit-impaired loans 2,080 188 275 — 12 2,555 Loans, net of unearned as of March 31, 2018: Individually evaluated for impairment 40,758 2,077 124,975 81,090 702 249,602 Collectively evaluated for impairment 15,705,895 4,201,220 6,085,482 298,598 556,189 26,847,384 Purchased credit-impaired loans 81,655 31,138 36,095 — 3,919 152,807 Total loans, net of unearned income $ 15,828,308 $ 4,234,435 $ 6,246,552 $ 379,688 $ 560,810 $ 27,249,793 Balance as of January 1, 2017 $ 89,398 $ 33,852 $ 50,357 $ 16,289 $ 12,172 $ 202,068 Charge-offs (600 ) — (3,849 ) (483 ) (3,481 ) (8,413 ) Recoveries 1,676 221 5,676 903 837 9,313 Provision/(provision credit) for loan losses 2,633 (3,185 ) (2,504 ) (816 ) 2,872 (1,000 ) Balance as of March 31, 2017 93,107 30,888 49,680 15,893 12,400 201,968 Allowance - individually evaluated for impairment 3,775 192 28,701 11,532 122 44,322 Allowance - collectively evaluated for impairment 89,142 30,646 20,629 4,361 12,278 157,056 Allowance - purchased credit-impaired loans 190 50 350 — — 590 Loans, net of unearned as of March 31, 2017: Individually evaluated for impairment 44,970 3,096 146,472 88,743 269 283,550 Collectively evaluated for impairment 11,620,748 2,166,069 4,308,917 320,492 346,399 18,762,625 Purchased credit-impaired loans 38,278 4,146 1,422 — 53 43,899 Total loans, net of unearned income $ 11,703,996 $ 2,173,311 $ 4,456,811 $ 409,235 $ 346,721 $ 19,090,074</t>
  </si>
  <si>
    <t>Intangible Assets</t>
  </si>
  <si>
    <t>Goodwill and Intangible Assets Disclosure [Abstract]</t>
  </si>
  <si>
    <t>Intangible Assets The following is a summary of other intangible assets included in the Consolidated Condensed Statements of Condition: March 31, 2018 December 31, 2017 (Dollars in thousands) Gross Carrying Amount Accumulated Amortization Net Carrying Value Gross Carrying Amount Accumulated Amortization Net Carrying Value Core deposit intangibles (a) $ 157,150 $ (13,144 ) $ 144,006 $ 160,650 $ (8,176 ) $ 152,474 Customer relationships 77,865 (52,018 ) 25,847 77,865 (50,777 ) 27,088 Other (b) 5,622 (1,060 ) 4,562 5,622 (795 ) 4,827 Total $ 240,637 $ (66,222 ) $ 174,415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 Amortization expense was $6.5 million and $1.2 million for the three months ended March 31, 2018 and 2017 , respectively. As of March 31, 2018 the estimated aggregated amortization expense is expected to be: (Dollars in thousands) Year Amortization Remainder of 2018 $ 19,391 2019 24,834 2020 21,159 2021 19,547 2022 17,412 2023 16,117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March 31, 2018 and December 31, 2017 . The regional banking and fixed income segments do not have any accumulated impairments or divestiture related write-offs. The following is a summary of goodwill by reportable segment included in the Consolidated Condensed Statements of Condition as of March 31, 2018 and December 31, 2017 . (Dollars in thousands) Regional Banking Fixed Income Total December 31, 2016 $ 93,367 $ 98,004 $ 191,371 Additions — — — March 31, 2017 $ 93,367 $ 98,004 $ 191,371 December 31, 2017 $ 1,243,885 $ 142,968 $ 1,386,853 Additions (a) 11,648 — 11,648 March 31, 2018 $ 1,255,533 $ 142,968 $ 1,398,501 (a) 2018 increase associated with measurement period adjustments for the CBF acquisition. See Note 2 - Acquisitions and Divestitures for additional information.</t>
  </si>
  <si>
    <t>Other Income And Other Expense</t>
  </si>
  <si>
    <t>Other Nonoperating Income (Expense) [Abstract]</t>
  </si>
  <si>
    <t>Other Income and Other Expense Following is detail of All other income and commissions and All other expense as presented in the Consolidated Condensed Statements of Income: Three Months Ended (Dollars in thousands) 2018 2017 All other income and commissions: Other service charges $ 5,124 $ 2,984 ATM and interchange fees 3,267 2,778 Dividend income (a) 2,249 — Mortgage banking 1,770 1,261 Letter of credit fees 1,249 1,036 Electronic banking fees 1,204 1,323 Insurance commissions 757 883 Deferred compensation 451 1,827 Other 7,172 2,299 Total $ 23,243 $ 14,391 All other expense: Travel and entertainment $ 2,983 $ 2,348 Other insurance and taxes 2,665 2,390 Litigation and regulatory matters 2,134 (292 ) Supplies 1,836 863 Employee training and dues 1,779 1,543 Miscellaneous loan costs 1,142 622 Tax credit investments 1,137 942 Customer relations 1,063 1,336 Non-service components of net periodic pension and post-retirement cost 504 477 OREO 108 204 Other 19,981 8,792 Total $ 35,332 $ 19,225 Certain previously reported amounts have been revised to reflect the retroactive effect of the adoption of ASU 2017-07 “Improving the Presentation of Net Periodic Pension Cost and Net Periodic Postretirement Benefit Cost.” See Note 1 - Financial Information for additional information. (a) Effective January 1, 2018, FHN adopted ASU 2016-01, “Recognition and Measurement of Financial Assets and Financial Liabilities” and began recording dividend income from FRB and FHLB holdings in Other income. Prior to first quarter 2018 these amounts were included in Interest income on the Consolidated Condensed Statements of Income.</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three months ended March 31, 2018 and 2017 : (Dollars in thousands) Securities AFS Cash Flow Pension and Total Balance as of January 1, 2018 $ (26,834 ) $ (7,764 ) $ (288,227 ) $ (322,825 ) Adjustment to reflect adoption of ASU 2016-01 and ASU 2017-12 (5 ) (206 ) — (211 ) Beginning balance, as adjusted $ (26,839 ) $ (7,970 ) $ (288,227 ) $ (323,036 ) Net unrealized gains/(losses) (59,504 ) (8,638 ) — (68,142 ) Amounts reclassified from AOCI (39 ) (155 ) 1,287 1,093 Other comprehensive income/(loss) (59,543 ) (8,793 ) 1,287 (67,049 ) Balance as of March 31, 2018 $ (86,382 ) $ (16,763 ) $ (286,940 ) $ (390,085 ) Balance as of January 1, 2017 $ (17,232 ) $ (1,265 ) $ (229,157 ) $ (247,654 ) Net unrealized gains/(losses) (1,536 ) (1,062 ) — (2,598 ) Amounts reclassified from AOCI (27 ) (852 ) 1,173 294 Other comprehensive income/(loss) (1,563 ) (1,914 ) 1,173 (2,304 ) Balance as of March 31, 2017 $ (18,795 ) $ (3,179 ) $ (227,984 ) $ (249,958 ) Reclassifications from AOCI, and related tax effects, were as follows: (Dollars in thousands) Three Months Ended Details about AOCI 2018 2017 Affected line item in the statement where net income is presented Securities AFS: Realized (gains)/losses on securities AFS $ (52 ) $ (44 ) Debt securities gains/(losses), net Tax expense/(benefit) 13 17 Provision/(benefit) for income taxes (39 ) (27 ) Cash flow hedges: Realized (gains)/losses on cash flow hedges (206 ) (1,380 ) Interest and fees on loans Tax expense/(benefit) 51 528 Provision/(benefit) for income taxes (155 ) (852 ) Pension and Postretirement Plans: Amortization of prior service cost and net actuarial gain/(loss) 1,709 1,900 All other expense Tax expense/(benefit) (422 ) (727 ) Provision/(benefit) for income taxes 1,287 1,173 Total reclassification from AOCI $ 1,093 $ 294 </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Three Months Ended (Dollars and shares in thousands, except per share data) 2018 2017 Net income/(loss) $ 94,994 $ 58,388 Net income attributable to noncontrolling interest 2,820 2,820 Net income/(loss) attributable to controlling interest 92,174 55,568 Preferred stock dividends 1,550 1,550 Net income/(loss) available to common shareholders $ 90,624 $ 54,018 Weighted average common shares outstanding—basic 326,489 233,076 Effect of dilutive securities 3,855 3,779 Weighted average common shares outstanding—diluted 330,344 236,855 Net income/(loss) per share available to common shareholders $ 0.28 $ 0.23 Diluted income/(loss) per share available to common shareholders $ 0.27 $ 0.23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hares in thousands) 2018 2017 Stock options excluded from the calculation of diluted EPS 2,410 2,453 Weighted average exercise price of stock options excluded from the calculation of diluted EPS $ 24.83 $ 26.08 Other equity awards excluded from the calculation of diluted EPS 307 99</t>
  </si>
  <si>
    <t>Contingencies And Other Disclosures</t>
  </si>
  <si>
    <t>Commitments and Contingencies Disclosure [Abstract]</t>
  </si>
  <si>
    <t>Contingencies and Other Disclosures</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March 31, 2018 , the aggregate amount of liabilities established for all such loss contingency matters was $42.6 million . These liabilities are separate from those discussed under the heading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March 31, 2018 , FHN estimates that for all material loss contingency matters, estimable reasonably possible losses in future periods in excess of currently established liabilities could aggregate in a range from zero to approximately $22 million .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L”) range mentioned above and for matters not included in that range. Material Matters FHN, along with multiple co-defendants, is defending lawsuits brought by investors which claim that the offering documents under which certificates relating to First Horizon branded securitizations were sold to them were materially deficient. One of those matters is viewed as material currently: Federal Deposit Insurance Corporation (“FDIC”) as receiver for Colonial Bank, in the U.S. District Court for the Southern District of New York (Case No. 12 Civ. 6166 (LLS)(MHD)). The plaintiff in that suit claims to have purchased (and later sold) certificates totaling $83.4 million , relating to a number of separate securitizations. Plaintiff demands damages and prejudgment interest, among several remedies sought. The current liability and RPL estimates for this matter are subject to significant uncertainties regarding: the dollar amounts claimed; the potential remedies that might be available or awarded; the outcome of any settlement discussions that may occur; the availability of significantly dispositive defenses; and the incomplete status of the discovery process. Underwriters are co-defendants in the FDIC-New York matter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ificates in FH proprietary securitizations but as to which FHN has not been named a defendant. For most pending indemnity claims involving FH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pending indemnification claims, excluding the FDIC-New York matter, total $409.9 million . FHN has received a notice of indemnification claims from Nationstar Mortgage LLC, currently doing business as “Mr. Cooper.” Nationstar was the purchaser of FHN’s mortgage servicing obligations and assets in 2013 and 2014 and, starting in 2011, FHN’s subservicer. The notice asserts several categories of indemnity obligations by FHN to Nationstar in connection with mortgage loans under the subservicing arrangement and under the purchase transaction. This matter currently is not in formal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recently received an indemnification notice from JPMorgan Chase &amp; Co. related to other whole loans sold. The notice asserts that FHN-originated loans contributed to claimant’s losses in connection with large settlements that claimant paid to various third parties in connection with mortgage loans securitized by claimant. The notice does not include specific claimed deficiencies for specific loans, but does assert that quantitative analysis of loss allocation has been performed. This matter, currently at a very early stage, may result in discussions and possibly settlement without litigation, or may evolve into litigation, among many possible outcomes. FHN is unable to estimate an RPL range for this matter due to significant uncertainties regarding: the number of, and the facts underlying, the loan originations which claimant asserts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loan repurchases or make-whole payments and could be included in the repurchase liability discussed below, and some might eventually result in damages or other litigation-oriented liability, including indemnity payments, but none are included in the material loss contingency liabilities mentioned above or in the RPL range mentioned above. Additional information concerning such exposures is provided below in “Obligations from Legacy Mortgage Businesses.” FTBNA, as indirect successor to CommunityOne Bank (“C1”) through FTBNA's merger with Capital Bank Corporation in 2017, is defending a consolidated lawsuit brought by multiple alleged victims of a fraudulent scheme known as “Black Diamond.” The action is pending in the U.S. District Court for the Western District of North Carolina (Civ. Act. No. 3:15-cv-00403-RJC-DSC). The Black Diamond scheme ended in 2009 with the arrest of its principal. The Black Diamond business entity had a depositary account with C1. The plaintiffs claim that the Black Diamond account at C1 had the status of a “fiduciary account” under state law, and that C1 breached fiduciary duties owed to plaintiffs (because of that status) by not discovering the fraudulent scheme. Plaintiffs demand restitution of money lost in the scheme plus punitive damages and attorneys' fees. In March 2018, after mediation, FHN settled with approximately two-thirds of the plaintiffs, relating to approximately three-fourths of FHN’s previous estimate of the total RPL amount for this matter, for an immaterial settlement amount. The current RPL estimate for this matter is limited to unsettled claims net of established liability related to those claims, is included in the total RPL amount reported above, and is no longer a material amount. Material Gain Contingency Matter In second quarter 2015 FHN reached an agreement with DOJ and HUD to settle potential claims related to FHN’s underwriting and origination of loans insured by FHA. Under that agreement FHN paid $212.5 million . FHN believes that certain insurance policies, having an aggregate policy limit of $75 million , provide coverage for FHN’s losses and related costs. The insurers have denied and/or reserved rights to deny coverage. FHN sued the insurers to enforce the policies under Tennessee law. The trial court granted summary judgment to the defendants, and FHN has appealed. In connection with this litigation FHN seeks to partly recoup previously recognized expenses associated with the settled matter. Under applicable financial accounting guidance FHN has determined that although material gain from this litigation is not probable, there is a reasonably possible (more than remote) chance of a material gain outcome for FHN. FHN cannot determine a probable outcome that may result from this matter because of the uncertainty of the potential outcomes of the legal proceedings and also due to significant uncertainties regarding: legal interpretation of the relevant contracts; potential remedies that might be available or awarded; and the ultimate effect of counterclaims asserted by the defendants. Additional information concerning FHN’s former mortgage businesses is provided below in “Obligations from Legacy Mortgage Businesses.” Obligations from Legacy Mortgage Businesses Loss contingencies mentioned above under “Material Matters” stem from FHN’s former mortgage origination and servicing businesses. FHN retains potential for further exposure, in addition to the matters mentioned, from those former businesses. The following discuss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nteed whole loans were pooled, and payments to investors were guaranteed through Ginnie Mae. Many mortgage loan originations, especially nonconforming mortgage loans, were sold to investors, or certificate-holders, predominantly through FH proprietary securitizations but also, to a lesser extent, through other whole loans sold to private non-Agency purchasers. FHN used only one trustee for all of its FH proprietary securitizations. FHN also originated mortgage loans eligible for FHA insurance or VA guaranty. In addition, FHN originated and sold HELOCs and second lien mortgages through other whole loans sold to private purchasers and, to a lesser extent, through FH proprietary securitizations. Currently, only one FH securitization of HELOCs remains outstanding. For non-recourse loan sales, FHN has exposure for repurchase of loans, make-whole damages, or other related damages, arising from claims that FHN breached its representations and warranties made at closing to the purchasers, including GSEs, other whole loan purchasers, and the trustee of FH proprietary securitizations. During the time these legacy activities were conducted, FHN frequently sold mortgage loans “with servicing retained.” As a result, FHN accumulated substantial amounts of MSR on its consolidated balance sheet, as well as contractual servicing obligations and related deposits and receivables. FHN conducted a signifi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Certain mortgage-related terms used in this “Contingencies” section are defined in “Mortgage-Related Glossary” at the end of this Overview. Repurchase and Make-Whole Obligations Starting in 2009, FHN received a high number of claims either to repurchase loans from the purchaser or to pay the purchaser to “make them whole” for economic losses incur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s sold. FHN has not received a loan repurchase or make-whole claim from the FH proprietary securitization trustee. Generally, FHN reviews each claim and MI cancellation notice individually. FHN’s responses include appeal, provide additional information, deny the claim (rescission), repurchase the loan or remit a make-whole payment, or reflect cancellation of MI. After several years resolving repurchase and make-whole claims with each GSE on a loan-by-loan basis, in 2013 and 2014 FHN entered into DRAs with the GSEs, resolving a substantial majority of potential claims. Starting in 2014, the overall number of such claims diminished substantially, primarily as a result of the DRAs. Each DRA resolved obligations associated with loans originated from 2000 to 2008, but certain obligations and loans were excluded. Under each DRA, FHN remains responsible for repurchase obligations related to certain excluded defects (such as title defects and violations of the GSE’s Charter Act) and FHN continues to have loan repurchase or monetary compensation obligations under the DRAs related to private mortgage insurance rescissions, cancellations, and denials (with certain exceptions). FHN also has exposure related to loans where there has been a prior bulk sale of servicing, as well as certain other whole-loan sales. With respect to loans where there has been a prior bulk sale of servicing, FHN is not responsible for MI cancellations and denials to the extent attributable to the acts of the current servicer. While large portions of repurchase claims from the GSEs were settled with the DRAs, comprehensive settlement of repurchase, make-whole, and indemnity claims with non-Agency claimants is not practical. Such claims that are not resolved by the parties can, and sometimes have,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ere legally deficient. Servicing Obligations FHN’s national servicing business was sold as part of the platform sale in 2008. A significant amount of MSR was sold at that time, and a significant amount was retained. The related servicing activities, including foreclosure and loss mitigation practices, not sold in 2008 were outsourced through a three-year subservicing arrangement (the “2008 subservicing agreement”) with the platform buyer (the “2008 subservicer”). The 2008 subservicing agreement expired in 2011 when FHN entered into a replacement agreement with a new subservicer (the “2011 subservicer”). In fourth quarter 2013, FHN contracted to sell a substantial majority of its remaining servicing obligations and servicing assets (including advances) to the 2011 subservicer. The servicing was transferred to the buyer in stages, and was substantially completed in first quarter 2014. The servicing still retained by FHN continues to be subserviced. As servicer, FHN had contractual obligations to the owners of the loans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bservicer has been subject to a consent decree, and entered into a settlement agreement with regulators related to alleged deficiencies in servicing and foreclosure practices. The 2008 subservicer has made demands of FHN, under the 2008 subservicing agreement, to pay certain resulting costs and damages totaling $43.5 million . FHN disagrees with those demands and has made no payments. This disagreement has the potential to result in litigation and, in any such future litigation, the claim against FHN may be substantial. Origination Data From 2005 through 2008, FHN originated and sold $69.5 billion of mortgage loans to the Agencies. This includes $57.6 billion of loans sold to GSEs and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26.7 billion of mortgage loans were included in FH proprietary securitizations. The last FH securitization occurred in 2007.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and certain related exposures and has accrued for losses of $34.2 million as of March 31, 2018 and December 31, 2017 including a smaller amount related to equity-lending junior lien loan sales.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FHN Mortgage Exposures At March 31, 2018 , FHN had not accrued a liability for exposure for repurchase of first-lien loans related to FH proprietary securitizations arising from claims from the trustee that FHN breached its representations and warranties in FH proprietary securitizations at closing, and no such claims had been made. FHN’s trustee is a defendant in lawsuits in which the plaintiffs have asserted that the trustee has duties to review loans and otherwise to act against FHN outside of the duties specified in the applicable trust documents; FHN is not a defendant and is not able to assess what, if any, exposure FHN may have as a result of them. FHN is defending, directly or as indemnitor,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sales of MSR starting in 2008, FHN has limited visibility into current loan information such as principal payoffs, refinance activity, delinquency trends, and loan modification activity. Many non-GSE purchasers of whole loans from FHN included those loans in their own securitizations. Regarding such other whole loans sold, FHN made representations and warranties concerning the loans and provided indemnity covenants to the purchaser/securitizer. Typically, the purchaser/securitizer assigned key contractual rights against FHN to the securitization trustee. As mentioned above, repurchase, make-whole, indemnity, and other monetary claims related to specific loans are included in the active pipeline and repurchase reserve. In addition, currently the following categories of actions are pending which involve FHN and other whole loans sold: (i) FHN has received indemnification requests from purchasers of loans or their assignees in cases where FHN is not a defendant; (ii) FHN has received subpoenas seeking loan reviews in cases where FHN is not a defendant; and (iii) FHN has received repurchase, indemnity, and other demands from purchasers or their assignees. At March 31, 2018 , FHN’s repurchase and foreclosure liability considered certain known exposures from other whole loans sold. OTHER DISCLOSURES Visa Matters 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Conversion of these shares into Class A shares of Visa is prohibi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As of March 31, 2018 and December 31, 2017 , the derivative liabilities were $5.6 million . 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The Settlement was vacated upon appeal in June 2016 and the Supreme Court declined to hear the case in March 2017. Accordingly, the outcome of this matter remains uncertain. Additionally, other Covered Litigation matters are also pending judicial resolution. So long as any Covered Litigation matter remains pending, FHN’s ability to transfer its Visa holdings is restricted, with limited exceptions. FHN holds approximately 1.0 million Visa Class B shares. FHN’s Visa shares are not considered to have a readily determinable fair value ("RDFV") and are currently included in the Consolidated Condensed Statements of Condition at their historical cost of $0 under the accounting election available to equity investments that lack an RDFV. As of March 31, 2018 , the conversion ratio is 165 percent reflecting a Visa stock split in March 2015, and the contingent liability is $.8 million . Future funding of the escrow would dilute this conversion ratio by an amount that is not determinable at present. Based on the closing price on March 31, 2018 , assuming conversion into Class A shares at the current conversion ratio, FHN’s Visa holdings would have had a value of approximately $206 million . Recognition of market value in the future with that conversion ratio is dependent upon the final resolution of the remainder of Visa’s Covered Litigation matters without further reduction of the conversion ratio.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Description [Abstract]</t>
  </si>
  <si>
    <t>Pension, Savings, and Other Employee Benefits</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did not make any contributions to the qualified pension plan in the first quarter of 2018. Management does not currently anticipate that FHN will make a contribution to the qualified pension plan for the remainde r of 2018. FHN assumed two additional qualified plans in conjunction with the CBF acquisition. Both legacy CBF plans are frozen. FHN contributed $5.1 million to these plans in December 2017. As of December 31, 2017, the aggregate benefit obligation for the plans was $18.7 million and aggregate plan assets were $18.6 million . Benefit payments, expense and actuarial gains/losses related to these plans were insignificant for 2018 and 2017. Additional funding amounts to these plans are dependent upon the potential settlement of the plans.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4 million for 2017 . FHN anticipates making benefit payments under the non-qualified plans of $5.7 million in 2018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s.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Employee compensation, incentives, and benefits in the Consolidated Condensed Statements of Income. All other components of net periodic benefit cost are included in All other expense. The components of net periodic benefit cost for the three months ended March 31 are as follows: Pension Benefits Other Benefits (Dollars in thousands) 2018 2017 2018 2017 Components of net periodic benefit cost Service cost $ 10 $ 9 $ 33 $ 27 Interest cost 6,986 7,379 327 326 Expected return on plan assets (8,225 ) (8,891 ) (269 ) (237 ) Amortization of unrecognized: Prior service cost/(credit) — 13 — 24 Actuarial (gain)/loss 2,956 2,380 (91 ) (142 ) Net periodic benefit cost/(credit) $ 1,727 $ 890 $ — $ (2 )</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North Carolina, South Carolina, Florida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and acquisition- and integration-related costs. The non-strategic segment consists of the wind-down national consumer lending activities, legacy mortgage banking elements including servicing fee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months ended March 31 : Three Months Ended (Dollars in thousands) 2018 2017 Consolidated Net interest income $ 301,173 $ 189,708 Provision/(provision credit) for loan losses (1,000 ) (1,000 ) Noninterest income 136,017 116,939 Noninterest expense 313,265 222,205 Income/(loss) before income taxes 124,925 85,442 Provision/(benefit) for income taxes 29,931 27,054 Net income/(loss) $ 94,994 $ 58,388 Average assets $ 40,350,514 $ 28,806,106 Three Months Ended (Dollars in thousands) 2018 2017 Regional Banking Net interest income $ 298,699 $ 193,082 Provision/(provision credit) for loan losses 5,312 3,098 Noninterest income 78,853 58,978 Noninterest expense 205,201 148,050 Income/(loss) before income taxes 167,039 100,912 Provision/(benefit) for income taxes 39,362 36,476 Net income/(loss) $ 127,677 $ 64,436 Average assets $ 28,474,692 $ 17,955,627 Fixed Income Net interest income $ 8,463 $ 1,156 Noninterest income 45,605 50,823 Noninterest expense 50,544 48,707 Income/(loss) before income taxes 3,524 3,272 Provision/(benefit) for income taxes 742 1,018 Net income/(loss) $ 2,782 $ 2,254 Average assets $ 3,481,214 $ 1,875,488 Corporate Net interest income/(expense) $ (13,190 ) $ (13,771 ) Noninterest income 9,479 5,476 Noninterest expense 51,116 16,874 Income/(loss) before income taxes (54,827 ) (25,169 ) Provision/(benefit) for income taxes (12,444 ) (12,929 ) Net income/(loss) $ (42,383 ) $ (12,240 ) Average assets $ 7,110,129 $ 7,358,788 Non-Strategic Net interest income $ 7,201 $ 9,241 Provision/(provision credit) for loan losses (6,312 ) (4,098 ) Noninterest income 2,080 1,662 Noninterest expense 6,404 8,574 Income/(loss) before income taxes 9,189 6,427 Provision/(benefit) for income taxes 2,271 2,489 Net income/(loss) $ 6,918 $ 3,938 Average assets $ 1,284,479 $ 1,616,203 Certain previously reported amounts have been reclassified to agree with current presentation. The following table reflects a disaggregation of FHN’s noninterest income by major product line and reportable segment for the three months ended March 31, 2018 and 2017 : (Dollars in thousands) Regional Banking Fixed Income Corporate Non-Strategic Consolidated Three months ended March 31, 2018 Noninterest income: Fixed income (a) $ 81 $ 45,425 $ — $ — $ 45,506 Deposit transactions and cash management 29,918 3 1,194 47 31,162 Brokerage, management fees and commissions 13,483 — — — 13,483 Bankcard income 11,115 — 57 95 11,267 Trust services and investment management 7,292 — (15 ) — 7,277 Bank-owned life insurance (b) — — 3,993 — 3,993 Debt securities gains/(losses), net (b) — — 52 — 52 Equity securities gains/(losses), net (b) — — 34 — 34 All other income and commissions (c) (d) 16,964 177 4,164 1,938 23,243 Total noninterest income $ 78,853 $ 45,605 $ 9,479 $ 2,080 $ 136,017 Three months ended March 31, 2017 Noninterest income: Fixed income $ 74 $ 50,604 $ — $ — $ 50,678 Deposit transactions and cash management 23,234 — 1,289 42 24,565 Brokerage, management fees and commissions 11,906 — — — 11,906 Bankcard income 5,342 — 56 57 5,455 Trust services and investment management 6,680 — (27 ) — 6,653 Bank-owned life insurance — — 3,247 — 3,247 Debt securities gains/(losses), net — — 44 — 44 Equity securities gains/(losses), net — — — — — All other income and commissions 11,742 219 867 1,563 14,391 Total noninterest income $ 58,978 $ 50,823 $ 5,476 $ 1,662 $ 116,939 (a) Includes $8.2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Corporate includes a $3.3 million gain on the sale of a building.</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Condens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March 31, 2018 and December 31, 2017 : March 31, 2018 December 31, 2017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21,302 N/A 24,175 N/A Less: Allowance for loan losses — N/A — N/A Total net loans 21,302 N/A 24,175 N/A Other assets 42 $ 81,212 47 $ 80,479 Total assets $ 21,344 $ 81,212 $ 24,222 $ 80,479 Liabilities: Term borrowings $ 8,600 N/A $ 11,226 N/A Other liabilities 2 $ 61,258 2 $ 61,733 Total liabilities $ 8,602 $ 61,258 $ 11,228 $ 61,733 Nonconsolidated Variable Interest Entities Low Income Housing Partnerships.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1.0 million and $.5 million for the three months ended March 31, 2018 and 2017 , respectively. The following table summarizes the impact to the Provision/(benefit) for income taxes on the Consolidated Condensed Statements of Income for the three months ended March 31, 2018 , and 2017 for LIHTC investments accounted for under the proportional amortization method. Three Months Ended ( Dollars in thousands ) 2018 2017 Provision/(benefit) for income taxes: Amortization of qualifying LIHTC investments $ 2,356 $ 2,278 Low income housing tax credits (2,537 ) (2,400 ) Other tax benefits related to qualifying LIHTC investments (690 ) (919 )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Small Issuer Trust Preferred Holdings .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FTB has entered into an agreement with a single asset leasing entity for the sale and lease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ing accounted for using the deposit method which creates a net asset or liability for all cash flows between FTB and the buyer. The buyer-lessor in this transaction meets the definition of a VIE as it does not have sufficient equity at risk since FT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TB does not consolidate the leasing entity. Proprietary Trust Preferred Issuances . In conjunction with the acquisition of CBF, FHN acquired junior subordinated debt totaling $212.4 million underlying multiple issuances of trust preferred debt by institutions previously acquired by CBF. All of these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March 31, 2018 : (Dollars in thousands) Maximum Loss Exposure Liability Recognized Classification Type Low income housing partnerships $ 92,129 $ 32,053 (a) Other tax credit investments (b) (c) 19,894 — Other assets Small issuer trust preferred holdings (d) 332,414 — Loans, net of unearned income On-balance sheet trust preferred securitization 48,658 65,516 (e) Proprietary residential mortgage securitizations 1,926 — Trading securities Holdings of agency mortgage-backed securities (d) 5,278,310 — (f) Commercial loan troubled debt restructurings (g) 20,727 — Loans, net of unearned income Sale-leaseback transaction 14,827 — (h) Proprietary trust preferred issuances (i) — 212,378 Term borrowings (a) Maximum loss exposure represents $60.0 million of current investments and $32.1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5 million classified as Term borrowings. (f) Includes $.5 billion classified as Trading securities and $4.7 billion classified as Securities available-for-sale. (g) Maximum loss exposure represents $19.2 million of current receivables and $1.5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One central clearinghouse considers daily margin posted or received as legal settlements of the related derivative contracts. This results in these amounts being now presented net by contract in the Consolidated Condensed Statements of Condition. This change has no effect on hedge accounting or gains/losses for the applicable derivative contracts. On March 31, 2018 and December 31, 2017 , respectively, FHN had $26.7 million and $27.8 million of cash receivables and $34.5 million and $28.3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38.0 million and $42.7 million for the three months ended March 31, 2018 and 2017 , respectively. Trading revenues are inclusive of both derivative and non-derivative financial instruments, and are included in fixed income noninterest income. The following tables summarize FHN’s derivatives associated with fixed income trading activities as of March 31, 2018 and December 31, 2017 : March 31, 2018 (Dollars in thousands) Notional Assets Liabilities Customer interest rate contracts $ 2,022,577 $ 12,228 $ 40,742 Offsetting upstream interest rate contracts 2,022,577 39,429 11,677 Option contracts purchased 10,000 13 — Forwards and futures purchased 6,019,851 10,429 8,757 Forwards and futures sold 6,212,589 9,062 9,801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not significant as of March 31, 2018 and was $ .1 million in Derivative assets as of December 31, 2017 .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balance sheet impact of this swap was not significant as of March 31, 2018 and was $ .2 million in Derivative assets as of December 31, 2017 . The following tables summarize FHN’s derivatives associated with interest rate risk management activities as of March 31, 2018 and December 31, 2017 : March 31, 2018 (Dollars in thousands) Notional Assets Liabilities Customer Interest Rate Contracts Hedging Hedging Instruments and Hedged Items: Customer interest rate contracts $ 1,759,979 $ 6,214 $ 38,335 Offsetting upstream interest rate contracts 1,759,979 36,050 6,339 Debt Hedging Hedging Instruments: Interest rate swaps $ 900,000 N/A $ 57 Hedged Items: Term borrowings: Par N/A N/A $ 900,000 Cumulative fair value hedging adjustments N/A N/A (20,023 ) Unamortized premium/(discount) and issuance costs N/A N/A (3,506 ) Total carrying value N/A N/A $ 876,471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 The following table summarizes gains/(losses) on FHN’s derivatives associated with interest rate risk management activities for the three months ended March 31, 2018 and 2017 : Three Months Ended 2018 2017 (Dollars in thousands) Gains/(Losses) Gains/(Losses) Customer Interest Rate Contracts Hedging Hedging Instruments and Hedged Items: Customer interest rate contracts (a) $ (24,724 ) $ (3,276 ) Offsetting upstream interest rate contracts (a) 24,724 3,276 Debt Hedging Hedging Instruments: Interest rate swaps (b) $ (6,595 ) $ (2,800 ) Hedged Items: Term borrowings (b) (c) 6,550 2,733 (a) Gains/losses included in All other expense within the Consolidated Condensed Statements of Income. (b) Gains/losses included in the Interest expense for 2018 and All other expense for 2017 within the Consolidated Condensed Statements of Incom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and seven years. The debt instruments primarily consist of held-to-maturity commercial loans that have variable interest payments based on 1-month LIBOR. These qualify for hedge accounting as cash flow hedges under ASC 815-20. Subsequent to 2017, all changes in the fair value of these derivatives are recorded as a component of AOCI. Amounts are reclassified from AOCI to earnings as the hedged cash flows affect earnings. Prior to 2018, FTB measured ineffectiveness using the Hypothetical Derivative Method and AOCI was adjusted to an amount that reflected the lesser of either the cumulative change in fair value of the swaps or the cumulative change in the fair value of the hypothetical derivative instruments. To the extent that any ineffectiveness existed in the hedge relationships, the amounts were recorded in current period earnings. Interest paid or received for these swaps is recognized as an adjustment to interest income of the assets whose cash flows are being hedged. The following tables summarize FHN’s derivative activities associated with cash flow hedges as of March 31, 2018 and December 31, 2017 : March 31, 2018 (Dollars in thousands) Notional Assets Liabilities Cash Flow Hedges Hedging Instruments: Interest rate swaps $ 900,000 $ 690 $ 23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 The following table summarizes gains/(losses) on FHN’s derivatives associated with cash flow hedges for the three months ended March 31, 2018 and 2017 : Three Months Ended 2018 2017 (Dollars in thousands) Gains/(Losses) Gains/(Losses) Cash Flow Hedges Hedging Instruments: Interest rate swaps (a) $ (11,618 ) $ (3,101 ) Gain/(loss) recognized in Other comprehensive income/(loss) (8,844 ) (1,062 ) Gain/(loss) reclassified from AOCI into Interest income (155 ) (852 ) (a) Approximately $7.2 million of pre-tax losses are expected to be reclassified into earnings in the next twelve month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March 31, 2018 and December 31, 2017 , the derivative liabilities associated with the sales of Visa Class B shares were $5.6 million . See the Visa Matters section of Note 10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March 31, 2018 and December 31, 2017 , these loans were valued at $5.9 million and $1.5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1.3 million of assets and $49.0 million of liabilities on March 31, 2018 , and $23.3 million of assets and $34.5 million of liabilities on December 31, 2017 . As of March 31, 2018 and December 31, 2017 , FHN had received collateral of $112.0 million and $119.3 million and posted collateral of $18.4 million and $18.9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18.8 million of assets and $40.4 million of liabilities on March 31, 2018 , and $22.8 million of assets and $19.4 million of liabilities on December 31, 2017 . As of March 31, 2018 and December 31, 2017 , FHN had received collateral of $109.3 million and $118.6 million and posted collateral of $13.8 million and $6.7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March 31, 2018 and December 31, 2017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March 31, 2018 (b) $ 94,611 $ — $ 94,611 $ (11,477 ) $ (26,901 ) $ 56,233 December 31, 2017 (b) 71,458 — 71,458 (17,278 ) (33,370 ) 20,810 (a) Included in Derivative assets on the Consolidated Condensed Statements of Condition. As of March 31, 2018 and December 31, 2017 , $19.7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Condensed Statements of Condition as of March 31, 2018 and December 31, 2017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March 31, 2018 (b) $ 97,173 $ — $ 97,173 $ (11,477 ) $ (65,927 ) $ 19,769 December 31, 2017 (b) 69,842 — 69,842 (17,278 ) (51,801 ) 763 (a) Included in Derivative liabilities on the Consolidated Condensed Statements of Condition. As of March 31, 2018 and December 31, 2017 , $24.2 million and $15.2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Repurchase, Reverse Repurchase, and Securities Borrowing Transactions</t>
  </si>
  <si>
    <t>Offsetting [Abstract]</t>
  </si>
  <si>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March 31, 2018 and December 31, 2017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March 31, 2018 $ 910,670 $ — $ 910,670 $ (365 ) $ (903,580 ) $ 6,725 December 31, 2017 725,609 — 725,609 (259 ) (720,036 ) 5,314 The following table provides details of Securities sold under agreements to repurchase as presented on the Consolidated Condensed Statements of Condition and collateral pledged by FHN as of March 31, 2018 and December 31, 2017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March 31, 2018 $ 672,154 $ — $ 672,154 $ (365 ) $ (671,789 ) $ — December 31, 2017 656,602 — 656,602 (259 ) (656,216 ) 127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March 31, 2018 and December 31, 2017 : March 31, 2018 (Dollars in thousands) Overnight and Continuous Up to 30 Days Total Securities sold under agreements to repurchase: U.S. treasuries $ 27,634 $ — $ 27,634 Government agency issued MBS 277,555 5,331 282,886 Government agency issued CMO 127,761 5,586 133,347 Government guaranteed loans (SBA and USDA) 228,287 — 228,287 Total Securities sold under agreements to repurchase $ 661,237 $ 10,917 $ 672,154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nd Liabilities</t>
  </si>
  <si>
    <t>Fair Value Disclosures [Abstract]</t>
  </si>
  <si>
    <t>Fair Value of Assets And Liabilities</t>
  </si>
  <si>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March 31, 2018 : March 31, 2018 (Dollars in thousands) Level 1 Level 2 Level 3 Total Trading securities—fixed income: U.S. treasuries $ — $ 46,083 $ — $ 46,083 Government agency issued MBS — 186,377 — 186,377 Government agency issued CMO — 354,730 — 354,730 Other U.S. government agencies — 157,046 — 157,046 States and municipalities — 89,799 — 89,799 Corporates and other debt — 921,255 — 921,255 Equity, mutual funds, and other — 2,214 — 2,214 Total trading securities—fixed income — 1,757,504 — 1,757,504 Trading securities—mortgage banking — — 1,926 1,926 Loans held-for-sale (elected fair value) — 2,875 18,334 21,209 Securities available-for-sale: U.S. treasuries — 98 — 98 Government agency issued MBS — 2,530,862 — 2,530,862 Government agency issued CMO — 2,206,341 — 2,206,341 Other U.S. government agencies — 29,623 — 29,623 States and municipalities — 510 — 510 Corporates and other debt — 55,988 — 55,988 Interest-only strips (elected fair value) — — 2,733 2,733 Total securities available-for-sale — 4,823,422 2,733 4,826,155 Other assets: Deferred compensation mutual funds 40,466 — — 40,466 Equity, mutual funds, and other 26,967 — — 26,967 Derivatives, forwards and futures 19,491 — — 19,491 Derivatives, interest rate contracts — 94,624 — 94,624 Derivatives, other — 233 — 233 Total other assets 86,924 94,857 — 181,781 Total assets $ 86,924 $ 6,678,658 $ 22,993 $ 6,788,575 Trading liabilities—fixed income: U.S. treasuries $ — $ 631,606 $ — $ 631,606 Government agency issued MBS — 379 — 379 Government agency issued CMO — 2,061 — 2,061 States and municipalities — 1,665 — 1,665 Corporates and other debt — 191,651 — 191,651 Total trading liabilities—fixed income — 827,362 — 827,362 Other liabilities: Derivatives, forwards and futures 18,558 — — 18,558 Derivatives, interest rate contracts — 97,173 — 97,173 Derivatives, other — 18 5,645 5,663 Total other liabilities 18,558 97,191 5,645 121,394 Total liabilities $ 18,558 $ 924,553 $ 5,645 $ 948,756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 Changes in Recurring Level 3 Fair Value Measurements The changes in Level 3 assets and liabilities measured at fair value for the three months ended March 31, 2018 and 2017 , on a recurring basis are summarized as follows: Three Months Ended March 31, 2018 (Dollars in thousands) Trading securities Interest- only strips- AFS Loans held- for-sale Net derivative liabilities Balance on January 1, 2018 $ 2,151 $ 1,270 $ 18,926 $ (5,645 ) Total net gains/(losses) included in: Net income 16 1,592 169 (296 ) Purchases — — 28 — Sales — (9,193 ) — — Settlements (241 ) — (789 ) 296 Net transfers into/(out of) Level 3 — 9,064 (b) — — Balance on March 31, 2018 $ 1,926 $ 2,733 $ 18,334 $ (5,645 ) Net unrealized gains/(losses) included in net income $ (25 ) (a) $ 19 (c) $ 169 (a) $ (296 ) (e) Three Months Ended March 31, 2017 (Dollars in thousands) Trading securities Loans held-for-sale Net derivative liabilities Balance on January 1, 2017 $ 2,573 $ 21,924 $ (6,245 ) Total net gains/(losses) included in: Net income 17 922 (1 ) Purchases — 32 — Settlements (255 ) (1,574 ) 296 Net transfers into/(out of) Level 3 — (83 ) (d) — Balance on March 31, 2017 $ 2,335 $ 21,221 $ (5,950 ) Net unrealized gains/(losses) included in net income $ (27 ) (a) $ 922 (a) $ (1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March 31, 2018 , and December 31, 2017 , respectively, the following tables provide the level of valuation assumptions used to determine each adjustment and the related carrying value. Carrying value at March 31, 2018 (Dollars in thousands) Level 1 Level 2 Level 3 Total Loans held-for-sale—SBAs and USDA $ — $ 531,671 $ 1,435 $ 533,106 Loans held-for-sale—first mortgages — — 615 615 Loans, net of unearned income (a) — — 28,873 28,873 OREO (b) — — 32,375 32,375 Other assets (c) — — 25,796 25,796 Carrying value at December 31, 2017 (Dollars in thousands) Level 1 Level 2 Level 3 Total Loans held-for-sale—SBAs and USDA $ — $ 465,504 $ 1,473 $ 466,977 Loans held-for-sale—first mortgages — — 618 618 Loans, net of unearned income (a) — — 26,666 26,666 OREO (b) — — 39,566 39,566 Other assets (c) — — 26,521 26,521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 at period end, the following table provides information about the fair value adjustments recorded during the three months ended March 31, 2018 and 2017 : Net gains/(losses) (Dollars in thousands) 2018 2017 Loans held-for-sale—SBAs and USDA $ (206 ) $ (33 ) Loans held-for-sale—first mortgages 5 3 Loans, net of unearned income (a) 502 484 OREO (b) (1,160 ) (445 ) Other assets (c) (1,137 ) (942 ) $ (1,996 ) $ (933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fourth quarter 2017, FHN recognized $3.0 million and $.8 million of impairments on long-lived assets in its Corporate and Regional Banking segments, respectively, associated with efforts to more efficiently utilize its branch locations, including integration with branches acquired from CBF. The affected branch locations represented a mixture of owned and leased sites. The fair values of owned sites were determined using estimated sales prices from appraisals less estimated costs to sell. The fair values of leased sites were determined using a discounted cash flow approach, based on the revised estimated useful lives of the related assets. Both measurement methodologies are considered Level 3 valuations. In third quarter 2017, FHN’s Corporate segment recognized $ 2.0 million of impairments on long-lived technology assets associated with the transition to expanded processing capacity that will be required upon completion of the merger with CBF. The fair values of the assets impaired were determined using a discounted cash flow approach which reflected short estimated remaining lives and considered estimated salvage values. The measurement methodologies are considered Level 3 valuations. Level 3 Measurements The following tables provide information regarding the unobservable inputs utilized in determining the fair value of level 3 recurring and non-recurring measurements as of March 31, 2018 and December 31, 2017 : (Dollars in thousands) Level 3 Class Fair Value at Valuation Techniques Unobservable Input Values Utilized Available-for-sale- securities SBA-interest only strips $ 2,733 Discounted cash flow Constant prepayment rate 11% Bond equivalent yield 12%- 14% Loans held-for-sale - residential real estate 18,949 Discounted cash flow Prepayment speeds - First mortgage 2% - 11% Prepayment speeds - HELOC 3% - 12% Foreclosure losses 50% - 70% Loss severity trends - First mortgage 5% - 25% of UPB Loss severity trends - HELOC 20% - 100% of UPB Loans held-for-sale- unguaranteed interest in SBA loans 1,435 Discounted cash flow Constant prepayment rate 8% - 12% Bond equivalent yield 9% - 10% Derivative liabilities, other 5,645 Discounted cash flow Visa covered litigation resolution amount $4.2 billion - $5.0 billion Probability of resolution scenarios 10% - 30% Time until resolution 18 - 48 months Loans, net of unearned income (a) 28,873 Appraisals from comparable properties Marketability adjustments for specific properties 0% - 10% of appraisal Other collateral valuations Borrowing base certificates adjustment 20% - 50% of gross value Financial Statements/Auction values adjustment 0% - 25% of reported value OREO (b) 32,375 Appraisals from comparable properties Adjustment for value changes since appraisal 0% - 10% of appraisal Other assets (c) 25,796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Fair value measurements are reviewed at least quarterly by FHN’s Corporate Accounting Department.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 Loans, net of unearned income and Other Real Estate Owned. Collateral-dependent loans and OREO are primarily valued using appraisals based on sales of comparable properties in the same or similar markets. Multiple appraisal firms are utilized to ensure that estimated values are consistent between firms. This process occurs within FHN’s Credit Risk Management (commercial) and Default Servicing functions (primarily consumer). The Credit Risk Management Committee reviews dispositions and additions of OREO annually. Back testing is performed during the year through comparison to ultimate disposition value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March 31, 2018 (Dollars in thousands) Fair value carrying amount Aggregate unpaid principal Fair value carrying amount less aggregate unpaid principal Residential real estate loans held-for-sale reported at fair value: Total loans $ 21,209 $ 29,531 $ (8,322 ) Nonaccrual loans 5,300 9,960 (4,660 ) Loans 90 days or more past due and still accruing 99 124 (25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Dollars in thousands) 2018 2017 Changes in fair value included in net income: Mortgage banking noninterest income Loans held-for-sale $ 169 $ 922 For the three months ended March 31, 2018 , and 2017 , the amounts for residential real estate loans held-for-sale included gains of $.3 million and $.2 million , respectively, in pretax earnings that are attributable to changes in instruments-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 similar instruments or broker and dealer quotations to value the SBA and USDA guaranteed loans. The Company values SBA-unguaranteed interests in loans held-for-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for-sale is approximated by their carrying values based on current transaction values. Collateral-Dependent loans.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related swaps) are based on inputs observed in active markets for similar instruments. Typical inputs include the LIBOR curve, Overnight Indexed Swap (“OIS”) curve, option volatility, and option skew.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ustomer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OREO. OREO primarily consists of properties that have been acquired in satisfaction of debt. These properties are carried at the lower of the outstanding loan amou</t>
  </si>
  <si>
    <t>Financial Information (Policies)</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8 period are not necessarily indicative of the results that may be expected going forward. For further information, refer to the audited consolidated financial statements in Exhibit 13 to FHN’s Annual Report on Form 10-K for the year ended December 31, 2017.</t>
  </si>
  <si>
    <t>Revenues</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t>
  </si>
  <si>
    <t>Fixed Income</t>
  </si>
  <si>
    <t>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t>
  </si>
  <si>
    <t>Deposit Transactions and Cash Management</t>
  </si>
  <si>
    <t>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t>
  </si>
  <si>
    <t>Brokerage, Management Fees And Commissions</t>
  </si>
  <si>
    <t>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t>
  </si>
  <si>
    <t>Trust Services And Investment Management</t>
  </si>
  <si>
    <t>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t>
  </si>
  <si>
    <t>Bankcard Income</t>
  </si>
  <si>
    <t>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t>
  </si>
  <si>
    <t>Investment Securities, Available-for-sale</t>
  </si>
  <si>
    <t>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including FHN's holdings of Visa Class B Common Shares, are recorded at cost minus impairment with adjustments through earnings for observable price changes in orderly transactions for the identical or a similar investment of the same issuer.</t>
  </si>
  <si>
    <t>Investment Securities, Held-to-maturity</t>
  </si>
  <si>
    <t>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t>
  </si>
  <si>
    <t>Summary of Accounting Changes and Accounting Changes Issued But Not Currently Effective</t>
  </si>
  <si>
    <t>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is not expected to be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including its holdings of Visa Class B shar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were previously included in Other assets in the Consolidated Condensed Statement of Condition. The amounts reclassified are presented in the table below. Three Months Ended Fiscal Years Ended December 31 (Dollars in thousands) 2017 2016 2015 Proceeds from BOLI $ 281 $ 3,785 $ 2,740 $ 2,425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Condensed Statements of Income. Upon adoption of ASU 2017-07 FHN reclassified the expense components other than service cost into All other expense and revised its disclosures accordingly. The amounts reclassified are presented in the table below. Three Months Ended Fiscal Years Ended December 31 ( Dollars in thousands ) 2017 2016 2015 Net periodic benefit cost reclassified $ 438 $ 1,946 $ (843 ) $ (1,168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current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s are required to recognize and measure leases at the beginning of the earliest period presented using a modified retrospective approach. The modified retrospective approach includes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An alternative cumulative effect transition methodology has been proposed, but not yet issued, which FHN anticipates that it would elect if available.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Once testing is completed, FHN will begin to develop the formal models and processes that will be required to implement the new standard.</t>
  </si>
  <si>
    <t>Financial Information - (Tables)</t>
  </si>
  <si>
    <t>Schedule of Life Settlement Contracts</t>
  </si>
  <si>
    <t>The amounts reclassified are presented in the table below. Three Months Ended Fiscal Years Ended December 31 (Dollars in thousands) 2017 2016 2015 Proceeds from BOLI $ 281 $ 3,785 $ 2,740 $ 2,425</t>
  </si>
  <si>
    <t>Schedule of Net Benefit Costs</t>
  </si>
  <si>
    <t>The amounts reclassified are presented in the table below. Three Months Ended Fiscal Years Ended December 31 ( Dollars in thousands ) 2017 2016 2015 Net periodic benefit cost reclassified $ 438 $ 1,946 $ (843 ) $ (1,168 ) The components of net periodic benefit cost for the three months ended March 31 are as follows: Pension Benefits Other Benefits (Dollars in thousands) 2018 2017 2018 2017 Components of net periodic benefit cost Service cost $ 10 $ 9 $ 33 $ 27 Interest cost 6,986 7,379 327 326 Expected return on plan assets (8,225 ) (8,891 ) (269 ) (237 ) Amortization of unrecognized: Prior service cost/(credit) — 13 — 24 Actuarial (gain)/loss 2,956 2,380 (91 ) (142 ) Net periodic benefit cost/(credit) $ 1,727 $ 890 $ — $ (2 )</t>
  </si>
  <si>
    <t>Acquisitions and Divestitures Acquisitions and Divestitures (Tables)</t>
  </si>
  <si>
    <t>Schedule of Recognized Identified Assets Acquired and Liabilities Assumed</t>
  </si>
  <si>
    <t>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8,659 ) 125,344 Securities available-for-sale 1,017,867 175,526 — 1,193,393 Securities held-to-maturity 177,549 (177,549 ) — — Loans 7,596,049 (320,372 ) 1,064 7,276,741 Allowance for loan losses (45,711 ) 45,711 — — CBF Goodwill 231,292 (231,292 ) — — Other intangible assets 24,498 119,302 (2,593 ) 141,207 Premises and equipment 196,298 37,054 (846 ) 232,506 OREO 43,077 (9,149 ) (362 ) 33,566 Other assets 617,232 41,320 (c) 433 658,985 Total assets acquired $ 10,068,908 $ (190,204 ) $ (10,963 ) $ 9,867,741 Liabilities: Deposits $ 8,141,593 $ (849 ) $ (642 ) $ 8,140,102 Securities sold under agreements to repurchase 26,664 — — 26,664 Other short-term borrowings 390,391 — — 390,391 Term borrowings 119,486 67,683 — 187,169 Other liabilities 59,995 4,291 1,345 65,631 Total liabilities assumed 8,738,129 71,125 703 8,809,957 Net assets acquired $ 1,330,779 $ (261,329 ) $ (11,666 ) 1,057,784 Consideration paid: Equity (1,792,741 ) Cash (423,592 ) Total consideration paid (2,216,333 ) Goodwill $ 1,158,549 (a) Amounts reflect adjustments made to provisional fair value estimates based on information received during the three months ended March 31, 2018. These updated estimates were recorded in FHN's Consolidated Condensed Statement of Condition as of March 31, 2018 with a corresponding adjustment to goodwill. (b) Amount represents a conformity adjustment to align with FHN presentation. (c) Amount primarily relates to a net deferred tax asset recorded for the effects of the purchase accounting adjustments.</t>
  </si>
  <si>
    <t>Merger And Integration Expense</t>
  </si>
  <si>
    <t>Total CBF merger and integration expense recognized for the three months ended March 31, 2018 are presented in the table below: (Dollars in thousands) Professional fees (a) $ 5,632 Employee compensation, incentives and benefits (b) 3,946 Contract employment and outsourcing (c) 1,399 Miscellaneous expense (d) 2,042 All other expense (e) 17,041 Total $ 30,060 (a) Primarily comprised of fees for legal, accounting, and merger consultants. (b) Primarily comprised of fees for severance and retention. (c) Primarily relates to fees for temporary assistance for merger and integration activities. (d) Consists of fees for communications and courier, operations services, equipment rentals, depreciation, and maintenance, supplies, travel and entertainment, computer software, advertising and public relations, and occupancy. (e) Primarily relates to contract termination charges, lease buyouts, costs of shareholder matters and asset impairments related to the integration, as well as other miscellaneous expenses.</t>
  </si>
  <si>
    <t>Investment Securities (Tables)</t>
  </si>
  <si>
    <t>Schedule of FHN's Investment Securities</t>
  </si>
  <si>
    <t>The following tables summarize FHN’s investment securities on March 31, 2018 and December 31, 2017 : March 31, 2018 (Dollars in thousands) Amortized Cost Gross Unrealized Gains Gross Unrealized Losses Fair Value Securities available-for-sale: U.S. treasuries $ 100 $ — $ (2 ) $ 98 Government agency issued mortgage-backed securities (“MBS”) 2,585,250 6,384 (60,772 ) 2,530,862 Government agency issued collateralized mortgage obligations (“CMO”) 2,266,776 984 (61,419 ) 2,206,341 Other U.S. government agencies 29,822 — (199 ) 29,623 Corporates and other debt 55,716 587 (315 ) 55,988 States and municipalities 512 — (2 ) 510 $ 4,938,176 $ 7,955 $ (122,709 ) 4,823,422 AFS debt securities recorded at fair value through earnings: SBA-interest only strips (a) 2,733 Total securities available-for-sale (b) $ 4,826,155 Securities held-to-maturity: Corporates and other debt $ 10,000 $ — $ (183 ) $ 9,817 Total securities held-to-maturity $ 10,000 $ — $ (183 ) $ 9,817 (a) SBA-interest only strips are recorded at elected fair value. See Note 16 - Fair Value for additional information. (b) Includes $4.1 billion of securities pledged to secure public deposits, securities sold under agreements to repurchase, and for other purposes. December 31, 2017 (Dollars in thousands) Amortized Cost Gross Unrealized Gains Gross Unrealized Losses Fair Value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16 - Fair Value of Assets and Liabilities for additional information. (c) Includes $4.0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March 31, 2018 are provided below: Held-to-Maturity Available-for-Sale (Dollars in thousands) Amortized Cost Fair Value Amortized Cost Fair Value Within 1 year $ — $ — $ — $ — After 1 year; within 5 years — — 85,638 85,733 After 5 years; within 10 years 10,000 9,817 512 1,897 After 10 years — — — 1,322 Subtotal 10,000 9,817 86,150 88,952 Government agency issued MBS and CMO (a) — — 4,852,026 4,737,203 Total $ 10,000 $ 9,817 $ 4,938,176 $ 4,826,155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three months ended March 31 , 2018. Equity securities are included for periods prior to 2018. Three Months Ended (Dollars in thousands) 2018 2017 Gross gains on sales of securities $ 52 $ 44 Gross (losses) on sales of securities — — Net gain/(loss) on sales of securities (a) $ 52 $ 44 (a) Cash proceeds for the three months ended March 31, 2018 and 2017 were not material.</t>
  </si>
  <si>
    <t>Schedule of Investments Within The Available For Sale Portfolio That Had Unrealized Losses</t>
  </si>
  <si>
    <t>The following tables provide information on investments within the available-for-sale portfolio that had unrealized losses as of March 31, 2018 and December 31, 2017 : As of March 31, 2018 Less than 12 months 12 months or longer Total (Dollars in thousands) Fair Value Unrealized Losses Fair Value Unrealized Losses Fair Value Unrealized Losses U.S. treasuries $ 98 $ (2 ) $ — $ — $ 98 $ (2 ) Government agency issued MBS 1,976,042 (46,036 ) 321,350 (14,736 ) 2,297,392 (60,772 ) Government agency issued CMO 1,303,393 (23,774 ) 788,798 (37,645 ) 2,092,191 (61,419 ) Other U.S. government agencies 29,623 (199 ) — — 29,623 (199 ) Corporates and other debt 40,658 (315 ) — — 40,658 (315 ) States and municipalities 510 (2 ) — — 510 (2 ) Total temporarily impaired securities $ 3,350,324 $ (70,328 ) $ 1,110,148 $ (52,381 ) $ 4,460,472 $ (122,709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t>
  </si>
  <si>
    <t>Loans (Tables)</t>
  </si>
  <si>
    <t>Schedule Of Loans By Portfolio Segment</t>
  </si>
  <si>
    <t>The following table provides the balance of loans, net of unearned income, by portfolio segment as of March 31, 2018 and December 31, 2017 : March 31 December 31 (Dollars in thousands) 2018 2017 Commercial: Commercial, financial, and industrial $ 15,828,308 $ 16,057,273 Commercial real estate 4,234,435 4,214,695 Consumer: Consumer real estate (a) 6,246,552 6,367,755 Permanent mortgage 379,688 399,307 Credit card &amp; other 560,810 619,899 Loans, net of unearned income $ 27,249,793 $ 27,658,929 Allowance for loan losses 187,194 189,555 Total net loans $ 27,062,599 $ 27,469,374 (a) Balances as of March 31, 2018 and December 31, 2017 , include $21.3 million and $24.2 million of restricted real estate loans, respectively. See Note 13—Variable Interest Entities for additional information.</t>
  </si>
  <si>
    <t>Certain Loans Acquired In Transfer Not Accounted For As Debt Securities Accretable Yield Movement Schedule Rollforward</t>
  </si>
  <si>
    <t>The following table presents a rollforward of the accretable yield for the three months ended March 31, 2018 and 2017 : Three Months Ended (Dollars in thousands) 2018 2017 Balance, beginning of period $ 15,623 $ 6,871 Addition — — Accretion (2,137 ) (851 ) Adjustment for payoffs (612 ) (273 ) Adjustment for charge-offs (551 ) — Adjustment for pool excess recovery (a) — (222 ) Increase/(decrease) in accretable yield (b) 3,178 (295 ) Other (178 ) (32 ) Balance, end of period $ 15,323 $ 5,198 (a) Represents the removal of accretable difference for the remaining loans in a pool which is now in a recovery state. (b) Includes changes in the accretable yield due to both transfers from the nonaccretable difference and the impact of changes in the expected timing and amounts of the cash flows.</t>
  </si>
  <si>
    <t>Schedule Of Acquired Purchase Credit Impaired Loans By Portfolio Segment</t>
  </si>
  <si>
    <t>The following table reflects the outstanding principal balance and carrying amounts of the acquired PCI loans as of March 31, 2018 and December 31, 2017 : March 31, 2018 December 31, 2017 (Dollars in thousands) Carrying value Unpaid balance Carrying value Unpaid balance Commercial, financial and industrial $ 79,575 $ 89,462 $ 96,598 $ 109,280 Commercial real estate 30,950 35,879 36,107 41,488 Consumer real estate 35,820 39,995 38,176 42,568 Credit card and other 3,907 4,335 5,500 6,351 Total $ 150,252 $ 169,671 $ 176,381 $ 199,687 Certain previously reported amounts have been reclassified to agree with current presentation.</t>
  </si>
  <si>
    <t>Information By Class Related To Individually Impaired Loans</t>
  </si>
  <si>
    <t>The following tables provide information at March 31, 2018 and December 31,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March 31, 2018 December 31, 2017 (Dollars in thousands) Recorded Unpaid Related Recorded Unpaid Related Impaired loans with no related allowance recorded: Commercial: General C&amp;I $ 23,725 $ 33,797 $ — $ 8,183 $ 17,372 $ — Income CRE 1,582 1,582 — — — — Residential CRE 495 963 — — — — Total $ 25,802 $ 36,342 $ — $ 8,183 $ 17,372 $ — Consumer: HELOC (a) $ 9,256 $ 18,143 $ — $ 9,258 $ 19,193 $ — R/E installment loans (a) 3,735 4,304 — 4,093 4,663 — Permanent mortgage (a) 5,302 7,897 — 5,132 7,688 — Total $ 18,293 $ 30,344 $ — $ 18,483 $ 31,544 $ — Impaired loans with related allowance recorded: Commercial: General C&amp;I $ 14,007 $ 20,145 $ 3,630 $ 31,774 $ 38,256 $ 5,119 TRUPS 3,026 3,700 925 3,067 3,700 925 Income CRE — — — 1,612 1,612 49 Residential CRE — — — 795 1,263 83 Total $ 17,033 $ 23,845 $ 4,555 $ 37,248 $ 44,831 $ 6,176 Consumer: HELOC $ 70,839 $ 73,605 $ 13,571 $ 72,469 $ 75,207 $ 14,382 R/E installment loans 41,145 41,898 9,478 43,075 43,827 8,793 Permanent mortgage 75,788 86,850 11,311 79,662 90,934 12,105 Credit card &amp; other 702 702 359 593 593 311 Total $ 188,474 $ 203,055 $ 34,719 $ 195,799 $ 210,561 $ 35,591 Total commercial $ 42,835 $ 60,187 $ 4,555 $ 45,431 $ 62,203 $ 6,176 Total consumer $ 206,767 $ 233,399 $ 34,719 $ 214,282 $ 242,105 $ 35,591 Total impaired loans $ 249,602 $ 293,586 $ 39,274 $ 259,713 $ 304,308 $ 41,767 (a) All discharged bankruptcy loans are charged down to an estimate of net realizable value and do not carry any allowance. Three Months Ended March 31 2018 2017 (Dollars in thousands) Average Interest Average Interest Impaired loans with no related allowance recorded: Commercial: General C&amp;I $ 15,954 $ 175 $ 10,407 $ — Income CRE 791 12 — — Residential CRE 248 — — — Total $ 16,993 $ 187 $ 10,407 $ — Consumer: HELOC (a) $ 9,257 $ — $ 11,054 $ — R/E installment loans (a) 3,914 — 3,937 — Permanent mortgage (a) 5,217 — 5,557 — Total $ 18,388 $ — $ 20,548 $ — Impaired loans with related allowance recorded: Commercial: General C&amp;I $ 22,891 $ — $ 32,863 $ 215 TRUPS 3,047 — 3,196 — Income CRE 806 — 1,817 14 Residential CRE 398 — 1,293 5 Total $ 27,142 $ — $ 39,169 $ 234 Consumer: HELOC $ 71,654 $ 577 $ 83,075 $ 564 R/E installment loans 42,110 267 51,902 318 Permanent mortgage 77,725 578 85,778 615 Credit card &amp; other 648 3 288 2 Total $ 192,137 $ 1,425 $ 221,043 $ 1,499 Total commercial $ 44,135 $ 187 $ 49,576 $ 234 Total consumer $ 210,525 $ 1,425 $ 241,591 $ 1,499 Total impaired loans $ 254,660 $ 1,612 $ 291,167 $ 1,733 (a) All discharged bankruptcy loans are charged down to an estimate of net realizable value and do not carry any allowance.</t>
  </si>
  <si>
    <t>Balances Of Commercial Loan Portfolio Classes, Disaggregated By PD Grade</t>
  </si>
  <si>
    <t>The following tables provide the balances of commercial loan portfolio classes with associated allowance, disaggregated by PD grade as of March 31, 2018 and December 31, 2017 : March 31, 2018 (Dollars in thousands) General C&amp;I Loans to Mortgage Companies TRUPS (a) Income CRE Residential CRE Total Percentage of Total Allowance for Loan Losses PD Grade: 1 $ 545,484 $ — $ — $ 2,222 $ — $ 547,706 3 % $ 65 2 834,975 — — 10,885 44 845,904 4 270 3 622,790 447,007 — 222,179 175 1,292,151 6 247 4 879,672 523,519 — 333,962 — 1,737,153 9 732 5 1,650,506 320,248 — 424,334 1,027 2,396,115 12 8,100 6 1,627,095 340,287 — 469,570 2,995 2,439,947 12 10,254 7 2,302,232 57,103 — 457,280 9,592 2,826,207 14 13,839 8 1,057,573 26,144 — 246,274 6,054 1,336,045 7 21,037 9 2,614,872 70,245 — 1,698,234 67,777 4,451,128 22 13,946 10 341,763 — — 39,370 5,552 386,685 2 7,644 11 250,720 — — 30,871 590 282,181 1 6,803 12 407,146 — — 118,478 7,587 533,211 3 6,817 13 233,421 — 303,848 35,938 12 573,219 3 7,683 14,15,16 249,245 — — 9,406 812 259,463 1 25,035 Collectively evaluated for impairment 13,617,494 1,784,553 303,848 4,099,003 102,217 19,907,115 99 122,472 Individually evaluated for impairment 37,732 — 3,026 1,582 495 42,835 — 4,555 Purchased credit-impaired loans 81,655 — — 26,840 4,298 112,793 1 2,268 Total commercial loans $ 13,736,881 $ 1,784,553 $ 306,874 $ 4,127,425 $ 107,010 $ 20,062,743 100 % $ 129,295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Certain previously reported amounts have been reclassified to agree with current presentation. (a) Balances as of March 31, 2018 and December 31, 2017 , presented net of a $25.5 million valuation allowance. Based on the underlying structure of the notes, the highest possible internal grade is “ 13 ”.</t>
  </si>
  <si>
    <t>Loans by FICO Score, Consumer</t>
  </si>
  <si>
    <t>The following table reflects the percentage of balances outstanding by average, refreshed FICO scores for the HELOC, real estate installment, and permanent mortgage classes of loans as of March 31, 2018 and December 31, 2017 : March 31, 2018 December 31, 2017 HELOC R/E Installment Loans Permanent Mortgage HELOC R/E Installment Loans Permanent Mortgage FICO score 740 or greater 60.8 % 73.5 % 50.3 % 60.0 % 73.1 % 46.4 % FICO score 720-739 8.7 7.7 10.1 8.7 8.0 12.8 FICO score 700-719 7.7 6.0 7.8 8.3 6.4 9.2 FICO score 660-699 11.3 7.6 14.2 11.1 7.2 14.8 FICO score 620-659 4.9 2.8 7.3 4.9 2.8 7.3 FICO score less than 620 (a) 6.6 2.4 10.3 7.0 2.5 9.5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March 31, 2018 : Accruing Non-Accruing (Dollars in thousands) Current 30-89 Days Past Due 90+ Days Past Due Total Accruing Current 30-89 Days Past Due 90+ Days Past Due Total Non- Accruing Total Loans Commercial (C&amp;I): General C&amp;I $ 13,623,214 $ 6,665 $ 96 $ 13,629,975 $ 1,372 $ 199 $ 23,680 $ 25,251 $ 13,655,226 Loans to mortgage companies 1,784,553 — — 1,784,553 — — — — 1,784,553 TRUPS (a) 303,848 — — 303,848 — — 3,026 3,026 306,874 Purchased credit-impaired loans 63,813 1,439 16,403 81,655 — — — — 81,655 Total commercial (C&amp;I) 15,775,428 8,104 16,499 15,800,031 1,372 199 26,706 28,277 15,828,308 Commercial real estate: Income CRE 4,100,117 — — 4,100,117 49 — 419 468 4,100,585 Residential CRE 102,133 — — 102,133 84 — 495 579 102,712 Purchased credit-impaired loans 27,564 644 2,930 31,138 — — — — 31,138 Total commercial real estate 4,229,814 644 2,930 4,233,388 133 — 914 1,047 4,234,435 Consumer real estate: HELOC 1,652,590 11,275 9,538 1,673,403 44,875 3,889 8,504 57,268 1,730,671 R/E installment loans 4,447,195 7,668 5,750 4,460,613 15,184 1,732 2,257 19,173 4,479,786 Purchased credit-impaired loans 34,652 757 686 36,095 — — — — 36,095 Total consumer real estate 6,134,437 19,700 15,974 6,170,111 60,059 5,621 10,761 76,441 6,246,552 Permanent mortgage 344,450 3,695 6,309 354,454 13,081 1,380 10,773 25,234 379,688 Credit card &amp; other: Credit card 184,485 1,166 1,120 186,771 — — — — 186,771 Other 367,230 1,798 60 369,088 616 10 406 1,032 370,120 Purchased credit-impaired loans 2,566 808 545 3,919 — — — — 3,919 Total credit card &amp; other 554,281 3,772 1,725 559,778 616 10 406 1,032 560,810 Total loans, net of unearned income $ 27,038,410 $ 35,915 $ 43,437 $ 27,117,762 $ 75,261 $ 7,210 $ 49,560 $ 132,031 $ 27,249,793 (a) TRUPS is presented net of the valuation allowance of $25.5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475,669 7,274 3,573 4,486,516 14,439 1,957 2,603 18,999 4,505,515 Purchased credit-impaired loans 35,356 2,016 1,158 38,530 — — — — 38,530 Total consumer real estate 6,254,801 27,034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Certain previously reported amounts have been reclassified to agree with current presentation. (a) TRUPS is presented net of the valuation allowance of $25.5 million .</t>
  </si>
  <si>
    <t>Schedule Of Troubled Debt Restructurings Occurring During The Year</t>
  </si>
  <si>
    <t xml:space="preserve">The following tables reflect portfolio loans that were classified as TDRs during the three months ended March 31, 2018 and 2017 : March 31, 2018 March 31, 2017 (Dollars in thousands) Number Pre-Modification Outstanding Recorded Investment Post-Modification Outstanding Recorded Investment Number Pre-Modification Outstanding Recorded Investment Post-Modification Outstanding Recorded Investment Commercial (C&amp;I): General C&amp;I 5 $ 1,504 $ 1,214 1 $ 27 $ 37 Total commercial (C&amp;I) 5 1,504 1,214 1 27 37 Consumer real estate: HELOC 30 2,760 2,733 35 2,589 2,473 R/E installment loans 5 611 612 14 957 902 Total consumer real estate 35 3,371 3,345 49 3,546 3,375 Permanent mortgage 1 275 273 5 1,310 1,303 Credit card &amp; other 41 210 197 6 21 20 Total troubled debt restructurings 82 $ 5,360 $ 5,029 61 $ 4,904 $ 4,735 </t>
  </si>
  <si>
    <t>Schedule Of Troubled Debt Restructurings Within The Previous 12 Months</t>
  </si>
  <si>
    <t xml:space="preserve">The following tables present TDRs which re-defaulted during the three months ended March 31, 2018 and 2017 , and as to which the modification occurred 12 months or less prior to the re-default. For purposes of this disclosure, FHN generally defines payment default as 30 or more days past due. March 31, 2018 March 31, 2017 (Dollars in thousands) Number Recorded Investment Number Recorded Investment Commercial (C&amp;I): General C&amp;I — $ — 1 $ 5,779 Total commercial (C&amp;I) — — 1 5,779 Consumer real estate: HELOC 2 69 4 685 Total consumer real estate 2 69 4 685 Permanent mortgage 1 112 — — Credit card &amp; other 14 81 2 7 Total troubled debt restructurings 17 $ 262 7 $ 6,471 </t>
  </si>
  <si>
    <t>Allowance for Loan Losses (Tables)</t>
  </si>
  <si>
    <t>Rollforward Of The Allowance For Loan Losses By Portfolio Segment</t>
  </si>
  <si>
    <t>The following table provides a rollforward of the allowance for loan losses by portfolio segment for the three months ended March 31, 2018 and 2017 : (Dollars in thousands) C&amp;I Commercial Real Estate Consumer Real Estate Permanent Mortgage Credit Card and Other Total Balance as of January 1, 2018 $ 98,211 $ 28,427 $ 37,371 $ 15,565 $ 9,981 $ 189,555 Charge-offs (2,075 ) (44 ) (1,911 ) (160 ) (4,293 ) (8,483 ) Recoveries 1,519 6 4,383 65 1,149 7,122 Provision/(provision credit) for loan losses 2,583 668 (7,093 ) (35 ) 2,877 (1,000 ) Balance as of March 31, 2018 100,238 29,057 32,750 15,435 9,714 187,194 Allowance - individually evaluated for impairment 4,555 — 23,049 11,311 359 39,274 Allowance - collectively evaluated for impairment 93,603 28,869 9,426 4,124 9,343 145,365 Allowance - purchased credit-impaired loans 2,080 188 275 — 12 2,555 Loans, net of unearned as of March 31, 2018: Individually evaluated for impairment 40,758 2,077 124,975 81,090 702 249,602 Collectively evaluated for impairment 15,705,895 4,201,220 6,085,482 298,598 556,189 26,847,384 Purchased credit-impaired loans 81,655 31,138 36,095 — 3,919 152,807 Total loans, net of unearned income $ 15,828,308 $ 4,234,435 $ 6,246,552 $ 379,688 $ 560,810 $ 27,249,793 Balance as of January 1, 2017 $ 89,398 $ 33,852 $ 50,357 $ 16,289 $ 12,172 $ 202,068 Charge-offs (600 ) — (3,849 ) (483 ) (3,481 ) (8,413 ) Recoveries 1,676 221 5,676 903 837 9,313 Provision/(provision credit) for loan losses 2,633 (3,185 ) (2,504 ) (816 ) 2,872 (1,000 ) Balance as of March 31, 2017 93,107 30,888 49,680 15,893 12,400 201,968 Allowance - individually evaluated for impairment 3,775 192 28,701 11,532 122 44,322 Allowance - collectively evaluated for impairment 89,142 30,646 20,629 4,361 12,278 157,056 Allowance - purchased credit-impaired loans 190 50 350 — — 590 Loans, net of unearned as of March 31, 2017: Individually evaluated for impairment 44,970 3,096 146,472 88,743 269 283,550 Collectively evaluated for impairment 11,620,748 2,166,069 4,308,917 320,492 346,399 18,762,625 Purchased credit-impaired loans 38,278 4,146 1,422 — 53 43,899 Total loans, net of unearned income $ 11,703,996 $ 2,173,311 $ 4,456,811 $ 409,235 $ 346,721 $ 19,090,074</t>
  </si>
  <si>
    <t>Intangible Assets (Tables)</t>
  </si>
  <si>
    <t>Summary Of Intangible Assets and Accumulated Amortization Included In The Consolidated Statements of Condition</t>
  </si>
  <si>
    <t>The following is a summary of other intangible assets included in the Consolidated Condensed Statements of Condition: March 31, 2018 December 31, 2017 (Dollars in thousands) Gross Carrying Amount Accumulated Amortization Net Carrying Value Gross Carrying Amount Accumulated Amortization Net Carrying Value Core deposit intangibles (a) $ 157,150 $ (13,144 ) $ 144,006 $ 160,650 $ (8,176 ) $ 152,474 Customer relationships 77,865 (52,018 ) 25,847 77,865 (50,777 ) 27,088 Other (b) 5,622 (1,060 ) 4,562 5,622 (795 ) 4,827 Total $ 240,637 $ (66,222 ) $ 174,415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t>
  </si>
  <si>
    <t>Schedule of Estimated Aggregate Amortization Expense for Intangible Assets</t>
  </si>
  <si>
    <t>As of March 31, 2018 the estimated aggregated amortization expense is expected to be: (Dollars in thousands) Year Amortization Remainder of 2018 $ 19,391 2019 24,834 2020 21,159 2021 19,547 2022 17,412 2023 16,117</t>
  </si>
  <si>
    <t>Summary Of Gross Goodwill And Accumulated Impairment Losses And Write-Offs Detailed By Reportable Segments</t>
  </si>
  <si>
    <t>The following is a summary of goodwill by reportable segment included in the Consolidated Condensed Statements of Condition as of March 31, 2018 and December 31, 2017 . (Dollars in thousands) Regional Banking Fixed Income Total December 31, 2016 $ 93,367 $ 98,004 $ 191,371 Additions — — — March 31, 2017 $ 93,367 $ 98,004 $ 191,371 December 31, 2017 $ 1,243,885 $ 142,968 $ 1,386,853 Additions (a) 11,648 — 11,648 March 31, 2018 $ 1,255,533 $ 142,968 $ 1,398,501 (a) 2018 increase associated with measurement period adjustments for the CBF acquisition. See Note 2 - Acquisitions and Divestitures for additional information.</t>
  </si>
  <si>
    <t>Other Income And Other Expense (Tables)</t>
  </si>
  <si>
    <t>Following is detail of All other income and commissions and All other expense as presented in the Consolidated Condensed Statements of Income: Three Months Ended (Dollars in thousands) 2018 2017 All other income and commissions: Other service charges $ 5,124 $ 2,984 ATM and interchange fees 3,267 2,778 Dividend income (a) 2,249 — Mortgage banking 1,770 1,261 Letter of credit fees 1,249 1,036 Electronic banking fees 1,204 1,323 Insurance commissions 757 883 Deferred compensation 451 1,827 Other 7,172 2,299 Total $ 23,243 $ 14,391 All other expense: Travel and entertainment $ 2,983 $ 2,348 Other insurance and taxes 2,665 2,390 Litigation and regulatory matters 2,134 (292 ) Supplies 1,836 863 Employee training and dues 1,779 1,543 Miscellaneous loan costs 1,142 622 Tax credit investments 1,137 942 Customer relations 1,063 1,336 Non-service components of net periodic pension and post-retirement cost 504 477 OREO 108 204 Other 19,981 8,792 Total $ 35,332 $ 19,225 Certain previously reported amounts have been revised to reflect the retroactive effect of the adoption of ASU 2017-07 “Improving the Presentation of Net Periodic Pension Cost and Net Periodic Postretirement Benefit Cost.” See Note 1 - Financial Information for additional information. (a) Effective January 1, 2018, FHN adopted ASU 2016-01, “Recognition and Measurement of Financial Assets and Financial Liabilities” and began recording dividend income from FRB and FHLB holdings in Other income. Prior to first quarter 2018 these amounts were included in Interest income on the Consolidated Condensed Statements of Income.</t>
  </si>
  <si>
    <t>Components of Other Comprehensive Income/(Loss) (Tables)</t>
  </si>
  <si>
    <t>Accumulated Other Comprehensive Income/(Loss)</t>
  </si>
  <si>
    <t>The following table provides the changes in accumulated other comprehensive income/(loss) by component, net of tax, for the three months ended March 31, 2018 and 2017 : (Dollars in thousands) Securities AFS Cash Flow Pension and Total Balance as of January 1, 2018 $ (26,834 ) $ (7,764 ) $ (288,227 ) $ (322,825 ) Adjustment to reflect adoption of ASU 2016-01 and ASU 2017-12 (5 ) (206 ) — (211 ) Beginning balance, as adjusted $ (26,839 ) $ (7,970 ) $ (288,227 ) $ (323,036 ) Net unrealized gains/(losses) (59,504 ) (8,638 ) — (68,142 ) Amounts reclassified from AOCI (39 ) (155 ) 1,287 1,093 Other comprehensive income/(loss) (59,543 ) (8,793 ) 1,287 (67,049 ) Balance as of March 31, 2018 $ (86,382 ) $ (16,763 ) $ (286,940 ) $ (390,085 ) Balance as of January 1, 2017 $ (17,232 ) $ (1,265 ) $ (229,157 ) $ (247,654 ) Net unrealized gains/(losses) (1,536 ) (1,062 ) — (2,598 ) Amounts reclassified from AOCI (27 ) (852 ) 1,173 294 Other comprehensive income/(loss) (1,563 ) (1,914 ) 1,173 (2,304 ) Balance as of March 31, 2017 $ (18,795 ) $ (3,179 ) $ (227,984 ) $ (249,958 )</t>
  </si>
  <si>
    <t>Reclassification Out Of Accumulated Other Comprehensive Income</t>
  </si>
  <si>
    <t xml:space="preserve">Reclassifications from AOCI, and related tax effects, were as follows: (Dollars in thousands) Three Months Ended Details about AOCI 2018 2017 Affected line item in the statement where net income is presented Securities AFS: Realized (gains)/losses on securities AFS $ (52 ) $ (44 ) Debt securities gains/(losses), net Tax expense/(benefit) 13 17 Provision/(benefit) for income taxes (39 ) (27 ) Cash flow hedges: Realized (gains)/losses on cash flow hedges (206 ) (1,380 ) Interest and fees on loans Tax expense/(benefit) 51 528 Provision/(benefit) for income taxes (155 ) (852 ) Pension and Postretirement Plans: Amortization of prior service cost and net actuarial gain/(loss) 1,709 1,900 All other expense Tax expense/(benefit) (422 ) (727 ) Provision/(benefit) for income taxes 1,287 1,173 Total reclassification from AOCI $ 1,093 $ 294 </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Three Months Ended (Dollars and shares in thousands, except per share data) 2018 2017 Net income/(loss) $ 94,994 $ 58,388 Net income attributable to noncontrolling interest 2,820 2,820 Net income/(loss) attributable to controlling interest 92,174 55,568 Preferred stock dividends 1,550 1,550 Net income/(loss) available to common shareholders $ 90,624 $ 54,018 Weighted average common shares outstanding—basic 326,489 233,076 Effect of dilutive securities 3,855 3,779 Weighted average common shares outstanding—diluted 330,344 236,855 Net income/(loss) per share available to common shareholders $ 0.28 $ 0.23 Diluted income/(loss) per share available to common shareholders $ 0.27 $ 0.23</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hares in thousands) 2018 2017 Stock options excluded from the calculation of diluted EPS 2,410 2,453 Weighted average exercise price of stock options excluded from the calculation of diluted EPS $ 24.83 $ 26.08 Other equity awards excluded from the calculation of diluted EPS 307 99</t>
  </si>
  <si>
    <t>Contingencies And Other Disclosures - (Tables)</t>
  </si>
  <si>
    <t>Schedule of Participating Mortgage Loans</t>
  </si>
  <si>
    <t>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t>
  </si>
  <si>
    <t>Pension, Savings, And Other Employee Benefits (Tables)</t>
  </si>
  <si>
    <t>Schedule of Components of Net Periodic Benefit Cost</t>
  </si>
  <si>
    <t>Business Segment Information (Tables)</t>
  </si>
  <si>
    <t>Amounts Of Consolidated Revenue, Expense, Tax And Assets</t>
  </si>
  <si>
    <t>The following table reflects the amounts of consolidated revenue, expense, tax, and average assets for each segment for the three months ended March 31 : Three Months Ended (Dollars in thousands) 2018 2017 Consolidated Net interest income $ 301,173 $ 189,708 Provision/(provision credit) for loan losses (1,000 ) (1,000 ) Noninterest income 136,017 116,939 Noninterest expense 313,265 222,205 Income/(loss) before income taxes 124,925 85,442 Provision/(benefit) for income taxes 29,931 27,054 Net income/(loss) $ 94,994 $ 58,388 Average assets $ 40,350,514 $ 28,806,106 Three Months Ended (Dollars in thousands) 2018 2017 Regional Banking Net interest income $ 298,699 $ 193,082 Provision/(provision credit) for loan losses 5,312 3,098 Noninterest income 78,853 58,978 Noninterest expense 205,201 148,050 Income/(loss) before income taxes 167,039 100,912 Provision/(benefit) for income taxes 39,362 36,476 Net income/(loss) $ 127,677 $ 64,436 Average assets $ 28,474,692 $ 17,955,627 Fixed Income Net interest income $ 8,463 $ 1,156 Noninterest income 45,605 50,823 Noninterest expense 50,544 48,707 Income/(loss) before income taxes 3,524 3,272 Provision/(benefit) for income taxes 742 1,018 Net income/(loss) $ 2,782 $ 2,254 Average assets $ 3,481,214 $ 1,875,488 Corporate Net interest income/(expense) $ (13,190 ) $ (13,771 ) Noninterest income 9,479 5,476 Noninterest expense 51,116 16,874 Income/(loss) before income taxes (54,827 ) (25,169 ) Provision/(benefit) for income taxes (12,444 ) (12,929 ) Net income/(loss) $ (42,383 ) $ (12,240 ) Average assets $ 7,110,129 $ 7,358,788 Non-Strategic Net interest income $ 7,201 $ 9,241 Provision/(provision credit) for loan losses (6,312 ) (4,098 ) Noninterest income 2,080 1,662 Noninterest expense 6,404 8,574 Income/(loss) before income taxes 9,189 6,427 Provision/(benefit) for income taxes 2,271 2,489 Net income/(loss) $ 6,918 $ 3,938 Average assets $ 1,284,479 $ 1,616,203 Certain previously reported amounts have been reclassified to agree with current presentation. The following table reflects a disaggregation of FHN’s noninterest income by major product line and reportable segment for the three months ended March 31, 2018 and 2017 : (Dollars in thousands) Regional Banking Fixed Income Corporate Non-Strategic Consolidated Three months ended March 31, 2018 Noninterest income: Fixed income (a) $ 81 $ 45,425 $ — $ — $ 45,506 Deposit transactions and cash management 29,918 3 1,194 47 31,162 Brokerage, management fees and commissions 13,483 — — — 13,483 Bankcard income 11,115 — 57 95 11,267 Trust services and investment management 7,292 — (15 ) — 7,277 Bank-owned life insurance (b) — — 3,993 — 3,993 Debt securities gains/(losses), net (b) — — 52 — 52 Equity securities gains/(losses), net (b) — — 34 — 34 All other income and commissions (c) (d) 16,964 177 4,164 1,938 23,243 Total noninterest income $ 78,853 $ 45,605 $ 9,479 $ 2,080 $ 136,017 Three months ended March 31, 2017 Noninterest income: Fixed income $ 74 $ 50,604 $ — $ — $ 50,678 Deposit transactions and cash management 23,234 — 1,289 42 24,565 Brokerage, management fees and commissions 11,906 — — — 11,906 Bankcard income 5,342 — 56 57 5,455 Trust services and investment management 6,680 — (27 ) — 6,653 Bank-owned life insurance — — 3,247 — 3,247 Debt securities gains/(losses), net — — 44 — 44 Equity securities gains/(losses), net — — — — — All other income and commissions 11,742 219 867 1,563 14,391 Total noninterest income $ 58,978 $ 50,823 $ 5,476 $ 1,662 $ 116,939 (a) Includes $8.2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Corporate includes a $3.3 million gain on the sale of a building.</t>
  </si>
  <si>
    <t>Variable Interest Entities (Tables)</t>
  </si>
  <si>
    <t>Summary Of VIEs Consolidated By FHN</t>
  </si>
  <si>
    <t>The following table summarizes VIEs consolidated by FHN as of March 31, 2018 and December 31, 2017 : March 31, 2018 December 31, 2017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21,302 N/A 24,175 N/A Less: Allowance for loan losses — N/A — N/A Total net loans 21,302 N/A 24,175 N/A Other assets 42 $ 81,212 47 $ 80,479 Total assets $ 21,344 $ 81,212 $ 24,222 $ 80,479 Liabilities: Term borrowings $ 8,600 N/A $ 11,226 N/A Other liabilities 2 $ 61,258 2 $ 61,733 Total liabilities $ 8,602 $ 61,258 $ 11,228 $ 61,733</t>
  </si>
  <si>
    <t>Summary of the Impact of Qualifying LIHTC Investments</t>
  </si>
  <si>
    <t>The following table summarizes the impact to the Provision/(benefit) for income taxes on the Consolidated Condensed Statements of Income for the three months ended March 31, 2018 , and 2017 for LIHTC investments accounted for under the proportional amortization method. Three Months Ended ( Dollars in thousands ) 2018 2017 Provision/(benefit) for income taxes: Amortization of qualifying LIHTC investments $ 2,356 $ 2,278 Low income housing tax credits (2,537 ) (2,400 ) Other tax benefits related to qualifying LIHTC investments (690 ) (919 )</t>
  </si>
  <si>
    <t>Summary Of VIEs Not Consolidated By FHN</t>
  </si>
  <si>
    <t>The following table summarizes FHN’s nonconsolidated VIEs as of March 31, 2018 : (Dollars in thousands) Maximum Loss Exposure Liability Recognized Classification Type Low income housing partnerships $ 92,129 $ 32,053 (a) Other tax credit investments (b) (c) 19,894 — Other assets Small issuer trust preferred holdings (d) 332,414 — Loans, net of unearned income On-balance sheet trust preferred securitization 48,658 65,516 (e) Proprietary residential mortgage securitizations 1,926 — Trading securities Holdings of agency mortgage-backed securities (d) 5,278,310 — (f) Commercial loan troubled debt restructurings (g) 20,727 — Loans, net of unearned income Sale-leaseback transaction 14,827 — (h) Proprietary trust preferred issuances (i) — 212,378 Term borrowings (a) Maximum loss exposure represents $60.0 million of current investments and $32.1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5 million classified as Term borrowings. (f) Includes $.5 billion classified as Trading securities and $4.7 billion classified as Securities available-for-sale. (g) Maximum loss exposure represents $19.2 million of current receivables and $1.5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 (Tables)</t>
  </si>
  <si>
    <t>Derivatives Associated With Fixed Income Trading Activities</t>
  </si>
  <si>
    <t>The following tables summarize FHN’s derivatives associated with fixed income trading activities as of March 31, 2018 and December 31, 2017 : March 31, 2018 (Dollars in thousands) Notional Assets Liabilities Customer interest rate contracts $ 2,022,577 $ 12,228 $ 40,742 Offsetting upstream interest rate contracts 2,022,577 39,429 11,677 Option contracts purchased 10,000 13 — Forwards and futures purchased 6,019,851 10,429 8,757 Forwards and futures sold 6,212,589 9,062 9,801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t>
  </si>
  <si>
    <t>Derivatives Associated With Interest Rate Risk Management Activities</t>
  </si>
  <si>
    <t>The following tables summarize FHN’s derivatives associated with interest rate risk management activities as of March 31, 2018 and December 31, 2017 : March 31, 2018 (Dollars in thousands) Notional Assets Liabilities Customer Interest Rate Contracts Hedging Hedging Instruments and Hedged Items: Customer interest rate contracts $ 1,759,979 $ 6,214 $ 38,335 Offsetting upstream interest rate contracts 1,759,979 36,050 6,339 Debt Hedging Hedging Instruments: Interest rate swaps $ 900,000 N/A $ 57 Hedged Items: Term borrowings: Par N/A N/A $ 900,000 Cumulative fair value hedging adjustments N/A N/A (20,023 ) Unamortized premium/(discount) and issuance costs N/A N/A (3,506 ) Total carrying value N/A N/A $ 876,471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t>
  </si>
  <si>
    <t>Gains/(Losses) on Derivatives Associated with Interest Rate Risk Management Activities</t>
  </si>
  <si>
    <t>The following table summarizes gains/(losses) on FHN’s derivatives associated with interest rate risk management activities for the three months ended March 31, 2018 and 2017 : Three Months Ended 2018 2017 (Dollars in thousands) Gains/(Losses) Gains/(Losses) Customer Interest Rate Contracts Hedging Hedging Instruments and Hedged Items: Customer interest rate contracts (a) $ (24,724 ) $ (3,276 ) Offsetting upstream interest rate contracts (a) 24,724 3,276 Debt Hedging Hedging Instruments: Interest rate swaps (b) $ (6,595 ) $ (2,800 ) Hedged Items: Term borrowings (b) (c) 6,550 2,733 (a) Gains/losses included in All other expense within the Consolidated Condensed Statements of Income. (b) Gains/losses included in the Interest expense for 2018 and All other expense for 2017 within the Consolidated Condensed Statements of Incom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March 31, 2018 and December 31, 2017 : March 31, 2018 (Dollars in thousands) Notional Assets Liabilities Cash Flow Hedges Hedging Instruments: Interest rate swaps $ 900,000 $ 690 $ 23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t>
  </si>
  <si>
    <t>Gains/(Losses) on Derivatives Associated with Cash Flow Hedges</t>
  </si>
  <si>
    <t>The following table summarizes gains/(losses) on FHN’s derivatives associated with cash flow hedges for the three months ended March 31, 2018 and 2017 : Three Months Ended 2018 2017 (Dollars in thousands) Gains/(Losses) Gains/(Losses) Cash Flow Hedges Hedging Instruments: Interest rate swaps (a) $ (11,618 ) $ (3,101 ) Gain/(loss) recognized in Other comprehensive income/(loss) (8,844 ) (1,062 ) Gain/(loss) reclassified from AOCI into Interest income (155 ) (852 ) (a) Approximately $7.2 million of pre-tax losses are expected to be reclassified into earnings in the next twelve months.</t>
  </si>
  <si>
    <t>Derivative Assets And Collateral Received</t>
  </si>
  <si>
    <t>The following table provides details of derivative assets and collateral received as presented on the Consolidated Condensed Statements of Condition as of March 31, 2018 and December 31, 2017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March 31, 2018 (b) $ 94,611 $ — $ 94,611 $ (11,477 ) $ (26,901 ) $ 56,233 December 31, 2017 (b) 71,458 — 71,458 (17,278 ) (33,370 ) 20,810 (a) Included in Derivative assets on the Consolidated Condensed Statements of Condition. As of March 31, 2018 and December 31, 2017 , $19.7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Condensed Statements of Condition as of March 31, 2018 and December 31, 2017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March 31, 2018 (b) $ 97,173 $ — $ 97,173 $ (11,477 ) $ (65,927 ) $ 19,769 December 31, 2017 (b) 69,842 — 69,842 (17,278 ) (51,801 ) 763 (a) Included in Derivative liabilities on the Consolidated Condensed Statements of Condition. As of March 31, 2018 and December 31, 2017 , $24.2 million and $15.2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 (Tables)</t>
  </si>
  <si>
    <t>Securities Purchased Under Agreements To Resell And Collateral Pledged By Counterparties</t>
  </si>
  <si>
    <t>The following table provides details of Securities purchased under agreements to resell as presented on the Consolidated Condensed Statements of Condition and collateral pledged by counterparties as of March 31, 2018 and December 31, 2017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March 31, 2018 $ 910,670 $ — $ 910,670 $ (365 ) $ (903,580 ) $ 6,725 December 31, 2017 725,609 — 725,609 (259 ) (720,036 ) 5,314</t>
  </si>
  <si>
    <t>Securities Sold Under Agreements To Repurchase And Collateral Pledged By Company</t>
  </si>
  <si>
    <t>The following table provides details of Securities sold under agreements to repurchase as presented on the Consolidated Condensed Statements of Condition and collateral pledged by FHN as of March 31, 2018 and December 31, 2017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March 31, 2018 $ 672,154 $ — $ 672,154 $ (365 ) $ (671,789 ) $ — December 31, 2017 656,602 — 656,602 (259 ) (656,216 ) 127</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March 31, 2018 and December 31, 2017 : March 31, 2018 (Dollars in thousands) Overnight and Continuous Up to 30 Days Total Securities sold under agreements to repurchase: U.S. treasuries $ 27,634 $ — $ 27,634 Government agency issued MBS 277,555 5,331 282,886 Government agency issued CMO 127,761 5,586 133,347 Government guaranteed loans (SBA and USDA) 228,287 — 228,287 Total Securities sold under agreements to repurchase $ 661,237 $ 10,917 $ 672,154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nd Liabilities (Tables)</t>
  </si>
  <si>
    <t>Schedule Of Assets And Liabilities Measured At Fair Value On A Recurring Basis</t>
  </si>
  <si>
    <t>The following table presents the balance of assets and liabilities measured at fair value on a recurring basis as of March 31, 2018 : March 31, 2018 (Dollars in thousands) Level 1 Level 2 Level 3 Total Trading securities—fixed income: U.S. treasuries $ — $ 46,083 $ — $ 46,083 Government agency issued MBS — 186,377 — 186,377 Government agency issued CMO — 354,730 — 354,730 Other U.S. government agencies — 157,046 — 157,046 States and municipalities — 89,799 — 89,799 Corporates and other debt — 921,255 — 921,255 Equity, mutual funds, and other — 2,214 — 2,214 Total trading securities—fixed income — 1,757,504 — 1,757,504 Trading securities—mortgage banking — — 1,926 1,926 Loans held-for-sale (elected fair value) — 2,875 18,334 21,209 Securities available-for-sale: U.S. treasuries — 98 — 98 Government agency issued MBS — 2,530,862 — 2,530,862 Government agency issued CMO — 2,206,341 — 2,206,341 Other U.S. government agencies — 29,623 — 29,623 States and municipalities — 510 — 510 Corporates and other debt — 55,988 — 55,988 Interest-only strips (elected fair value) — — 2,733 2,733 Total securities available-for-sale — 4,823,422 2,733 4,826,155 Other assets: Deferred compensation mutual funds 40,466 — — 40,466 Equity, mutual funds, and other 26,967 — — 26,967 Derivatives, forwards and futures 19,491 — — 19,491 Derivatives, interest rate contracts — 94,624 — 94,624 Derivatives, other — 233 — 233 Total other assets 86,924 94,857 — 181,781 Total assets $ 86,924 $ 6,678,658 $ 22,993 $ 6,788,575 Trading liabilities—fixed income: U.S. treasuries $ — $ 631,606 $ — $ 631,606 Government agency issued MBS — 379 — 379 Government agency issued CMO — 2,061 — 2,061 States and municipalities — 1,665 — 1,665 Corporates and other debt — 191,651 — 191,651 Total trading liabilities—fixed income — 827,362 — 827,362 Other liabilities: Derivatives, forwards and futures 18,558 — — 18,558 Derivatives, interest rate contracts — 97,173 — 97,173 Derivatives, other — 18 5,645 5,663 Total other liabilities 18,558 97,191 5,645 121,394 Total liabilities $ 18,558 $ 924,553 $ 5,645 $ 948,756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t>
  </si>
  <si>
    <t>Summary Of Changes In Level 3 Assets And Liabilities Measured At Fair Value</t>
  </si>
  <si>
    <t>The changes in Level 3 assets and liabilities measured at fair value for the three months ended March 31, 2018 and 2017 , on a recurring basis are summarized as follows: Three Months Ended March 31, 2018 (Dollars in thousands) Trading securities Interest- only strips- AFS Loans held- for-sale Net derivative liabilities Balance on January 1, 2018 $ 2,151 $ 1,270 $ 18,926 $ (5,645 ) Total net gains/(losses) included in: Net income 16 1,592 169 (296 ) Purchases — — 28 — Sales — (9,193 ) — — Settlements (241 ) — (789 ) 296 Net transfers into/(out of) Level 3 — 9,064 (b) — — Balance on March 31, 2018 $ 1,926 $ 2,733 $ 18,334 $ (5,645 ) Net unrealized gains/(losses) included in net income $ (25 ) (a) $ 19 (c) $ 169 (a) $ (296 ) (e) Three Months Ended March 31, 2017 (Dollars in thousands) Trading securities Loans held-for-sale Net derivative liabilities Balance on January 1, 2017 $ 2,573 $ 21,924 $ (6,245 ) Total net gains/(losses) included in: Net income 17 922 (1 ) Purchases — 32 — Settlements (255 ) (1,574 ) 296 Net transfers into/(out of) Level 3 — (83 ) (d) — Balance on March 31, 2017 $ 2,335 $ 21,221 $ (5,950 ) Net unrealized gains/(losses) included in net income $ (27 ) (a) $ 922 (a) $ (1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t>
  </si>
  <si>
    <t>Nonrecurring Fair Value Measurements</t>
  </si>
  <si>
    <t>For assets measured at fair value on a nonrecurring basis which were still held on the balance sheet at March 31, 2018 , and December 31, 2017 , respectively, the following tables provide the level of valuation assumptions used to determine each adjustment and the related carrying value. Carrying value at March 31, 2018 (Dollars in thousands) Level 1 Level 2 Level 3 Total Loans held-for-sale—SBAs and USDA $ — $ 531,671 $ 1,435 $ 533,106 Loans held-for-sale—first mortgages — — 615 615 Loans, net of unearned income (a) — — 28,873 28,873 OREO (b) — — 32,375 32,375 Other assets (c) — — 25,796 25,796 Carrying value at December 31, 2017 (Dollars in thousands) Level 1 Level 2 Level 3 Total Loans held-for-sale—SBAs and USDA $ — $ 465,504 $ 1,473 $ 466,977 Loans held-for-sale—first mortgages — — 618 618 Loans, net of unearned income (a) — — 26,666 26,666 OREO (b) — — 39,566 39,566 Other assets (c) — — 26,521 26,521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t>
  </si>
  <si>
    <t>Gains/(losses) on Noncurring Fair Value Measurements</t>
  </si>
  <si>
    <t>For assets measured on a nonrecurring basis which were still held on the consolidated balance sheet at period end, the following table provides information about the fair value adjustments recorded during the three months ended March 31, 2018 and 2017 : Net gains/(losses) (Dollars in thousands) 2018 2017 Loans held-for-sale—SBAs and USDA $ (206 ) $ (33 ) Loans held-for-sale—first mortgages 5 3 Loans, net of unearned income (a) 502 484 OREO (b) (1,160 ) (445 ) Other assets (c) (1,137 ) (942 ) $ (1,996 ) $ (933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March 31, 2018 and December 31, 2017 : (Dollars in thousands) Level 3 Class Fair Value at Valuation Techniques Unobservable Input Values Utilized Available-for-sale- securities SBA-interest only strips $ 2,733 Discounted cash flow Constant prepayment rate 11% Bond equivalent yield 12%- 14% Loans held-for-sale - residential real estate 18,949 Discounted cash flow Prepayment speeds - First mortgage 2% - 11% Prepayment speeds - HELOC 3% - 12% Foreclosure losses 50% - 70% Loss severity trends - First mortgage 5% - 25% of UPB Loss severity trends - HELOC 20% - 100% of UPB Loans held-for-sale- unguaranteed interest in SBA loans 1,435 Discounted cash flow Constant prepayment rate 8% - 12% Bond equivalent yield 9% - 10% Derivative liabilities, other 5,645 Discounted cash flow Visa covered litigation resolution amount $4.2 billion - $5.0 billion Probability of resolution scenarios 10% - 30% Time until resolution 18 - 48 months Loans, net of unearned income (a) 28,873 Appraisals from comparable properties Marketability adjustments for specific properties 0% - 10% of appraisal Other collateral valuations Borrowing base certificates adjustment 20% - 50% of gross value Financial Statements/Auction values adjustment 0% - 25% of reported value OREO (b) 32,375 Appraisals from comparable properties Adjustment for value changes since appraisal 0% - 10% of appraisal Other assets (c) 25,796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March 31, 2018 (Dollars in thousands) Fair value carrying amount Aggregate unpaid principal Fair value carrying amount less aggregate unpaid principal Residential real estate loans held-for-sale reported at fair value: Total loans $ 21,209 $ 29,531 $ (8,322 ) Nonaccrual loans 5,300 9,960 (4,660 ) Loans 90 days or more past due and still accruing 99 124 (25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Dollars in thousands) 2018 2017 Changes in fair value included in net income: Mortgage banking noninterest income Loans held-for-sale $ 169 $ 922</t>
  </si>
  <si>
    <t>Summary Of Book Value And Estimated Fair Value Of Financial Instruments</t>
  </si>
  <si>
    <t>The following table summarizes the book value and estimated fair value of financial instruments recorded in the Consolidated Condensed Statements of Condition as of March 31, 2018 : March 31, 2018 Book Value Fair Value (Dollars in thousands) Level 1 Level 2 Level 3 Total Assets: Loans, net of unearned income and allowance for loan losses Commercial: Commercial, financial and industrial $ 15,728,070 $ — $ — $ 15,744,075 $ 15,744,075 Commercial real estate 4,205,378 — — 4,217,348 4,217,348 Consumer: Consumer real estate 6,213,802 — — 6,188,128 6,188,128 Permanent mortgage 364,253 — — 371,219 371,219 Credit card &amp; other 551,096 — — 553,380 553,380 Total loans, net of unearned income and allowance for loan losses 27,062,599 — — 27,074,150 27,074,150 Short-term financial assets: Interest-bearing cash 309,351 309,351 — — 309,351 Federal funds sold 62,541 — 62,541 — 62,541 Securities purchased under agreements to resell 910,670 — 910,670 — 910,670 Total short-term financial assets 1,282,562 309,351 973,211 — 1,282,562 Trading securities (a) 1,759,430 — 1,757,504 1,926 1,759,430 Loans held-for-sale Mortgage loans (elected fair value) (a) 21,209 — 2,875 18,334 21,209 USDA &amp; SBA loans- LOCOM 533,106 — 533,529 1,455 534,984 Other consumer loans- LOCOM 151,296 — 24,170 127,126 151,296 Mortgage loans- LOCOM 64,801 — 3,728 61,073 64,801 Total loans held-for-sale 770,412 — 564,302 207,988 772,290 Securities available-for-sale (a) 4,826,155 — 4,823,422 2,733 4,826,155 Securities held-to-maturity 10,000 — — 9,817 9,817 Derivative assets (a) 114,348 19,491 94,857 — 114,348 Other assets: Tax credit investments 116,023 — — 109,970 109,970 Deferred compensation mutual funds 40,466 40,466 — — 40,466 Equity, mutual funds, and other (b) 245,304 26,967 — 218,337 245,304 Total other assets 401,793 67,433 — 328,307 395,740 Total assets $ 36,227,299 $ 396,275 $ 8,213,296 $ 27,624,921 $ 36,234,492 Liabilities: Defined maturity deposits $ 3,328,732 $ — $ 3,282,918 $ — $ 3,282,918 Trading liabilities (a) 827,362 — 827,362 — 827,362 Short-term financial liabilities: Federal funds purchased 392,714 — 392,714 — 392,714 Securities sold under agreements to repurchase 672,154 — 672,154 — 672,154 Other short-term borrowings 1,332,141 — 1,332,141 — 1,332,141 Total short-term financial liabilities 2,397,009 — 2,397,009 — 2,397,009 Term borrowings: Real estate investment trust-preferred 46,117 — — 48,410 48,410 Term borrowings—new market tax credit investment 18,000 — — 17,887 17,887 Secured borrowings 21,147 — — 20,889 20,889 Junior subordinated debentures 187,615 — — 187,615 187,615 Other long term borrowings 942,088 — 954,951 — 954,951 Total term borrowings 1,214,967 — 954,951 274,801 1,229,752 Derivative liabilities (a) 121,394 18,558 97,191 5,645 121,394 Total liabilities $ 7,889,464 $ 18,558 $ 7,559,431 $ 280,446 $ 7,858,435 (a) Classes are detailed in the recurring and nonrecurring measurement tables. (b) Level 1 primarily consists of mutual funds with readily determinable fair values. Level 3 includes restricted investments in FHLB-Cincinnati stock of $87.9 million and FRB stock of $130.5 million . The following table summarizes the book value and estimated fair value of financial instruments recorded in the Consolidated Statements of Condition as of December 31, 2017 : December 31, 2017 Book Value Fair Value (Dollars in thousands) Level 1 Level 2 Level 3 Total Assets: Loans, net of unearned income and allowance for loan losses Commercial: Commercial, financial and industrial $ 15,959,062 $ — $ — $ 15,990,991 $ 15,990,991 Commercial real estate 4,186,268 — — 4,215,367 4,215,367 Consumer: Consumer real estate 6,330,384 — — 6,320,308 6,320,308 Permanent mortgage 383,742 — — 388,396 388,396 Credit card &amp; other 609,918 — — 607,955 607,955 Total loans, net of unearned income and allowance for loan losses 27,469,374 — — 27,523,017 27,523,017 Short-term financial assets: Interest-bearing cash 1,185,600 1,185,600 — — 1,185,600 Federal funds sold 87,364 — 87,364 — 87,364 Securities purchased under agreements to resell 725,609 — 725,609 — 725,609 Total short-term financial assets 1,998,573 1,185,600 812,973 — 1,998,573 Trading securities (a) 1,416,345 — 1,414,194 2,151 1,416,345 Loans held-for-sale Mortgage loans 88,173 — 6,902 81,271 88,173 USDA &amp; SBA loans 466,977 — 467,227 1,510 468,737 Other consumer loans 144,227 — 9,965 134,262 144,227 Securities available-for-sale (a) (b) 5,170,255 27,017 4,903,115 240,123 5,170,255 Securities held-to-maturity 10,000 — — 9,901 9,901 Derivative assets (a) 81,634 10,161 71,473 — 81,634 Other assets: Tax credit investments 119,317 — — 112,292 112,292 Deferred compensation assets 39,822 39,822 — — 39,822 Total other assets 159,139 39,822 — 112,292 152,114 Nonearning assets: Cash &amp; due from banks 639,073 639,073 — — 639,073 Fixed income receivables 68,693 — 68,693 — 68,693 Accrued interest receivable 97,239 — 97,239 — 97,239 Total nonearning assets 805,005 639,073 165,932 — 805,005 Total assets $ 37,809,702 $ 1,901,673 $ 7,851,781 $ 28,104,527 $ 37,857,981 Liabilities: Deposits: Defined maturity $ 3,322,921 $ — $ 3,293,650 $ — $ 3,293,650 Undefined maturity 27,297,441 — 27,297,431 — 27,297,431 Total deposits 30,620,362 — 30,591,081 — 30,591,081 Trading liabilities (a) 638,515 — 638,515 — 638,515 Short-term financial liabilities: Federal funds purchased 399,820 — 399,820 — 399,820 Securities sold under agreements to repurchase 656,602 — 656,602 — 656,602 Other short-term borrowings 2,626,213 — 2,626,213 — 2,626,213 Total short-term financial liabilities 3,682,635 — 3,682,635 — 3,682,635 Term borrowings: Real estate investment trust-preferred 46,100 — — 48,880 48,880 Term borrowings—new market tax credit investment 18,000 — — 17,930 17,930 Secured borrowings 18,642 — — 18,305 18,305 Junior subordinated debentures 187,281 — — 187,281 187,281 Other long term borrowings 948,074 — 966,292 — 966,292 Total term borrowings 1,218,097 — 966,292 272,396 1,238,688 Derivative liabilities (a) 85,061 9,535 69,881 5,645 85,061 Other noninterest-bearing liabilities: Fixed income payables 48,996 — 48,996 — 48,996 Accrued interest payable 16,270 — 16,270 — 16,270 Total other noninterest-bearing liabilities 65,266 — 65,266 — 65,266 Total liabilities $ 36,309,936 $ 9,535 $ 36,013,670 $ 278,041 $ 36,301,246 (a) Classes are detailed in the recurring and nonrecurring measurement tables. (b) Level 3 includes restricted investments in FHLB-Cincinnati stock of $87.9 million and FRB stock of $134.6 million . The following table presents the contractual amount and fair value of unfunded loan commitments and standby and other commitments as of March 31, 2018 and December 31, 2017 : Contractual Amount Fair Value (Dollars in thousands) March 31, 2018 December 31, 2017 March 31, 2018 December 31, 2017 Unfunded Commitments: Loan commitments $ 10,746,730 $ 10,678,485 $ 2,384 $ 2,617 Standby and other commitments 418,598 420,728 5,729 5,274</t>
  </si>
  <si>
    <t>Financial Information - (Details) - USD ($) $ in Thousands</t>
  </si>
  <si>
    <t>Jan. 01, 2018</t>
  </si>
  <si>
    <t>Dec. 31, 2016</t>
  </si>
  <si>
    <t>Product Information [Line Items]</t>
  </si>
  <si>
    <t>Cumulative effect of new accounting principle in period of adoption</t>
  </si>
  <si>
    <t>Non-Interest income</t>
  </si>
  <si>
    <t>Accounts receivable</t>
  </si>
  <si>
    <t>Available-for-sale Securities | Accounting Standards Update 2016-01</t>
  </si>
  <si>
    <t>Other Assets | Accounting Standards Update 2016-01</t>
  </si>
  <si>
    <t>Financial Information - ASU 2016-15 (Details) - USD ($) $ in Thousands</t>
  </si>
  <si>
    <t>12 Months Ended</t>
  </si>
  <si>
    <t>Dec. 31, 2015</t>
  </si>
  <si>
    <t>New Accounting Pronouncements or Change in Accounting Principle [Line Items]</t>
  </si>
  <si>
    <t>Accounting Standards Update 2016-15</t>
  </si>
  <si>
    <t>Financial Information - ASU 2017-07 (Details) - USD ($) $ in Thousands</t>
  </si>
  <si>
    <t>Employee Compensation, Incentives, and Benefits Expense | Accounting Standards Update 2017-07</t>
  </si>
  <si>
    <t>Acquisitions and Divestitures - (Narrative) (Details) $ in Thousands</t>
  </si>
  <si>
    <t>Mar. 23, 2018USD ($)branch</t>
  </si>
  <si>
    <t>Nov. 30, 2017USD ($)branchshares</t>
  </si>
  <si>
    <t>Apr. 03, 2017USD ($)</t>
  </si>
  <si>
    <t>Mar. 31, 2018USD ($)branch</t>
  </si>
  <si>
    <t>Dec. 31, 2017USD ($)</t>
  </si>
  <si>
    <t>Mar. 31, 2017USD ($)</t>
  </si>
  <si>
    <t>Dec. 31, 2016USD ($)</t>
  </si>
  <si>
    <t>Business Acquisition [Line Items]</t>
  </si>
  <si>
    <t>Number of branches divested | branch</t>
  </si>
  <si>
    <t>Deposits disposed of</t>
  </si>
  <si>
    <t>Capital Bank Financial Corp</t>
  </si>
  <si>
    <t>Business acquisition, equity interest issued or issuable, number of shares (in shares) | shares</t>
  </si>
  <si>
    <t>Payments to acquire businesses</t>
  </si>
  <si>
    <t>Business combination, consideration transferred</t>
  </si>
  <si>
    <t>Number of bank branches | branch</t>
  </si>
  <si>
    <t>Assets acquired</t>
  </si>
  <si>
    <t>Coastal Securities, Inc</t>
  </si>
  <si>
    <t>Business Combination, Recognized Identifiable Assets Acquired and Liabilities Assumed, Fixed Income Payables</t>
  </si>
  <si>
    <t>Apex Bank</t>
  </si>
  <si>
    <t>Loans disposed of</t>
  </si>
  <si>
    <t>Acquisitions and Divestitures (Purchase Price Allocation) (Details) - USD ($) $ in Thousands</t>
  </si>
  <si>
    <t>Nov. 30, 2017</t>
  </si>
  <si>
    <t>Allowance for loan losses</t>
  </si>
  <si>
    <t>CBF Goodwill</t>
  </si>
  <si>
    <t>Other intangible assets</t>
  </si>
  <si>
    <t>Premises and equipment</t>
  </si>
  <si>
    <t>Liabilities:</t>
  </si>
  <si>
    <t>Consideration paid:</t>
  </si>
  <si>
    <t>Assets As Recorded:</t>
  </si>
  <si>
    <t>Cash and cash equivalents</t>
  </si>
  <si>
    <t>Total assets acquired</t>
  </si>
  <si>
    <t>Liabilities As Recorded:</t>
  </si>
  <si>
    <t>Total liabilities assumed</t>
  </si>
  <si>
    <t>Net assets acquired</t>
  </si>
  <si>
    <t>Equity</t>
  </si>
  <si>
    <t>Cash</t>
  </si>
  <si>
    <t>Total consideration paid</t>
  </si>
  <si>
    <t>Capital Bank Financial Corp | Fair Value Adjustments</t>
  </si>
  <si>
    <t>Acquisitions and Divestitures (Merger and Integration Expenses) (Details) - Capital Bank Financial Corp $ in Thousands</t>
  </si>
  <si>
    <t>Mar. 31, 2018USD ($)</t>
  </si>
  <si>
    <t>Merger and integration expense</t>
  </si>
  <si>
    <t>Employee compensation, incentives and benefits</t>
  </si>
  <si>
    <t>Miscellaneous expense</t>
  </si>
  <si>
    <t>Investment Securities (Schedule Of FHN's Investment Securities) (Details) - USD ($) $ in Thousands</t>
  </si>
  <si>
    <t>Schedule of Available-for-sale Securities [Line Items]</t>
  </si>
  <si>
    <t>Pledged available for sale securities</t>
  </si>
  <si>
    <t>Schedule of Held-to-maturity Securities [Line Items]</t>
  </si>
  <si>
    <t>Securities held to maturity, Amortized cost</t>
  </si>
  <si>
    <t>Securities held to maturity, Gross Unrealized Gains</t>
  </si>
  <si>
    <t>Securities held to maturity, Gross Unrealized Losses</t>
  </si>
  <si>
    <t>Held-to-maturity Securities, Fair Value</t>
  </si>
  <si>
    <t>FRB</t>
  </si>
  <si>
    <t>Restricted investments</t>
  </si>
  <si>
    <t>FHLB-Cincinnati Stock</t>
  </si>
  <si>
    <t>Interest- only strips- AFS</t>
  </si>
  <si>
    <t>Corporate Bonds</t>
  </si>
  <si>
    <t>U.S. treasuries</t>
  </si>
  <si>
    <t>Securities available for sale, Amortized Cost</t>
  </si>
  <si>
    <t>Securities available for sale, Gross Unrealized Gains</t>
  </si>
  <si>
    <t>Securities available for sale, Gross Unrealized Losses</t>
  </si>
  <si>
    <t>Government agency issued MBS</t>
  </si>
  <si>
    <t>Government agency issued CMO</t>
  </si>
  <si>
    <t>Equity and other</t>
  </si>
  <si>
    <t>Corporates and other debt</t>
  </si>
  <si>
    <t>States and municipalities</t>
  </si>
  <si>
    <t>Securities available-for-sale, excluding interest only strip:</t>
  </si>
  <si>
    <t>Investment Securities (Schedule Of Amortized Cost And Fair Value By Contractual Maturity) (Details) - USD ($) $ in Thousands</t>
  </si>
  <si>
    <t>Held-to-maturity Securities, Debt Maturities, within 1 Year, Amortized Cost</t>
  </si>
  <si>
    <t>Held-to-maturity Securities, Debt Maturities, after 1 year; within 5 years, Amortized Cost</t>
  </si>
  <si>
    <t>Held-to-maturity Securities, Debt Maturities, after 1 year; within 10 years, Amortized Cost</t>
  </si>
  <si>
    <t>Held-to-maturity Securities, Debt Maturities, after 10 years, Amortized Cost</t>
  </si>
  <si>
    <t>Held-to-maturity Securities, Debt Maturities, Subtotal, Amortized Cost</t>
  </si>
  <si>
    <t>Held-to-maturity Securities, Debt Maturities, without Single Maturity Date, Net Carrying Amount</t>
  </si>
  <si>
    <t>Held-to-maturity Securities, Debt Maturities, within 1 year, Fair Value</t>
  </si>
  <si>
    <t>Held-to-maturity Securities, Debt Maturities, after 1 year; within 5 years, Fair Value</t>
  </si>
  <si>
    <t>Held-to-maturity Securities, Debt Maturities, after 1 year; within 10 years, Fair Value</t>
  </si>
  <si>
    <t>Held-to-maturity Securities, Debt Maturities, after 10 years, Fair Value</t>
  </si>
  <si>
    <t>Held-to-maturity Securities, Debt Maturities, Subtotal, Fair Value</t>
  </si>
  <si>
    <t>Held-to-maturity Securities, Debt Maturities, without Single Maturity Date, Fair Value</t>
  </si>
  <si>
    <t>Within 1 year, Amortized Cost</t>
  </si>
  <si>
    <t>After 1 year; within 5 years, Amortized Cost</t>
  </si>
  <si>
    <t>After 5 years; within 10 years, Amortized Cost</t>
  </si>
  <si>
    <t>After 10 years, Amortized Cost</t>
  </si>
  <si>
    <t>Available-for-sale Securities, Debt Maturities, without Single Maturity Date, Amortized Cost Basis</t>
  </si>
  <si>
    <t>Within 1 year, Fair Value</t>
  </si>
  <si>
    <t>After 1 year; within 5 years, Fair Value</t>
  </si>
  <si>
    <t>After 5 years; within 10 years, Fair Value</t>
  </si>
  <si>
    <t>After 10 years, Fair Value</t>
  </si>
  <si>
    <t>Subtotal, Fair Value</t>
  </si>
  <si>
    <t>Available-for-sale Securities, Debt Maturities, without Single Maturity Date, Fair Value</t>
  </si>
  <si>
    <t>Investment Securities (Schedule Of Realized Gross Gains And Losses On Sale From Available For Sale Portfolio) (Details) - USD ($) $ in Thousands</t>
  </si>
  <si>
    <t>Gross gains on sales of securities</t>
  </si>
  <si>
    <t>Gross (losses) on sales of securities</t>
  </si>
  <si>
    <t>Net gain/(loss) on sales of securities</t>
  </si>
  <si>
    <t>Investment Securities (Schedule Of Investments Within The Available For Sale Portfolio That Had Unrealized Losses) (Details) - USD ($) $ in Thousands</t>
  </si>
  <si>
    <t>Schedule of Investments [Line Items]</t>
  </si>
  <si>
    <t>Less than 12 months, Fair Value</t>
  </si>
  <si>
    <t>Less than 12 months, Unrealized Losses</t>
  </si>
  <si>
    <t>12 months or longer, Fair Value</t>
  </si>
  <si>
    <t>12 months or longer, Unrealized Losses</t>
  </si>
  <si>
    <t>Total Fair Value</t>
  </si>
  <si>
    <t>Total Unrealized Losses</t>
  </si>
  <si>
    <t>Other U.S. government agencies</t>
  </si>
  <si>
    <t>Investment Securities - Narrative (Details) - USD ($) $ in Millions</t>
  </si>
  <si>
    <t>Carrying amount of equity investments without a readily determinable fair value</t>
  </si>
  <si>
    <t>Unrealized gain for equity investments with readily determinable fair values</t>
  </si>
  <si>
    <t>Loans - Narrative (Details)</t>
  </si>
  <si>
    <t>Mar. 31, 2018USD ($)grade</t>
  </si>
  <si>
    <t>Dec. 31, 2017USD ($)grade</t>
  </si>
  <si>
    <t>Accounts, Notes, Loans and Financing Receivable [Line Items]</t>
  </si>
  <si>
    <t>Allowance - purchased credit-impaired loans</t>
  </si>
  <si>
    <t>Provision expense for loan and lease losses</t>
  </si>
  <si>
    <t>Financing receivable, modifications, recorded investment</t>
  </si>
  <si>
    <t>Loans To Mortgage Companies</t>
  </si>
  <si>
    <t>Concentration risk, percentage</t>
  </si>
  <si>
    <t>24.00%</t>
  </si>
  <si>
    <t>Restricted And Secured Consumer Real Estate Loans</t>
  </si>
  <si>
    <t>TRUPS</t>
  </si>
  <si>
    <t>Loan loss reserves</t>
  </si>
  <si>
    <t>Heloc And Real Estate Installment Classes</t>
  </si>
  <si>
    <t>TDR, reduction of interest rate by increment, basis points</t>
  </si>
  <si>
    <t>0.25%</t>
  </si>
  <si>
    <t>Modified interest rate increase</t>
  </si>
  <si>
    <t>2.00%</t>
  </si>
  <si>
    <t>Permanent Mortgage</t>
  </si>
  <si>
    <t>1.00%</t>
  </si>
  <si>
    <t>TDRS maturities</t>
  </si>
  <si>
    <t>40 years</t>
  </si>
  <si>
    <t>Consumer Real Estate</t>
  </si>
  <si>
    <t>23.00%</t>
  </si>
  <si>
    <t>30 years</t>
  </si>
  <si>
    <t>Credit Card</t>
  </si>
  <si>
    <t>Credit card workout program, granted rate reduction</t>
  </si>
  <si>
    <t>0.00%</t>
  </si>
  <si>
    <t>Allowance For TDRs To Recorded Investment Of TDRs</t>
  </si>
  <si>
    <t>Ratio of the allowance for loan losses to loans</t>
  </si>
  <si>
    <t>15.00%</t>
  </si>
  <si>
    <t>16.00%</t>
  </si>
  <si>
    <t>Loans Held-For-Sale</t>
  </si>
  <si>
    <t>Commercial Portfolio Segment</t>
  </si>
  <si>
    <t>Commercial loans</t>
  </si>
  <si>
    <t>Commercial Portfolio Segment | Finance Insurance And Loans To Mortgage Companies</t>
  </si>
  <si>
    <t>Percentage of commercial &amp; industrial loan portfolio</t>
  </si>
  <si>
    <t>29.00%</t>
  </si>
  <si>
    <t>Commercial Portfolio Segment | Loans To Mortgage Companies</t>
  </si>
  <si>
    <t>11.00%</t>
  </si>
  <si>
    <t>Percentage contributed in total loan</t>
  </si>
  <si>
    <t>7.00%</t>
  </si>
  <si>
    <t>Commercial Portfolio Segment | Finance And Insurance Companies</t>
  </si>
  <si>
    <t>18.00%</t>
  </si>
  <si>
    <t>10.00%</t>
  </si>
  <si>
    <t>Commercial Portfolio Segment | TRUPS</t>
  </si>
  <si>
    <t>Highest internal grade | grade</t>
  </si>
  <si>
    <t>Minimum | Heloc And Real Estate Installment Classes</t>
  </si>
  <si>
    <t>Modified interest rate</t>
  </si>
  <si>
    <t>Modified interest rate time period</t>
  </si>
  <si>
    <t>5 years</t>
  </si>
  <si>
    <t>Minimum | Permanent Mortgage</t>
  </si>
  <si>
    <t>Minimum | Credit Card</t>
  </si>
  <si>
    <t>Payment reductions, time period</t>
  </si>
  <si>
    <t>6 months</t>
  </si>
  <si>
    <t>Minimum | Commercial Portfolio Segment</t>
  </si>
  <si>
    <t>Forbearance agreements time period</t>
  </si>
  <si>
    <t>Maximum | Heloc And Real Estate Installment Classes</t>
  </si>
  <si>
    <t>Maximum | Permanent Mortgage</t>
  </si>
  <si>
    <t>Maximum | Credit Card</t>
  </si>
  <si>
    <t>1 year</t>
  </si>
  <si>
    <t>Credit card workout program, term extension</t>
  </si>
  <si>
    <t>Maximum | Commercial Portfolio Segment</t>
  </si>
  <si>
    <t>12 months</t>
  </si>
  <si>
    <t>Commercial Loan L G D Grade Twelve | Maximum</t>
  </si>
  <si>
    <t>Commercial loan grades | grade</t>
  </si>
  <si>
    <t>Commercial Loan L G D Grade One | Minimum</t>
  </si>
  <si>
    <t>Commercial Loan P D Grade Thirteen | Minimum</t>
  </si>
  <si>
    <t>Loan Reassessed | Minimum</t>
  </si>
  <si>
    <t>Unlikely to be Collected Financing Receivable</t>
  </si>
  <si>
    <t>Unlikely to be Collected Financing Receivable | Maximum</t>
  </si>
  <si>
    <t>Doubtful</t>
  </si>
  <si>
    <t>Substandard</t>
  </si>
  <si>
    <t>Special Mention</t>
  </si>
  <si>
    <t>Special Mention | Minimum</t>
  </si>
  <si>
    <t>Pass | Minimum</t>
  </si>
  <si>
    <t>Pass | Maximum</t>
  </si>
  <si>
    <t>Commercial Loan P D Grade One</t>
  </si>
  <si>
    <t>Lowest expected default probability | grade</t>
  </si>
  <si>
    <t>Loans (Schedule Of Loans By Portfolio Segment) (Details) - USD ($) $ in Thousands</t>
  </si>
  <si>
    <t>Commercial Financial And Industrial Portfolio Segment</t>
  </si>
  <si>
    <t>Commercial Real Estate</t>
  </si>
  <si>
    <t>Credit Card and Other</t>
  </si>
  <si>
    <t>Loans (Certain Loans Acquired In Transfer Not Accounted For As Debt Securities Accretable Yield Movement Schedule Rollforward) (Details) - USD ($) $ in Thousands</t>
  </si>
  <si>
    <t>Balance, beginning of period</t>
  </si>
  <si>
    <t>Addition</t>
  </si>
  <si>
    <t>Accretion</t>
  </si>
  <si>
    <t>Adjustment for payoffs</t>
  </si>
  <si>
    <t>Adjustment for charge-offs</t>
  </si>
  <si>
    <t>Adjustment for pool excess recovery</t>
  </si>
  <si>
    <t>Increase in accretable yield</t>
  </si>
  <si>
    <t>Other</t>
  </si>
  <si>
    <t>Balance, end of period</t>
  </si>
  <si>
    <t>Loans (Schedule Of Acquired Purchase Credit Impaired Loans By Portfolio Segment) (Details) - USD ($) $ in Thousands</t>
  </si>
  <si>
    <t>Carrying value</t>
  </si>
  <si>
    <t>Unpaid balance</t>
  </si>
  <si>
    <t>Loans (Information By Class Related To Individually Impaired Loans) (Details) - USD ($) $ in Thousands</t>
  </si>
  <si>
    <t>Recorded Investment</t>
  </si>
  <si>
    <t>Unpaid Principal Balance</t>
  </si>
  <si>
    <t>Related Allowance</t>
  </si>
  <si>
    <t>Average balance of impaired loans</t>
  </si>
  <si>
    <t>Interest income recognized on impaired loan</t>
  </si>
  <si>
    <t>Commercial</t>
  </si>
  <si>
    <t>Consumer</t>
  </si>
  <si>
    <t>Impaired Loans With No Related Allowance Recorded | Commercial</t>
  </si>
  <si>
    <t>Impaired Loans With No Related Allowance Recorded | Consumer</t>
  </si>
  <si>
    <t>Impaired Loans With Related Allowance Recorded | Commercial</t>
  </si>
  <si>
    <t>Impaired Loans With Related Allowance Recorded | Consumer</t>
  </si>
  <si>
    <t>General C&amp;I | Impaired Loans With No Related Allowance Recorded | Commercial</t>
  </si>
  <si>
    <t>General C&amp;I | Impaired Loans With Related Allowance Recorded | Commercial</t>
  </si>
  <si>
    <t>TRUPS | Impaired Loans With Related Allowance Recorded | Commercial</t>
  </si>
  <si>
    <t>Income CRE | Impaired Loans With No Related Allowance Recorded | Commercial</t>
  </si>
  <si>
    <t>Income CRE | Impaired Loans With Related Allowance Recorded | Commercial</t>
  </si>
  <si>
    <t>Residential CRE | Impaired Loans With No Related Allowance Recorded | Commercial</t>
  </si>
  <si>
    <t>Residential CRE | Impaired Loans With Related Allowance Recorded | Commercial</t>
  </si>
  <si>
    <t>Home Equity Line of Credit | Impaired Loans With No Related Allowance Recorded | Consumer</t>
  </si>
  <si>
    <t>Home Equity Line of Credit | Impaired Loans With Related Allowance Recorded | Consumer</t>
  </si>
  <si>
    <t>R E Installment Loans | Impaired Loans With No Related Allowance Recorded | Consumer</t>
  </si>
  <si>
    <t>R E Installment Loans | Impaired Loans With Related Allowance Recorded | Consumer</t>
  </si>
  <si>
    <t>Permanent Mortgage | Impaired Loans With No Related Allowance Recorded | Consumer</t>
  </si>
  <si>
    <t>Permanent Mortgage | Impaired Loans With Related Allowance Recorded | Consumer</t>
  </si>
  <si>
    <t>Credit Card and Other | Impaired Loans With Related Allowance Recorded | Consumer</t>
  </si>
  <si>
    <t>Loans (Balances Of Commercial Loan Portfolio Classes, Disaggregated By PD Grade) (Details) $ in Thousands</t>
  </si>
  <si>
    <t>Loans and Leases Receivable, Allowance</t>
  </si>
  <si>
    <t>Total loans collectively evaluated for impairment</t>
  </si>
  <si>
    <t>Total loans individually evaluated for impairment</t>
  </si>
  <si>
    <t>Purchased credit-impaired loans</t>
  </si>
  <si>
    <t>Allowance - collectively evaluated for impairment</t>
  </si>
  <si>
    <t>Allowance - individually evaluated for impairment</t>
  </si>
  <si>
    <t>Percent of total commercial loans (percent)</t>
  </si>
  <si>
    <t>100.00%</t>
  </si>
  <si>
    <t>Total commercial loans</t>
  </si>
  <si>
    <t>Percent of loan collectively evaluated for impairment (percent)</t>
  </si>
  <si>
    <t>99.00%</t>
  </si>
  <si>
    <t>Percent of loan individually evaluated for impairment (percent)</t>
  </si>
  <si>
    <t>Percent of loan purchased-credit impaired (percent)</t>
  </si>
  <si>
    <t>General C&amp;I | Commercial Portfolio Segment</t>
  </si>
  <si>
    <t>Loans To Mortgage Companies | Commercial Portfolio Segment</t>
  </si>
  <si>
    <t>Valuation allowance</t>
  </si>
  <si>
    <t>TRUPS | Commercial Portfolio Segment</t>
  </si>
  <si>
    <t>Income CRE | Commercial Portfolio Segment</t>
  </si>
  <si>
    <t>Residential CRE | Commercial Portfolio Segment</t>
  </si>
  <si>
    <t>Commercial Loan P D Grade One | Commercial Portfolio Segment</t>
  </si>
  <si>
    <t>Commercial loan, Disaggregated by PD grade</t>
  </si>
  <si>
    <t>3.00%</t>
  </si>
  <si>
    <t>Commercial Loan P D Grade One | General C&amp;I | Commercial Portfolio Segment</t>
  </si>
  <si>
    <t>Commercial Loan P D Grade One | Loans To Mortgage Companies | Commercial Portfolio Segment</t>
  </si>
  <si>
    <t>Commercial Loan P D Grade One | TRUPS | Commercial Portfolio Segment</t>
  </si>
  <si>
    <t>Commercial Loan P D Grade One | Income CRE | Commercial Portfolio Segment</t>
  </si>
  <si>
    <t>Commercial Loan P D Grade One | Residential CRE | Commercial Portfolio Segment</t>
  </si>
  <si>
    <t>Commercial Loan P D Grade Two | Commercial Portfolio Segment</t>
  </si>
  <si>
    <t>4.00%</t>
  </si>
  <si>
    <t>Commercial Loan P D Grade Two | General C&amp;I | Commercial Portfolio Segment</t>
  </si>
  <si>
    <t>Commercial Loan P D Grade Two | Loans To Mortgage Companies | Commercial Portfolio Segment</t>
  </si>
  <si>
    <t>Commercial Loan P D Grade Two | TRUPS | Commercial Portfolio Segment</t>
  </si>
  <si>
    <t>Commercial Loan P D Grade Two | Income CRE | Commercial Portfolio Segment</t>
  </si>
  <si>
    <t>Commercial Loan P D Grade Two | Residential CRE | Commercial Portfolio Segment</t>
  </si>
  <si>
    <t>Commercial Loan P D Grade Three | Commercial Portfolio Segment</t>
  </si>
  <si>
    <t>6.00%</t>
  </si>
  <si>
    <t>Commercial Loan P D Grade Three | General C&amp;I | Commercial Portfolio Segment</t>
  </si>
  <si>
    <t>Commercial Loan P D Grade Three | Loans To Mortgage Companies | Commercial Portfolio Segment</t>
  </si>
  <si>
    <t>Commercial Loan P D Grade Three | TRUPS | Commercial Portfolio Segment</t>
  </si>
  <si>
    <t>Commercial Loan P D Grade Three | Income CRE | Commercial Portfolio Segment</t>
  </si>
  <si>
    <t>Commercial Loan P D Grade Three | Residential CRE | Commercial Portfolio Segment</t>
  </si>
  <si>
    <t>Commercial Loan P D Grade Four | Commercial Portfolio Segment</t>
  </si>
  <si>
    <t>9.00%</t>
  </si>
  <si>
    <t>Commercial Loan P D Grade Four | General C&amp;I | Commercial Portfolio Segment</t>
  </si>
  <si>
    <t>Commercial Loan P D Grade Four | Loans To Mortgage Companies | Commercial Portfolio Segment</t>
  </si>
  <si>
    <t>Commercial Loan P D Grade Four | TRUPS | Commercial Portfolio Segment</t>
  </si>
  <si>
    <t>Commercial Loan P D Grade Four | Income CRE | Commercial Portfolio Segment</t>
  </si>
  <si>
    <t>Commercial Loan P D Grade Four | Residential CRE | Commercial Portfolio Segment</t>
  </si>
  <si>
    <t>Commercial Loan P D Grade Five | Commercial Portfolio Segment</t>
  </si>
  <si>
    <t>12.00%</t>
  </si>
  <si>
    <t>Commercial Loan P D Grade Five | General C&amp;I | Commercial Portfolio Segment</t>
  </si>
  <si>
    <t>Commercial Loan P D Grade Five | Loans To Mortgage Companies | Commercial Portfolio Segment</t>
  </si>
  <si>
    <t>Commercial Loan P D Grade Five | TRUPS | Commercial Portfolio Segment</t>
  </si>
  <si>
    <t>Commercial Loan P D Grade Five | Income CRE | Commercial Portfolio Segment</t>
  </si>
  <si>
    <t>Commercial Loan P D Grade Five | Residential CRE | Commercial Portfolio Segment</t>
  </si>
  <si>
    <t>Commercial Loan P D Grade Six | Commercial Portfolio Segment</t>
  </si>
  <si>
    <t>Commercial Loan P D Grade Six | General C&amp;I | Commercial Portfolio Segment</t>
  </si>
  <si>
    <t>Commercial Loan P D Grade Six | Loans To Mortgage Companies | Commercial Portfolio Segment</t>
  </si>
  <si>
    <t>Commercial Loan P D Grade Six | TRUPS | Commercial Portfolio Segment</t>
  </si>
  <si>
    <t>Commercial Loan P D Grade Six | Income CRE | Commercial Portfolio Segment</t>
  </si>
  <si>
    <t>Commercial Loan P D Grade Six | Residential CRE | Commercial Portfolio Segment</t>
  </si>
  <si>
    <t>Commercial Loan P D Grade Seven | Commercial Portfolio Segment</t>
  </si>
  <si>
    <t>14.00%</t>
  </si>
  <si>
    <t>Commercial Loan P D Grade Seven | General C&amp;I | Commercial Portfolio Segment</t>
  </si>
  <si>
    <t>Commercial Loan P D Grade Seven | Loans To Mortgage Companies | Commercial Portfolio Segment</t>
  </si>
  <si>
    <t>Commercial Loan P D Grade Seven | TRUPS | Commercial Portfolio Segment</t>
  </si>
  <si>
    <t>Commercial Loan P D Grade Seven | Income CRE | Commercial Portfolio Segment</t>
  </si>
  <si>
    <t>Commercial Loan P D Grade Seven | Residential CRE | Commercial Portfolio Segment</t>
  </si>
  <si>
    <t>Commercial Loan P D Grade Eight | Commercial Portfolio Segment</t>
  </si>
  <si>
    <t>Commercial Loan P D Grade Eight | General C&amp;I | Commercial Portfolio Segment</t>
  </si>
  <si>
    <t>Commercial Loan P D Grade Eight | Loans To Mortgage Companies | Commercial Portfolio Segment</t>
  </si>
  <si>
    <t>Commercial Loan P D Grade Eight | TRUPS | Commercial Portfolio Segment</t>
  </si>
  <si>
    <t>Commercial Loan P D Grade Eight | Income CRE | Commercial Portfolio Segment</t>
  </si>
  <si>
    <t>Commercial Loan P D Grade Eight | Residential CRE | Commercial Portfolio Segment</t>
  </si>
  <si>
    <t>Commercial Loan P D Grade Nine | Commercial Portfolio Segment</t>
  </si>
  <si>
    <t>22.00%</t>
  </si>
  <si>
    <t>Commercial Loan P D Grade Nine | General C&amp;I | Commercial Portfolio Segment</t>
  </si>
  <si>
    <t>Commercial Loan P D Grade Nine | Loans To Mortgage Companies | Commercial Portfolio Segment</t>
  </si>
  <si>
    <t>Commercial Loan P D Grade Nine | TRUPS | Commercial Portfolio Segment</t>
  </si>
  <si>
    <t>Commercial Loan P D Grade Nine | Income CRE | Commercial Portfolio Segment</t>
  </si>
  <si>
    <t>Commercial Loan P D Grade Nine | Residential CRE | Commercial Portfolio Segment</t>
  </si>
  <si>
    <t>Commercial Loan P D Grade Ten | Commercial Portfolio Segment</t>
  </si>
  <si>
    <t>Commercial Loan P D Grade Ten | General C&amp;I | Commercial Portfolio Segment</t>
  </si>
  <si>
    <t>Commercial Loan P D Grade Ten | Loans To Mortgage Companies | Commercial Portfolio Segment</t>
  </si>
  <si>
    <t>Commercial Loan P D Grade Ten | TRUPS | Commercial Portfolio Segment</t>
  </si>
  <si>
    <t>Commercial Loan P D Grade Ten | Income CRE | Commercial Portfolio Segment</t>
  </si>
  <si>
    <t>Commercial Loan P D Grade Ten | Residential CRE | Commercial Portfolio Segment</t>
  </si>
  <si>
    <t>Commercial Loan P D Grade Eleven | Commercial Portfolio Segment</t>
  </si>
  <si>
    <t>Commercial Loan P D Grade Eleven | General C&amp;I | Commercial Portfolio Segment</t>
  </si>
  <si>
    <t>Commercial Loan P D Grade Eleven | Loans To Mortgage Companies | Commercial Portfolio Segment</t>
  </si>
  <si>
    <t>Commercial Loan P D Grade Eleven | TRUPS | Commercial Portfolio Segment</t>
  </si>
  <si>
    <t>Commercial Loan P D Grade Eleven | Income CRE | Commercial Portfolio Segment</t>
  </si>
  <si>
    <t>Commercial Loan P D Grade Eleven | Residential CRE | Commercial Portfolio Segment</t>
  </si>
  <si>
    <t>Commercial Loan P D Grade Twelve | Commercial Portfolio Segment</t>
  </si>
  <si>
    <t>Commercial Loan P D Grade Twelve | General C&amp;I | Commercial Portfolio Segment</t>
  </si>
  <si>
    <t>Commercial Loan P D Grade Twelve | Loans To Mortgage Companies | Commercial Portfolio Segment</t>
  </si>
  <si>
    <t>Commercial Loan P D Grade Twelve | TRUPS | Commercial Portfolio Segment</t>
  </si>
  <si>
    <t>Commercial Loan P D Grade Twelve | Income CRE | Commercial Portfolio Segment</t>
  </si>
  <si>
    <t>Commercial Loan P D Grade Twelve | Residential CRE | Commercial Portfolio Segment</t>
  </si>
  <si>
    <t>Commercial Loan P D Grade Thirteen | Commercial Portfolio Segment</t>
  </si>
  <si>
    <t>Commercial Loan P D Grade Thirteen | General C&amp;I | Commercial Portfolio Segment</t>
  </si>
  <si>
    <t>Commercial Loan P D Grade Thirteen | Loans To Mortgage Companies | Commercial Portfolio Segment</t>
  </si>
  <si>
    <t>Commercial Loan P D Grade Thirteen | TRUPS | Commercial Portfolio Segment</t>
  </si>
  <si>
    <t>Commercial Loan P D Grade Thirteen | Income CRE | Commercial Portfolio Segment</t>
  </si>
  <si>
    <t>Commercial Loan P D Grade Thirteen | Residential CRE | Commercial Portfolio Segment</t>
  </si>
  <si>
    <t>Commercial Loan P D Grade Fourteen Fifteen Sixteen | Commercial Portfolio Segment</t>
  </si>
  <si>
    <t>Commercial Loan P D Grade Fourteen Fifteen Sixteen | General C&amp;I | Commercial Portfolio Segment</t>
  </si>
  <si>
    <t>Commercial Loan P D Grade Fourteen Fifteen Sixteen | Loans To Mortgage Companies | Commercial Portfolio Segment</t>
  </si>
  <si>
    <t>Commercial Loan P D Grade Fourteen Fifteen Sixteen | TRUPS | Commercial Portfolio Segment</t>
  </si>
  <si>
    <t>Commercial Loan P D Grade Fourteen Fifteen Sixteen | Income CRE | Commercial Portfolio Segment</t>
  </si>
  <si>
    <t>Commercial Loan P D Grade Fourteen Fifteen Sixteen | Residential CRE | Commercial Portfolio Segment</t>
  </si>
  <si>
    <t>Loans (Loans by FICO Score, Consumer) (Details)</t>
  </si>
  <si>
    <t>HELOC | FICO score 740 or greater</t>
  </si>
  <si>
    <t>Average refreshed FICO score (percent)</t>
  </si>
  <si>
    <t>60.80%</t>
  </si>
  <si>
    <t>60.00%</t>
  </si>
  <si>
    <t>HELOC | FICO score 720-739</t>
  </si>
  <si>
    <t>8.70%</t>
  </si>
  <si>
    <t>HELOC | FICO score 700-719</t>
  </si>
  <si>
    <t>7.70%</t>
  </si>
  <si>
    <t>8.30%</t>
  </si>
  <si>
    <t>HELOC | FICO score 660-699</t>
  </si>
  <si>
    <t>11.30%</t>
  </si>
  <si>
    <t>11.10%</t>
  </si>
  <si>
    <t>HELOC | FICO score 620-659</t>
  </si>
  <si>
    <t>4.90%</t>
  </si>
  <si>
    <t>HELOC | FICO score less than 620</t>
  </si>
  <si>
    <t>6.60%</t>
  </si>
  <si>
    <t>HELOC | Total</t>
  </si>
  <si>
    <t>R E Installment Loans | FICO score 740 or greater</t>
  </si>
  <si>
    <t>73.50%</t>
  </si>
  <si>
    <t>73.10%</t>
  </si>
  <si>
    <t>R E Installment Loans | FICO score 720-739</t>
  </si>
  <si>
    <t>8.00%</t>
  </si>
  <si>
    <t>R E Installment Loans | FICO score 700-719</t>
  </si>
  <si>
    <t>6.40%</t>
  </si>
  <si>
    <t>R E Installment Loans | FICO score 660-699</t>
  </si>
  <si>
    <t>7.60%</t>
  </si>
  <si>
    <t>7.20%</t>
  </si>
  <si>
    <t>R E Installment Loans | FICO score 620-659</t>
  </si>
  <si>
    <t>2.80%</t>
  </si>
  <si>
    <t>R E Installment Loans | FICO score less than 620</t>
  </si>
  <si>
    <t>2.40%</t>
  </si>
  <si>
    <t>2.50%</t>
  </si>
  <si>
    <t>R E Installment Loans | Total</t>
  </si>
  <si>
    <t>Permanent Mortgage | FICO score 740 or greater</t>
  </si>
  <si>
    <t>50.30%</t>
  </si>
  <si>
    <t>46.40%</t>
  </si>
  <si>
    <t>Permanent Mortgage | FICO score 720-739</t>
  </si>
  <si>
    <t>10.10%</t>
  </si>
  <si>
    <t>12.80%</t>
  </si>
  <si>
    <t>Permanent Mortgage | FICO score 700-719</t>
  </si>
  <si>
    <t>7.80%</t>
  </si>
  <si>
    <t>9.20%</t>
  </si>
  <si>
    <t>Permanent Mortgage | FICO score 660-699</t>
  </si>
  <si>
    <t>14.20%</t>
  </si>
  <si>
    <t>14.80%</t>
  </si>
  <si>
    <t>Permanent Mortgage | FICO score 620-659</t>
  </si>
  <si>
    <t>7.30%</t>
  </si>
  <si>
    <t>Permanent Mortgage | FICO score less than 620</t>
  </si>
  <si>
    <t>10.30%</t>
  </si>
  <si>
    <t>9.50%</t>
  </si>
  <si>
    <t>Permanent Mortgage | Total</t>
  </si>
  <si>
    <t>Loans (Accruing And Non-Accruing Loans By Class) (Details) - USD ($) $ in Thousands</t>
  </si>
  <si>
    <t>Total loans, net of unearned income</t>
  </si>
  <si>
    <t>General C&amp;I</t>
  </si>
  <si>
    <t>C&amp;I Purchase Credit Impaired Loans</t>
  </si>
  <si>
    <t>Income CRE</t>
  </si>
  <si>
    <t>Residential CRE</t>
  </si>
  <si>
    <t>CRE Purchase Credit Impaired Loans</t>
  </si>
  <si>
    <t>Home Equity Line of Credit</t>
  </si>
  <si>
    <t>R E Installment Loans</t>
  </si>
  <si>
    <t>RE Installment Purchase Credit Impaired Loans</t>
  </si>
  <si>
    <t>Other Consumer Loans Class</t>
  </si>
  <si>
    <t>Other Purchased Credit Impaired Loans</t>
  </si>
  <si>
    <t>Accruing</t>
  </si>
  <si>
    <t>Current</t>
  </si>
  <si>
    <t>Total Accruing</t>
  </si>
  <si>
    <t>Accruing | 30-89 Days Past Due</t>
  </si>
  <si>
    <t>Past due</t>
  </si>
  <si>
    <t>Accruing | 90+ Days Past Due</t>
  </si>
  <si>
    <t>Accruing | General C&amp;I</t>
  </si>
  <si>
    <t>Accruing | General C&amp;I | 30-89 Days Past Due</t>
  </si>
  <si>
    <t>Accruing | General C&amp;I | 90+ Days Past Due</t>
  </si>
  <si>
    <t>Accruing | Loans To Mortgage Companies</t>
  </si>
  <si>
    <t>Accruing | Loans To Mortgage Companies | 30-89 Days Past Due</t>
  </si>
  <si>
    <t>Accruing | Loans To Mortgage Companies | 90+ Days Past Due</t>
  </si>
  <si>
    <t>Accruing | TRUPS</t>
  </si>
  <si>
    <t>Accruing | TRUPS | 30-89 Days Past Due</t>
  </si>
  <si>
    <t>Accruing | TRUPS | 90+ Days Past Due</t>
  </si>
  <si>
    <t>Accruing | C&amp;I Purchase Credit Impaired Loans</t>
  </si>
  <si>
    <t>Accruing | C&amp;I Purchase Credit Impaired Loans | 30-89 Days Past Due</t>
  </si>
  <si>
    <t>Accruing | C&amp;I Purchase Credit Impaired Loans | 90+ Days Past Due</t>
  </si>
  <si>
    <t>Accruing | Commercial Financial And Industrial Portfolio Segment</t>
  </si>
  <si>
    <t>Accruing | Commercial Financial And Industrial Portfolio Segment | 30-89 Days Past Due</t>
  </si>
  <si>
    <t>Accruing | Commercial Financial And Industrial Portfolio Segment | 90+ Days Past Due</t>
  </si>
  <si>
    <t>Accruing | Income CRE</t>
  </si>
  <si>
    <t>Accruing | Income CRE | 30-89 Days Past Due</t>
  </si>
  <si>
    <t>Accruing | Income CRE | 90+ Days Past Due</t>
  </si>
  <si>
    <t>Accruing | Residential CRE</t>
  </si>
  <si>
    <t>Accruing | Residential CRE | 30-89 Days Past Due</t>
  </si>
  <si>
    <t>Accruing | Residential CRE | 90+ Days Past Due</t>
  </si>
  <si>
    <t>Accruing | CRE Purchase Credit Impaired Loans</t>
  </si>
  <si>
    <t>Accruing | CRE Purchase Credit Impaired Loans | 30-89 Days Past Due</t>
  </si>
  <si>
    <t>Accruing | CRE Purchase Credit Impaired Loans | 90+ Days Past Due</t>
  </si>
  <si>
    <t>Accruing | Commercial Real Estate</t>
  </si>
  <si>
    <t>Accruing | Commercial Real Estate | 30-89 Days Past Due</t>
  </si>
  <si>
    <t>Accruing | Commercial Real Estate | 90+ Days Past Due</t>
  </si>
  <si>
    <t>Accruing | Home Equity Line of Credit</t>
  </si>
  <si>
    <t>Accruing | Home Equity Line of Credit | 30-89 Days Past Due</t>
  </si>
  <si>
    <t>Accruing | Home Equity Line of Credit | 90+ Days Past Due</t>
  </si>
  <si>
    <t>Accruing | R E Installment Loans</t>
  </si>
  <si>
    <t>Accruing | R E Installment Loans | 30-89 Days Past Due</t>
  </si>
  <si>
    <t>Accruing | R E Installment Loans | 90+ Days Past Due</t>
  </si>
  <si>
    <t>Accruing | RE Installment Purchase Credit Impaired Loans</t>
  </si>
  <si>
    <t>Accruing | RE Installment Purchase Credit Impaired Loans | 30-89 Days Past Due</t>
  </si>
  <si>
    <t>Accruing | RE Installment Purchase Credit Impaired Loans | 90+ Days Past Due</t>
  </si>
  <si>
    <t>Accruing | Consumer Real Estate</t>
  </si>
  <si>
    <t>Accruing | Consumer Real Estate | 30-89 Days Past Due</t>
  </si>
  <si>
    <t>Accruing | Consumer Real Estate | 90+ Days Past Due</t>
  </si>
  <si>
    <t>Accruing | Permanent Mortgage</t>
  </si>
  <si>
    <t>Accruing | Permanent Mortgage | 30-89 Days Past Due</t>
  </si>
  <si>
    <t>Accruing | Permanent Mortgage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Other Purchased Credit Impaired Loans</t>
  </si>
  <si>
    <t>Accruing | Other Purchased Credit Impaired Loans | 30-89 Days Past Due</t>
  </si>
  <si>
    <t>Accruing | Other Purchased Credit Impaired Loans | 90+ Days Past Due</t>
  </si>
  <si>
    <t>Accruing | Credit Card and Other</t>
  </si>
  <si>
    <t>Accruing | Credit Card and Other | 30-89 Days Past Due</t>
  </si>
  <si>
    <t>Accruing | Credit Card and Other | 90+ Days Past Due</t>
  </si>
  <si>
    <t>Non-Accruing</t>
  </si>
  <si>
    <t>Total Non-Accruing</t>
  </si>
  <si>
    <t>Non-Accruing | 30-89 Days Past Due</t>
  </si>
  <si>
    <t>Non-Accruing | 90+ Days Past Due</t>
  </si>
  <si>
    <t>Non-Accruing | General C&amp;I</t>
  </si>
  <si>
    <t>Non-Accruing | General C&amp;I | 30-89 Days Past Due</t>
  </si>
  <si>
    <t>Non-Accruing | General C&amp;I | 90+ Days Past Due</t>
  </si>
  <si>
    <t>Non-Accruing | Loans To Mortgage Companies</t>
  </si>
  <si>
    <t>Non-Accruing | Loans To Mortgage Companies | 30-89 Days Past Due</t>
  </si>
  <si>
    <t>Non-Accruing | Loans To Mortgage Companies | 90+ Days Past Due</t>
  </si>
  <si>
    <t>Non-Accruing | TRUPS</t>
  </si>
  <si>
    <t>Non-Accruing | TRUPS | 30-89 Days Past Due</t>
  </si>
  <si>
    <t>Non-Accruing | TRUPS | 90+ Days Past Due</t>
  </si>
  <si>
    <t>Non-Accruing | C&amp;I Purchase Credit Impaired Loans</t>
  </si>
  <si>
    <t>Non-Accruing | C&amp;I Purchase Credit Impaired Loans | 30-89 Days Past Due</t>
  </si>
  <si>
    <t>Non-Accruing | C&amp;I Purchase Credit Impaired Loans | 90+ Days Past Due</t>
  </si>
  <si>
    <t>Non-Accruing | Commercial Financial And Industrial Portfolio Segment</t>
  </si>
  <si>
    <t>Non-Accruing | Commercial Financial And Industrial Portfolio Segment | 30-89 Days Past Due</t>
  </si>
  <si>
    <t>Non-Accruing | Commercial Financial And Industrial Portfolio Segment | 90+ Days Past Due</t>
  </si>
  <si>
    <t>Non-Accruing | Income CRE</t>
  </si>
  <si>
    <t>Non-Accruing | Income CRE | 30-89 Days Past Due</t>
  </si>
  <si>
    <t>Non-Accruing | Income CRE | 90+ Days Past Due</t>
  </si>
  <si>
    <t>Non-Accruing | Residential CRE</t>
  </si>
  <si>
    <t>Non-Accruing | Residential CRE | 30-89 Days Past Due</t>
  </si>
  <si>
    <t>Non-Accruing | Residential CRE | 90+ Days Past Due</t>
  </si>
  <si>
    <t>Non-Accruing | CRE Purchase Credit Impaired Loans</t>
  </si>
  <si>
    <t>Non-Accruing | CRE Purchase Credit Impaired Loans | 30-89 Days Past Due</t>
  </si>
  <si>
    <t>Non-Accruing | CRE Purchase Credit Impaired Loans | 90+ Days Past Due</t>
  </si>
  <si>
    <t>Non-Accruing | Commercial Real Estate</t>
  </si>
  <si>
    <t>Non-Accruing | Commercial Real Estate | 30-89 Days Past Due</t>
  </si>
  <si>
    <t>Non-Accruing | Commercial Real Estate | 90+ Days Past Due</t>
  </si>
  <si>
    <t>Non-Accruing | Home Equity Line of Credit</t>
  </si>
  <si>
    <t>Non-Accruing | Home Equity Line of Credit | 30-89 Days Past Due</t>
  </si>
  <si>
    <t>Non-Accruing | Home Equity Line of Credit | 90+ Days Past Due</t>
  </si>
  <si>
    <t>Non-Accruing | R E Installment Loans</t>
  </si>
  <si>
    <t>Non-Accruing | R E Installment Loans | 30-89 Days Past Due</t>
  </si>
  <si>
    <t>Non-Accruing | R E Installment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Consumer Real Estate</t>
  </si>
  <si>
    <t>Non-Accruing | Consumer Real Estate | 30-89 Days Past Due</t>
  </si>
  <si>
    <t>Non-Accruing | Consumer Real Estate | 90+ Days Past Due</t>
  </si>
  <si>
    <t>Non-Accruing | Permanent Mortgage</t>
  </si>
  <si>
    <t>Non-Accruing | Permanent Mortgage | 30-89 Days Past Due</t>
  </si>
  <si>
    <t>Non-Accruing | Permanent Mortgage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Other Purchased Credit Impaired Loans</t>
  </si>
  <si>
    <t>Non-Accruing | Other Purchased Credit Impaired Loans | 30-89 Days Past Due</t>
  </si>
  <si>
    <t>Non-Accruing | Other Purchased Credit Impaired Loans | 90+ Days Past Due</t>
  </si>
  <si>
    <t>Non-Accruing | Credit Card and Other</t>
  </si>
  <si>
    <t>Non-Accruing | Credit Card and Other | 30-89 Days Past Due</t>
  </si>
  <si>
    <t>Non-Accruing | Credit Card and Other | 90+ Days Past Due</t>
  </si>
  <si>
    <t>Loans (Schedule Of Troubled Debt Restructurings Occurring During The Year) (Details) $ in Thousands</t>
  </si>
  <si>
    <t>Mar. 31, 2018USD ($)loan</t>
  </si>
  <si>
    <t>Mar. 31, 2017USD ($)loan</t>
  </si>
  <si>
    <t>Financing Receivable, Modifications [Line Items]</t>
  </si>
  <si>
    <t>Number | loan</t>
  </si>
  <si>
    <t>Pre-Modification Outstanding Recorded Investment</t>
  </si>
  <si>
    <t>Post-Modification Outstanding Recorded Investment</t>
  </si>
  <si>
    <t>Troubled Debt Restructurings [Member]</t>
  </si>
  <si>
    <t>Loans (Schedule Of Troubled Debt Restructurings Within The Previous 12 Months) (Details) $ in Thousands</t>
  </si>
  <si>
    <t>Recorded Investment | $</t>
  </si>
  <si>
    <t>Troubled Debt Restructurings That Subsequently Defaulted [Member]</t>
  </si>
  <si>
    <t>Allowance For Loan Losses (Rollforward Of The Allowance For Loan Losses By Portfolio Segment) (Details) - USD ($) $ in Thousands</t>
  </si>
  <si>
    <t>Allowance for Loan and Lease Losses [Roll Forward]</t>
  </si>
  <si>
    <t>Beginning Balance</t>
  </si>
  <si>
    <t>Charge-offs</t>
  </si>
  <si>
    <t>Recoveries</t>
  </si>
  <si>
    <t>Ending Balance</t>
  </si>
  <si>
    <t>Individually evaluated for impairment</t>
  </si>
  <si>
    <t>Collectively evaluated for impairment</t>
  </si>
  <si>
    <t>C&amp;I</t>
  </si>
  <si>
    <t>Intangible Assets (Summary Of Intangible Assets and Accumulated Amortization Included In The Consolidated Statements of Condition) (Details) $ in Thousands</t>
  </si>
  <si>
    <t>Intangible Assets [Line Items]</t>
  </si>
  <si>
    <t>Gross Carrying Amount</t>
  </si>
  <si>
    <t>Accumulated Amortization</t>
  </si>
  <si>
    <t>Net Carrying Value</t>
  </si>
  <si>
    <t>Core deposit intangibles</t>
  </si>
  <si>
    <t>Customer relationships</t>
  </si>
  <si>
    <t>State banking licenses</t>
  </si>
  <si>
    <t>Intangible Assets (Narrative) (Details) - USD ($)</t>
  </si>
  <si>
    <t>Amortization expense</t>
  </si>
  <si>
    <t>Goodwill [Line Items]</t>
  </si>
  <si>
    <t>Non-Strategic</t>
  </si>
  <si>
    <t>Gross goodwill</t>
  </si>
  <si>
    <t>Accumulated impairments</t>
  </si>
  <si>
    <t>Accumulated divestiture related write-offs</t>
  </si>
  <si>
    <t>Intangible Assets (Schedule Of Estimated Aggregate Amortization Expense for Intangible Assets) (Details) $ in Thousands</t>
  </si>
  <si>
    <t>Remainder of 2018</t>
  </si>
  <si>
    <t>Intangible Assets (Summary Of Gross Goodwill And Accumulated Impairment Losses And Write-Offs Detailed By Reportable Segments) (Details) - USD ($) $ in Thousands</t>
  </si>
  <si>
    <t>Goodwill, Beginning balance</t>
  </si>
  <si>
    <t>Additions</t>
  </si>
  <si>
    <t>Goodwill, Ending balance</t>
  </si>
  <si>
    <t>Regional Banking</t>
  </si>
  <si>
    <t>Other Income And Other Expense (Details) - USD ($) $ in Thousands</t>
  </si>
  <si>
    <t>All other income and commissions:</t>
  </si>
  <si>
    <t>Other service charges</t>
  </si>
  <si>
    <t>ATM and interchange fees</t>
  </si>
  <si>
    <t>Dividend income</t>
  </si>
  <si>
    <t>Mortgage banking</t>
  </si>
  <si>
    <t>Letter of credit fees</t>
  </si>
  <si>
    <t>Electronic banking fees</t>
  </si>
  <si>
    <t>Insurance commissions</t>
  </si>
  <si>
    <t>Deferred compensation</t>
  </si>
  <si>
    <t>All other expense:</t>
  </si>
  <si>
    <t>Travel and entertainment</t>
  </si>
  <si>
    <t>Other insurance and taxes</t>
  </si>
  <si>
    <t>Supplies</t>
  </si>
  <si>
    <t>Employee training and dues</t>
  </si>
  <si>
    <t>Miscellaneous loan costs</t>
  </si>
  <si>
    <t>Tax credit investments</t>
  </si>
  <si>
    <t>Customer relations</t>
  </si>
  <si>
    <t>Non-service components of net periodic pension and post-retirement cost</t>
  </si>
  <si>
    <t>Components of Other Comprehensive Income/(loss) (Schedule of Changes in AOCI) (Details) - USD ($) $ in Thousands</t>
  </si>
  <si>
    <t>Balance, January 1</t>
  </si>
  <si>
    <t>Adjustment to reflect adoption of ASU 2017-12</t>
  </si>
  <si>
    <t>Beginning balance, as adjusted</t>
  </si>
  <si>
    <t>Net unrealized gains/(losses)</t>
  </si>
  <si>
    <t>Amounts reclassified from AOCI</t>
  </si>
  <si>
    <t>Balance, March 31</t>
  </si>
  <si>
    <t>Securities AFS</t>
  </si>
  <si>
    <t>Cash Flow Hedges</t>
  </si>
  <si>
    <t>Pension and Post-retirement Plans</t>
  </si>
  <si>
    <t>Components of Other Comprehensive Income/(loss) (Schedule of Reclassification from AOCI) (Details) - USD ($) $ in Thousands</t>
  </si>
  <si>
    <t>Accumulated Other Comprehensive Income (Loss) [Line Items]</t>
  </si>
  <si>
    <t>Reclassification from AOCI, current period, tax</t>
  </si>
  <si>
    <t>Earnings Per Share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Schedule Of Anti-Dilutive Options and Awards) (Details) - $ / shares shares in Thousands</t>
  </si>
  <si>
    <t>Stock options excluded from the calculation of diluted EPS (in shares)</t>
  </si>
  <si>
    <t>Weighted average exercise price of stock options excluded from the calculation of diluted EPS (in dollars per share)</t>
  </si>
  <si>
    <t>Other equity awards excluded from the calculation of diluted EPS (in shares)</t>
  </si>
  <si>
    <t>Contingencies And Other Disclosures (Narrative I) (Details) shares in Millions</t>
  </si>
  <si>
    <t>36 Months Ended</t>
  </si>
  <si>
    <t>48 Months Ended</t>
  </si>
  <si>
    <t>Mar. 31, 2018USD ($)entityshares</t>
  </si>
  <si>
    <t>Jun. 30, 2015USD ($)</t>
  </si>
  <si>
    <t>Dec. 31, 2007USD ($)</t>
  </si>
  <si>
    <t>Dec. 31, 2008USD ($)</t>
  </si>
  <si>
    <t>Mar. 31, 2008shares</t>
  </si>
  <si>
    <t>Loss Contingencies [Line Items]</t>
  </si>
  <si>
    <t>Estimated litigation liability</t>
  </si>
  <si>
    <t>Number of GSEs to which conventional conforming single-family mortgage loans were predominately sold to | entity</t>
  </si>
  <si>
    <t>Loan-to-value ratio at origination</t>
  </si>
  <si>
    <t>80.00%</t>
  </si>
  <si>
    <t>Mortgage loans originated and sold to agencies</t>
  </si>
  <si>
    <t>Loans sold to GSEs</t>
  </si>
  <si>
    <t>Loans guaranteed by Ginnie Mae</t>
  </si>
  <si>
    <t>Loans included in FH proprietary securitizations</t>
  </si>
  <si>
    <t>Accrued losses on loan repurchase exposure</t>
  </si>
  <si>
    <t>Fha Insured</t>
  </si>
  <si>
    <t>Litigation settlement, expense</t>
  </si>
  <si>
    <t>Amount of Insurance recoveries company is pursuing</t>
  </si>
  <si>
    <t>Mortgage Securitization Litigation</t>
  </si>
  <si>
    <t>Investment in proprietary securitizations subject to lawsuits</t>
  </si>
  <si>
    <t>Investment in proprietary securitizations subject to indemnifications</t>
  </si>
  <si>
    <t>Visa Class B Shares</t>
  </si>
  <si>
    <t>Number of Visa Class B shares | shares</t>
  </si>
  <si>
    <t>Derivative liability</t>
  </si>
  <si>
    <t>Historical cost</t>
  </si>
  <si>
    <t>Estimated conversion ratio</t>
  </si>
  <si>
    <t>165.00%</t>
  </si>
  <si>
    <t>Contingent liability</t>
  </si>
  <si>
    <t>Value of holdings of Visa Class B Shares if converted into Class A shares at the current conversion ratio</t>
  </si>
  <si>
    <t>Subservicer expenditure reimbursement amount disputed</t>
  </si>
  <si>
    <t>Actual damages sought by plaintiff</t>
  </si>
  <si>
    <t>Minimum</t>
  </si>
  <si>
    <t>Estimated reasonably possible losses in excess of currently established liabilities</t>
  </si>
  <si>
    <t>Maximum</t>
  </si>
  <si>
    <t>Pension, Savings, And Other Employee Benefits (Narrative) (Details) $ in Millions</t>
  </si>
  <si>
    <t>1 Months Ended</t>
  </si>
  <si>
    <t>Mar. 31, 2018USD ($)pension_plan</t>
  </si>
  <si>
    <t>Defined Benefit Plan Disclosure [Line Items]</t>
  </si>
  <si>
    <t>Estimated social security benefits age</t>
  </si>
  <si>
    <t>65 years</t>
  </si>
  <si>
    <t>Number of additional qualified pension plans | pension_plan</t>
  </si>
  <si>
    <t>Savings Plan</t>
  </si>
  <si>
    <t>Employer investment in qualified defined contribution plan</t>
  </si>
  <si>
    <t>Maximum percent of employee pre-tax contributions that may be matched by the Company (percent)</t>
  </si>
  <si>
    <t>Non-Qualified Plans | Pension and Postretirement Plans</t>
  </si>
  <si>
    <t>Contributions to qualified plans</t>
  </si>
  <si>
    <t>Expected pension contribution</t>
  </si>
  <si>
    <t>Defined benefit plan, benefit obligation</t>
  </si>
  <si>
    <t>Defined benefit plan, fair value of plan assets</t>
  </si>
  <si>
    <t>Pension, Savings, And Other Employee Benefits (Schedule Of Components Of Net Periodic Benefit Cost) (Details) - USD ($) $ in Thousands</t>
  </si>
  <si>
    <t>Pension Benefits</t>
  </si>
  <si>
    <t>Service cost</t>
  </si>
  <si>
    <t>Interest cost</t>
  </si>
  <si>
    <t>Expected return on plan assets</t>
  </si>
  <si>
    <t>Amortization of unrecognized, Prior service cost/(credit)</t>
  </si>
  <si>
    <t>Amortization of unrecognized, Actuarial (gain)/loss</t>
  </si>
  <si>
    <t>Net periodic benefit cost/(credit)</t>
  </si>
  <si>
    <t>Other Benefits</t>
  </si>
  <si>
    <t>Business Segment Information (Amounts Of Consolidated Revenue, Expense, Tax And Assets) (Details) $ in Thousands</t>
  </si>
  <si>
    <t>Mar. 31, 2018USD ($)segment</t>
  </si>
  <si>
    <t>Number of Operating Segments | segment</t>
  </si>
  <si>
    <t>Segment Reporting Information [Line Items]</t>
  </si>
  <si>
    <t>Noninterest income</t>
  </si>
  <si>
    <t>Noninterest expense</t>
  </si>
  <si>
    <t>Average assets</t>
  </si>
  <si>
    <t>Corporate Segment</t>
  </si>
  <si>
    <t>Business Segment Information - Disaggregation of Revenue (Details) - USD ($) $ in Thousands</t>
  </si>
  <si>
    <t>Disaggregation of Revenue [Line Items]</t>
  </si>
  <si>
    <t>Noninterest expense, other</t>
  </si>
  <si>
    <t>Gain on sale of a building</t>
  </si>
  <si>
    <t>Corporate</t>
  </si>
  <si>
    <t>Variable Interest Entities (Summary Of VIE Consolidated By FHN) (Details) - USD ($) $ in Thousands</t>
  </si>
  <si>
    <t>On Balance Sheet Consumer Loan Securitizations</t>
  </si>
  <si>
    <t>Rabbi Trusts Used For Deferred Compensation Plans</t>
  </si>
  <si>
    <t>Variable Interest Entities (Narrative) (Details) - USD ($) $ in Thousands</t>
  </si>
  <si>
    <t>Variable Interest Entity [Line Items]</t>
  </si>
  <si>
    <t>Income (loss) from affordable housing projects, equity method investments</t>
  </si>
  <si>
    <t>Capital Bank Financial Corp | Junior Subordinated Debt</t>
  </si>
  <si>
    <t>Variable Interest Entities (Summary of the Impact of Qualifying LIHTC Investments) (Details) - USD ($) $ in Thousands</t>
  </si>
  <si>
    <t>Low income housing tax credits</t>
  </si>
  <si>
    <t>Amortization of qualifying LIHTC investments</t>
  </si>
  <si>
    <t>Affordable Housing Tax Credits and Other Tax Benefits</t>
  </si>
  <si>
    <t>Other tax benefits related to qualifying LIHTC investments</t>
  </si>
  <si>
    <t>Variable Interest Entities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Other Tax Credit Investments | Other Assets</t>
  </si>
  <si>
    <t>Small Issuer Trust Preferred Holdings</t>
  </si>
  <si>
    <t>On Balance Sheet Trust Preferred Securitization</t>
  </si>
  <si>
    <t>Proprietary &amp; Agency Residential Mortgage Securitizations</t>
  </si>
  <si>
    <t>Holdings Of Agency Mortgage Backed Securities</t>
  </si>
  <si>
    <t>Commercial Loan Troubled Debt Restructurings</t>
  </si>
  <si>
    <t>Sale Leaseback Transaction</t>
  </si>
  <si>
    <t>Proprietary Trust Preferred Issuances</t>
  </si>
  <si>
    <t>Derivatives (Narrative) (Details) - USD ($) $ in Thousands</t>
  </si>
  <si>
    <t>Sep. 30, 2017</t>
  </si>
  <si>
    <t>Mar. 31, 2016</t>
  </si>
  <si>
    <t>Derivative Instruments, Gain (Loss) [Line Items]</t>
  </si>
  <si>
    <t>Derivative liabilities not subject to master netting agreements</t>
  </si>
  <si>
    <t>Derivative assets not subject to master netting agreements</t>
  </si>
  <si>
    <t>Collateral cash receivables</t>
  </si>
  <si>
    <t>Collateral cash payables</t>
  </si>
  <si>
    <t>Total trading revenues</t>
  </si>
  <si>
    <t>Hedged amount of foreign currency denominated loans</t>
  </si>
  <si>
    <t>Cash flow hedge length of time</t>
  </si>
  <si>
    <t>Cash Flow Hedge | Hedged Items</t>
  </si>
  <si>
    <t>Variability in cash flows related to debt instruments (primarily loans)</t>
  </si>
  <si>
    <t>Derivative liabilities related to sale</t>
  </si>
  <si>
    <t>Long Term Debt Hedged With Fair Value Interest Rate Derivatives Using Long Haul Method</t>
  </si>
  <si>
    <t>Net fair value of interest rate derivatives hedging</t>
  </si>
  <si>
    <t>Long Term Debt Hedged With Fair Value Interest Rate Derivatives Using Long Haul Method | First Tennessee Bank National Association</t>
  </si>
  <si>
    <t>Additional Derivative Agreements | Derivative Instruments With Accelerated Termination Provisions</t>
  </si>
  <si>
    <t>Collateral received</t>
  </si>
  <si>
    <t>Securities posted collateral</t>
  </si>
  <si>
    <t>Net fair value of derivative assets with adjustable posting thresholds</t>
  </si>
  <si>
    <t>Net fair value of derivative liabilities with adjustable posting thresholds</t>
  </si>
  <si>
    <t>Additional Derivative Agreements | Derivative Instruments With Adjustable Collateral Posting Thresholds</t>
  </si>
  <si>
    <t>Interest Rate Contract | Cash Flow Hedge | Hedged Items</t>
  </si>
  <si>
    <t>3 years</t>
  </si>
  <si>
    <t>7 years</t>
  </si>
  <si>
    <t>Long-lived asset impairment</t>
  </si>
  <si>
    <t>Derivatives (Derivatives Associated with Fixed Income Trading Activities) (Details) - USD ($) $ in Thousands</t>
  </si>
  <si>
    <t>Customer Interest Rate Contracts</t>
  </si>
  <si>
    <t>Notional</t>
  </si>
  <si>
    <t>Assets</t>
  </si>
  <si>
    <t>Liabilities</t>
  </si>
  <si>
    <t>Offsetting Upstream Interest Rate Contracts</t>
  </si>
  <si>
    <t>Put Option | Long</t>
  </si>
  <si>
    <t>Forwards And Futures Purchased</t>
  </si>
  <si>
    <t>Forwards And Futures Sold</t>
  </si>
  <si>
    <t>Derivatives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t>
  </si>
  <si>
    <t>Debt Hedging | Hedging Instruments And Hedged Items | Term Borrowings, Par</t>
  </si>
  <si>
    <t>Debt Hedging | Hedging Instruments And Hedged Items | Term Borrowings, Cumulative Fair Value Hedging Adjustments</t>
  </si>
  <si>
    <t>Debt Hedging | Hedging Instruments And Hedged Items | Term Borrowings, Unamortized Premium (Discount) and Issuance Costs</t>
  </si>
  <si>
    <t>Debt Hedging | Hedging Instruments And Hedged Items | Term Borrowings</t>
  </si>
  <si>
    <t>Derivatives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t>
  </si>
  <si>
    <t>Debt Hedging | Term Borrowings</t>
  </si>
  <si>
    <t>Gains/(Losses) related to term borrowings</t>
  </si>
  <si>
    <t>Derivatives (Derivatives Associated With Cash Flow Hedges) (Details) - Cash Flow Hedge - Hedging Instruments And Hedged Items - USD ($) $ in Thousands</t>
  </si>
  <si>
    <t>Interest Rate Contract</t>
  </si>
  <si>
    <t>Interest Rate Swap</t>
  </si>
  <si>
    <t>Cash Flow Hedge Derivative Instrument Assets at Fair Value</t>
  </si>
  <si>
    <t>Derivatives (Gains/(Losses) on Derivatives Associated with Cash Flow Hedges) (Details) - USD ($) $ in Thousands</t>
  </si>
  <si>
    <t>Gain/Loss expected to be reclassified to earnings in the next twelve months</t>
  </si>
  <si>
    <t>Cash Flow Hedge | Hedging Instruments And Hedged Items</t>
  </si>
  <si>
    <t>Gain/(loss) recognized in Other comprehensive income/(loss)</t>
  </si>
  <si>
    <t>Gain/(loss) reclassified from AOCI into Interest income</t>
  </si>
  <si>
    <t>Cash Flow Hedge | Hedging Instruments And Hedged Items | Interest Rate Swap</t>
  </si>
  <si>
    <t>Derivative Assets And Collateral Received (Details) - USD ($) $ in Thousands</t>
  </si>
  <si>
    <t>Derivative [Line Items]</t>
  </si>
  <si>
    <t>Gross amounts of recognized assets</t>
  </si>
  <si>
    <t>Derivatives, Interest Rate Contracts | Subject to Master Netting Agreements</t>
  </si>
  <si>
    <t>Gross amounts offset in the Statement of Condition</t>
  </si>
  <si>
    <t>Net amounts of assets presented in the Statement of Condition</t>
  </si>
  <si>
    <t>Derivative liabilities available for offset</t>
  </si>
  <si>
    <t>Collateral Received</t>
  </si>
  <si>
    <t>Net amount</t>
  </si>
  <si>
    <t>Derivative Liabilities and Collateral Pledged (Details) - USD ($) $ in Thousands</t>
  </si>
  <si>
    <t>Gross amounts of recognized liabilities</t>
  </si>
  <si>
    <t>Subject to Master Netting Agreements | Derivatives, Interest Rate Contracts</t>
  </si>
  <si>
    <t>Net amounts of liabilities presented in the Statement of Condition</t>
  </si>
  <si>
    <t>Derivative assets available for offset</t>
  </si>
  <si>
    <t>Collateral pledged</t>
  </si>
  <si>
    <t>Securities Purchased Under Agreements To Resell And Collateral Pledged By Counterparties (Details) - USD ($) $ in Thousands</t>
  </si>
  <si>
    <t>Securities Purchased under Agreements to Resell [Abstract]</t>
  </si>
  <si>
    <t>Gross amounts offset in the Statements of Condition</t>
  </si>
  <si>
    <t>Net amounts of assets presented in the Statements of Condition</t>
  </si>
  <si>
    <t>Offsetting securities sold under agreements to repurchase</t>
  </si>
  <si>
    <t>Securities collateral (not recognized on FHN’s Statements of Condition)</t>
  </si>
  <si>
    <t>Securities Sold Under Agreements To Repurchase And Collateral Pledged By Company (Details) - USD ($) $ in Thousands</t>
  </si>
  <si>
    <t>Securities Sold under Agreements to Repurchase [Abstract]</t>
  </si>
  <si>
    <t>Net amounts of liabilities presented in the Statements of Condition</t>
  </si>
  <si>
    <t>Offsetting securities purchased under agreements to resell</t>
  </si>
  <si>
    <t>Securities/ government guaranteed loans collateral</t>
  </si>
  <si>
    <t>Schedule of the Remaining Contractual Maturity by Collateral Type of Securities Sold Under Agreements To Repurchase (Details) - USD ($) $ in Thousands</t>
  </si>
  <si>
    <t>Transfer of Certain Financial Assets Accounted for as Secured Borrowings [Line Items]</t>
  </si>
  <si>
    <t>Overnight and Continuous</t>
  </si>
  <si>
    <t>Up to 30 Days</t>
  </si>
  <si>
    <t>U.S. treasuries | Overnight and Continuous</t>
  </si>
  <si>
    <t>U.S. treasuries | Up to 30 Days</t>
  </si>
  <si>
    <t>Government agency issued MBS | Overnight and Continuous</t>
  </si>
  <si>
    <t>Government agency issued MBS | Up to 30 Days</t>
  </si>
  <si>
    <t>Government agency issued CMO | Overnight and Continuous</t>
  </si>
  <si>
    <t>Government agency issued CMO | Up to 30 Days</t>
  </si>
  <si>
    <t>Government guaranteed loans (SBA and USDA)</t>
  </si>
  <si>
    <t>Government guaranteed loans (SBA and USDA) | Overnight and Continuous</t>
  </si>
  <si>
    <t>Government guaranteed loans (SBA and USDA) | Up to 30 Days</t>
  </si>
  <si>
    <t>Fair Value Of Assets And Liabilities (Narrative) (Details) - USD ($) $ in Millions</t>
  </si>
  <si>
    <t>Gain/(loss) on instrument specific credit risk</t>
  </si>
  <si>
    <t>Fair Value Of Assets And Liabilities (Schedule Of Assets And Liabilities Measured At Fair Value On A Recurring Basis) (Details) - USD ($) $ in Thousands</t>
  </si>
  <si>
    <t>Fair Value, Assets Measured on Recurring Basis, Unobservable Input Reconciliation [Line Items]</t>
  </si>
  <si>
    <t>Recurring</t>
  </si>
  <si>
    <t>Total other assets</t>
  </si>
  <si>
    <t>Total other liabilities</t>
  </si>
  <si>
    <t>Level 1 | Recurring</t>
  </si>
  <si>
    <t>Level 2 | Recurring</t>
  </si>
  <si>
    <t>Level 3 | Recurring</t>
  </si>
  <si>
    <t>Deferred Compensation Assets | Recurring</t>
  </si>
  <si>
    <t>Deferred Compensation Assets | Level 1 | Recurring</t>
  </si>
  <si>
    <t>Deferred Compensation Assets | Level 2 | Recurring</t>
  </si>
  <si>
    <t>Deferred Compensation Assets | Level 3 | Recurring</t>
  </si>
  <si>
    <t>Derivatives, Forwards And Futures | Recurring</t>
  </si>
  <si>
    <t>Derivatives, Forwards And Futures | Level 1 | Recurring</t>
  </si>
  <si>
    <t>Derivatives, Forwards And Futures | Level 2 | Recurring</t>
  </si>
  <si>
    <t>Derivatives, Forwards And Futures | Level 3 | Recurring</t>
  </si>
  <si>
    <t>Derivatives, Interest Rate Contracts | Recurring</t>
  </si>
  <si>
    <t>Derivatives, Interest Rate Contracts | Level 1 | Recurring</t>
  </si>
  <si>
    <t>Derivatives, Interest Rate Contracts | Level 2 | Recurring</t>
  </si>
  <si>
    <t>Derivatives, Interest Rate Contracts | Level 3 | Recurring</t>
  </si>
  <si>
    <t>Derivatives, Other | Recurring</t>
  </si>
  <si>
    <t>Derivatives, Other | Level 1 | Recurring</t>
  </si>
  <si>
    <t>Derivatives, Other | Level 2 | Recurring</t>
  </si>
  <si>
    <t>Derivatives, Other | Level 3</t>
  </si>
  <si>
    <t>Derivatives, Other | Level 3 | Recurring</t>
  </si>
  <si>
    <t>U.S. treasuries | Recurring</t>
  </si>
  <si>
    <t>U.S. treasuries | Level 1 | Recurring</t>
  </si>
  <si>
    <t>U.S. treasuries | Level 2 | Recurring</t>
  </si>
  <si>
    <t>U.S. treasuries | Level 3 | Recurring</t>
  </si>
  <si>
    <t>Government agency issued MBS | Recurring</t>
  </si>
  <si>
    <t>Government agency issued MBS | Level 1 | Recurring</t>
  </si>
  <si>
    <t>Government agency issued MBS | Level 2 | Recurring</t>
  </si>
  <si>
    <t>Government agency issued MBS | Level 3 | Recurring</t>
  </si>
  <si>
    <t>Government agency issued CMO | Recurring</t>
  </si>
  <si>
    <t>Government agency issued CMO | Level 1 | Recurring</t>
  </si>
  <si>
    <t>Government agency issued CMO | Level 2 | Recurring</t>
  </si>
  <si>
    <t>Government agency issued CMO | Level 3 | Recurring</t>
  </si>
  <si>
    <t>Other U.S. government agencies | Recurring</t>
  </si>
  <si>
    <t>Other U.S. government agencies | Level 1 | Recurring</t>
  </si>
  <si>
    <t>Other U.S. government agencies | Level 2 | Recurring</t>
  </si>
  <si>
    <t>Other U.S. government agencies | Level 3 | Recurring</t>
  </si>
  <si>
    <t>States and municipalities | Recurring</t>
  </si>
  <si>
    <t>States and municipalities | Level 1 | Recurring</t>
  </si>
  <si>
    <t>States and municipalities | Level 2 | Recurring</t>
  </si>
  <si>
    <t>States and municipalities | Level 3 | Recurring</t>
  </si>
  <si>
    <t>Corporates and other debt | Recurring</t>
  </si>
  <si>
    <t>Corporates and other debt | Level 1 | Recurring</t>
  </si>
  <si>
    <t>Corporates and other debt | Level 2 | Recurring</t>
  </si>
  <si>
    <t>Corporates and other debt | Level 3 | Recurring</t>
  </si>
  <si>
    <t>Equity, Mutual Funds, And Other | Recurring</t>
  </si>
  <si>
    <t>Equity, Mutual Funds, And Other | Level 1 | Recurring</t>
  </si>
  <si>
    <t>Equity, Mutual Funds, And Other | Level 2 | Recurring</t>
  </si>
  <si>
    <t>Equity, Mutual Funds, And Other | Level 3 | Recurring</t>
  </si>
  <si>
    <t>Interest- only strips- AFS | Recurring</t>
  </si>
  <si>
    <t>Interest- only strips- AFS | Level 1 | Recurring</t>
  </si>
  <si>
    <t>Interest- only strips- AFS | Level 2 | Recurring</t>
  </si>
  <si>
    <t>Interest- only strips- AFS | Level 3 | Recurring</t>
  </si>
  <si>
    <t>Fixed Income | Recurring</t>
  </si>
  <si>
    <t>Total trading liabilities - fixed income</t>
  </si>
  <si>
    <t>Fixed Income | Level 1 | Recurring</t>
  </si>
  <si>
    <t>Fixed Income | Level 2 | Recurring</t>
  </si>
  <si>
    <t>Fixed Income | Level 3 | Recurring</t>
  </si>
  <si>
    <t>Fixed Income | U.S. treasuries | Recurring</t>
  </si>
  <si>
    <t>Fixed Income | U.S. treasuries | Level 1 | Recurring</t>
  </si>
  <si>
    <t>Fixed Income | U.S. treasuries | Level 2 | Recurring</t>
  </si>
  <si>
    <t>Fixed Income | U.S. treasuries | Level 3 | Recurring</t>
  </si>
  <si>
    <t>Fixed Income | Government agency issued MBS | Recurring</t>
  </si>
  <si>
    <t>Fixed Income | Government agency issued MBS | Level 1 | Recurring</t>
  </si>
  <si>
    <t>Fixed Income | Government agency issued MBS | Level 2 | Recurring</t>
  </si>
  <si>
    <t>Fixed Income | Government agency issued MBS | Level 3 | Recurring</t>
  </si>
  <si>
    <t>Fixed Income | Government agency issued CMO | Recurring</t>
  </si>
  <si>
    <t>Fixed Income | Government agency issued CMO | Level 1 | Recurring</t>
  </si>
  <si>
    <t>Fixed Income | Government agency issued CMO | Level 2 | Recurring</t>
  </si>
  <si>
    <t>Fixed Income | Government agency issued CMO | Level 3 | Recurring</t>
  </si>
  <si>
    <t>Fixed Income | Other U.S. Government Agencies | Recurring</t>
  </si>
  <si>
    <t>Fixed Income | Other U.S. Government Agencies | Level 1 | Recurring</t>
  </si>
  <si>
    <t>Fixed Income | Other U.S. Government Agencies | Level 2 | Recurring</t>
  </si>
  <si>
    <t>Fixed Income | Other U.S. Government Agencies | Level 3 | Recurring</t>
  </si>
  <si>
    <t>Fixed Income | States and municipalities | Recurring</t>
  </si>
  <si>
    <t>Fixed Income | States and municipalities | Level 1 | Recurring</t>
  </si>
  <si>
    <t>Fixed Income | States and municipalities | Level 2 | Recurring</t>
  </si>
  <si>
    <t>Fixed Income | States and municipalities | Level 3 | Recurring</t>
  </si>
  <si>
    <t>Fixed Income | Corporates and other debt | Recurring</t>
  </si>
  <si>
    <t>Fixed Income | Corporates and other debt | Level 1 | Recurring</t>
  </si>
  <si>
    <t>Fixed Income | Corporates and other debt | Level 2 | Recurring</t>
  </si>
  <si>
    <t>Fixed Income | Corporates and other debt | Level 3 | Recurring</t>
  </si>
  <si>
    <t>Fixed Income | Equity, Mutual Funds, And Other | Recurring</t>
  </si>
  <si>
    <t>Fixed Income | Equity, Mutual Funds, And Other | Level 1 | Recurring</t>
  </si>
  <si>
    <t>Fixed Income | Equity, Mutual Funds, And Other | Level 2 | Recurring</t>
  </si>
  <si>
    <t>Fixed Income | Equity, Mutual Funds, And Other | Level 3 | Recurring</t>
  </si>
  <si>
    <t>Mortgage Banking | Recurring</t>
  </si>
  <si>
    <t>Mortgage Banking | Level 1 | Recurring</t>
  </si>
  <si>
    <t>Mortgage Banking | Level 2 | Recurring</t>
  </si>
  <si>
    <t>Mortgage Banking | Level 3 | Recurring</t>
  </si>
  <si>
    <t>Fair Value Of Assets And Liabilities (Summary Of Changes In Level 3 Assets And Liabilities Measured At Fair Value) (Details) - USD ($) $ in Thousands</t>
  </si>
  <si>
    <t>Fair Value, Net Derivative Asset (Liability) Measured on Recurring Basis, Unobservable Input Reconciliation [Roll Forward]</t>
  </si>
  <si>
    <t>Beginning balance</t>
  </si>
  <si>
    <t>Net income</t>
  </si>
  <si>
    <t>Settlements</t>
  </si>
  <si>
    <t>Net transfers into/(out of) Level 3</t>
  </si>
  <si>
    <t>Ending balance</t>
  </si>
  <si>
    <t>Net unrealized gains/(losses) included in net income</t>
  </si>
  <si>
    <t>Fair Value, Assets Measured on Recurring Basis, Unobservable Input Reconciliation, Calculation [Roll Forward]</t>
  </si>
  <si>
    <t>Loans held- for-sale</t>
  </si>
  <si>
    <t>Fair Value Of Assets And Liabilities (Nonrecurring Fair Value Measurements) (Details) - USD ($) $ in Thousands</t>
  </si>
  <si>
    <t>Fair Value, Assets and Liabilities Measured on Recurring and Nonrecurring Basis [Line Items]</t>
  </si>
  <si>
    <t>Non Recurring</t>
  </si>
  <si>
    <t>Non Recurring | SBAs and USDA</t>
  </si>
  <si>
    <t>Non Recurring | First Mortgages</t>
  </si>
  <si>
    <t>Non Recurring | Level 1</t>
  </si>
  <si>
    <t>Non Recurring | Level 1 | SBAs and USDA</t>
  </si>
  <si>
    <t>Non Recurring | Level 1 | First Mortgages</t>
  </si>
  <si>
    <t>Non Recurring | Level 2</t>
  </si>
  <si>
    <t>Non Recurring | Level 2 | SBAs and USDA</t>
  </si>
  <si>
    <t>Non Recurring | Level 2 | First Mortgages</t>
  </si>
  <si>
    <t>Non Recurring | Level 3</t>
  </si>
  <si>
    <t>Non Recurring | Level 3 | SBAs and USDA</t>
  </si>
  <si>
    <t>Non Recurring | Level 3 | First Mortgages</t>
  </si>
  <si>
    <t>Fair Value Of Assets And Liabilities (Gains/(losses) on Noncurring Fair Value Measurements) (Details) - Non Recurring - USD ($) $ in Thousands</t>
  </si>
  <si>
    <t>Net gains/(losses), Loans, net of unearned income</t>
  </si>
  <si>
    <t>Net gains/(losses), Real estate acquired by foreclosure</t>
  </si>
  <si>
    <t>Net gains/(losses), Other assets</t>
  </si>
  <si>
    <t>Gain (loss) on financial assets measured on non-recurring basis</t>
  </si>
  <si>
    <t>First Mortgages</t>
  </si>
  <si>
    <t>Net gains/(losses), Loans held for sale</t>
  </si>
  <si>
    <t>SBAs</t>
  </si>
  <si>
    <t>Fair Value Of Assets And Liabilities (Schedule Of Unobservable Inputs Utilized In Determining The Fair Value Of Level 3 Recurring And Non-Recurring Measurements) (Details) - USD ($) $ in Thousands</t>
  </si>
  <si>
    <t>Fair Value Inputs, Assets, Quantitative Information [Line Items]</t>
  </si>
  <si>
    <t>Other Liabilities, Fair Value Disclosure</t>
  </si>
  <si>
    <t>Level 3 | Residential Real Estate</t>
  </si>
  <si>
    <t>Level 3 | Non Recurring</t>
  </si>
  <si>
    <t>Level 3 | Non Recurring | First Mortgages</t>
  </si>
  <si>
    <t>Level 3 | Derivatives, Other</t>
  </si>
  <si>
    <t>Level 3 | Derivatives, Other | Recurring</t>
  </si>
  <si>
    <t>Loans Held For Sale - SBA | Level 3</t>
  </si>
  <si>
    <t>Other Assets | Level 3 | Non Recurring</t>
  </si>
  <si>
    <t>Discounted cash flow | Loans Held-For-Sale | Level 3 | Residential Real Estate</t>
  </si>
  <si>
    <t>Valuation Techniques</t>
  </si>
  <si>
    <t>Discounted cash flow</t>
  </si>
  <si>
    <t>Discounted cash flow | Loans Held For Sale - SBA | Level 3</t>
  </si>
  <si>
    <t>Discounted cash flow | Derivative Liabilities, Other | Level 3</t>
  </si>
  <si>
    <t>Discounted cash flow | Other Assets | Level 3</t>
  </si>
  <si>
    <t>Appraisals from comparable properties | Loans Net Of Unearned Income | Level 3</t>
  </si>
  <si>
    <t>Appraisals from comparable properties</t>
  </si>
  <si>
    <t xml:space="preserve">Appraisals from comparable properties
</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inimum | Discounted cash flow | Derivative Liabilities, Other | Level 3 | Derivatives, Other</t>
  </si>
  <si>
    <t>Visa Covered Litigation Resolution Amount</t>
  </si>
  <si>
    <t>Minimum | Discounted cash flow | Values Utilized | Loans Held For Sale - SBA | Level 3</t>
  </si>
  <si>
    <t>Fair Value Inputs, Bond Equivalent Yield</t>
  </si>
  <si>
    <t>Minimum | Discounted cash flow | 2% - 11% Values Utilized | Loans Held-For-Sale | Level 3 | Residential Real Estate | First Mortgages</t>
  </si>
  <si>
    <t>Prepayment Speeds</t>
  </si>
  <si>
    <t>Minimum | Discounted cash flow | 3% - 12% Values Utilized | Loans Held-For-Sale | Level 3 | Residential Real Estate | HELOC</t>
  </si>
  <si>
    <t>Minimum | Discounted cash flow | 50% - 70% Percent Values Utilized | Loans Held-For-Sale | Level 3 | Residential Real Estate</t>
  </si>
  <si>
    <t>Fair Value Input Foreclosure Losses</t>
  </si>
  <si>
    <t>50.00%</t>
  </si>
  <si>
    <t>Minimum | Discounted cash flow | 5% - 25% Of Unpaid Principle Balance | Loans Held-For-Sale | Level 3 | Residential Real Estate | First Mortgages</t>
  </si>
  <si>
    <t>Fair Value Inputs, Loss Severity</t>
  </si>
  <si>
    <t>5.00%</t>
  </si>
  <si>
    <t>Minimum | Discounted cash flow | Percent Of Unpaid Principle Balance | Loans Held-For-Sale | Level 3 | Residential Real Estate | HELOC</t>
  </si>
  <si>
    <t>20.00%</t>
  </si>
  <si>
    <t>Minimum | Discounted cash flow | 8% - 12% Values Utilized | Loans Held For Sale - SBA | Level 3</t>
  </si>
  <si>
    <t>Minimum | Discounted cash flow | 10% - 30% Values Utilized | Derivative Liabilities, Other | Level 3 | Derivatives, Other</t>
  </si>
  <si>
    <t>Probability Of Resolution Scenarios</t>
  </si>
  <si>
    <t>Minimum | Discounted cash flow | 18 - 48 Months | Derivative Liabilities, Other | Level 3 | Derivatives, Other</t>
  </si>
  <si>
    <t>Time Until Resolution</t>
  </si>
  <si>
    <t>18 months</t>
  </si>
  <si>
    <t>Minimum | Discounted cash flow | 0% - 15% Adjustment To Yield | Other Assets | Level 3</t>
  </si>
  <si>
    <t>Adjustments To Current Sales Yields For Specific Properties</t>
  </si>
  <si>
    <t>Minimum | Discounted cash flow | 5% - 12% Values Utilized | Loans Held-For-Sale | Level 3 | Residential Real Estate | HELOC</t>
  </si>
  <si>
    <t>Minimum | Discounted cash flow | 5% - 12% Values Utilized | Loans Held-For-Sale | Level 3 | Residential Real Estate | First Mortgages</t>
  </si>
  <si>
    <t>Minimum | Discounted cash flow | 5% - 30% Percent Values Utilized | Loans Held-For-Sale | Level 3 | Residential Real Estate | First Mortgages</t>
  </si>
  <si>
    <t>Minimum | Appraisals from comparable properties | 0% -10% Of Appraisal | Loans Net Of Unearned Income | Level 3</t>
  </si>
  <si>
    <t>Marketability adjustments for specific properties</t>
  </si>
  <si>
    <t>Minimum | Appraisals from comparable properties | 0% -10% Of Appraisal | Real Estate Acquired By Foreclosure | Level 3</t>
  </si>
  <si>
    <t>Adjustment For Value Changes Since Appraisal</t>
  </si>
  <si>
    <t>Minimum | Appraisals from comparable properties | 0% - 25% Of Appraisal | Other Assets | Level 3</t>
  </si>
  <si>
    <t>Minimum | Other collateral valuations | 20% - 50% Of Gross Value | Loans Net Of Unearned Income | Level 3</t>
  </si>
  <si>
    <t>Borrowing Base Certificates</t>
  </si>
  <si>
    <t>Minimum | Other collateral valuations | 0% - 25% Of Reported Value | Loans Net Of Unearned Income | Level 3</t>
  </si>
  <si>
    <t>Financial Statements Auction Values</t>
  </si>
  <si>
    <t>Maximum | Discounted cash flow | Derivative Liabilities, Other | Level 3 | Derivatives, Other</t>
  </si>
  <si>
    <t>Maximum | Discounted cash flow | Values Utilized | Loans Held For Sale - SBA | Level 3</t>
  </si>
  <si>
    <t>Maximum | Discounted cash flow | 2% - 11% Values Utilized | Loans Held-For-Sale | Level 3 | Residential Real Estate | First Mortgages</t>
  </si>
  <si>
    <t>Maximum | Discounted cash flow | 3% - 12% Values Utilized | Loans Held-For-Sale | Level 3 | Residential Real Estate | HELOC</t>
  </si>
  <si>
    <t>Maximum | Discounted cash flow | 50% - 70% Percent Values Utilized | Loans Held-For-Sale | Level 3 | Residential Real Estate</t>
  </si>
  <si>
    <t>70.00%</t>
  </si>
  <si>
    <t>Maximum | Discounted cash flow | 5% - 25% Of Unpaid Principle Balance | Loans Held-For-Sale | Level 3 | Residential Real Estate | First Mortgages</t>
  </si>
  <si>
    <t>25.00%</t>
  </si>
  <si>
    <t>Maximum | Discounted cash flow | Percent Of Unpaid Principle Balance | Loans Held-For-Sale | Level 3 | Residential Real Estate | HELOC</t>
  </si>
  <si>
    <t>Maximum | Discounted cash flow | 8% - 12% Values Utilized | Loans Held For Sale - SBA | Level 3</t>
  </si>
  <si>
    <t>Maximum | Discounted cash flow | 10% - 30% Values Utilized | Derivative Liabilities, Other | Level 3 | Derivatives, Other</t>
  </si>
  <si>
    <t>30.00%</t>
  </si>
  <si>
    <t>Maximum | Discounted cash flow | 18 - 48 Months | Derivative Liabilities, Other | Level 3 | Derivatives, Other</t>
  </si>
  <si>
    <t>48 months</t>
  </si>
  <si>
    <t>Maximum | Discounted cash flow | 0% - 15% Adjustment To Yield | Other Assets | Level 3</t>
  </si>
  <si>
    <t>Maximum | Discounted cash flow | 5% - 12% Values Utilized | Loans Held-For-Sale | Level 3 | Residential Real Estate | HELOC</t>
  </si>
  <si>
    <t>Maximum | Discounted cash flow | 5% - 12% Values Utilized | Loans Held-For-Sale | Level 3 | Residential Real Estate | First Mortgages</t>
  </si>
  <si>
    <t>Maximum | Discounted cash flow | 5% - 30% Percent Values Utilized | Loans Held-For-Sale | Level 3 | Residential Real Estate | First Mortgages</t>
  </si>
  <si>
    <t>Maximum | Appraisals from comparable properties | 0% -10% Of Appraisal | Loans Net Of Unearned Income | Level 3</t>
  </si>
  <si>
    <t>Maximum | Appraisals from comparable properties | 0% -10% Of Appraisal | Real Estate Acquired By Foreclosure | Level 3</t>
  </si>
  <si>
    <t>Maximum | Appraisals from comparable properties | 0% - 25% Of Appraisal | Other Assets | Level 3</t>
  </si>
  <si>
    <t>Maximum | Other collateral valuations | 20% - 50% Of Gross Value | Loans Net Of Unearned Income | Level 3</t>
  </si>
  <si>
    <t>Maximum | Other collateral valuations | 0% - 25% Of Reported Value | Loans Net Of Unearned Income | Level 3</t>
  </si>
  <si>
    <t>SBAs | Non Recurring</t>
  </si>
  <si>
    <t>SBAs | Level 3 | Non Recurring</t>
  </si>
  <si>
    <t>Interest- only strips- AFS | Discounted cash flow | Available-for-sale Securities | Level 3</t>
  </si>
  <si>
    <t>Interest- only strips- AFS | Minimum | Discounted cash flow | Values Utilized | Available-for-sale Securities | Level 3</t>
  </si>
  <si>
    <t>Interest- only strips- AFS | Minimum | Discounted cash flow | 12% - 14% Values Utilized | Available-for-sale Securities | Level 3</t>
  </si>
  <si>
    <t>Interest- only strips- AFS | Maximum | Discounted cash flow | Values Utilized | Available-for-sale Securities | Level 3</t>
  </si>
  <si>
    <t>Interest- only strips- AFS | Maximum | Discounted cash flow | 12% - 14% Values Utilized | Available-for-sale Securities | Level 3</t>
  </si>
  <si>
    <t>Interest- only strips- AFS | Minimum | Discounted cash flow | 10% - 12% Values Utilized | Available-for-sale Securities | Level 3</t>
  </si>
  <si>
    <t>Interest- only strips- AFS | Minimum | Discounted cash flow | 17% Values Utilized | Available-for-sale Securities | Level 3</t>
  </si>
  <si>
    <t>17.00%</t>
  </si>
  <si>
    <t>Interest- only strips- AFS | Maximum | Discounted cash flow | 10% - 12% Values Utilized | Available-for-sale Securities | Level 3</t>
  </si>
  <si>
    <t>Interest- only strips- AFS | Maximum | Discounted cash flow | 17% Values Utilized | Available-for-sale Securities | Level 3</t>
  </si>
  <si>
    <t>Fair Value Of Assets And Liabilities (Summary Of Differences Between The Fair Value Carrying Amount Of Mortgages Held-For-Sale And Aggregate Unpaid Principal Amount) (Details) - USD ($) $ in Thousand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nd Liabilities (Changes In Fair Value Of Assets And Liabilities Which Fair Value Option Included In Current Period Earnings) (Details) - USD ($) $ in Thousands</t>
  </si>
  <si>
    <t>Mortgage Banking Noninterest Income | Loans Held-For-Sale</t>
  </si>
  <si>
    <t>Changes in fair value included in net income</t>
  </si>
  <si>
    <t>Fair Value Of Assets And Liabilities (Summary Of Book Value And Estimated Fair Value Of Financial Instruments) (Details) - USD ($) $ in Thousands</t>
  </si>
  <si>
    <t>Total loans, net of unearned income and allowance for loan losses</t>
  </si>
  <si>
    <t>Short-term financial assets:</t>
  </si>
  <si>
    <t>Held-to-maturity Securities</t>
  </si>
  <si>
    <t>Nonearning assets:</t>
  </si>
  <si>
    <t>Trading Liabilities</t>
  </si>
  <si>
    <t>Short-term financial liabilities:</t>
  </si>
  <si>
    <t>Federal Funds Purchased</t>
  </si>
  <si>
    <t>Other noninterest-bearing liabilities:</t>
  </si>
  <si>
    <t>Fair Value, Inputs, Level 3 | FHLB-Cincinnati Stock</t>
  </si>
  <si>
    <t>Fair Value, Inputs, Level 3 | FRB Stock [Member]</t>
  </si>
  <si>
    <t>Reported Value Measurement</t>
  </si>
  <si>
    <t>Total short-term financial assets</t>
  </si>
  <si>
    <t>Other assets:</t>
  </si>
  <si>
    <t>Deferred compensation assets</t>
  </si>
  <si>
    <t>Securities Borrowed, Fair Value Disclosure</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Junior Subordinated Debenture Owed to Unconsolidated Subsidiary Trust</t>
  </si>
  <si>
    <t>Total term borrowings</t>
  </si>
  <si>
    <t>Accrued interest payable</t>
  </si>
  <si>
    <t>Total other noninterest-bearing liabilities</t>
  </si>
  <si>
    <t>Reported Value Measurement | Commercial Financial And Industrial Portfolio Segment</t>
  </si>
  <si>
    <t>Reported Value Measurement | Commercial Real Estate</t>
  </si>
  <si>
    <t>Reported Value Measurement | Consumer Real Estate</t>
  </si>
  <si>
    <t>Reported Value Measurement | Permanent Mortgage</t>
  </si>
  <si>
    <t>Reported Value Measurement | Credit Card and Other</t>
  </si>
  <si>
    <t>Reported Value Measurement | Mortgage loans (elected fair value)</t>
  </si>
  <si>
    <t>Reported Value Measurement | Government guaranteed loans (SBA and USDA)</t>
  </si>
  <si>
    <t>Reported Value Measurement | Other consumer loans- LOCOM</t>
  </si>
  <si>
    <t>Reported Value Measurement | Mortgage loans- LOCOM</t>
  </si>
  <si>
    <t>Estimate of Fair Value Measurement</t>
  </si>
  <si>
    <t>Loan commitments</t>
  </si>
  <si>
    <t>Standby and other commitments</t>
  </si>
  <si>
    <t>Estimate of Fair Value Measurement | Commercial Financial And Industrial Portfolio Segment</t>
  </si>
  <si>
    <t>Estimate of Fair Value Measurement | Commercial Real Estate</t>
  </si>
  <si>
    <t>Estimate of Fair Value Measurement | Consumer Real Estate</t>
  </si>
  <si>
    <t>Estimate of Fair Value Measurement | Permanent Mortgage</t>
  </si>
  <si>
    <t>Estimate of Fair Value Measurement | Credit Card and Other</t>
  </si>
  <si>
    <t>Estimate of Fair Value Measurement | Mortgage loans (elected fair value)</t>
  </si>
  <si>
    <t>Estimate of Fair Value Measurement | Government guaranteed loans (SBA and USDA)</t>
  </si>
  <si>
    <t>Estimate of Fair Value Measurement | Other consumer loans- LOCOM</t>
  </si>
  <si>
    <t>Estimate of Fair Value Measurement | Mortgage loans- LOCOM</t>
  </si>
  <si>
    <t>Estimate of Fair Value Measurement | Fair Value, Inputs, Level 1</t>
  </si>
  <si>
    <t>Estimate of Fair Value Measurement | Fair Value, Inputs, Level 1 | Commercial Financial And Industrial Portfolio Segment</t>
  </si>
  <si>
    <t>Estimate of Fair Value Measurement | Fair Value, Inputs, Level 1 | Commercial Real Estate</t>
  </si>
  <si>
    <t>Estimate of Fair Value Measurement | Fair Value, Inputs, Level 1 | Consumer Real Estate</t>
  </si>
  <si>
    <t>Estimate of Fair Value Measurement | Fair Value, Inputs, Level 1 | Permanent Mortgage</t>
  </si>
  <si>
    <t>Estimate of Fair Value Measurement | Fair Value, Inputs, Level 1 | Credit Card and Other</t>
  </si>
  <si>
    <t>Estimate of Fair Value Measurement | Fair Value, Inputs, Level 1 | Mortgage loans (elected fair value)</t>
  </si>
  <si>
    <t>Estimate of Fair Value Measurement | Fair Value, Inputs, Level 1 | Government guaranteed loans (SBA and USDA)</t>
  </si>
  <si>
    <t>Estimate of Fair Value Measurement | Fair Value, Inputs, Level 1 | Other consumer loans- LOCOM</t>
  </si>
  <si>
    <t>Estimate of Fair Value Measurement | Fair Value, Inputs, Level 1 | Mortgage loans- LOCOM</t>
  </si>
  <si>
    <t>Estimate of Fair Value Measurement | Fair Value, Inputs, Level 2</t>
  </si>
  <si>
    <t>Estimate of Fair Value Measurement | Fair Value, Inputs, Level 2 | Commercial Financial And Industrial Portfolio Segment</t>
  </si>
  <si>
    <t>Estimate of Fair Value Measurement | Fair Value, Inputs, Level 2 | Commercial Real Estate</t>
  </si>
  <si>
    <t>Estimate of Fair Value Measurement | Fair Value, Inputs, Level 2 | Consumer Real Estate</t>
  </si>
  <si>
    <t>Estimate of Fair Value Measurement | Fair Value, Inputs, Level 2 | Permanent Mortgage</t>
  </si>
  <si>
    <t>Estimate of Fair Value Measurement | Fair Value, Inputs, Level 2 | Credit Card and Other</t>
  </si>
  <si>
    <t>Estimate of Fair Value Measurement | Fair Value, Inputs, Level 2 | Mortgage loans (elected fair value)</t>
  </si>
  <si>
    <t>Estimate of Fair Value Measurement | Fair Value, Inputs, Level 2 | Government guaranteed loans (SBA and USDA)</t>
  </si>
  <si>
    <t>Estimate of Fair Value Measurement | Fair Value, Inputs, Level 2 | Other consumer loans- LOCOM</t>
  </si>
  <si>
    <t>Estimate of Fair Value Measurement | Fair Value, Inputs, Level 2 | Mortgage loans- LOCOM</t>
  </si>
  <si>
    <t>Estimate of Fair Value Measurement | Fair Value, Inputs, Level 3</t>
  </si>
  <si>
    <t>Estimate of Fair Value Measurement | Fair Value, Inputs, Level 3 | Commercial Financial And Industrial Portfolio Segment</t>
  </si>
  <si>
    <t>Estimate of Fair Value Measurement | Fair Value, Inputs, Level 3 | Commercial Real Estate</t>
  </si>
  <si>
    <t>Estimate of Fair Value Measurement | Fair Value, Inputs, Level 3 | Consumer Real Estate</t>
  </si>
  <si>
    <t>Estimate of Fair Value Measurement | Fair Value, Inputs, Level 3 | Permanent Mortgage</t>
  </si>
  <si>
    <t>Estimate of Fair Value Measurement | Fair Value, Inputs, Level 3 | Credit Card and Other</t>
  </si>
  <si>
    <t>Estimate of Fair Value Measurement | Fair Value, Inputs, Level 3 | Mortgage loans (elected fair value)</t>
  </si>
  <si>
    <t>Estimate of Fair Value Measurement | Fair Value, Inputs, Level 3 | Government guaranteed loans (SBA and USDA)</t>
  </si>
  <si>
    <t>Estimate of Fair Value Measurement | Fair Value, Inputs, Level 3 | Other consumer loans- LOCOM</t>
  </si>
  <si>
    <t>Estimate of Fair Value Measurement | Fair Value, Inputs, Level 3 | Mortgage loans- LOCOM</t>
  </si>
  <si>
    <t>Contractual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3696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27193702</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4</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5</v>
      </c>
      <c r="B1" s="2" t="s">
        <v>1</v>
      </c>
    </row>
    <row r="2" spans="1:3">
      <c r="B2" s="2" t="s">
        <v>24</v>
      </c>
      <c r="C2" s="2" t="s">
        <v>95</v>
      </c>
    </row>
    <row r="3" spans="1:3">
      <c r="A3" s="4" t="s">
        <v>1486</v>
      </c>
    </row>
    <row r="4" spans="1:3">
      <c r="A4" s="3" t="s">
        <v>1364</v>
      </c>
    </row>
    <row r="5" spans="1:3">
      <c r="A5" s="4" t="s">
        <v>1487</v>
      </c>
      <c r="B5" s="7" t="n">
        <v>169</v>
      </c>
      <c r="C5" s="7" t="n">
        <v>9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8</v>
      </c>
      <c r="C1" s="2" t="s">
        <v>24</v>
      </c>
      <c r="D1" s="2" t="s">
        <v>25</v>
      </c>
    </row>
    <row r="2" spans="1:4">
      <c r="A2" s="3" t="s">
        <v>26</v>
      </c>
    </row>
    <row r="3" spans="1:4">
      <c r="A3" s="4" t="s">
        <v>1489</v>
      </c>
      <c r="C3" s="7" t="n">
        <v>27062599</v>
      </c>
      <c r="D3" s="7" t="n">
        <v>27469374</v>
      </c>
    </row>
    <row r="4" spans="1:4">
      <c r="A4" s="3" t="s">
        <v>1490</v>
      </c>
    </row>
    <row r="5" spans="1:4">
      <c r="A5" s="4" t="s">
        <v>31</v>
      </c>
      <c r="C5" s="5" t="n">
        <v>309351</v>
      </c>
      <c r="D5" s="5" t="n">
        <v>1185600</v>
      </c>
    </row>
    <row r="6" spans="1:4">
      <c r="A6" s="4" t="s">
        <v>28</v>
      </c>
      <c r="C6" s="5" t="n">
        <v>62541</v>
      </c>
      <c r="D6" s="5" t="n">
        <v>87364</v>
      </c>
    </row>
    <row r="7" spans="1:4">
      <c r="A7" s="4" t="s">
        <v>29</v>
      </c>
      <c r="C7" s="5" t="n">
        <v>910670</v>
      </c>
      <c r="D7" s="5" t="n">
        <v>725609</v>
      </c>
    </row>
    <row r="8" spans="1:4">
      <c r="A8" s="4" t="s">
        <v>32</v>
      </c>
      <c r="C8" s="5" t="n">
        <v>1759430</v>
      </c>
      <c r="D8" s="5" t="n">
        <v>1416345</v>
      </c>
    </row>
    <row r="9" spans="1:4">
      <c r="A9" s="4" t="s">
        <v>33</v>
      </c>
      <c r="B9" s="4" t="s">
        <v>34</v>
      </c>
      <c r="C9" s="5" t="n">
        <v>770412</v>
      </c>
      <c r="D9" s="5" t="n">
        <v>699377</v>
      </c>
    </row>
    <row r="10" spans="1:4">
      <c r="A10" s="4" t="s">
        <v>35</v>
      </c>
      <c r="C10" s="5" t="n">
        <v>4826155</v>
      </c>
      <c r="D10" s="5" t="n">
        <v>5170255</v>
      </c>
    </row>
    <row r="11" spans="1:4">
      <c r="A11" s="4" t="s">
        <v>1491</v>
      </c>
      <c r="C11" s="5" t="n">
        <v>10000</v>
      </c>
      <c r="D11" s="5" t="n">
        <v>10000</v>
      </c>
    </row>
    <row r="12" spans="1:4">
      <c r="A12" s="4" t="s">
        <v>47</v>
      </c>
      <c r="C12" s="5" t="n">
        <v>114348</v>
      </c>
      <c r="D12" s="5" t="n">
        <v>81634</v>
      </c>
    </row>
    <row r="13" spans="1:4">
      <c r="A13" s="3" t="s">
        <v>1492</v>
      </c>
    </row>
    <row r="14" spans="1:4">
      <c r="A14" s="4" t="s">
        <v>27</v>
      </c>
      <c r="C14" s="5" t="n">
        <v>459820</v>
      </c>
      <c r="D14" s="5" t="n">
        <v>639073</v>
      </c>
    </row>
    <row r="15" spans="1:4">
      <c r="A15" s="4" t="s">
        <v>43</v>
      </c>
      <c r="C15" s="5" t="n">
        <v>94036</v>
      </c>
      <c r="D15" s="5" t="n">
        <v>68693</v>
      </c>
    </row>
    <row r="16" spans="1:4">
      <c r="A16" s="4" t="s">
        <v>49</v>
      </c>
      <c r="C16" s="5" t="n">
        <v>40463195</v>
      </c>
      <c r="D16" s="5" t="n">
        <v>41423388</v>
      </c>
    </row>
    <row r="17" spans="1:4">
      <c r="A17" s="3" t="s">
        <v>50</v>
      </c>
    </row>
    <row r="18" spans="1:4">
      <c r="A18" s="4" t="s">
        <v>56</v>
      </c>
      <c r="C18" s="5" t="n">
        <v>30818951</v>
      </c>
      <c r="D18" s="5" t="n">
        <v>30620362</v>
      </c>
    </row>
    <row r="19" spans="1:4">
      <c r="A19" s="4" t="s">
        <v>1493</v>
      </c>
      <c r="C19" s="5" t="n">
        <v>827362</v>
      </c>
      <c r="D19" s="5" t="n">
        <v>638515</v>
      </c>
    </row>
    <row r="20" spans="1:4">
      <c r="A20" s="3" t="s">
        <v>1494</v>
      </c>
    </row>
    <row r="21" spans="1:4">
      <c r="A21" s="4" t="s">
        <v>1495</v>
      </c>
      <c r="C21" s="5" t="n">
        <v>392714</v>
      </c>
      <c r="D21" s="5" t="n">
        <v>399820</v>
      </c>
    </row>
    <row r="22" spans="1:4">
      <c r="A22" s="4" t="s">
        <v>58</v>
      </c>
      <c r="C22" s="5" t="n">
        <v>672154</v>
      </c>
      <c r="D22" s="5" t="n">
        <v>656602</v>
      </c>
    </row>
    <row r="23" spans="1:4">
      <c r="A23" s="4" t="s">
        <v>60</v>
      </c>
      <c r="C23" s="5" t="n">
        <v>1332141</v>
      </c>
      <c r="D23" s="5" t="n">
        <v>2626213</v>
      </c>
    </row>
    <row r="24" spans="1:4">
      <c r="A24" s="3" t="s">
        <v>233</v>
      </c>
    </row>
    <row r="25" spans="1:4">
      <c r="A25" s="4" t="s">
        <v>61</v>
      </c>
      <c r="C25" s="5" t="n">
        <v>1214967</v>
      </c>
      <c r="D25" s="5" t="n">
        <v>1218097</v>
      </c>
    </row>
    <row r="26" spans="1:4">
      <c r="A26" s="4" t="s">
        <v>63</v>
      </c>
      <c r="C26" s="5" t="n">
        <v>121394</v>
      </c>
      <c r="D26" s="5" t="n">
        <v>85061</v>
      </c>
    </row>
    <row r="27" spans="1:4">
      <c r="A27" s="3" t="s">
        <v>1496</v>
      </c>
    </row>
    <row r="28" spans="1:4">
      <c r="A28" s="4" t="s">
        <v>62</v>
      </c>
      <c r="C28" s="5" t="n">
        <v>6167</v>
      </c>
      <c r="D28" s="5" t="n">
        <v>48996</v>
      </c>
    </row>
    <row r="29" spans="1:4">
      <c r="A29" s="4" t="s">
        <v>65</v>
      </c>
      <c r="C29" s="5" t="n">
        <v>35890667</v>
      </c>
      <c r="D29" s="5" t="n">
        <v>36842900</v>
      </c>
    </row>
    <row r="30" spans="1:4">
      <c r="A30" s="4" t="s">
        <v>1497</v>
      </c>
    </row>
    <row r="31" spans="1:4">
      <c r="A31" s="3" t="s">
        <v>1496</v>
      </c>
    </row>
    <row r="32" spans="1:4">
      <c r="A32" s="4" t="s">
        <v>501</v>
      </c>
      <c r="C32" s="5" t="n">
        <v>87900</v>
      </c>
      <c r="D32" s="5" t="n">
        <v>87900</v>
      </c>
    </row>
    <row r="33" spans="1:4">
      <c r="A33" s="4" t="s">
        <v>1498</v>
      </c>
    </row>
    <row r="34" spans="1:4">
      <c r="A34" s="3" t="s">
        <v>1496</v>
      </c>
    </row>
    <row r="35" spans="1:4">
      <c r="A35" s="4" t="s">
        <v>501</v>
      </c>
      <c r="C35" s="5" t="n">
        <v>130500</v>
      </c>
      <c r="D35" s="5" t="n">
        <v>134600</v>
      </c>
    </row>
    <row r="36" spans="1:4">
      <c r="A36" s="4" t="s">
        <v>1499</v>
      </c>
    </row>
    <row r="37" spans="1:4">
      <c r="A37" s="3" t="s">
        <v>26</v>
      </c>
    </row>
    <row r="38" spans="1:4">
      <c r="A38" s="4" t="s">
        <v>1489</v>
      </c>
      <c r="C38" s="5" t="n">
        <v>27062599</v>
      </c>
      <c r="D38" s="5" t="n">
        <v>27469374</v>
      </c>
    </row>
    <row r="39" spans="1:4">
      <c r="A39" s="3" t="s">
        <v>1490</v>
      </c>
    </row>
    <row r="40" spans="1:4">
      <c r="A40" s="4" t="s">
        <v>31</v>
      </c>
      <c r="D40" s="5" t="n">
        <v>1185600</v>
      </c>
    </row>
    <row r="41" spans="1:4">
      <c r="A41" s="4" t="s">
        <v>28</v>
      </c>
      <c r="D41" s="5" t="n">
        <v>87364</v>
      </c>
    </row>
    <row r="42" spans="1:4">
      <c r="A42" s="4" t="s">
        <v>29</v>
      </c>
      <c r="D42" s="5" t="n">
        <v>725609</v>
      </c>
    </row>
    <row r="43" spans="1:4">
      <c r="A43" s="4" t="s">
        <v>1500</v>
      </c>
      <c r="C43" s="5" t="n">
        <v>1282562</v>
      </c>
      <c r="D43" s="5" t="n">
        <v>1998573</v>
      </c>
    </row>
    <row r="44" spans="1:4">
      <c r="A44" s="4" t="s">
        <v>32</v>
      </c>
      <c r="C44" s="5" t="n">
        <v>1759430</v>
      </c>
      <c r="D44" s="5" t="n">
        <v>1416345</v>
      </c>
    </row>
    <row r="45" spans="1:4">
      <c r="A45" s="4" t="s">
        <v>33</v>
      </c>
      <c r="C45" s="5" t="n">
        <v>770412</v>
      </c>
    </row>
    <row r="46" spans="1:4">
      <c r="A46" s="4" t="s">
        <v>35</v>
      </c>
      <c r="D46" s="5" t="n">
        <v>5170255</v>
      </c>
    </row>
    <row r="47" spans="1:4">
      <c r="A47" s="4" t="s">
        <v>1491</v>
      </c>
      <c r="C47" s="5" t="n">
        <v>10000</v>
      </c>
      <c r="D47" s="5" t="n">
        <v>10000</v>
      </c>
    </row>
    <row r="48" spans="1:4">
      <c r="A48" s="4" t="s">
        <v>47</v>
      </c>
      <c r="D48" s="5" t="n">
        <v>81634</v>
      </c>
    </row>
    <row r="49" spans="1:4">
      <c r="A49" s="3" t="s">
        <v>1501</v>
      </c>
    </row>
    <row r="50" spans="1:4">
      <c r="A50" s="4" t="s">
        <v>1029</v>
      </c>
      <c r="C50" s="5" t="n">
        <v>116023</v>
      </c>
      <c r="D50" s="5" t="n">
        <v>119317</v>
      </c>
    </row>
    <row r="51" spans="1:4">
      <c r="A51" s="4" t="s">
        <v>1502</v>
      </c>
      <c r="C51" s="5" t="n">
        <v>40466</v>
      </c>
      <c r="D51" s="5" t="n">
        <v>39822</v>
      </c>
    </row>
    <row r="52" spans="1:4">
      <c r="A52" s="4" t="s">
        <v>1503</v>
      </c>
      <c r="C52" s="5" t="n">
        <v>245304</v>
      </c>
    </row>
    <row r="53" spans="1:4">
      <c r="A53" s="4" t="s">
        <v>1262</v>
      </c>
      <c r="C53" s="5" t="n">
        <v>401793</v>
      </c>
      <c r="D53" s="5" t="n">
        <v>159139</v>
      </c>
    </row>
    <row r="54" spans="1:4">
      <c r="A54" s="3" t="s">
        <v>1492</v>
      </c>
    </row>
    <row r="55" spans="1:4">
      <c r="A55" s="4" t="s">
        <v>27</v>
      </c>
      <c r="D55" s="5" t="n">
        <v>639073</v>
      </c>
    </row>
    <row r="56" spans="1:4">
      <c r="A56" s="4" t="s">
        <v>43</v>
      </c>
      <c r="D56" s="5" t="n">
        <v>68693</v>
      </c>
    </row>
    <row r="57" spans="1:4">
      <c r="A57" s="4" t="s">
        <v>1504</v>
      </c>
      <c r="D57" s="5" t="n">
        <v>97239</v>
      </c>
    </row>
    <row r="58" spans="1:4">
      <c r="A58" s="4" t="s">
        <v>1505</v>
      </c>
      <c r="D58" s="5" t="n">
        <v>805005</v>
      </c>
    </row>
    <row r="59" spans="1:4">
      <c r="A59" s="4" t="s">
        <v>49</v>
      </c>
      <c r="C59" s="5" t="n">
        <v>36227299</v>
      </c>
      <c r="D59" s="5" t="n">
        <v>37809702</v>
      </c>
    </row>
    <row r="60" spans="1:4">
      <c r="A60" s="3" t="s">
        <v>50</v>
      </c>
    </row>
    <row r="61" spans="1:4">
      <c r="A61" s="4" t="s">
        <v>1506</v>
      </c>
      <c r="C61" s="5" t="n">
        <v>3328732</v>
      </c>
      <c r="D61" s="5" t="n">
        <v>3322921</v>
      </c>
    </row>
    <row r="62" spans="1:4">
      <c r="A62" s="4" t="s">
        <v>1507</v>
      </c>
      <c r="D62" s="5" t="n">
        <v>27297441</v>
      </c>
    </row>
    <row r="63" spans="1:4">
      <c r="A63" s="4" t="s">
        <v>56</v>
      </c>
      <c r="D63" s="5" t="n">
        <v>30620362</v>
      </c>
    </row>
    <row r="64" spans="1:4">
      <c r="A64" s="4" t="s">
        <v>1493</v>
      </c>
      <c r="D64" s="5" t="n">
        <v>638515</v>
      </c>
    </row>
    <row r="65" spans="1:4">
      <c r="A65" s="3" t="s">
        <v>1494</v>
      </c>
    </row>
    <row r="66" spans="1:4">
      <c r="A66" s="4" t="s">
        <v>1495</v>
      </c>
      <c r="D66" s="5" t="n">
        <v>399820</v>
      </c>
    </row>
    <row r="67" spans="1:4">
      <c r="A67" s="4" t="s">
        <v>58</v>
      </c>
      <c r="D67" s="5" t="n">
        <v>656602</v>
      </c>
    </row>
    <row r="68" spans="1:4">
      <c r="A68" s="4" t="s">
        <v>60</v>
      </c>
      <c r="D68" s="5" t="n">
        <v>2626213</v>
      </c>
    </row>
    <row r="69" spans="1:4">
      <c r="A69" s="4" t="s">
        <v>1508</v>
      </c>
      <c r="C69" s="5" t="n">
        <v>2397009</v>
      </c>
      <c r="D69" s="5" t="n">
        <v>3682635</v>
      </c>
    </row>
    <row r="70" spans="1:4">
      <c r="A70" s="3" t="s">
        <v>233</v>
      </c>
    </row>
    <row r="71" spans="1:4">
      <c r="A71" s="4" t="s">
        <v>1509</v>
      </c>
      <c r="C71" s="5" t="n">
        <v>46117</v>
      </c>
      <c r="D71" s="5" t="n">
        <v>46100</v>
      </c>
    </row>
    <row r="72" spans="1:4">
      <c r="A72" s="4" t="s">
        <v>1510</v>
      </c>
      <c r="C72" s="5" t="n">
        <v>18000</v>
      </c>
      <c r="D72" s="5" t="n">
        <v>18000</v>
      </c>
    </row>
    <row r="73" spans="1:4">
      <c r="A73" s="4" t="s">
        <v>1511</v>
      </c>
      <c r="C73" s="5" t="n">
        <v>21147</v>
      </c>
      <c r="D73" s="5" t="n">
        <v>18642</v>
      </c>
    </row>
    <row r="74" spans="1:4">
      <c r="A74" s="4" t="s">
        <v>1512</v>
      </c>
      <c r="C74" s="5" t="n">
        <v>187615</v>
      </c>
      <c r="D74" s="5" t="n">
        <v>187281</v>
      </c>
    </row>
    <row r="75" spans="1:4">
      <c r="A75" s="4" t="s">
        <v>61</v>
      </c>
      <c r="C75" s="5" t="n">
        <v>942088</v>
      </c>
      <c r="D75" s="5" t="n">
        <v>948074</v>
      </c>
    </row>
    <row r="76" spans="1:4">
      <c r="A76" s="4" t="s">
        <v>1513</v>
      </c>
      <c r="C76" s="5" t="n">
        <v>1214967</v>
      </c>
      <c r="D76" s="5" t="n">
        <v>1218097</v>
      </c>
    </row>
    <row r="77" spans="1:4">
      <c r="A77" s="4" t="s">
        <v>63</v>
      </c>
      <c r="D77" s="5" t="n">
        <v>85061</v>
      </c>
    </row>
    <row r="78" spans="1:4">
      <c r="A78" s="3" t="s">
        <v>1496</v>
      </c>
    </row>
    <row r="79" spans="1:4">
      <c r="A79" s="4" t="s">
        <v>62</v>
      </c>
      <c r="D79" s="5" t="n">
        <v>48996</v>
      </c>
    </row>
    <row r="80" spans="1:4">
      <c r="A80" s="4" t="s">
        <v>1514</v>
      </c>
      <c r="D80" s="5" t="n">
        <v>16270</v>
      </c>
    </row>
    <row r="81" spans="1:4">
      <c r="A81" s="4" t="s">
        <v>1515</v>
      </c>
      <c r="D81" s="5" t="n">
        <v>65266</v>
      </c>
    </row>
    <row r="82" spans="1:4">
      <c r="A82" s="4" t="s">
        <v>65</v>
      </c>
      <c r="C82" s="5" t="n">
        <v>7889464</v>
      </c>
      <c r="D82" s="5" t="n">
        <v>36309936</v>
      </c>
    </row>
    <row r="83" spans="1:4">
      <c r="A83" s="4" t="s">
        <v>1516</v>
      </c>
    </row>
    <row r="84" spans="1:4">
      <c r="A84" s="3" t="s">
        <v>26</v>
      </c>
    </row>
    <row r="85" spans="1:4">
      <c r="A85" s="4" t="s">
        <v>1489</v>
      </c>
      <c r="C85" s="5" t="n">
        <v>15728070</v>
      </c>
      <c r="D85" s="5" t="n">
        <v>15959062</v>
      </c>
    </row>
    <row r="86" spans="1:4">
      <c r="A86" s="4" t="s">
        <v>1517</v>
      </c>
    </row>
    <row r="87" spans="1:4">
      <c r="A87" s="3" t="s">
        <v>26</v>
      </c>
    </row>
    <row r="88" spans="1:4">
      <c r="A88" s="4" t="s">
        <v>1489</v>
      </c>
      <c r="C88" s="5" t="n">
        <v>4205378</v>
      </c>
      <c r="D88" s="5" t="n">
        <v>4186268</v>
      </c>
    </row>
    <row r="89" spans="1:4">
      <c r="A89" s="4" t="s">
        <v>1518</v>
      </c>
    </row>
    <row r="90" spans="1:4">
      <c r="A90" s="3" t="s">
        <v>26</v>
      </c>
    </row>
    <row r="91" spans="1:4">
      <c r="A91" s="4" t="s">
        <v>1489</v>
      </c>
      <c r="C91" s="5" t="n">
        <v>6213802</v>
      </c>
      <c r="D91" s="5" t="n">
        <v>6330384</v>
      </c>
    </row>
    <row r="92" spans="1:4">
      <c r="A92" s="4" t="s">
        <v>1519</v>
      </c>
    </row>
    <row r="93" spans="1:4">
      <c r="A93" s="3" t="s">
        <v>26</v>
      </c>
    </row>
    <row r="94" spans="1:4">
      <c r="A94" s="4" t="s">
        <v>1489</v>
      </c>
      <c r="C94" s="5" t="n">
        <v>364253</v>
      </c>
      <c r="D94" s="5" t="n">
        <v>383742</v>
      </c>
    </row>
    <row r="95" spans="1:4">
      <c r="A95" s="4" t="s">
        <v>1520</v>
      </c>
    </row>
    <row r="96" spans="1:4">
      <c r="A96" s="3" t="s">
        <v>26</v>
      </c>
    </row>
    <row r="97" spans="1:4">
      <c r="A97" s="4" t="s">
        <v>1489</v>
      </c>
      <c r="C97" s="5" t="n">
        <v>551096</v>
      </c>
      <c r="D97" s="5" t="n">
        <v>609918</v>
      </c>
    </row>
    <row r="98" spans="1:4">
      <c r="A98" s="4" t="s">
        <v>1521</v>
      </c>
    </row>
    <row r="99" spans="1:4">
      <c r="A99" s="3" t="s">
        <v>1490</v>
      </c>
    </row>
    <row r="100" spans="1:4">
      <c r="A100" s="4" t="s">
        <v>33</v>
      </c>
      <c r="C100" s="5" t="n">
        <v>21209</v>
      </c>
      <c r="D100" s="5" t="n">
        <v>88173</v>
      </c>
    </row>
    <row r="101" spans="1:4">
      <c r="A101" s="4" t="s">
        <v>1522</v>
      </c>
    </row>
    <row r="102" spans="1:4">
      <c r="A102" s="3" t="s">
        <v>1490</v>
      </c>
    </row>
    <row r="103" spans="1:4">
      <c r="A103" s="4" t="s">
        <v>33</v>
      </c>
      <c r="C103" s="5" t="n">
        <v>533106</v>
      </c>
      <c r="D103" s="5" t="n">
        <v>466977</v>
      </c>
    </row>
    <row r="104" spans="1:4">
      <c r="A104" s="4" t="s">
        <v>1523</v>
      </c>
    </row>
    <row r="105" spans="1:4">
      <c r="A105" s="3" t="s">
        <v>1490</v>
      </c>
    </row>
    <row r="106" spans="1:4">
      <c r="A106" s="4" t="s">
        <v>33</v>
      </c>
      <c r="C106" s="5" t="n">
        <v>151296</v>
      </c>
      <c r="D106" s="5" t="n">
        <v>144227</v>
      </c>
    </row>
    <row r="107" spans="1:4">
      <c r="A107" s="4" t="s">
        <v>1524</v>
      </c>
    </row>
    <row r="108" spans="1:4">
      <c r="A108" s="3" t="s">
        <v>1490</v>
      </c>
    </row>
    <row r="109" spans="1:4">
      <c r="A109" s="4" t="s">
        <v>33</v>
      </c>
      <c r="C109" s="5" t="n">
        <v>64801</v>
      </c>
    </row>
    <row r="110" spans="1:4">
      <c r="A110" s="4" t="s">
        <v>1525</v>
      </c>
    </row>
    <row r="111" spans="1:4">
      <c r="A111" s="3" t="s">
        <v>26</v>
      </c>
    </row>
    <row r="112" spans="1:4">
      <c r="A112" s="4" t="s">
        <v>1489</v>
      </c>
      <c r="C112" s="5" t="n">
        <v>27074150</v>
      </c>
      <c r="D112" s="5" t="n">
        <v>27523017</v>
      </c>
    </row>
    <row r="113" spans="1:4">
      <c r="A113" s="3" t="s">
        <v>1490</v>
      </c>
    </row>
    <row r="114" spans="1:4">
      <c r="A114" s="4" t="s">
        <v>31</v>
      </c>
      <c r="C114" s="5" t="n">
        <v>309351</v>
      </c>
      <c r="D114" s="5" t="n">
        <v>1185600</v>
      </c>
    </row>
    <row r="115" spans="1:4">
      <c r="A115" s="4" t="s">
        <v>28</v>
      </c>
      <c r="C115" s="5" t="n">
        <v>62541</v>
      </c>
      <c r="D115" s="5" t="n">
        <v>87364</v>
      </c>
    </row>
    <row r="116" spans="1:4">
      <c r="A116" s="4" t="s">
        <v>29</v>
      </c>
      <c r="C116" s="5" t="n">
        <v>910670</v>
      </c>
      <c r="D116" s="5" t="n">
        <v>725609</v>
      </c>
    </row>
    <row r="117" spans="1:4">
      <c r="A117" s="4" t="s">
        <v>1500</v>
      </c>
      <c r="C117" s="5" t="n">
        <v>1282562</v>
      </c>
      <c r="D117" s="5" t="n">
        <v>1998573</v>
      </c>
    </row>
    <row r="118" spans="1:4">
      <c r="A118" s="4" t="s">
        <v>32</v>
      </c>
      <c r="C118" s="5" t="n">
        <v>1759430</v>
      </c>
      <c r="D118" s="5" t="n">
        <v>1416345</v>
      </c>
    </row>
    <row r="119" spans="1:4">
      <c r="A119" s="4" t="s">
        <v>33</v>
      </c>
      <c r="C119" s="5" t="n">
        <v>772290</v>
      </c>
    </row>
    <row r="120" spans="1:4">
      <c r="A120" s="4" t="s">
        <v>35</v>
      </c>
      <c r="C120" s="5" t="n">
        <v>4826155</v>
      </c>
      <c r="D120" s="5" t="n">
        <v>5170255</v>
      </c>
    </row>
    <row r="121" spans="1:4">
      <c r="A121" s="4" t="s">
        <v>1491</v>
      </c>
      <c r="C121" s="5" t="n">
        <v>9817</v>
      </c>
      <c r="D121" s="5" t="n">
        <v>9901</v>
      </c>
    </row>
    <row r="122" spans="1:4">
      <c r="A122" s="4" t="s">
        <v>47</v>
      </c>
      <c r="C122" s="5" t="n">
        <v>114348</v>
      </c>
      <c r="D122" s="5" t="n">
        <v>81634</v>
      </c>
    </row>
    <row r="123" spans="1:4">
      <c r="A123" s="3" t="s">
        <v>1501</v>
      </c>
    </row>
    <row r="124" spans="1:4">
      <c r="A124" s="4" t="s">
        <v>1029</v>
      </c>
      <c r="C124" s="5" t="n">
        <v>109970</v>
      </c>
      <c r="D124" s="5" t="n">
        <v>112292</v>
      </c>
    </row>
    <row r="125" spans="1:4">
      <c r="A125" s="4" t="s">
        <v>1502</v>
      </c>
      <c r="C125" s="5" t="n">
        <v>40466</v>
      </c>
      <c r="D125" s="5" t="n">
        <v>39822</v>
      </c>
    </row>
    <row r="126" spans="1:4">
      <c r="A126" s="4" t="s">
        <v>1503</v>
      </c>
      <c r="C126" s="5" t="n">
        <v>245304</v>
      </c>
    </row>
    <row r="127" spans="1:4">
      <c r="A127" s="4" t="s">
        <v>1262</v>
      </c>
      <c r="C127" s="5" t="n">
        <v>395740</v>
      </c>
      <c r="D127" s="5" t="n">
        <v>152114</v>
      </c>
    </row>
    <row r="128" spans="1:4">
      <c r="A128" s="3" t="s">
        <v>1492</v>
      </c>
    </row>
    <row r="129" spans="1:4">
      <c r="A129" s="4" t="s">
        <v>27</v>
      </c>
      <c r="D129" s="5" t="n">
        <v>639073</v>
      </c>
    </row>
    <row r="130" spans="1:4">
      <c r="A130" s="4" t="s">
        <v>43</v>
      </c>
      <c r="D130" s="5" t="n">
        <v>68693</v>
      </c>
    </row>
    <row r="131" spans="1:4">
      <c r="A131" s="4" t="s">
        <v>1504</v>
      </c>
      <c r="D131" s="5" t="n">
        <v>97239</v>
      </c>
    </row>
    <row r="132" spans="1:4">
      <c r="A132" s="4" t="s">
        <v>1505</v>
      </c>
      <c r="D132" s="5" t="n">
        <v>805005</v>
      </c>
    </row>
    <row r="133" spans="1:4">
      <c r="A133" s="4" t="s">
        <v>49</v>
      </c>
      <c r="C133" s="5" t="n">
        <v>36234492</v>
      </c>
      <c r="D133" s="5" t="n">
        <v>37857981</v>
      </c>
    </row>
    <row r="134" spans="1:4">
      <c r="A134" s="3" t="s">
        <v>50</v>
      </c>
    </row>
    <row r="135" spans="1:4">
      <c r="A135" s="4" t="s">
        <v>1506</v>
      </c>
      <c r="C135" s="5" t="n">
        <v>3282918</v>
      </c>
      <c r="D135" s="5" t="n">
        <v>3293650</v>
      </c>
    </row>
    <row r="136" spans="1:4">
      <c r="A136" s="4" t="s">
        <v>1507</v>
      </c>
      <c r="D136" s="5" t="n">
        <v>27297431</v>
      </c>
    </row>
    <row r="137" spans="1:4">
      <c r="A137" s="4" t="s">
        <v>56</v>
      </c>
      <c r="D137" s="5" t="n">
        <v>30591081</v>
      </c>
    </row>
    <row r="138" spans="1:4">
      <c r="A138" s="4" t="s">
        <v>1493</v>
      </c>
      <c r="C138" s="5" t="n">
        <v>827362</v>
      </c>
      <c r="D138" s="5" t="n">
        <v>638515</v>
      </c>
    </row>
    <row r="139" spans="1:4">
      <c r="A139" s="3" t="s">
        <v>1494</v>
      </c>
    </row>
    <row r="140" spans="1:4">
      <c r="A140" s="4" t="s">
        <v>1495</v>
      </c>
      <c r="C140" s="5" t="n">
        <v>392714</v>
      </c>
      <c r="D140" s="5" t="n">
        <v>399820</v>
      </c>
    </row>
    <row r="141" spans="1:4">
      <c r="A141" s="4" t="s">
        <v>58</v>
      </c>
      <c r="C141" s="5" t="n">
        <v>672154</v>
      </c>
      <c r="D141" s="5" t="n">
        <v>656602</v>
      </c>
    </row>
    <row r="142" spans="1:4">
      <c r="A142" s="4" t="s">
        <v>60</v>
      </c>
      <c r="C142" s="5" t="n">
        <v>1332141</v>
      </c>
      <c r="D142" s="5" t="n">
        <v>2626213</v>
      </c>
    </row>
    <row r="143" spans="1:4">
      <c r="A143" s="4" t="s">
        <v>1508</v>
      </c>
      <c r="C143" s="5" t="n">
        <v>2397009</v>
      </c>
      <c r="D143" s="5" t="n">
        <v>3682635</v>
      </c>
    </row>
    <row r="144" spans="1:4">
      <c r="A144" s="3" t="s">
        <v>233</v>
      </c>
    </row>
    <row r="145" spans="1:4">
      <c r="A145" s="4" t="s">
        <v>1509</v>
      </c>
      <c r="C145" s="5" t="n">
        <v>48410</v>
      </c>
      <c r="D145" s="5" t="n">
        <v>48880</v>
      </c>
    </row>
    <row r="146" spans="1:4">
      <c r="A146" s="4" t="s">
        <v>1510</v>
      </c>
      <c r="C146" s="5" t="n">
        <v>17887</v>
      </c>
      <c r="D146" s="5" t="n">
        <v>17930</v>
      </c>
    </row>
    <row r="147" spans="1:4">
      <c r="A147" s="4" t="s">
        <v>1511</v>
      </c>
      <c r="C147" s="5" t="n">
        <v>20889</v>
      </c>
      <c r="D147" s="5" t="n">
        <v>18305</v>
      </c>
    </row>
    <row r="148" spans="1:4">
      <c r="A148" s="4" t="s">
        <v>1512</v>
      </c>
      <c r="C148" s="5" t="n">
        <v>187615</v>
      </c>
      <c r="D148" s="5" t="n">
        <v>187281</v>
      </c>
    </row>
    <row r="149" spans="1:4">
      <c r="A149" s="4" t="s">
        <v>61</v>
      </c>
      <c r="C149" s="5" t="n">
        <v>954951</v>
      </c>
      <c r="D149" s="5" t="n">
        <v>966292</v>
      </c>
    </row>
    <row r="150" spans="1:4">
      <c r="A150" s="4" t="s">
        <v>1513</v>
      </c>
      <c r="C150" s="5" t="n">
        <v>1229752</v>
      </c>
      <c r="D150" s="5" t="n">
        <v>1238688</v>
      </c>
    </row>
    <row r="151" spans="1:4">
      <c r="A151" s="4" t="s">
        <v>63</v>
      </c>
      <c r="C151" s="5" t="n">
        <v>121394</v>
      </c>
      <c r="D151" s="5" t="n">
        <v>85061</v>
      </c>
    </row>
    <row r="152" spans="1:4">
      <c r="A152" s="3" t="s">
        <v>1496</v>
      </c>
    </row>
    <row r="153" spans="1:4">
      <c r="A153" s="4" t="s">
        <v>62</v>
      </c>
      <c r="D153" s="5" t="n">
        <v>48996</v>
      </c>
    </row>
    <row r="154" spans="1:4">
      <c r="A154" s="4" t="s">
        <v>1514</v>
      </c>
      <c r="D154" s="5" t="n">
        <v>16270</v>
      </c>
    </row>
    <row r="155" spans="1:4">
      <c r="A155" s="4" t="s">
        <v>1515</v>
      </c>
      <c r="D155" s="5" t="n">
        <v>65266</v>
      </c>
    </row>
    <row r="156" spans="1:4">
      <c r="A156" s="4" t="s">
        <v>65</v>
      </c>
      <c r="C156" s="5" t="n">
        <v>7858435</v>
      </c>
      <c r="D156" s="5" t="n">
        <v>36301246</v>
      </c>
    </row>
    <row r="157" spans="1:4">
      <c r="A157" s="4" t="s">
        <v>1526</v>
      </c>
      <c r="C157" s="5" t="n">
        <v>2384</v>
      </c>
      <c r="D157" s="5" t="n">
        <v>2617</v>
      </c>
    </row>
    <row r="158" spans="1:4">
      <c r="A158" s="4" t="s">
        <v>1527</v>
      </c>
      <c r="C158" s="5" t="n">
        <v>5729</v>
      </c>
      <c r="D158" s="5" t="n">
        <v>5274</v>
      </c>
    </row>
    <row r="159" spans="1:4">
      <c r="A159" s="4" t="s">
        <v>1528</v>
      </c>
    </row>
    <row r="160" spans="1:4">
      <c r="A160" s="3" t="s">
        <v>26</v>
      </c>
    </row>
    <row r="161" spans="1:4">
      <c r="A161" s="4" t="s">
        <v>1489</v>
      </c>
      <c r="C161" s="5" t="n">
        <v>15744075</v>
      </c>
      <c r="D161" s="5" t="n">
        <v>15990991</v>
      </c>
    </row>
    <row r="162" spans="1:4">
      <c r="A162" s="4" t="s">
        <v>1529</v>
      </c>
    </row>
    <row r="163" spans="1:4">
      <c r="A163" s="3" t="s">
        <v>26</v>
      </c>
    </row>
    <row r="164" spans="1:4">
      <c r="A164" s="4" t="s">
        <v>1489</v>
      </c>
      <c r="C164" s="5" t="n">
        <v>4217348</v>
      </c>
      <c r="D164" s="5" t="n">
        <v>4215367</v>
      </c>
    </row>
    <row r="165" spans="1:4">
      <c r="A165" s="4" t="s">
        <v>1530</v>
      </c>
    </row>
    <row r="166" spans="1:4">
      <c r="A166" s="3" t="s">
        <v>26</v>
      </c>
    </row>
    <row r="167" spans="1:4">
      <c r="A167" s="4" t="s">
        <v>1489</v>
      </c>
      <c r="C167" s="5" t="n">
        <v>6188128</v>
      </c>
      <c r="D167" s="5" t="n">
        <v>6320308</v>
      </c>
    </row>
    <row r="168" spans="1:4">
      <c r="A168" s="4" t="s">
        <v>1531</v>
      </c>
    </row>
    <row r="169" spans="1:4">
      <c r="A169" s="3" t="s">
        <v>26</v>
      </c>
    </row>
    <row r="170" spans="1:4">
      <c r="A170" s="4" t="s">
        <v>1489</v>
      </c>
      <c r="C170" s="5" t="n">
        <v>371219</v>
      </c>
      <c r="D170" s="5" t="n">
        <v>388396</v>
      </c>
    </row>
    <row r="171" spans="1:4">
      <c r="A171" s="4" t="s">
        <v>1532</v>
      </c>
    </row>
    <row r="172" spans="1:4">
      <c r="A172" s="3" t="s">
        <v>26</v>
      </c>
    </row>
    <row r="173" spans="1:4">
      <c r="A173" s="4" t="s">
        <v>1489</v>
      </c>
      <c r="C173" s="5" t="n">
        <v>553380</v>
      </c>
      <c r="D173" s="5" t="n">
        <v>607955</v>
      </c>
    </row>
    <row r="174" spans="1:4">
      <c r="A174" s="4" t="s">
        <v>1533</v>
      </c>
    </row>
    <row r="175" spans="1:4">
      <c r="A175" s="3" t="s">
        <v>1490</v>
      </c>
    </row>
    <row r="176" spans="1:4">
      <c r="A176" s="4" t="s">
        <v>33</v>
      </c>
      <c r="C176" s="5" t="n">
        <v>21209</v>
      </c>
      <c r="D176" s="5" t="n">
        <v>88173</v>
      </c>
    </row>
    <row r="177" spans="1:4">
      <c r="A177" s="4" t="s">
        <v>1534</v>
      </c>
    </row>
    <row r="178" spans="1:4">
      <c r="A178" s="3" t="s">
        <v>1490</v>
      </c>
    </row>
    <row r="179" spans="1:4">
      <c r="A179" s="4" t="s">
        <v>33</v>
      </c>
      <c r="C179" s="5" t="n">
        <v>534984</v>
      </c>
      <c r="D179" s="5" t="n">
        <v>468737</v>
      </c>
    </row>
    <row r="180" spans="1:4">
      <c r="A180" s="4" t="s">
        <v>1535</v>
      </c>
    </row>
    <row r="181" spans="1:4">
      <c r="A181" s="3" t="s">
        <v>1490</v>
      </c>
    </row>
    <row r="182" spans="1:4">
      <c r="A182" s="4" t="s">
        <v>33</v>
      </c>
      <c r="C182" s="5" t="n">
        <v>151296</v>
      </c>
      <c r="D182" s="5" t="n">
        <v>144227</v>
      </c>
    </row>
    <row r="183" spans="1:4">
      <c r="A183" s="4" t="s">
        <v>1536</v>
      </c>
    </row>
    <row r="184" spans="1:4">
      <c r="A184" s="3" t="s">
        <v>1490</v>
      </c>
    </row>
    <row r="185" spans="1:4">
      <c r="A185" s="4" t="s">
        <v>33</v>
      </c>
      <c r="C185" s="5" t="n">
        <v>64801</v>
      </c>
    </row>
    <row r="186" spans="1:4">
      <c r="A186" s="4" t="s">
        <v>1537</v>
      </c>
    </row>
    <row r="187" spans="1:4">
      <c r="A187" s="3" t="s">
        <v>26</v>
      </c>
    </row>
    <row r="188" spans="1:4">
      <c r="A188" s="4" t="s">
        <v>1489</v>
      </c>
      <c r="C188" s="5" t="n">
        <v>0</v>
      </c>
      <c r="D188" s="5" t="n">
        <v>0</v>
      </c>
    </row>
    <row r="189" spans="1:4">
      <c r="A189" s="3" t="s">
        <v>1490</v>
      </c>
    </row>
    <row r="190" spans="1:4">
      <c r="A190" s="4" t="s">
        <v>31</v>
      </c>
      <c r="C190" s="5" t="n">
        <v>309351</v>
      </c>
      <c r="D190" s="5" t="n">
        <v>1185600</v>
      </c>
    </row>
    <row r="191" spans="1:4">
      <c r="A191" s="4" t="s">
        <v>28</v>
      </c>
      <c r="C191" s="5" t="n">
        <v>0</v>
      </c>
      <c r="D191" s="5" t="n">
        <v>0</v>
      </c>
    </row>
    <row r="192" spans="1:4">
      <c r="A192" s="4" t="s">
        <v>29</v>
      </c>
      <c r="C192" s="5" t="n">
        <v>0</v>
      </c>
      <c r="D192" s="5" t="n">
        <v>0</v>
      </c>
    </row>
    <row r="193" spans="1:4">
      <c r="A193" s="4" t="s">
        <v>1500</v>
      </c>
      <c r="C193" s="5" t="n">
        <v>309351</v>
      </c>
      <c r="D193" s="5" t="n">
        <v>1185600</v>
      </c>
    </row>
    <row r="194" spans="1:4">
      <c r="A194" s="4" t="s">
        <v>32</v>
      </c>
      <c r="C194" s="5" t="n">
        <v>0</v>
      </c>
      <c r="D194" s="5" t="n">
        <v>0</v>
      </c>
    </row>
    <row r="195" spans="1:4">
      <c r="A195" s="4" t="s">
        <v>33</v>
      </c>
      <c r="C195" s="5" t="n">
        <v>0</v>
      </c>
    </row>
    <row r="196" spans="1:4">
      <c r="A196" s="4" t="s">
        <v>35</v>
      </c>
      <c r="C196" s="5" t="n">
        <v>0</v>
      </c>
      <c r="D196" s="5" t="n">
        <v>27017</v>
      </c>
    </row>
    <row r="197" spans="1:4">
      <c r="A197" s="4" t="s">
        <v>1491</v>
      </c>
      <c r="C197" s="5" t="n">
        <v>0</v>
      </c>
      <c r="D197" s="5" t="n">
        <v>0</v>
      </c>
    </row>
    <row r="198" spans="1:4">
      <c r="A198" s="4" t="s">
        <v>47</v>
      </c>
      <c r="C198" s="5" t="n">
        <v>19491</v>
      </c>
      <c r="D198" s="5" t="n">
        <v>10161</v>
      </c>
    </row>
    <row r="199" spans="1:4">
      <c r="A199" s="3" t="s">
        <v>1501</v>
      </c>
    </row>
    <row r="200" spans="1:4">
      <c r="A200" s="4" t="s">
        <v>1029</v>
      </c>
      <c r="C200" s="5" t="n">
        <v>0</v>
      </c>
      <c r="D200" s="5" t="n">
        <v>0</v>
      </c>
    </row>
    <row r="201" spans="1:4">
      <c r="A201" s="4" t="s">
        <v>1502</v>
      </c>
      <c r="C201" s="5" t="n">
        <v>40466</v>
      </c>
      <c r="D201" s="5" t="n">
        <v>39822</v>
      </c>
    </row>
    <row r="202" spans="1:4">
      <c r="A202" s="4" t="s">
        <v>1503</v>
      </c>
      <c r="C202" s="5" t="n">
        <v>26967</v>
      </c>
    </row>
    <row r="203" spans="1:4">
      <c r="A203" s="4" t="s">
        <v>1262</v>
      </c>
      <c r="C203" s="5" t="n">
        <v>67433</v>
      </c>
      <c r="D203" s="5" t="n">
        <v>39822</v>
      </c>
    </row>
    <row r="204" spans="1:4">
      <c r="A204" s="3" t="s">
        <v>1492</v>
      </c>
    </row>
    <row r="205" spans="1:4">
      <c r="A205" s="4" t="s">
        <v>27</v>
      </c>
      <c r="D205" s="5" t="n">
        <v>639073</v>
      </c>
    </row>
    <row r="206" spans="1:4">
      <c r="A206" s="4" t="s">
        <v>43</v>
      </c>
      <c r="D206" s="5" t="n">
        <v>0</v>
      </c>
    </row>
    <row r="207" spans="1:4">
      <c r="A207" s="4" t="s">
        <v>1504</v>
      </c>
      <c r="D207" s="5" t="n">
        <v>0</v>
      </c>
    </row>
    <row r="208" spans="1:4">
      <c r="A208" s="4" t="s">
        <v>1505</v>
      </c>
      <c r="D208" s="5" t="n">
        <v>639073</v>
      </c>
    </row>
    <row r="209" spans="1:4">
      <c r="A209" s="4" t="s">
        <v>49</v>
      </c>
      <c r="C209" s="5" t="n">
        <v>396275</v>
      </c>
      <c r="D209" s="5" t="n">
        <v>1901673</v>
      </c>
    </row>
    <row r="210" spans="1:4">
      <c r="A210" s="3" t="s">
        <v>50</v>
      </c>
    </row>
    <row r="211" spans="1:4">
      <c r="A211" s="4" t="s">
        <v>1506</v>
      </c>
      <c r="C211" s="5" t="n">
        <v>0</v>
      </c>
      <c r="D211" s="5" t="n">
        <v>0</v>
      </c>
    </row>
    <row r="212" spans="1:4">
      <c r="A212" s="4" t="s">
        <v>1507</v>
      </c>
      <c r="D212" s="5" t="n">
        <v>0</v>
      </c>
    </row>
    <row r="213" spans="1:4">
      <c r="A213" s="4" t="s">
        <v>56</v>
      </c>
      <c r="D213" s="5" t="n">
        <v>0</v>
      </c>
    </row>
    <row r="214" spans="1:4">
      <c r="A214" s="4" t="s">
        <v>1493</v>
      </c>
      <c r="C214" s="5" t="n">
        <v>0</v>
      </c>
      <c r="D214" s="5" t="n">
        <v>0</v>
      </c>
    </row>
    <row r="215" spans="1:4">
      <c r="A215" s="3" t="s">
        <v>1494</v>
      </c>
    </row>
    <row r="216" spans="1:4">
      <c r="A216" s="4" t="s">
        <v>1495</v>
      </c>
      <c r="C216" s="5" t="n">
        <v>0</v>
      </c>
      <c r="D216" s="5" t="n">
        <v>0</v>
      </c>
    </row>
    <row r="217" spans="1:4">
      <c r="A217" s="4" t="s">
        <v>58</v>
      </c>
      <c r="C217" s="5" t="n">
        <v>0</v>
      </c>
      <c r="D217" s="5" t="n">
        <v>0</v>
      </c>
    </row>
    <row r="218" spans="1:4">
      <c r="A218" s="4" t="s">
        <v>60</v>
      </c>
      <c r="C218" s="5" t="n">
        <v>0</v>
      </c>
      <c r="D218" s="5" t="n">
        <v>0</v>
      </c>
    </row>
    <row r="219" spans="1:4">
      <c r="A219" s="4" t="s">
        <v>1508</v>
      </c>
      <c r="C219" s="5" t="n">
        <v>0</v>
      </c>
      <c r="D219" s="5" t="n">
        <v>0</v>
      </c>
    </row>
    <row r="220" spans="1:4">
      <c r="A220" s="3" t="s">
        <v>233</v>
      </c>
    </row>
    <row r="221" spans="1:4">
      <c r="A221" s="4" t="s">
        <v>1509</v>
      </c>
      <c r="C221" s="5" t="n">
        <v>0</v>
      </c>
      <c r="D221" s="5" t="n">
        <v>0</v>
      </c>
    </row>
    <row r="222" spans="1:4">
      <c r="A222" s="4" t="s">
        <v>1510</v>
      </c>
      <c r="C222" s="5" t="n">
        <v>0</v>
      </c>
      <c r="D222" s="5" t="n">
        <v>0</v>
      </c>
    </row>
    <row r="223" spans="1:4">
      <c r="A223" s="4" t="s">
        <v>1511</v>
      </c>
      <c r="C223" s="5" t="n">
        <v>0</v>
      </c>
      <c r="D223" s="5" t="n">
        <v>0</v>
      </c>
    </row>
    <row r="224" spans="1:4">
      <c r="A224" s="4" t="s">
        <v>1512</v>
      </c>
      <c r="C224" s="5" t="n">
        <v>0</v>
      </c>
      <c r="D224" s="5" t="n">
        <v>0</v>
      </c>
    </row>
    <row r="225" spans="1:4">
      <c r="A225" s="4" t="s">
        <v>61</v>
      </c>
      <c r="C225" s="5" t="n">
        <v>0</v>
      </c>
      <c r="D225" s="5" t="n">
        <v>0</v>
      </c>
    </row>
    <row r="226" spans="1:4">
      <c r="A226" s="4" t="s">
        <v>1513</v>
      </c>
      <c r="C226" s="5" t="n">
        <v>0</v>
      </c>
      <c r="D226" s="5" t="n">
        <v>0</v>
      </c>
    </row>
    <row r="227" spans="1:4">
      <c r="A227" s="4" t="s">
        <v>63</v>
      </c>
      <c r="C227" s="5" t="n">
        <v>18558</v>
      </c>
      <c r="D227" s="5" t="n">
        <v>9535</v>
      </c>
    </row>
    <row r="228" spans="1:4">
      <c r="A228" s="3" t="s">
        <v>1496</v>
      </c>
    </row>
    <row r="229" spans="1:4">
      <c r="A229" s="4" t="s">
        <v>62</v>
      </c>
      <c r="D229" s="5" t="n">
        <v>0</v>
      </c>
    </row>
    <row r="230" spans="1:4">
      <c r="A230" s="4" t="s">
        <v>1514</v>
      </c>
      <c r="D230" s="5" t="n">
        <v>0</v>
      </c>
    </row>
    <row r="231" spans="1:4">
      <c r="A231" s="4" t="s">
        <v>1515</v>
      </c>
      <c r="D231" s="5" t="n">
        <v>0</v>
      </c>
    </row>
    <row r="232" spans="1:4">
      <c r="A232" s="4" t="s">
        <v>65</v>
      </c>
      <c r="C232" s="5" t="n">
        <v>18558</v>
      </c>
      <c r="D232" s="5" t="n">
        <v>9535</v>
      </c>
    </row>
    <row r="233" spans="1:4">
      <c r="A233" s="4" t="s">
        <v>1538</v>
      </c>
    </row>
    <row r="234" spans="1:4">
      <c r="A234" s="3" t="s">
        <v>26</v>
      </c>
    </row>
    <row r="235" spans="1:4">
      <c r="A235" s="4" t="s">
        <v>1489</v>
      </c>
      <c r="C235" s="5" t="n">
        <v>0</v>
      </c>
      <c r="D235" s="5" t="n">
        <v>0</v>
      </c>
    </row>
    <row r="236" spans="1:4">
      <c r="A236" s="4" t="s">
        <v>1539</v>
      </c>
    </row>
    <row r="237" spans="1:4">
      <c r="A237" s="3" t="s">
        <v>26</v>
      </c>
    </row>
    <row r="238" spans="1:4">
      <c r="A238" s="4" t="s">
        <v>1489</v>
      </c>
      <c r="C238" s="5" t="n">
        <v>0</v>
      </c>
      <c r="D238" s="5" t="n">
        <v>0</v>
      </c>
    </row>
    <row r="239" spans="1:4">
      <c r="A239" s="4" t="s">
        <v>1540</v>
      </c>
    </row>
    <row r="240" spans="1:4">
      <c r="A240" s="3" t="s">
        <v>26</v>
      </c>
    </row>
    <row r="241" spans="1:4">
      <c r="A241" s="4" t="s">
        <v>1489</v>
      </c>
      <c r="C241" s="5" t="n">
        <v>0</v>
      </c>
      <c r="D241" s="5" t="n">
        <v>0</v>
      </c>
    </row>
    <row r="242" spans="1:4">
      <c r="A242" s="4" t="s">
        <v>1541</v>
      </c>
    </row>
    <row r="243" spans="1:4">
      <c r="A243" s="3" t="s">
        <v>26</v>
      </c>
    </row>
    <row r="244" spans="1:4">
      <c r="A244" s="4" t="s">
        <v>1489</v>
      </c>
      <c r="C244" s="5" t="n">
        <v>0</v>
      </c>
      <c r="D244" s="5" t="n">
        <v>0</v>
      </c>
    </row>
    <row r="245" spans="1:4">
      <c r="A245" s="4" t="s">
        <v>1542</v>
      </c>
    </row>
    <row r="246" spans="1:4">
      <c r="A246" s="3" t="s">
        <v>26</v>
      </c>
    </row>
    <row r="247" spans="1:4">
      <c r="A247" s="4" t="s">
        <v>1489</v>
      </c>
      <c r="C247" s="5" t="n">
        <v>0</v>
      </c>
      <c r="D247" s="5" t="n">
        <v>0</v>
      </c>
    </row>
    <row r="248" spans="1:4">
      <c r="A248" s="4" t="s">
        <v>1543</v>
      </c>
    </row>
    <row r="249" spans="1:4">
      <c r="A249" s="3" t="s">
        <v>1490</v>
      </c>
    </row>
    <row r="250" spans="1:4">
      <c r="A250" s="4" t="s">
        <v>33</v>
      </c>
      <c r="C250" s="5" t="n">
        <v>0</v>
      </c>
      <c r="D250" s="5" t="n">
        <v>0</v>
      </c>
    </row>
    <row r="251" spans="1:4">
      <c r="A251" s="4" t="s">
        <v>1544</v>
      </c>
    </row>
    <row r="252" spans="1:4">
      <c r="A252" s="3" t="s">
        <v>1490</v>
      </c>
    </row>
    <row r="253" spans="1:4">
      <c r="A253" s="4" t="s">
        <v>33</v>
      </c>
      <c r="C253" s="5" t="n">
        <v>0</v>
      </c>
      <c r="D253" s="5" t="n">
        <v>0</v>
      </c>
    </row>
    <row r="254" spans="1:4">
      <c r="A254" s="4" t="s">
        <v>1545</v>
      </c>
    </row>
    <row r="255" spans="1:4">
      <c r="A255" s="3" t="s">
        <v>1490</v>
      </c>
    </row>
    <row r="256" spans="1:4">
      <c r="A256" s="4" t="s">
        <v>33</v>
      </c>
      <c r="C256" s="5" t="n">
        <v>0</v>
      </c>
      <c r="D256" s="5" t="n">
        <v>0</v>
      </c>
    </row>
    <row r="257" spans="1:4">
      <c r="A257" s="4" t="s">
        <v>1546</v>
      </c>
    </row>
    <row r="258" spans="1:4">
      <c r="A258" s="3" t="s">
        <v>1490</v>
      </c>
    </row>
    <row r="259" spans="1:4">
      <c r="A259" s="4" t="s">
        <v>33</v>
      </c>
      <c r="C259" s="5" t="n">
        <v>0</v>
      </c>
    </row>
    <row r="260" spans="1:4">
      <c r="A260" s="4" t="s">
        <v>1547</v>
      </c>
    </row>
    <row r="261" spans="1:4">
      <c r="A261" s="3" t="s">
        <v>26</v>
      </c>
    </row>
    <row r="262" spans="1:4">
      <c r="A262" s="4" t="s">
        <v>1489</v>
      </c>
      <c r="C262" s="5" t="n">
        <v>0</v>
      </c>
      <c r="D262" s="5" t="n">
        <v>0</v>
      </c>
    </row>
    <row r="263" spans="1:4">
      <c r="A263" s="3" t="s">
        <v>1490</v>
      </c>
    </row>
    <row r="264" spans="1:4">
      <c r="A264" s="4" t="s">
        <v>31</v>
      </c>
      <c r="C264" s="5" t="n">
        <v>0</v>
      </c>
      <c r="D264" s="5" t="n">
        <v>0</v>
      </c>
    </row>
    <row r="265" spans="1:4">
      <c r="A265" s="4" t="s">
        <v>28</v>
      </c>
      <c r="C265" s="5" t="n">
        <v>62541</v>
      </c>
      <c r="D265" s="5" t="n">
        <v>87364</v>
      </c>
    </row>
    <row r="266" spans="1:4">
      <c r="A266" s="4" t="s">
        <v>29</v>
      </c>
      <c r="C266" s="5" t="n">
        <v>910670</v>
      </c>
      <c r="D266" s="5" t="n">
        <v>725609</v>
      </c>
    </row>
    <row r="267" spans="1:4">
      <c r="A267" s="4" t="s">
        <v>1500</v>
      </c>
      <c r="C267" s="5" t="n">
        <v>973211</v>
      </c>
      <c r="D267" s="5" t="n">
        <v>812973</v>
      </c>
    </row>
    <row r="268" spans="1:4">
      <c r="A268" s="4" t="s">
        <v>32</v>
      </c>
      <c r="C268" s="5" t="n">
        <v>1757504</v>
      </c>
      <c r="D268" s="5" t="n">
        <v>1414194</v>
      </c>
    </row>
    <row r="269" spans="1:4">
      <c r="A269" s="4" t="s">
        <v>33</v>
      </c>
      <c r="C269" s="5" t="n">
        <v>564302</v>
      </c>
    </row>
    <row r="270" spans="1:4">
      <c r="A270" s="4" t="s">
        <v>35</v>
      </c>
      <c r="C270" s="5" t="n">
        <v>4823422</v>
      </c>
      <c r="D270" s="5" t="n">
        <v>4903115</v>
      </c>
    </row>
    <row r="271" spans="1:4">
      <c r="A271" s="4" t="s">
        <v>1491</v>
      </c>
      <c r="C271" s="5" t="n">
        <v>0</v>
      </c>
      <c r="D271" s="5" t="n">
        <v>0</v>
      </c>
    </row>
    <row r="272" spans="1:4">
      <c r="A272" s="4" t="s">
        <v>47</v>
      </c>
      <c r="C272" s="5" t="n">
        <v>94857</v>
      </c>
      <c r="D272" s="5" t="n">
        <v>71473</v>
      </c>
    </row>
    <row r="273" spans="1:4">
      <c r="A273" s="3" t="s">
        <v>1501</v>
      </c>
    </row>
    <row r="274" spans="1:4">
      <c r="A274" s="4" t="s">
        <v>1029</v>
      </c>
      <c r="C274" s="5" t="n">
        <v>0</v>
      </c>
      <c r="D274" s="5" t="n">
        <v>0</v>
      </c>
    </row>
    <row r="275" spans="1:4">
      <c r="A275" s="4" t="s">
        <v>1502</v>
      </c>
      <c r="C275" s="5" t="n">
        <v>0</v>
      </c>
      <c r="D275" s="5" t="n">
        <v>0</v>
      </c>
    </row>
    <row r="276" spans="1:4">
      <c r="A276" s="4" t="s">
        <v>1503</v>
      </c>
      <c r="C276" s="5" t="n">
        <v>0</v>
      </c>
    </row>
    <row r="277" spans="1:4">
      <c r="A277" s="4" t="s">
        <v>1262</v>
      </c>
      <c r="C277" s="5" t="n">
        <v>0</v>
      </c>
      <c r="D277" s="5" t="n">
        <v>0</v>
      </c>
    </row>
    <row r="278" spans="1:4">
      <c r="A278" s="3" t="s">
        <v>1492</v>
      </c>
    </row>
    <row r="279" spans="1:4">
      <c r="A279" s="4" t="s">
        <v>27</v>
      </c>
      <c r="D279" s="5" t="n">
        <v>0</v>
      </c>
    </row>
    <row r="280" spans="1:4">
      <c r="A280" s="4" t="s">
        <v>43</v>
      </c>
      <c r="D280" s="5" t="n">
        <v>68693</v>
      </c>
    </row>
    <row r="281" spans="1:4">
      <c r="A281" s="4" t="s">
        <v>1504</v>
      </c>
      <c r="D281" s="5" t="n">
        <v>97239</v>
      </c>
    </row>
    <row r="282" spans="1:4">
      <c r="A282" s="4" t="s">
        <v>1505</v>
      </c>
      <c r="D282" s="5" t="n">
        <v>165932</v>
      </c>
    </row>
    <row r="283" spans="1:4">
      <c r="A283" s="4" t="s">
        <v>49</v>
      </c>
      <c r="C283" s="5" t="n">
        <v>8213296</v>
      </c>
      <c r="D283" s="5" t="n">
        <v>7851781</v>
      </c>
    </row>
    <row r="284" spans="1:4">
      <c r="A284" s="3" t="s">
        <v>50</v>
      </c>
    </row>
    <row r="285" spans="1:4">
      <c r="A285" s="4" t="s">
        <v>1506</v>
      </c>
      <c r="C285" s="5" t="n">
        <v>3282918</v>
      </c>
      <c r="D285" s="5" t="n">
        <v>3293650</v>
      </c>
    </row>
    <row r="286" spans="1:4">
      <c r="A286" s="4" t="s">
        <v>1507</v>
      </c>
      <c r="D286" s="5" t="n">
        <v>27297431</v>
      </c>
    </row>
    <row r="287" spans="1:4">
      <c r="A287" s="4" t="s">
        <v>56</v>
      </c>
      <c r="D287" s="5" t="n">
        <v>30591081</v>
      </c>
    </row>
    <row r="288" spans="1:4">
      <c r="A288" s="4" t="s">
        <v>1493</v>
      </c>
      <c r="C288" s="5" t="n">
        <v>827362</v>
      </c>
      <c r="D288" s="5" t="n">
        <v>638515</v>
      </c>
    </row>
    <row r="289" spans="1:4">
      <c r="A289" s="3" t="s">
        <v>1494</v>
      </c>
    </row>
    <row r="290" spans="1:4">
      <c r="A290" s="4" t="s">
        <v>1495</v>
      </c>
      <c r="C290" s="5" t="n">
        <v>392714</v>
      </c>
      <c r="D290" s="5" t="n">
        <v>399820</v>
      </c>
    </row>
    <row r="291" spans="1:4">
      <c r="A291" s="4" t="s">
        <v>58</v>
      </c>
      <c r="C291" s="5" t="n">
        <v>672154</v>
      </c>
      <c r="D291" s="5" t="n">
        <v>656602</v>
      </c>
    </row>
    <row r="292" spans="1:4">
      <c r="A292" s="4" t="s">
        <v>60</v>
      </c>
      <c r="C292" s="5" t="n">
        <v>1332141</v>
      </c>
      <c r="D292" s="5" t="n">
        <v>2626213</v>
      </c>
    </row>
    <row r="293" spans="1:4">
      <c r="A293" s="4" t="s">
        <v>1508</v>
      </c>
      <c r="C293" s="5" t="n">
        <v>2397009</v>
      </c>
      <c r="D293" s="5" t="n">
        <v>3682635</v>
      </c>
    </row>
    <row r="294" spans="1:4">
      <c r="A294" s="3" t="s">
        <v>233</v>
      </c>
    </row>
    <row r="295" spans="1:4">
      <c r="A295" s="4" t="s">
        <v>1509</v>
      </c>
      <c r="C295" s="5" t="n">
        <v>0</v>
      </c>
      <c r="D295" s="5" t="n">
        <v>0</v>
      </c>
    </row>
    <row r="296" spans="1:4">
      <c r="A296" s="4" t="s">
        <v>1510</v>
      </c>
      <c r="C296" s="5" t="n">
        <v>0</v>
      </c>
      <c r="D296" s="5" t="n">
        <v>0</v>
      </c>
    </row>
    <row r="297" spans="1:4">
      <c r="A297" s="4" t="s">
        <v>1511</v>
      </c>
      <c r="C297" s="5" t="n">
        <v>0</v>
      </c>
      <c r="D297" s="5" t="n">
        <v>0</v>
      </c>
    </row>
    <row r="298" spans="1:4">
      <c r="A298" s="4" t="s">
        <v>1512</v>
      </c>
      <c r="C298" s="5" t="n">
        <v>0</v>
      </c>
      <c r="D298" s="5" t="n">
        <v>0</v>
      </c>
    </row>
    <row r="299" spans="1:4">
      <c r="A299" s="4" t="s">
        <v>61</v>
      </c>
      <c r="C299" s="5" t="n">
        <v>954951</v>
      </c>
      <c r="D299" s="5" t="n">
        <v>966292</v>
      </c>
    </row>
    <row r="300" spans="1:4">
      <c r="A300" s="4" t="s">
        <v>1513</v>
      </c>
      <c r="C300" s="5" t="n">
        <v>954951</v>
      </c>
      <c r="D300" s="5" t="n">
        <v>966292</v>
      </c>
    </row>
    <row r="301" spans="1:4">
      <c r="A301" s="4" t="s">
        <v>63</v>
      </c>
      <c r="C301" s="5" t="n">
        <v>97191</v>
      </c>
      <c r="D301" s="5" t="n">
        <v>69881</v>
      </c>
    </row>
    <row r="302" spans="1:4">
      <c r="A302" s="3" t="s">
        <v>1496</v>
      </c>
    </row>
    <row r="303" spans="1:4">
      <c r="A303" s="4" t="s">
        <v>62</v>
      </c>
      <c r="D303" s="5" t="n">
        <v>48996</v>
      </c>
    </row>
    <row r="304" spans="1:4">
      <c r="A304" s="4" t="s">
        <v>1514</v>
      </c>
      <c r="D304" s="5" t="n">
        <v>16270</v>
      </c>
    </row>
    <row r="305" spans="1:4">
      <c r="A305" s="4" t="s">
        <v>1515</v>
      </c>
      <c r="D305" s="5" t="n">
        <v>65266</v>
      </c>
    </row>
    <row r="306" spans="1:4">
      <c r="A306" s="4" t="s">
        <v>65</v>
      </c>
      <c r="C306" s="5" t="n">
        <v>7559431</v>
      </c>
      <c r="D306" s="5" t="n">
        <v>36013670</v>
      </c>
    </row>
    <row r="307" spans="1:4">
      <c r="A307" s="4" t="s">
        <v>1548</v>
      </c>
    </row>
    <row r="308" spans="1:4">
      <c r="A308" s="3" t="s">
        <v>26</v>
      </c>
    </row>
    <row r="309" spans="1:4">
      <c r="A309" s="4" t="s">
        <v>1489</v>
      </c>
      <c r="C309" s="5" t="n">
        <v>0</v>
      </c>
      <c r="D309" s="5" t="n">
        <v>0</v>
      </c>
    </row>
    <row r="310" spans="1:4">
      <c r="A310" s="4" t="s">
        <v>1549</v>
      </c>
    </row>
    <row r="311" spans="1:4">
      <c r="A311" s="3" t="s">
        <v>26</v>
      </c>
    </row>
    <row r="312" spans="1:4">
      <c r="A312" s="4" t="s">
        <v>1489</v>
      </c>
      <c r="C312" s="5" t="n">
        <v>0</v>
      </c>
      <c r="D312" s="5" t="n">
        <v>0</v>
      </c>
    </row>
    <row r="313" spans="1:4">
      <c r="A313" s="4" t="s">
        <v>1550</v>
      </c>
    </row>
    <row r="314" spans="1:4">
      <c r="A314" s="3" t="s">
        <v>26</v>
      </c>
    </row>
    <row r="315" spans="1:4">
      <c r="A315" s="4" t="s">
        <v>1489</v>
      </c>
      <c r="C315" s="5" t="n">
        <v>0</v>
      </c>
      <c r="D315" s="5" t="n">
        <v>0</v>
      </c>
    </row>
    <row r="316" spans="1:4">
      <c r="A316" s="4" t="s">
        <v>1551</v>
      </c>
    </row>
    <row r="317" spans="1:4">
      <c r="A317" s="3" t="s">
        <v>26</v>
      </c>
    </row>
    <row r="318" spans="1:4">
      <c r="A318" s="4" t="s">
        <v>1489</v>
      </c>
      <c r="C318" s="5" t="n">
        <v>0</v>
      </c>
      <c r="D318" s="5" t="n">
        <v>0</v>
      </c>
    </row>
    <row r="319" spans="1:4">
      <c r="A319" s="4" t="s">
        <v>1552</v>
      </c>
    </row>
    <row r="320" spans="1:4">
      <c r="A320" s="3" t="s">
        <v>26</v>
      </c>
    </row>
    <row r="321" spans="1:4">
      <c r="A321" s="4" t="s">
        <v>1489</v>
      </c>
      <c r="C321" s="5" t="n">
        <v>0</v>
      </c>
      <c r="D321" s="5" t="n">
        <v>0</v>
      </c>
    </row>
    <row r="322" spans="1:4">
      <c r="A322" s="4" t="s">
        <v>1553</v>
      </c>
    </row>
    <row r="323" spans="1:4">
      <c r="A323" s="3" t="s">
        <v>1490</v>
      </c>
    </row>
    <row r="324" spans="1:4">
      <c r="A324" s="4" t="s">
        <v>33</v>
      </c>
      <c r="C324" s="5" t="n">
        <v>2875</v>
      </c>
      <c r="D324" s="5" t="n">
        <v>6902</v>
      </c>
    </row>
    <row r="325" spans="1:4">
      <c r="A325" s="4" t="s">
        <v>1554</v>
      </c>
    </row>
    <row r="326" spans="1:4">
      <c r="A326" s="3" t="s">
        <v>1490</v>
      </c>
    </row>
    <row r="327" spans="1:4">
      <c r="A327" s="4" t="s">
        <v>33</v>
      </c>
      <c r="C327" s="5" t="n">
        <v>533529</v>
      </c>
      <c r="D327" s="5" t="n">
        <v>467227</v>
      </c>
    </row>
    <row r="328" spans="1:4">
      <c r="A328" s="4" t="s">
        <v>1555</v>
      </c>
    </row>
    <row r="329" spans="1:4">
      <c r="A329" s="3" t="s">
        <v>1490</v>
      </c>
    </row>
    <row r="330" spans="1:4">
      <c r="A330" s="4" t="s">
        <v>33</v>
      </c>
      <c r="C330" s="5" t="n">
        <v>24170</v>
      </c>
      <c r="D330" s="5" t="n">
        <v>9965</v>
      </c>
    </row>
    <row r="331" spans="1:4">
      <c r="A331" s="4" t="s">
        <v>1556</v>
      </c>
    </row>
    <row r="332" spans="1:4">
      <c r="A332" s="3" t="s">
        <v>1490</v>
      </c>
    </row>
    <row r="333" spans="1:4">
      <c r="A333" s="4" t="s">
        <v>33</v>
      </c>
      <c r="C333" s="5" t="n">
        <v>3728</v>
      </c>
    </row>
    <row r="334" spans="1:4">
      <c r="A334" s="4" t="s">
        <v>1557</v>
      </c>
    </row>
    <row r="335" spans="1:4">
      <c r="A335" s="3" t="s">
        <v>26</v>
      </c>
    </row>
    <row r="336" spans="1:4">
      <c r="A336" s="4" t="s">
        <v>1489</v>
      </c>
      <c r="C336" s="5" t="n">
        <v>27074150</v>
      </c>
      <c r="D336" s="5" t="n">
        <v>27523017</v>
      </c>
    </row>
    <row r="337" spans="1:4">
      <c r="A337" s="3" t="s">
        <v>1490</v>
      </c>
    </row>
    <row r="338" spans="1:4">
      <c r="A338" s="4" t="s">
        <v>31</v>
      </c>
      <c r="C338" s="5" t="n">
        <v>0</v>
      </c>
      <c r="D338" s="5" t="n">
        <v>0</v>
      </c>
    </row>
    <row r="339" spans="1:4">
      <c r="A339" s="4" t="s">
        <v>28</v>
      </c>
      <c r="C339" s="5" t="n">
        <v>0</v>
      </c>
      <c r="D339" s="5" t="n">
        <v>0</v>
      </c>
    </row>
    <row r="340" spans="1:4">
      <c r="A340" s="4" t="s">
        <v>29</v>
      </c>
      <c r="C340" s="5" t="n">
        <v>0</v>
      </c>
      <c r="D340" s="5" t="n">
        <v>0</v>
      </c>
    </row>
    <row r="341" spans="1:4">
      <c r="A341" s="4" t="s">
        <v>1500</v>
      </c>
      <c r="C341" s="5" t="n">
        <v>0</v>
      </c>
      <c r="D341" s="5" t="n">
        <v>0</v>
      </c>
    </row>
    <row r="342" spans="1:4">
      <c r="A342" s="4" t="s">
        <v>32</v>
      </c>
      <c r="C342" s="5" t="n">
        <v>1926</v>
      </c>
      <c r="D342" s="5" t="n">
        <v>2151</v>
      </c>
    </row>
    <row r="343" spans="1:4">
      <c r="A343" s="4" t="s">
        <v>33</v>
      </c>
      <c r="C343" s="5" t="n">
        <v>207988</v>
      </c>
    </row>
    <row r="344" spans="1:4">
      <c r="A344" s="4" t="s">
        <v>35</v>
      </c>
      <c r="C344" s="5" t="n">
        <v>2733</v>
      </c>
      <c r="D344" s="5" t="n">
        <v>240123</v>
      </c>
    </row>
    <row r="345" spans="1:4">
      <c r="A345" s="4" t="s">
        <v>1491</v>
      </c>
      <c r="C345" s="5" t="n">
        <v>9817</v>
      </c>
      <c r="D345" s="5" t="n">
        <v>9901</v>
      </c>
    </row>
    <row r="346" spans="1:4">
      <c r="A346" s="4" t="s">
        <v>47</v>
      </c>
      <c r="C346" s="5" t="n">
        <v>0</v>
      </c>
      <c r="D346" s="5" t="n">
        <v>0</v>
      </c>
    </row>
    <row r="347" spans="1:4">
      <c r="A347" s="3" t="s">
        <v>1501</v>
      </c>
    </row>
    <row r="348" spans="1:4">
      <c r="A348" s="4" t="s">
        <v>1029</v>
      </c>
      <c r="C348" s="5" t="n">
        <v>109970</v>
      </c>
      <c r="D348" s="5" t="n">
        <v>112292</v>
      </c>
    </row>
    <row r="349" spans="1:4">
      <c r="A349" s="4" t="s">
        <v>1502</v>
      </c>
      <c r="C349" s="5" t="n">
        <v>0</v>
      </c>
      <c r="D349" s="5" t="n">
        <v>0</v>
      </c>
    </row>
    <row r="350" spans="1:4">
      <c r="A350" s="4" t="s">
        <v>1503</v>
      </c>
      <c r="C350" s="5" t="n">
        <v>218337</v>
      </c>
    </row>
    <row r="351" spans="1:4">
      <c r="A351" s="4" t="s">
        <v>1262</v>
      </c>
      <c r="C351" s="5" t="n">
        <v>328307</v>
      </c>
      <c r="D351" s="5" t="n">
        <v>112292</v>
      </c>
    </row>
    <row r="352" spans="1:4">
      <c r="A352" s="3" t="s">
        <v>1492</v>
      </c>
    </row>
    <row r="353" spans="1:4">
      <c r="A353" s="4" t="s">
        <v>27</v>
      </c>
      <c r="D353" s="5" t="n">
        <v>0</v>
      </c>
    </row>
    <row r="354" spans="1:4">
      <c r="A354" s="4" t="s">
        <v>43</v>
      </c>
      <c r="D354" s="5" t="n">
        <v>0</v>
      </c>
    </row>
    <row r="355" spans="1:4">
      <c r="A355" s="4" t="s">
        <v>1504</v>
      </c>
      <c r="D355" s="5" t="n">
        <v>0</v>
      </c>
    </row>
    <row r="356" spans="1:4">
      <c r="A356" s="4" t="s">
        <v>1505</v>
      </c>
      <c r="D356" s="5" t="n">
        <v>0</v>
      </c>
    </row>
    <row r="357" spans="1:4">
      <c r="A357" s="4" t="s">
        <v>49</v>
      </c>
      <c r="C357" s="5" t="n">
        <v>27624921</v>
      </c>
      <c r="D357" s="5" t="n">
        <v>28104527</v>
      </c>
    </row>
    <row r="358" spans="1:4">
      <c r="A358" s="3" t="s">
        <v>50</v>
      </c>
    </row>
    <row r="359" spans="1:4">
      <c r="A359" s="4" t="s">
        <v>1506</v>
      </c>
      <c r="C359" s="5" t="n">
        <v>0</v>
      </c>
      <c r="D359" s="5" t="n">
        <v>0</v>
      </c>
    </row>
    <row r="360" spans="1:4">
      <c r="A360" s="4" t="s">
        <v>1507</v>
      </c>
      <c r="D360" s="5" t="n">
        <v>0</v>
      </c>
    </row>
    <row r="361" spans="1:4">
      <c r="A361" s="4" t="s">
        <v>56</v>
      </c>
      <c r="D361" s="5" t="n">
        <v>0</v>
      </c>
    </row>
    <row r="362" spans="1:4">
      <c r="A362" s="4" t="s">
        <v>1493</v>
      </c>
      <c r="C362" s="5" t="n">
        <v>0</v>
      </c>
      <c r="D362" s="5" t="n">
        <v>0</v>
      </c>
    </row>
    <row r="363" spans="1:4">
      <c r="A363" s="3" t="s">
        <v>1494</v>
      </c>
    </row>
    <row r="364" spans="1:4">
      <c r="A364" s="4" t="s">
        <v>1495</v>
      </c>
      <c r="C364" s="5" t="n">
        <v>0</v>
      </c>
      <c r="D364" s="5" t="n">
        <v>0</v>
      </c>
    </row>
    <row r="365" spans="1:4">
      <c r="A365" s="4" t="s">
        <v>58</v>
      </c>
      <c r="C365" s="5" t="n">
        <v>0</v>
      </c>
      <c r="D365" s="5" t="n">
        <v>0</v>
      </c>
    </row>
    <row r="366" spans="1:4">
      <c r="A366" s="4" t="s">
        <v>60</v>
      </c>
      <c r="C366" s="5" t="n">
        <v>0</v>
      </c>
      <c r="D366" s="5" t="n">
        <v>0</v>
      </c>
    </row>
    <row r="367" spans="1:4">
      <c r="A367" s="4" t="s">
        <v>1508</v>
      </c>
      <c r="C367" s="5" t="n">
        <v>0</v>
      </c>
      <c r="D367" s="5" t="n">
        <v>0</v>
      </c>
    </row>
    <row r="368" spans="1:4">
      <c r="A368" s="3" t="s">
        <v>233</v>
      </c>
    </row>
    <row r="369" spans="1:4">
      <c r="A369" s="4" t="s">
        <v>1509</v>
      </c>
      <c r="C369" s="5" t="n">
        <v>48410</v>
      </c>
      <c r="D369" s="5" t="n">
        <v>48880</v>
      </c>
    </row>
    <row r="370" spans="1:4">
      <c r="A370" s="4" t="s">
        <v>1510</v>
      </c>
      <c r="C370" s="5" t="n">
        <v>17887</v>
      </c>
      <c r="D370" s="5" t="n">
        <v>17930</v>
      </c>
    </row>
    <row r="371" spans="1:4">
      <c r="A371" s="4" t="s">
        <v>1511</v>
      </c>
      <c r="C371" s="5" t="n">
        <v>20889</v>
      </c>
      <c r="D371" s="5" t="n">
        <v>18305</v>
      </c>
    </row>
    <row r="372" spans="1:4">
      <c r="A372" s="4" t="s">
        <v>1512</v>
      </c>
      <c r="C372" s="5" t="n">
        <v>187615</v>
      </c>
      <c r="D372" s="5" t="n">
        <v>187281</v>
      </c>
    </row>
    <row r="373" spans="1:4">
      <c r="A373" s="4" t="s">
        <v>61</v>
      </c>
      <c r="C373" s="5" t="n">
        <v>0</v>
      </c>
      <c r="D373" s="5" t="n">
        <v>0</v>
      </c>
    </row>
    <row r="374" spans="1:4">
      <c r="A374" s="4" t="s">
        <v>1513</v>
      </c>
      <c r="C374" s="5" t="n">
        <v>274801</v>
      </c>
      <c r="D374" s="5" t="n">
        <v>272396</v>
      </c>
    </row>
    <row r="375" spans="1:4">
      <c r="A375" s="4" t="s">
        <v>63</v>
      </c>
      <c r="C375" s="5" t="n">
        <v>5645</v>
      </c>
      <c r="D375" s="5" t="n">
        <v>5645</v>
      </c>
    </row>
    <row r="376" spans="1:4">
      <c r="A376" s="3" t="s">
        <v>1496</v>
      </c>
    </row>
    <row r="377" spans="1:4">
      <c r="A377" s="4" t="s">
        <v>62</v>
      </c>
      <c r="D377" s="5" t="n">
        <v>0</v>
      </c>
    </row>
    <row r="378" spans="1:4">
      <c r="A378" s="4" t="s">
        <v>1514</v>
      </c>
      <c r="D378" s="5" t="n">
        <v>0</v>
      </c>
    </row>
    <row r="379" spans="1:4">
      <c r="A379" s="4" t="s">
        <v>1515</v>
      </c>
      <c r="D379" s="5" t="n">
        <v>0</v>
      </c>
    </row>
    <row r="380" spans="1:4">
      <c r="A380" s="4" t="s">
        <v>65</v>
      </c>
      <c r="C380" s="5" t="n">
        <v>280446</v>
      </c>
      <c r="D380" s="5" t="n">
        <v>278041</v>
      </c>
    </row>
    <row r="381" spans="1:4">
      <c r="A381" s="4" t="s">
        <v>1558</v>
      </c>
    </row>
    <row r="382" spans="1:4">
      <c r="A382" s="3" t="s">
        <v>26</v>
      </c>
    </row>
    <row r="383" spans="1:4">
      <c r="A383" s="4" t="s">
        <v>1489</v>
      </c>
      <c r="C383" s="5" t="n">
        <v>15744075</v>
      </c>
      <c r="D383" s="5" t="n">
        <v>15990991</v>
      </c>
    </row>
    <row r="384" spans="1:4">
      <c r="A384" s="4" t="s">
        <v>1559</v>
      </c>
    </row>
    <row r="385" spans="1:4">
      <c r="A385" s="3" t="s">
        <v>26</v>
      </c>
    </row>
    <row r="386" spans="1:4">
      <c r="A386" s="4" t="s">
        <v>1489</v>
      </c>
      <c r="C386" s="5" t="n">
        <v>4217348</v>
      </c>
      <c r="D386" s="5" t="n">
        <v>4215367</v>
      </c>
    </row>
    <row r="387" spans="1:4">
      <c r="A387" s="4" t="s">
        <v>1560</v>
      </c>
    </row>
    <row r="388" spans="1:4">
      <c r="A388" s="3" t="s">
        <v>26</v>
      </c>
    </row>
    <row r="389" spans="1:4">
      <c r="A389" s="4" t="s">
        <v>1489</v>
      </c>
      <c r="C389" s="5" t="n">
        <v>6188128</v>
      </c>
      <c r="D389" s="5" t="n">
        <v>6320308</v>
      </c>
    </row>
    <row r="390" spans="1:4">
      <c r="A390" s="4" t="s">
        <v>1561</v>
      </c>
    </row>
    <row r="391" spans="1:4">
      <c r="A391" s="3" t="s">
        <v>26</v>
      </c>
    </row>
    <row r="392" spans="1:4">
      <c r="A392" s="4" t="s">
        <v>1489</v>
      </c>
      <c r="C392" s="5" t="n">
        <v>371219</v>
      </c>
      <c r="D392" s="5" t="n">
        <v>388396</v>
      </c>
    </row>
    <row r="393" spans="1:4">
      <c r="A393" s="4" t="s">
        <v>1562</v>
      </c>
    </row>
    <row r="394" spans="1:4">
      <c r="A394" s="3" t="s">
        <v>26</v>
      </c>
    </row>
    <row r="395" spans="1:4">
      <c r="A395" s="4" t="s">
        <v>1489</v>
      </c>
      <c r="C395" s="5" t="n">
        <v>553380</v>
      </c>
      <c r="D395" s="5" t="n">
        <v>607955</v>
      </c>
    </row>
    <row r="396" spans="1:4">
      <c r="A396" s="4" t="s">
        <v>1563</v>
      </c>
    </row>
    <row r="397" spans="1:4">
      <c r="A397" s="3" t="s">
        <v>1490</v>
      </c>
    </row>
    <row r="398" spans="1:4">
      <c r="A398" s="4" t="s">
        <v>33</v>
      </c>
      <c r="C398" s="5" t="n">
        <v>18334</v>
      </c>
      <c r="D398" s="5" t="n">
        <v>81271</v>
      </c>
    </row>
    <row r="399" spans="1:4">
      <c r="A399" s="4" t="s">
        <v>1564</v>
      </c>
    </row>
    <row r="400" spans="1:4">
      <c r="A400" s="3" t="s">
        <v>1490</v>
      </c>
    </row>
    <row r="401" spans="1:4">
      <c r="A401" s="4" t="s">
        <v>33</v>
      </c>
      <c r="C401" s="5" t="n">
        <v>1455</v>
      </c>
      <c r="D401" s="5" t="n">
        <v>1510</v>
      </c>
    </row>
    <row r="402" spans="1:4">
      <c r="A402" s="4" t="s">
        <v>1565</v>
      </c>
    </row>
    <row r="403" spans="1:4">
      <c r="A403" s="3" t="s">
        <v>1490</v>
      </c>
    </row>
    <row r="404" spans="1:4">
      <c r="A404" s="4" t="s">
        <v>33</v>
      </c>
      <c r="C404" s="5" t="n">
        <v>127126</v>
      </c>
      <c r="D404" s="5" t="n">
        <v>134262</v>
      </c>
    </row>
    <row r="405" spans="1:4">
      <c r="A405" s="4" t="s">
        <v>1566</v>
      </c>
    </row>
    <row r="406" spans="1:4">
      <c r="A406" s="3" t="s">
        <v>1490</v>
      </c>
    </row>
    <row r="407" spans="1:4">
      <c r="A407" s="4" t="s">
        <v>33</v>
      </c>
      <c r="C407" s="5" t="n">
        <v>61073</v>
      </c>
    </row>
    <row r="408" spans="1:4">
      <c r="A408" s="4" t="s">
        <v>1567</v>
      </c>
    </row>
    <row r="409" spans="1:4">
      <c r="A409" s="3" t="s">
        <v>1496</v>
      </c>
    </row>
    <row r="410" spans="1:4">
      <c r="A410" s="4" t="s">
        <v>1526</v>
      </c>
      <c r="C410" s="5" t="n">
        <v>10746730</v>
      </c>
      <c r="D410" s="5" t="n">
        <v>10678485</v>
      </c>
    </row>
    <row r="411" spans="1:4">
      <c r="A411" s="4" t="s">
        <v>1527</v>
      </c>
      <c r="C411" s="7" t="n">
        <v>418598</v>
      </c>
      <c r="D411" s="7" t="n">
        <v>420728</v>
      </c>
    </row>
    <row r="412" spans="1:4"/>
    <row r="413" spans="1:4">
      <c r="A413" s="4" t="s">
        <v>34</v>
      </c>
      <c r="B413" s="4" t="s">
        <v>76</v>
      </c>
    </row>
  </sheetData>
  <mergeCells count="3">
    <mergeCell ref="A1:B1"/>
    <mergeCell ref="A412:C412"/>
    <mergeCell ref="B413:C4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4</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4</v>
      </c>
    </row>
    <row r="3" spans="1:2">
      <c r="A3" s="3" t="s">
        <v>257</v>
      </c>
    </row>
    <row r="4" spans="1:2">
      <c r="A4" s="4" t="s">
        <v>223</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3" t="s">
        <v>257</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4</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4</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4</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4</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4</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4</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459820</v>
      </c>
      <c r="D3" s="7" t="n">
        <v>639073</v>
      </c>
    </row>
    <row r="4" spans="1:4">
      <c r="A4" s="4" t="s">
        <v>28</v>
      </c>
      <c r="C4" s="5" t="n">
        <v>62541</v>
      </c>
      <c r="D4" s="5" t="n">
        <v>87364</v>
      </c>
    </row>
    <row r="5" spans="1:4">
      <c r="A5" s="4" t="s">
        <v>29</v>
      </c>
      <c r="C5" s="5" t="n">
        <v>910670</v>
      </c>
      <c r="D5" s="5" t="n">
        <v>725609</v>
      </c>
    </row>
    <row r="6" spans="1:4">
      <c r="A6" s="4" t="s">
        <v>30</v>
      </c>
      <c r="C6" s="5" t="n">
        <v>1433031</v>
      </c>
      <c r="D6" s="5" t="n">
        <v>1452046</v>
      </c>
    </row>
    <row r="7" spans="1:4">
      <c r="A7" s="4" t="s">
        <v>31</v>
      </c>
      <c r="C7" s="5" t="n">
        <v>309351</v>
      </c>
      <c r="D7" s="5" t="n">
        <v>1185600</v>
      </c>
    </row>
    <row r="8" spans="1:4">
      <c r="A8" s="4" t="s">
        <v>32</v>
      </c>
      <c r="C8" s="5" t="n">
        <v>1759430</v>
      </c>
      <c r="D8" s="5" t="n">
        <v>1416345</v>
      </c>
    </row>
    <row r="9" spans="1:4">
      <c r="A9" s="4" t="s">
        <v>33</v>
      </c>
      <c r="B9" s="4" t="s">
        <v>34</v>
      </c>
      <c r="C9" s="5" t="n">
        <v>770412</v>
      </c>
      <c r="D9" s="5" t="n">
        <v>699377</v>
      </c>
    </row>
    <row r="10" spans="1:4">
      <c r="A10" s="4" t="s">
        <v>35</v>
      </c>
      <c r="C10" s="5" t="n">
        <v>4826155</v>
      </c>
      <c r="D10" s="5" t="n">
        <v>5170255</v>
      </c>
    </row>
    <row r="11" spans="1:4">
      <c r="A11" s="4" t="s">
        <v>36</v>
      </c>
      <c r="C11" s="5" t="n">
        <v>10000</v>
      </c>
      <c r="D11" s="5" t="n">
        <v>10000</v>
      </c>
    </row>
    <row r="12" spans="1:4">
      <c r="A12" s="4" t="s">
        <v>37</v>
      </c>
      <c r="B12" s="4" t="s">
        <v>38</v>
      </c>
      <c r="C12" s="5" t="n">
        <v>27249793</v>
      </c>
      <c r="D12" s="5" t="n">
        <v>27658929</v>
      </c>
    </row>
    <row r="13" spans="1:4">
      <c r="A13" s="4" t="s">
        <v>39</v>
      </c>
      <c r="C13" s="5" t="n">
        <v>187194</v>
      </c>
      <c r="D13" s="5" t="n">
        <v>189555</v>
      </c>
    </row>
    <row r="14" spans="1:4">
      <c r="A14" s="4" t="s">
        <v>40</v>
      </c>
      <c r="C14" s="5" t="n">
        <v>27062599</v>
      </c>
      <c r="D14" s="5" t="n">
        <v>27469374</v>
      </c>
    </row>
    <row r="15" spans="1:4">
      <c r="A15" s="4" t="s">
        <v>41</v>
      </c>
      <c r="C15" s="5" t="n">
        <v>1398501</v>
      </c>
      <c r="D15" s="5" t="n">
        <v>1386853</v>
      </c>
    </row>
    <row r="16" spans="1:4">
      <c r="A16" s="4" t="s">
        <v>42</v>
      </c>
      <c r="C16" s="5" t="n">
        <v>174415</v>
      </c>
      <c r="D16" s="5" t="n">
        <v>184389</v>
      </c>
    </row>
    <row r="17" spans="1:4">
      <c r="A17" s="4" t="s">
        <v>43</v>
      </c>
      <c r="C17" s="5" t="n">
        <v>94036</v>
      </c>
      <c r="D17" s="5" t="n">
        <v>68693</v>
      </c>
    </row>
    <row r="18" spans="1:4">
      <c r="A18" s="4" t="s">
        <v>44</v>
      </c>
      <c r="C18" s="5" t="n">
        <v>531981</v>
      </c>
      <c r="D18" s="5" t="n">
        <v>532251</v>
      </c>
    </row>
    <row r="19" spans="1:4">
      <c r="A19" s="4" t="s">
        <v>45</v>
      </c>
      <c r="B19" s="4" t="s">
        <v>46</v>
      </c>
      <c r="C19" s="5" t="n">
        <v>35715</v>
      </c>
      <c r="D19" s="5" t="n">
        <v>43382</v>
      </c>
    </row>
    <row r="20" spans="1:4">
      <c r="A20" s="4" t="s">
        <v>47</v>
      </c>
      <c r="C20" s="5" t="n">
        <v>114348</v>
      </c>
      <c r="D20" s="5" t="n">
        <v>81634</v>
      </c>
    </row>
    <row r="21" spans="1:4">
      <c r="A21" s="4" t="s">
        <v>48</v>
      </c>
      <c r="C21" s="5" t="n">
        <v>1943221</v>
      </c>
      <c r="D21" s="5" t="n">
        <v>1723189</v>
      </c>
    </row>
    <row r="22" spans="1:4">
      <c r="A22" s="4" t="s">
        <v>49</v>
      </c>
      <c r="C22" s="5" t="n">
        <v>40463195</v>
      </c>
      <c r="D22" s="5" t="n">
        <v>41423388</v>
      </c>
    </row>
    <row r="23" spans="1:4">
      <c r="A23" s="3" t="s">
        <v>50</v>
      </c>
    </row>
    <row r="24" spans="1:4">
      <c r="A24" s="4" t="s">
        <v>51</v>
      </c>
      <c r="C24" s="5" t="n">
        <v>11283551</v>
      </c>
      <c r="D24" s="5" t="n">
        <v>10872665</v>
      </c>
    </row>
    <row r="25" spans="1:4">
      <c r="A25" s="4" t="s">
        <v>52</v>
      </c>
      <c r="C25" s="5" t="n">
        <v>3328732</v>
      </c>
      <c r="D25" s="5" t="n">
        <v>3322921</v>
      </c>
    </row>
    <row r="26" spans="1:4">
      <c r="A26" s="4" t="s">
        <v>53</v>
      </c>
      <c r="C26" s="5" t="n">
        <v>8225822</v>
      </c>
      <c r="D26" s="5" t="n">
        <v>8401773</v>
      </c>
    </row>
    <row r="27" spans="1:4">
      <c r="A27" s="4" t="s">
        <v>54</v>
      </c>
      <c r="C27" s="5" t="n">
        <v>22838105</v>
      </c>
      <c r="D27" s="5" t="n">
        <v>22597359</v>
      </c>
    </row>
    <row r="28" spans="1:4">
      <c r="A28" s="4" t="s">
        <v>55</v>
      </c>
      <c r="C28" s="5" t="n">
        <v>7980846</v>
      </c>
      <c r="D28" s="5" t="n">
        <v>8023003</v>
      </c>
    </row>
    <row r="29" spans="1:4">
      <c r="A29" s="4" t="s">
        <v>56</v>
      </c>
      <c r="C29" s="5" t="n">
        <v>30818951</v>
      </c>
      <c r="D29" s="5" t="n">
        <v>30620362</v>
      </c>
    </row>
    <row r="30" spans="1:4">
      <c r="A30" s="4" t="s">
        <v>57</v>
      </c>
      <c r="C30" s="5" t="n">
        <v>392714</v>
      </c>
      <c r="D30" s="5" t="n">
        <v>399820</v>
      </c>
    </row>
    <row r="31" spans="1:4">
      <c r="A31" s="4" t="s">
        <v>58</v>
      </c>
      <c r="C31" s="5" t="n">
        <v>672154</v>
      </c>
      <c r="D31" s="5" t="n">
        <v>656602</v>
      </c>
    </row>
    <row r="32" spans="1:4">
      <c r="A32" s="4" t="s">
        <v>59</v>
      </c>
      <c r="C32" s="5" t="n">
        <v>827362</v>
      </c>
      <c r="D32" s="5" t="n">
        <v>638515</v>
      </c>
    </row>
    <row r="33" spans="1:4">
      <c r="A33" s="4" t="s">
        <v>60</v>
      </c>
      <c r="C33" s="5" t="n">
        <v>1332141</v>
      </c>
      <c r="D33" s="5" t="n">
        <v>2626213</v>
      </c>
    </row>
    <row r="34" spans="1:4">
      <c r="A34" s="4" t="s">
        <v>61</v>
      </c>
      <c r="C34" s="5" t="n">
        <v>1214967</v>
      </c>
      <c r="D34" s="5" t="n">
        <v>1218097</v>
      </c>
    </row>
    <row r="35" spans="1:4">
      <c r="A35" s="4" t="s">
        <v>62</v>
      </c>
      <c r="C35" s="5" t="n">
        <v>6167</v>
      </c>
      <c r="D35" s="5" t="n">
        <v>48996</v>
      </c>
    </row>
    <row r="36" spans="1:4">
      <c r="A36" s="4" t="s">
        <v>63</v>
      </c>
      <c r="C36" s="5" t="n">
        <v>121394</v>
      </c>
      <c r="D36" s="5" t="n">
        <v>85061</v>
      </c>
    </row>
    <row r="37" spans="1:4">
      <c r="A37" s="4" t="s">
        <v>64</v>
      </c>
      <c r="C37" s="5" t="n">
        <v>504817</v>
      </c>
      <c r="D37" s="5" t="n">
        <v>549234</v>
      </c>
    </row>
    <row r="38" spans="1:4">
      <c r="A38" s="4" t="s">
        <v>65</v>
      </c>
      <c r="C38" s="5" t="n">
        <v>35890667</v>
      </c>
      <c r="D38" s="5" t="n">
        <v>36842900</v>
      </c>
    </row>
    <row r="39" spans="1:4">
      <c r="A39" s="3" t="s">
        <v>66</v>
      </c>
    </row>
    <row r="40" spans="1:4">
      <c r="A40" s="4" t="s">
        <v>67</v>
      </c>
      <c r="C40" s="5" t="n">
        <v>95624</v>
      </c>
      <c r="D40" s="5" t="n">
        <v>95624</v>
      </c>
    </row>
    <row r="41" spans="1:4">
      <c r="A41" s="4" t="s">
        <v>68</v>
      </c>
      <c r="C41" s="5" t="n">
        <v>204496</v>
      </c>
      <c r="D41" s="5" t="n">
        <v>204211</v>
      </c>
    </row>
    <row r="42" spans="1:4">
      <c r="A42" s="4" t="s">
        <v>69</v>
      </c>
      <c r="C42" s="5" t="n">
        <v>3155407</v>
      </c>
      <c r="D42" s="5" t="n">
        <v>3147613</v>
      </c>
    </row>
    <row r="43" spans="1:4">
      <c r="A43" s="4" t="s">
        <v>70</v>
      </c>
      <c r="C43" s="5" t="n">
        <v>1211655</v>
      </c>
      <c r="D43" s="5" t="n">
        <v>1160434</v>
      </c>
    </row>
    <row r="44" spans="1:4">
      <c r="A44" s="4" t="s">
        <v>71</v>
      </c>
      <c r="C44" s="5" t="n">
        <v>-390085</v>
      </c>
      <c r="D44" s="5" t="n">
        <v>-322825</v>
      </c>
    </row>
    <row r="45" spans="1:4">
      <c r="A45" s="4" t="s">
        <v>72</v>
      </c>
      <c r="C45" s="5" t="n">
        <v>4277097</v>
      </c>
      <c r="D45" s="5" t="n">
        <v>4285057</v>
      </c>
    </row>
    <row r="46" spans="1:4">
      <c r="A46" s="4" t="s">
        <v>73</v>
      </c>
      <c r="C46" s="5" t="n">
        <v>295431</v>
      </c>
      <c r="D46" s="5" t="n">
        <v>295431</v>
      </c>
    </row>
    <row r="47" spans="1:4">
      <c r="A47" s="4" t="s">
        <v>74</v>
      </c>
      <c r="C47" s="5" t="n">
        <v>4572528</v>
      </c>
      <c r="D47" s="5" t="n">
        <v>4580488</v>
      </c>
    </row>
    <row r="48" spans="1:4">
      <c r="A48" s="4" t="s">
        <v>75</v>
      </c>
      <c r="C48" s="7" t="n">
        <v>40463195</v>
      </c>
      <c r="D48" s="7" t="n">
        <v>41423388</v>
      </c>
    </row>
    <row r="49" spans="1:4"/>
    <row r="50" spans="1:4">
      <c r="A50" s="4" t="s">
        <v>34</v>
      </c>
      <c r="B50" s="4" t="s">
        <v>76</v>
      </c>
    </row>
    <row r="51" spans="1:4">
      <c r="A51" s="4" t="s">
        <v>38</v>
      </c>
      <c r="B51" s="4" t="s">
        <v>77</v>
      </c>
    </row>
    <row r="52" spans="1:4">
      <c r="A52" s="4" t="s">
        <v>46</v>
      </c>
      <c r="B52" s="4" t="s">
        <v>78</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4</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4</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4</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4</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4</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4</v>
      </c>
    </row>
    <row r="3" spans="1:2">
      <c r="A3" s="3" t="s">
        <v>24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4</v>
      </c>
    </row>
    <row r="3" spans="1:2">
      <c r="A3" s="3" t="s">
        <v>24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4</v>
      </c>
    </row>
    <row r="3" spans="1:2">
      <c r="A3" s="3" t="s">
        <v>25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v>
      </c>
    </row>
    <row r="3" spans="1:2">
      <c r="A3" s="3" t="s">
        <v>25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4</v>
      </c>
    </row>
    <row r="3" spans="1:2">
      <c r="A3" s="3" t="s">
        <v>25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4</v>
      </c>
      <c r="D1" s="2" t="s">
        <v>25</v>
      </c>
    </row>
    <row r="2" spans="1:4">
      <c r="A2" s="4" t="s">
        <v>45</v>
      </c>
      <c r="B2" s="4" t="s">
        <v>34</v>
      </c>
      <c r="C2" s="7" t="n">
        <v>35715</v>
      </c>
      <c r="D2" s="7" t="n">
        <v>43382</v>
      </c>
    </row>
    <row r="3" spans="1:4">
      <c r="A3" s="4" t="s">
        <v>80</v>
      </c>
      <c r="C3" s="7" t="n">
        <v>43200</v>
      </c>
      <c r="D3" s="5" t="n">
        <v>53200</v>
      </c>
    </row>
    <row r="4" spans="1:4">
      <c r="A4" s="4" t="s">
        <v>81</v>
      </c>
      <c r="D4" s="5" t="n">
        <v>22600</v>
      </c>
    </row>
    <row r="5" spans="1:4">
      <c r="A5" s="4" t="s">
        <v>82</v>
      </c>
      <c r="D5" s="5" t="n">
        <v>8000</v>
      </c>
    </row>
    <row r="6" spans="1:4">
      <c r="A6" s="4" t="s">
        <v>83</v>
      </c>
      <c r="D6" s="7" t="n">
        <v>4800</v>
      </c>
    </row>
    <row r="7" spans="1:4">
      <c r="A7" s="4" t="s">
        <v>84</v>
      </c>
      <c r="C7" s="7" t="n">
        <v>0</v>
      </c>
      <c r="D7" s="7" t="n">
        <v>0</v>
      </c>
    </row>
    <row r="8" spans="1:4">
      <c r="A8" s="4" t="s">
        <v>85</v>
      </c>
      <c r="C8" s="7" t="n">
        <v>100000</v>
      </c>
      <c r="D8" s="7" t="n">
        <v>100000</v>
      </c>
    </row>
    <row r="9" spans="1:4">
      <c r="A9" s="4" t="s">
        <v>86</v>
      </c>
      <c r="C9" s="5" t="n">
        <v>1000</v>
      </c>
      <c r="D9" s="5" t="n">
        <v>1000</v>
      </c>
    </row>
    <row r="10" spans="1:4">
      <c r="A10" s="4" t="s">
        <v>87</v>
      </c>
      <c r="C10" s="5" t="n">
        <v>1000</v>
      </c>
      <c r="D10" s="5" t="n">
        <v>1000</v>
      </c>
    </row>
    <row r="11" spans="1:4">
      <c r="A11" s="4" t="s">
        <v>88</v>
      </c>
      <c r="C11" s="8" t="n">
        <v>0.625</v>
      </c>
      <c r="D11" s="8" t="n">
        <v>0.625</v>
      </c>
    </row>
    <row r="12" spans="1:4">
      <c r="A12" s="4" t="s">
        <v>89</v>
      </c>
      <c r="C12" s="5" t="n">
        <v>400000000</v>
      </c>
      <c r="D12" s="5" t="n">
        <v>400000000</v>
      </c>
    </row>
    <row r="13" spans="1:4">
      <c r="A13" s="4" t="s">
        <v>90</v>
      </c>
      <c r="C13" s="5" t="n">
        <v>327193702</v>
      </c>
      <c r="D13" s="5" t="n">
        <v>326736214</v>
      </c>
    </row>
    <row r="14" spans="1:4">
      <c r="A14" s="4" t="s">
        <v>91</v>
      </c>
    </row>
    <row r="15" spans="1:4">
      <c r="A15" s="4" t="s">
        <v>92</v>
      </c>
      <c r="C15" s="7" t="n">
        <v>21500</v>
      </c>
      <c r="D15" s="7" t="n">
        <v>22700</v>
      </c>
    </row>
    <row r="16" spans="1:4">
      <c r="A16" s="4" t="s">
        <v>45</v>
      </c>
      <c r="C16" s="5" t="n">
        <v>6400</v>
      </c>
      <c r="D16" s="5" t="n">
        <v>6300</v>
      </c>
    </row>
    <row r="17" spans="1:4">
      <c r="A17" s="4" t="s">
        <v>93</v>
      </c>
    </row>
    <row r="18" spans="1:4">
      <c r="A18" s="4" t="s">
        <v>92</v>
      </c>
      <c r="C18" s="7" t="n">
        <v>9100</v>
      </c>
      <c r="D18" s="7" t="n">
        <v>11700</v>
      </c>
    </row>
    <row r="19" spans="1:4"/>
    <row r="20" spans="1:4">
      <c r="A20" s="4" t="s">
        <v>34</v>
      </c>
      <c r="B20" s="4" t="s">
        <v>78</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4</v>
      </c>
    </row>
    <row r="3" spans="1:2">
      <c r="A3" s="3" t="s">
        <v>257</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4</v>
      </c>
    </row>
    <row r="3" spans="1:2">
      <c r="A3" s="3" t="s">
        <v>26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4</v>
      </c>
    </row>
    <row r="3" spans="1:2">
      <c r="A3" s="3" t="s">
        <v>265</v>
      </c>
    </row>
    <row r="4" spans="1:2">
      <c r="A4" s="4" t="s">
        <v>264</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4</v>
      </c>
    </row>
    <row r="3" spans="1:2">
      <c r="A3" s="3" t="s">
        <v>2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4</v>
      </c>
    </row>
    <row r="3" spans="1:2">
      <c r="A3" s="3" t="s">
        <v>27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4</v>
      </c>
    </row>
    <row r="3" spans="1:2">
      <c r="A3" s="3" t="s">
        <v>27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4</v>
      </c>
    </row>
    <row r="3" spans="1:2">
      <c r="A3" s="3" t="s">
        <v>278</v>
      </c>
    </row>
    <row r="4" spans="1:2">
      <c r="A4" s="4" t="s">
        <v>382</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4</v>
      </c>
    </row>
    <row r="3" spans="1:2">
      <c r="A3" s="3" t="s">
        <v>282</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4</v>
      </c>
    </row>
    <row r="3" spans="1:2">
      <c r="A3" s="3" t="s">
        <v>28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4</v>
      </c>
    </row>
    <row r="3" spans="1:2">
      <c r="A3" s="3" t="s">
        <v>28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4</v>
      </c>
      <c r="C2" s="2" t="s">
        <v>95</v>
      </c>
    </row>
    <row r="3" spans="1:3">
      <c r="A3" s="3" t="s">
        <v>96</v>
      </c>
    </row>
    <row r="4" spans="1:3">
      <c r="A4" s="4" t="s">
        <v>97</v>
      </c>
      <c r="B4" s="7" t="n">
        <v>299493</v>
      </c>
      <c r="C4" s="7" t="n">
        <v>180464</v>
      </c>
    </row>
    <row r="5" spans="1:3">
      <c r="A5" s="4" t="s">
        <v>98</v>
      </c>
      <c r="B5" s="5" t="n">
        <v>32847</v>
      </c>
      <c r="C5" s="5" t="n">
        <v>25635</v>
      </c>
    </row>
    <row r="6" spans="1:3">
      <c r="A6" s="4" t="s">
        <v>99</v>
      </c>
      <c r="B6" s="5" t="n">
        <v>131</v>
      </c>
      <c r="C6" s="5" t="n">
        <v>197</v>
      </c>
    </row>
    <row r="7" spans="1:3">
      <c r="A7" s="4" t="s">
        <v>100</v>
      </c>
      <c r="B7" s="5" t="n">
        <v>12144</v>
      </c>
      <c r="C7" s="5" t="n">
        <v>1283</v>
      </c>
    </row>
    <row r="8" spans="1:3">
      <c r="A8" s="4" t="s">
        <v>101</v>
      </c>
      <c r="B8" s="5" t="n">
        <v>14408</v>
      </c>
      <c r="C8" s="5" t="n">
        <v>6353</v>
      </c>
    </row>
    <row r="9" spans="1:3">
      <c r="A9" s="4" t="s">
        <v>102</v>
      </c>
      <c r="B9" s="5" t="n">
        <v>4332</v>
      </c>
      <c r="C9" s="5" t="n">
        <v>4879</v>
      </c>
    </row>
    <row r="10" spans="1:3">
      <c r="A10" s="4" t="s">
        <v>103</v>
      </c>
      <c r="B10" s="5" t="n">
        <v>363355</v>
      </c>
      <c r="C10" s="5" t="n">
        <v>218811</v>
      </c>
    </row>
    <row r="11" spans="1:3">
      <c r="A11" s="3" t="s">
        <v>104</v>
      </c>
    </row>
    <row r="12" spans="1:3">
      <c r="A12" s="4" t="s">
        <v>105</v>
      </c>
      <c r="B12" s="5" t="n">
        <v>14900</v>
      </c>
      <c r="C12" s="5" t="n">
        <v>9210</v>
      </c>
    </row>
    <row r="13" spans="1:3">
      <c r="A13" s="4" t="s">
        <v>106</v>
      </c>
      <c r="B13" s="5" t="n">
        <v>9525</v>
      </c>
      <c r="C13" s="5" t="n">
        <v>2833</v>
      </c>
    </row>
    <row r="14" spans="1:3">
      <c r="A14" s="4" t="s">
        <v>53</v>
      </c>
      <c r="B14" s="5" t="n">
        <v>10608</v>
      </c>
      <c r="C14" s="5" t="n">
        <v>4143</v>
      </c>
    </row>
    <row r="15" spans="1:3">
      <c r="A15" s="4" t="s">
        <v>107</v>
      </c>
      <c r="B15" s="5" t="n">
        <v>5124</v>
      </c>
      <c r="C15" s="5" t="n">
        <v>3781</v>
      </c>
    </row>
    <row r="16" spans="1:3">
      <c r="A16" s="4" t="s">
        <v>108</v>
      </c>
      <c r="B16" s="5" t="n">
        <v>10042</v>
      </c>
      <c r="C16" s="5" t="n">
        <v>1392</v>
      </c>
    </row>
    <row r="17" spans="1:3">
      <c r="A17" s="4" t="s">
        <v>109</v>
      </c>
      <c r="B17" s="5" t="n">
        <v>11983</v>
      </c>
      <c r="C17" s="5" t="n">
        <v>7744</v>
      </c>
    </row>
    <row r="18" spans="1:3">
      <c r="A18" s="4" t="s">
        <v>110</v>
      </c>
      <c r="B18" s="5" t="n">
        <v>62182</v>
      </c>
      <c r="C18" s="5" t="n">
        <v>29103</v>
      </c>
    </row>
    <row r="19" spans="1:3">
      <c r="A19" s="4" t="s">
        <v>111</v>
      </c>
      <c r="B19" s="5" t="n">
        <v>301173</v>
      </c>
      <c r="C19" s="5" t="n">
        <v>189708</v>
      </c>
    </row>
    <row r="20" spans="1:3">
      <c r="A20" s="4" t="s">
        <v>112</v>
      </c>
      <c r="B20" s="5" t="n">
        <v>-1000</v>
      </c>
      <c r="C20" s="5" t="n">
        <v>-1000</v>
      </c>
    </row>
    <row r="21" spans="1:3">
      <c r="A21" s="4" t="s">
        <v>113</v>
      </c>
      <c r="B21" s="5" t="n">
        <v>302173</v>
      </c>
      <c r="C21" s="5" t="n">
        <v>190708</v>
      </c>
    </row>
    <row r="22" spans="1:3">
      <c r="A22" s="3" t="s">
        <v>114</v>
      </c>
    </row>
    <row r="23" spans="1:3">
      <c r="A23" s="4" t="s">
        <v>115</v>
      </c>
      <c r="B23" s="5" t="n">
        <v>45506</v>
      </c>
      <c r="C23" s="5" t="n">
        <v>50678</v>
      </c>
    </row>
    <row r="24" spans="1:3">
      <c r="A24" s="4" t="s">
        <v>116</v>
      </c>
      <c r="B24" s="5" t="n">
        <v>31162</v>
      </c>
      <c r="C24" s="5" t="n">
        <v>24565</v>
      </c>
    </row>
    <row r="25" spans="1:3">
      <c r="A25" s="4" t="s">
        <v>117</v>
      </c>
      <c r="B25" s="5" t="n">
        <v>13483</v>
      </c>
      <c r="C25" s="5" t="n">
        <v>11906</v>
      </c>
    </row>
    <row r="26" spans="1:3">
      <c r="A26" s="4" t="s">
        <v>118</v>
      </c>
      <c r="B26" s="5" t="n">
        <v>11267</v>
      </c>
      <c r="C26" s="5" t="n">
        <v>5455</v>
      </c>
    </row>
    <row r="27" spans="1:3">
      <c r="A27" s="4" t="s">
        <v>119</v>
      </c>
      <c r="B27" s="5" t="n">
        <v>7277</v>
      </c>
      <c r="C27" s="5" t="n">
        <v>6653</v>
      </c>
    </row>
    <row r="28" spans="1:3">
      <c r="A28" s="4" t="s">
        <v>120</v>
      </c>
      <c r="B28" s="5" t="n">
        <v>3993</v>
      </c>
      <c r="C28" s="5" t="n">
        <v>3247</v>
      </c>
    </row>
    <row r="29" spans="1:3">
      <c r="A29" s="4" t="s">
        <v>121</v>
      </c>
      <c r="B29" s="5" t="n">
        <v>52</v>
      </c>
      <c r="C29" s="5" t="n">
        <v>44</v>
      </c>
    </row>
    <row r="30" spans="1:3">
      <c r="A30" s="4" t="s">
        <v>122</v>
      </c>
      <c r="B30" s="5" t="n">
        <v>34</v>
      </c>
      <c r="C30" s="5" t="n">
        <v>0</v>
      </c>
    </row>
    <row r="31" spans="1:3">
      <c r="A31" s="4" t="s">
        <v>123</v>
      </c>
      <c r="B31" s="5" t="n">
        <v>23243</v>
      </c>
      <c r="C31" s="5" t="n">
        <v>14391</v>
      </c>
    </row>
    <row r="32" spans="1:3">
      <c r="A32" s="4" t="s">
        <v>124</v>
      </c>
      <c r="B32" s="5" t="n">
        <v>136017</v>
      </c>
      <c r="C32" s="5" t="n">
        <v>116939</v>
      </c>
    </row>
    <row r="33" spans="1:3">
      <c r="A33" s="4" t="s">
        <v>125</v>
      </c>
      <c r="B33" s="5" t="n">
        <v>438190</v>
      </c>
      <c r="C33" s="5" t="n">
        <v>307647</v>
      </c>
    </row>
    <row r="34" spans="1:3">
      <c r="A34" s="3" t="s">
        <v>126</v>
      </c>
    </row>
    <row r="35" spans="1:3">
      <c r="A35" s="4" t="s">
        <v>127</v>
      </c>
      <c r="B35" s="5" t="n">
        <v>171254</v>
      </c>
      <c r="C35" s="5" t="n">
        <v>134494</v>
      </c>
    </row>
    <row r="36" spans="1:3">
      <c r="A36" s="4" t="s">
        <v>128</v>
      </c>
      <c r="B36" s="5" t="n">
        <v>20451</v>
      </c>
      <c r="C36" s="5" t="n">
        <v>12340</v>
      </c>
    </row>
    <row r="37" spans="1:3">
      <c r="A37" s="4" t="s">
        <v>129</v>
      </c>
      <c r="B37" s="5" t="n">
        <v>15561</v>
      </c>
      <c r="C37" s="5" t="n">
        <v>10875</v>
      </c>
    </row>
    <row r="38" spans="1:3">
      <c r="A38" s="4" t="s">
        <v>130</v>
      </c>
      <c r="B38" s="5" t="n">
        <v>15132</v>
      </c>
      <c r="C38" s="5" t="n">
        <v>10799</v>
      </c>
    </row>
    <row r="39" spans="1:3">
      <c r="A39" s="4" t="s">
        <v>131</v>
      </c>
      <c r="B39" s="5" t="n">
        <v>12272</v>
      </c>
      <c r="C39" s="5" t="n">
        <v>4746</v>
      </c>
    </row>
    <row r="40" spans="1:3">
      <c r="A40" s="4" t="s">
        <v>132</v>
      </c>
      <c r="B40" s="5" t="n">
        <v>10018</v>
      </c>
      <c r="C40" s="5" t="n">
        <v>6351</v>
      </c>
    </row>
    <row r="41" spans="1:3">
      <c r="A41" s="4" t="s">
        <v>133</v>
      </c>
      <c r="B41" s="5" t="n">
        <v>8614</v>
      </c>
      <c r="C41" s="5" t="n">
        <v>5739</v>
      </c>
    </row>
    <row r="42" spans="1:3">
      <c r="A42" s="4" t="s">
        <v>134</v>
      </c>
      <c r="B42" s="5" t="n">
        <v>8232</v>
      </c>
      <c r="C42" s="5" t="n">
        <v>3800</v>
      </c>
    </row>
    <row r="43" spans="1:3">
      <c r="A43" s="4" t="s">
        <v>135</v>
      </c>
      <c r="B43" s="5" t="n">
        <v>6474</v>
      </c>
      <c r="C43" s="5" t="n">
        <v>1232</v>
      </c>
    </row>
    <row r="44" spans="1:3">
      <c r="A44" s="4" t="s">
        <v>136</v>
      </c>
      <c r="B44" s="5" t="n">
        <v>4053</v>
      </c>
      <c r="C44" s="5" t="n">
        <v>2958</v>
      </c>
    </row>
    <row r="45" spans="1:3">
      <c r="A45" s="4" t="s">
        <v>137</v>
      </c>
      <c r="B45" s="5" t="n">
        <v>3599</v>
      </c>
      <c r="C45" s="5" t="n">
        <v>4601</v>
      </c>
    </row>
    <row r="46" spans="1:3">
      <c r="A46" s="4" t="s">
        <v>138</v>
      </c>
      <c r="B46" s="5" t="n">
        <v>2345</v>
      </c>
      <c r="C46" s="5" t="n">
        <v>5283</v>
      </c>
    </row>
    <row r="47" spans="1:3">
      <c r="A47" s="4" t="s">
        <v>139</v>
      </c>
      <c r="B47" s="5" t="n">
        <v>-72</v>
      </c>
      <c r="C47" s="5" t="n">
        <v>-238</v>
      </c>
    </row>
    <row r="48" spans="1:3">
      <c r="A48" s="4" t="s">
        <v>140</v>
      </c>
      <c r="B48" s="5" t="n">
        <v>35332</v>
      </c>
      <c r="C48" s="5" t="n">
        <v>19225</v>
      </c>
    </row>
    <row r="49" spans="1:3">
      <c r="A49" s="4" t="s">
        <v>141</v>
      </c>
      <c r="B49" s="5" t="n">
        <v>313265</v>
      </c>
      <c r="C49" s="5" t="n">
        <v>222205</v>
      </c>
    </row>
    <row r="50" spans="1:3">
      <c r="A50" s="4" t="s">
        <v>142</v>
      </c>
      <c r="B50" s="5" t="n">
        <v>124925</v>
      </c>
      <c r="C50" s="5" t="n">
        <v>85442</v>
      </c>
    </row>
    <row r="51" spans="1:3">
      <c r="A51" s="4" t="s">
        <v>143</v>
      </c>
      <c r="B51" s="5" t="n">
        <v>29931</v>
      </c>
      <c r="C51" s="5" t="n">
        <v>27054</v>
      </c>
    </row>
    <row r="52" spans="1:3">
      <c r="A52" s="4" t="s">
        <v>144</v>
      </c>
      <c r="B52" s="5" t="n">
        <v>94994</v>
      </c>
      <c r="C52" s="5" t="n">
        <v>58388</v>
      </c>
    </row>
    <row r="53" spans="1:3">
      <c r="A53" s="4" t="s">
        <v>145</v>
      </c>
      <c r="B53" s="5" t="n">
        <v>2820</v>
      </c>
      <c r="C53" s="5" t="n">
        <v>2820</v>
      </c>
    </row>
    <row r="54" spans="1:3">
      <c r="A54" s="4" t="s">
        <v>146</v>
      </c>
      <c r="B54" s="5" t="n">
        <v>92174</v>
      </c>
      <c r="C54" s="5" t="n">
        <v>55568</v>
      </c>
    </row>
    <row r="55" spans="1:3">
      <c r="A55" s="4" t="s">
        <v>147</v>
      </c>
      <c r="B55" s="5" t="n">
        <v>1550</v>
      </c>
      <c r="C55" s="5" t="n">
        <v>1550</v>
      </c>
    </row>
    <row r="56" spans="1:3">
      <c r="A56" s="4" t="s">
        <v>148</v>
      </c>
      <c r="B56" s="7" t="n">
        <v>90624</v>
      </c>
      <c r="C56" s="7" t="n">
        <v>54018</v>
      </c>
    </row>
    <row r="57" spans="1:3">
      <c r="A57" s="4" t="s">
        <v>149</v>
      </c>
      <c r="B57" s="9" t="n">
        <v>0.28</v>
      </c>
      <c r="C57" s="9" t="n">
        <v>0.23</v>
      </c>
    </row>
    <row r="58" spans="1:3">
      <c r="A58" s="4" t="s">
        <v>150</v>
      </c>
      <c r="B58" s="9" t="n">
        <v>0.27</v>
      </c>
      <c r="C58" s="9" t="n">
        <v>0.23</v>
      </c>
    </row>
    <row r="59" spans="1:3">
      <c r="A59" s="4" t="s">
        <v>151</v>
      </c>
      <c r="B59" s="5" t="n">
        <v>326489</v>
      </c>
      <c r="C59" s="5" t="n">
        <v>233076</v>
      </c>
    </row>
    <row r="60" spans="1:3">
      <c r="A60" s="4" t="s">
        <v>152</v>
      </c>
      <c r="B60" s="5" t="n">
        <v>330344</v>
      </c>
      <c r="C60" s="5" t="n">
        <v>236855</v>
      </c>
    </row>
    <row r="61" spans="1:3">
      <c r="A61" s="4" t="s">
        <v>153</v>
      </c>
      <c r="B61" s="9" t="n">
        <v>0.12</v>
      </c>
      <c r="C61" s="9"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4</v>
      </c>
    </row>
    <row r="3" spans="1:2">
      <c r="A3" s="3" t="s">
        <v>29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4</v>
      </c>
    </row>
    <row r="3" spans="1:2">
      <c r="A3" s="3" t="s">
        <v>29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32</v>
      </c>
      <c r="B1" s="2" t="s">
        <v>24</v>
      </c>
      <c r="C1" s="2" t="s">
        <v>433</v>
      </c>
      <c r="D1" s="2" t="s">
        <v>25</v>
      </c>
      <c r="E1" s="2" t="s">
        <v>434</v>
      </c>
    </row>
    <row r="2" spans="1:5">
      <c r="A2" s="3" t="s">
        <v>435</v>
      </c>
    </row>
    <row r="3" spans="1:5">
      <c r="A3" s="4" t="s">
        <v>436</v>
      </c>
      <c r="D3" s="7" t="n">
        <v>67</v>
      </c>
      <c r="E3" s="7" t="n">
        <v>0</v>
      </c>
    </row>
    <row r="4" spans="1:5">
      <c r="A4" s="4" t="s">
        <v>437</v>
      </c>
    </row>
    <row r="5" spans="1:5">
      <c r="A5" s="3" t="s">
        <v>435</v>
      </c>
    </row>
    <row r="6" spans="1:5">
      <c r="A6" s="4" t="s">
        <v>438</v>
      </c>
      <c r="B6" s="7" t="n">
        <v>7700</v>
      </c>
    </row>
    <row r="7" spans="1:5">
      <c r="A7" s="4" t="s">
        <v>439</v>
      </c>
    </row>
    <row r="8" spans="1:5">
      <c r="A8" s="3" t="s">
        <v>435</v>
      </c>
    </row>
    <row r="9" spans="1:5">
      <c r="A9" s="4" t="s">
        <v>436</v>
      </c>
      <c r="C9" s="7" t="n">
        <v>-265900</v>
      </c>
    </row>
    <row r="10" spans="1:5">
      <c r="A10" s="4" t="s">
        <v>440</v>
      </c>
    </row>
    <row r="11" spans="1:5">
      <c r="A11" s="3" t="s">
        <v>435</v>
      </c>
    </row>
    <row r="12" spans="1:5">
      <c r="A12" s="4" t="s">
        <v>436</v>
      </c>
      <c r="C12" s="7" t="n">
        <v>265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41</v>
      </c>
      <c r="B1" s="2" t="s">
        <v>1</v>
      </c>
      <c r="D1" s="2" t="s">
        <v>442</v>
      </c>
    </row>
    <row r="2" spans="1:6">
      <c r="B2" s="2" t="s">
        <v>24</v>
      </c>
      <c r="C2" s="2" t="s">
        <v>95</v>
      </c>
      <c r="D2" s="2" t="s">
        <v>25</v>
      </c>
      <c r="E2" s="2" t="s">
        <v>434</v>
      </c>
      <c r="F2" s="2" t="s">
        <v>443</v>
      </c>
    </row>
    <row r="3" spans="1:6">
      <c r="A3" s="3" t="s">
        <v>444</v>
      </c>
    </row>
    <row r="4" spans="1:6">
      <c r="A4" s="4" t="s">
        <v>222</v>
      </c>
      <c r="B4" s="7" t="n">
        <v>494</v>
      </c>
      <c r="C4" s="7" t="n">
        <v>281</v>
      </c>
    </row>
    <row r="5" spans="1:6">
      <c r="A5" s="4" t="s">
        <v>445</v>
      </c>
    </row>
    <row r="6" spans="1:6">
      <c r="A6" s="3" t="s">
        <v>444</v>
      </c>
    </row>
    <row r="7" spans="1:6">
      <c r="A7" s="4" t="s">
        <v>222</v>
      </c>
      <c r="C7" s="7" t="n">
        <v>-281</v>
      </c>
      <c r="D7" s="7" t="n">
        <v>-3785</v>
      </c>
      <c r="E7" s="7" t="n">
        <v>-2740</v>
      </c>
      <c r="F7" s="7" t="n">
        <v>-2425</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5</v>
      </c>
      <c r="C1" s="2" t="s">
        <v>95</v>
      </c>
      <c r="D1" s="2" t="s">
        <v>434</v>
      </c>
      <c r="E1" s="2" t="s">
        <v>443</v>
      </c>
    </row>
    <row r="2" spans="1:5">
      <c r="A2" s="3" t="s">
        <v>444</v>
      </c>
    </row>
    <row r="3" spans="1:5">
      <c r="A3" s="4" t="s">
        <v>436</v>
      </c>
      <c r="B3" s="7" t="n">
        <v>-67</v>
      </c>
      <c r="D3" s="7" t="n">
        <v>0</v>
      </c>
    </row>
    <row r="4" spans="1:5">
      <c r="A4" s="4" t="s">
        <v>447</v>
      </c>
    </row>
    <row r="5" spans="1:5">
      <c r="A5" s="3" t="s">
        <v>444</v>
      </c>
    </row>
    <row r="6" spans="1:5">
      <c r="A6" s="4" t="s">
        <v>436</v>
      </c>
      <c r="B6" s="7" t="n">
        <v>1946</v>
      </c>
      <c r="C6" s="7" t="n">
        <v>438</v>
      </c>
      <c r="D6" s="7" t="n">
        <v>-843</v>
      </c>
      <c r="E6" s="7" t="n">
        <v>-1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7"/>
    <col customWidth="1" max="6" min="6" width="21"/>
    <col customWidth="1" max="7" min="7" width="21"/>
    <col customWidth="1" max="8" min="8" width="21"/>
  </cols>
  <sheetData>
    <row r="1" spans="1:8">
      <c r="A1" s="1" t="s">
        <v>448</v>
      </c>
      <c r="B1" s="2" t="s">
        <v>449</v>
      </c>
      <c r="C1" s="2" t="s">
        <v>450</v>
      </c>
      <c r="D1" s="2" t="s">
        <v>451</v>
      </c>
      <c r="E1" s="2" t="s">
        <v>452</v>
      </c>
      <c r="F1" s="2" t="s">
        <v>453</v>
      </c>
      <c r="G1" s="2" t="s">
        <v>454</v>
      </c>
      <c r="H1" s="2" t="s">
        <v>455</v>
      </c>
    </row>
    <row r="2" spans="1:8">
      <c r="A2" s="3" t="s">
        <v>456</v>
      </c>
    </row>
    <row r="3" spans="1:8">
      <c r="A3" s="4" t="s">
        <v>41</v>
      </c>
      <c r="E3" s="7" t="n">
        <v>1398501</v>
      </c>
      <c r="F3" s="7" t="n">
        <v>1386853</v>
      </c>
      <c r="G3" s="7" t="n">
        <v>191371</v>
      </c>
      <c r="H3" s="7" t="n">
        <v>191371</v>
      </c>
    </row>
    <row r="4" spans="1:8">
      <c r="A4" s="4" t="s">
        <v>457</v>
      </c>
      <c r="E4" s="5" t="n">
        <v>2</v>
      </c>
    </row>
    <row r="5" spans="1:8">
      <c r="A5" s="4" t="s">
        <v>458</v>
      </c>
      <c r="F5" s="7" t="n">
        <v>22600</v>
      </c>
    </row>
    <row r="6" spans="1:8">
      <c r="A6" s="4" t="s">
        <v>459</v>
      </c>
    </row>
    <row r="7" spans="1:8">
      <c r="A7" s="3" t="s">
        <v>456</v>
      </c>
    </row>
    <row r="8" spans="1:8">
      <c r="A8" s="4" t="s">
        <v>460</v>
      </c>
      <c r="C8" s="5" t="n">
        <v>92042232</v>
      </c>
    </row>
    <row r="9" spans="1:8">
      <c r="A9" s="4" t="s">
        <v>461</v>
      </c>
      <c r="C9" s="7" t="n">
        <v>423600</v>
      </c>
      <c r="E9" s="7" t="n">
        <v>423592</v>
      </c>
    </row>
    <row r="10" spans="1:8">
      <c r="A10" s="4" t="s">
        <v>462</v>
      </c>
      <c r="C10" s="7" t="n">
        <v>2200000</v>
      </c>
      <c r="E10" s="5" t="n">
        <v>2216333</v>
      </c>
    </row>
    <row r="11" spans="1:8">
      <c r="A11" s="4" t="s">
        <v>463</v>
      </c>
      <c r="C11" s="5" t="n">
        <v>178</v>
      </c>
    </row>
    <row r="12" spans="1:8">
      <c r="A12" s="4" t="s">
        <v>464</v>
      </c>
      <c r="E12" s="5" t="n">
        <v>9867741</v>
      </c>
    </row>
    <row r="13" spans="1:8">
      <c r="A13" s="4" t="s">
        <v>223</v>
      </c>
      <c r="E13" s="5" t="n">
        <v>7276741</v>
      </c>
    </row>
    <row r="14" spans="1:8">
      <c r="A14" s="4" t="s">
        <v>35</v>
      </c>
      <c r="E14" s="5" t="n">
        <v>1193393</v>
      </c>
    </row>
    <row r="15" spans="1:8">
      <c r="A15" s="4" t="s">
        <v>236</v>
      </c>
      <c r="E15" s="5" t="n">
        <v>8140102</v>
      </c>
    </row>
    <row r="16" spans="1:8">
      <c r="A16" s="4" t="s">
        <v>41</v>
      </c>
      <c r="E16" s="5" t="n">
        <v>1158549</v>
      </c>
    </row>
    <row r="17" spans="1:8">
      <c r="A17" s="4" t="s">
        <v>33</v>
      </c>
      <c r="E17" s="5" t="n">
        <v>125344</v>
      </c>
    </row>
    <row r="18" spans="1:8">
      <c r="A18" s="4" t="s">
        <v>32</v>
      </c>
      <c r="E18" s="5" t="n">
        <v>0</v>
      </c>
    </row>
    <row r="19" spans="1:8">
      <c r="A19" s="4" t="s">
        <v>58</v>
      </c>
      <c r="E19" s="7" t="n">
        <v>26664</v>
      </c>
    </row>
    <row r="20" spans="1:8">
      <c r="A20" s="4" t="s">
        <v>465</v>
      </c>
    </row>
    <row r="21" spans="1:8">
      <c r="A21" s="3" t="s">
        <v>456</v>
      </c>
    </row>
    <row r="22" spans="1:8">
      <c r="A22" s="4" t="s">
        <v>461</v>
      </c>
      <c r="D22" s="7" t="n">
        <v>131000</v>
      </c>
    </row>
    <row r="23" spans="1:8">
      <c r="A23" s="4" t="s">
        <v>464</v>
      </c>
      <c r="D23" s="5" t="n">
        <v>418000</v>
      </c>
    </row>
    <row r="24" spans="1:8">
      <c r="A24" s="4" t="s">
        <v>41</v>
      </c>
      <c r="D24" s="5" t="n">
        <v>45000</v>
      </c>
    </row>
    <row r="25" spans="1:8">
      <c r="A25" s="4" t="s">
        <v>33</v>
      </c>
      <c r="D25" s="5" t="n">
        <v>236000</v>
      </c>
    </row>
    <row r="26" spans="1:8">
      <c r="A26" s="4" t="s">
        <v>32</v>
      </c>
      <c r="D26" s="5" t="n">
        <v>139000</v>
      </c>
    </row>
    <row r="27" spans="1:8">
      <c r="A27" s="4" t="s">
        <v>58</v>
      </c>
      <c r="D27" s="5" t="n">
        <v>202000</v>
      </c>
    </row>
    <row r="28" spans="1:8">
      <c r="A28" s="4" t="s">
        <v>466</v>
      </c>
      <c r="D28" s="7" t="n">
        <v>96000</v>
      </c>
    </row>
    <row r="29" spans="1:8">
      <c r="A29" s="4" t="s">
        <v>467</v>
      </c>
    </row>
    <row r="30" spans="1:8">
      <c r="A30" s="3" t="s">
        <v>456</v>
      </c>
    </row>
    <row r="31" spans="1:8">
      <c r="A31" s="4" t="s">
        <v>457</v>
      </c>
      <c r="B31" s="5" t="n">
        <v>2</v>
      </c>
    </row>
    <row r="32" spans="1:8">
      <c r="A32" s="4" t="s">
        <v>458</v>
      </c>
      <c r="B32" s="7" t="n">
        <v>30000</v>
      </c>
    </row>
    <row r="33" spans="1:8">
      <c r="A33" s="4" t="s">
        <v>468</v>
      </c>
      <c r="B33" s="7"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469</v>
      </c>
      <c r="C1" s="2" t="s">
        <v>470</v>
      </c>
      <c r="D1" s="2" t="s">
        <v>24</v>
      </c>
      <c r="F1" s="2" t="s">
        <v>25</v>
      </c>
      <c r="H1" s="2" t="s">
        <v>95</v>
      </c>
      <c r="I1" s="2" t="s">
        <v>434</v>
      </c>
    </row>
    <row r="2" spans="1:9">
      <c r="A2" s="3" t="s">
        <v>26</v>
      </c>
    </row>
    <row r="3" spans="1:9">
      <c r="A3" s="4" t="s">
        <v>27</v>
      </c>
      <c r="D3" s="7" t="n">
        <v>459820</v>
      </c>
      <c r="F3" s="7" t="n">
        <v>639073</v>
      </c>
    </row>
    <row r="4" spans="1:9">
      <c r="A4" s="4" t="s">
        <v>32</v>
      </c>
      <c r="D4" s="5" t="n">
        <v>1759430</v>
      </c>
      <c r="F4" s="5" t="n">
        <v>1416345</v>
      </c>
    </row>
    <row r="5" spans="1:9">
      <c r="A5" s="4" t="s">
        <v>33</v>
      </c>
      <c r="B5" s="4" t="s">
        <v>34</v>
      </c>
      <c r="D5" s="5" t="n">
        <v>770412</v>
      </c>
      <c r="F5" s="5" t="n">
        <v>699377</v>
      </c>
    </row>
    <row r="6" spans="1:9">
      <c r="A6" s="4" t="s">
        <v>35</v>
      </c>
      <c r="D6" s="5" t="n">
        <v>4826155</v>
      </c>
      <c r="F6" s="5" t="n">
        <v>5170255</v>
      </c>
    </row>
    <row r="7" spans="1:9">
      <c r="A7" s="4" t="s">
        <v>36</v>
      </c>
      <c r="D7" s="5" t="n">
        <v>10000</v>
      </c>
      <c r="F7" s="5" t="n">
        <v>10000</v>
      </c>
    </row>
    <row r="8" spans="1:9">
      <c r="A8" s="4" t="s">
        <v>37</v>
      </c>
      <c r="D8" s="5" t="n">
        <v>27249793</v>
      </c>
      <c r="E8" s="4" t="s">
        <v>38</v>
      </c>
      <c r="F8" s="5" t="n">
        <v>27658929</v>
      </c>
      <c r="G8" s="4" t="s">
        <v>38</v>
      </c>
      <c r="H8" s="7" t="n">
        <v>19090074</v>
      </c>
    </row>
    <row r="9" spans="1:9">
      <c r="A9" s="4" t="s">
        <v>471</v>
      </c>
      <c r="D9" s="5" t="n">
        <v>-187194</v>
      </c>
      <c r="F9" s="5" t="n">
        <v>-189555</v>
      </c>
      <c r="H9" s="5" t="n">
        <v>-201968</v>
      </c>
      <c r="I9" s="7" t="n">
        <v>-202068</v>
      </c>
    </row>
    <row r="10" spans="1:9">
      <c r="A10" s="4" t="s">
        <v>472</v>
      </c>
      <c r="D10" s="5" t="n">
        <v>1398501</v>
      </c>
      <c r="F10" s="5" t="n">
        <v>1386853</v>
      </c>
      <c r="H10" s="5" t="n">
        <v>191371</v>
      </c>
      <c r="I10" s="5" t="n">
        <v>191371</v>
      </c>
    </row>
    <row r="11" spans="1:9">
      <c r="A11" s="4" t="s">
        <v>473</v>
      </c>
      <c r="D11" s="5" t="n">
        <v>174415</v>
      </c>
      <c r="F11" s="5" t="n">
        <v>184389</v>
      </c>
    </row>
    <row r="12" spans="1:9">
      <c r="A12" s="4" t="s">
        <v>474</v>
      </c>
      <c r="D12" s="5" t="n">
        <v>531981</v>
      </c>
      <c r="F12" s="5" t="n">
        <v>532251</v>
      </c>
    </row>
    <row r="13" spans="1:9">
      <c r="A13" s="4" t="s">
        <v>45</v>
      </c>
      <c r="B13" s="4" t="s">
        <v>46</v>
      </c>
      <c r="D13" s="5" t="n">
        <v>35715</v>
      </c>
      <c r="F13" s="5" t="n">
        <v>43382</v>
      </c>
    </row>
    <row r="14" spans="1:9">
      <c r="A14" s="4" t="s">
        <v>48</v>
      </c>
      <c r="D14" s="5" t="n">
        <v>1943221</v>
      </c>
      <c r="F14" s="5" t="n">
        <v>1723189</v>
      </c>
    </row>
    <row r="15" spans="1:9">
      <c r="A15" s="4" t="s">
        <v>49</v>
      </c>
      <c r="D15" s="5" t="n">
        <v>40463195</v>
      </c>
      <c r="F15" s="5" t="n">
        <v>41423388</v>
      </c>
    </row>
    <row r="16" spans="1:9">
      <c r="A16" s="3" t="s">
        <v>475</v>
      </c>
    </row>
    <row r="17" spans="1:9">
      <c r="A17" s="4" t="s">
        <v>236</v>
      </c>
      <c r="D17" s="5" t="n">
        <v>30818951</v>
      </c>
      <c r="F17" s="5" t="n">
        <v>30620362</v>
      </c>
    </row>
    <row r="18" spans="1:9">
      <c r="A18" s="4" t="s">
        <v>58</v>
      </c>
      <c r="D18" s="5" t="n">
        <v>672154</v>
      </c>
      <c r="F18" s="5" t="n">
        <v>656602</v>
      </c>
    </row>
    <row r="19" spans="1:9">
      <c r="A19" s="4" t="s">
        <v>60</v>
      </c>
      <c r="D19" s="5" t="n">
        <v>1332141</v>
      </c>
      <c r="F19" s="5" t="n">
        <v>2626213</v>
      </c>
    </row>
    <row r="20" spans="1:9">
      <c r="A20" s="4" t="s">
        <v>61</v>
      </c>
      <c r="D20" s="5" t="n">
        <v>1214967</v>
      </c>
      <c r="F20" s="5" t="n">
        <v>1218097</v>
      </c>
    </row>
    <row r="21" spans="1:9">
      <c r="A21" s="4" t="s">
        <v>64</v>
      </c>
      <c r="D21" s="5" t="n">
        <v>504817</v>
      </c>
      <c r="F21" s="5" t="n">
        <v>549234</v>
      </c>
    </row>
    <row r="22" spans="1:9">
      <c r="A22" s="4" t="s">
        <v>65</v>
      </c>
      <c r="D22" s="5" t="n">
        <v>35890667</v>
      </c>
      <c r="F22" s="5" t="n">
        <v>36842900</v>
      </c>
    </row>
    <row r="23" spans="1:9">
      <c r="A23" s="3" t="s">
        <v>476</v>
      </c>
    </row>
    <row r="24" spans="1:9">
      <c r="A24" s="4" t="s">
        <v>41</v>
      </c>
      <c r="D24" s="5" t="n">
        <v>1398501</v>
      </c>
      <c r="F24" s="5" t="n">
        <v>1386853</v>
      </c>
      <c r="H24" s="7" t="n">
        <v>191371</v>
      </c>
      <c r="I24" s="7" t="n">
        <v>191371</v>
      </c>
    </row>
    <row r="25" spans="1:9">
      <c r="A25" s="4" t="s">
        <v>459</v>
      </c>
    </row>
    <row r="26" spans="1:9">
      <c r="A26" s="3" t="s">
        <v>26</v>
      </c>
    </row>
    <row r="27" spans="1:9">
      <c r="A27" s="4" t="s">
        <v>472</v>
      </c>
      <c r="D27" s="5" t="n">
        <v>1158549</v>
      </c>
    </row>
    <row r="28" spans="1:9">
      <c r="A28" s="3" t="s">
        <v>477</v>
      </c>
    </row>
    <row r="29" spans="1:9">
      <c r="A29" s="4" t="s">
        <v>478</v>
      </c>
      <c r="D29" s="5" t="n">
        <v>205999</v>
      </c>
    </row>
    <row r="30" spans="1:9">
      <c r="A30" s="4" t="s">
        <v>32</v>
      </c>
      <c r="D30" s="5" t="n">
        <v>0</v>
      </c>
    </row>
    <row r="31" spans="1:9">
      <c r="A31" s="4" t="s">
        <v>33</v>
      </c>
      <c r="D31" s="5" t="n">
        <v>125344</v>
      </c>
    </row>
    <row r="32" spans="1:9">
      <c r="A32" s="4" t="s">
        <v>35</v>
      </c>
      <c r="D32" s="5" t="n">
        <v>1193393</v>
      </c>
    </row>
    <row r="33" spans="1:9">
      <c r="A33" s="4" t="s">
        <v>36</v>
      </c>
      <c r="D33" s="5" t="n">
        <v>0</v>
      </c>
    </row>
    <row r="34" spans="1:9">
      <c r="A34" s="4" t="s">
        <v>223</v>
      </c>
      <c r="D34" s="5" t="n">
        <v>7276741</v>
      </c>
    </row>
    <row r="35" spans="1:9">
      <c r="A35" s="4" t="s">
        <v>471</v>
      </c>
      <c r="D35" s="5" t="n">
        <v>0</v>
      </c>
    </row>
    <row r="36" spans="1:9">
      <c r="A36" s="4" t="s">
        <v>473</v>
      </c>
      <c r="D36" s="5" t="n">
        <v>141207</v>
      </c>
    </row>
    <row r="37" spans="1:9">
      <c r="A37" s="4" t="s">
        <v>474</v>
      </c>
      <c r="D37" s="5" t="n">
        <v>232506</v>
      </c>
    </row>
    <row r="38" spans="1:9">
      <c r="A38" s="4" t="s">
        <v>45</v>
      </c>
      <c r="D38" s="5" t="n">
        <v>33566</v>
      </c>
    </row>
    <row r="39" spans="1:9">
      <c r="A39" s="4" t="s">
        <v>48</v>
      </c>
      <c r="D39" s="5" t="n">
        <v>658985</v>
      </c>
    </row>
    <row r="40" spans="1:9">
      <c r="A40" s="4" t="s">
        <v>479</v>
      </c>
      <c r="D40" s="5" t="n">
        <v>9867741</v>
      </c>
    </row>
    <row r="41" spans="1:9">
      <c r="A41" s="3" t="s">
        <v>480</v>
      </c>
    </row>
    <row r="42" spans="1:9">
      <c r="A42" s="4" t="s">
        <v>236</v>
      </c>
      <c r="D42" s="5" t="n">
        <v>8140102</v>
      </c>
    </row>
    <row r="43" spans="1:9">
      <c r="A43" s="4" t="s">
        <v>58</v>
      </c>
      <c r="D43" s="5" t="n">
        <v>26664</v>
      </c>
    </row>
    <row r="44" spans="1:9">
      <c r="A44" s="4" t="s">
        <v>60</v>
      </c>
      <c r="D44" s="5" t="n">
        <v>390391</v>
      </c>
    </row>
    <row r="45" spans="1:9">
      <c r="A45" s="4" t="s">
        <v>61</v>
      </c>
      <c r="D45" s="5" t="n">
        <v>187169</v>
      </c>
    </row>
    <row r="46" spans="1:9">
      <c r="A46" s="4" t="s">
        <v>64</v>
      </c>
      <c r="D46" s="5" t="n">
        <v>65631</v>
      </c>
    </row>
    <row r="47" spans="1:9">
      <c r="A47" s="4" t="s">
        <v>481</v>
      </c>
      <c r="D47" s="5" t="n">
        <v>8809957</v>
      </c>
    </row>
    <row r="48" spans="1:9">
      <c r="A48" s="4" t="s">
        <v>482</v>
      </c>
      <c r="D48" s="5" t="n">
        <v>1057784</v>
      </c>
    </row>
    <row r="49" spans="1:9">
      <c r="A49" s="3" t="s">
        <v>476</v>
      </c>
    </row>
    <row r="50" spans="1:9">
      <c r="A50" s="4" t="s">
        <v>483</v>
      </c>
      <c r="D50" s="5" t="n">
        <v>-1792741</v>
      </c>
    </row>
    <row r="51" spans="1:9">
      <c r="A51" s="4" t="s">
        <v>484</v>
      </c>
      <c r="C51" s="7" t="n">
        <v>-423600</v>
      </c>
      <c r="D51" s="5" t="n">
        <v>-423592</v>
      </c>
    </row>
    <row r="52" spans="1:9">
      <c r="A52" s="4" t="s">
        <v>485</v>
      </c>
      <c r="C52" s="5" t="n">
        <v>-2200000</v>
      </c>
      <c r="D52" s="5" t="n">
        <v>-2216333</v>
      </c>
    </row>
    <row r="53" spans="1:9">
      <c r="A53" s="4" t="s">
        <v>41</v>
      </c>
      <c r="D53" s="5" t="n">
        <v>1158549</v>
      </c>
    </row>
    <row r="54" spans="1:9">
      <c r="A54" s="4" t="s">
        <v>486</v>
      </c>
    </row>
    <row r="55" spans="1:9">
      <c r="A55" s="3" t="s">
        <v>26</v>
      </c>
    </row>
    <row r="56" spans="1:9">
      <c r="A56" s="4" t="s">
        <v>27</v>
      </c>
      <c r="D56" s="5" t="n">
        <v>0</v>
      </c>
      <c r="F56" s="5" t="n">
        <v>0</v>
      </c>
    </row>
    <row r="57" spans="1:9">
      <c r="A57" s="4" t="s">
        <v>32</v>
      </c>
      <c r="D57" s="5" t="n">
        <v>0</v>
      </c>
      <c r="F57" s="5" t="n">
        <v>-4758</v>
      </c>
    </row>
    <row r="58" spans="1:9">
      <c r="A58" s="4" t="s">
        <v>33</v>
      </c>
      <c r="D58" s="5" t="n">
        <v>-8659</v>
      </c>
      <c r="F58" s="5" t="n">
        <v>134003</v>
      </c>
    </row>
    <row r="59" spans="1:9">
      <c r="A59" s="4" t="s">
        <v>35</v>
      </c>
      <c r="D59" s="5" t="n">
        <v>0</v>
      </c>
      <c r="F59" s="5" t="n">
        <v>175526</v>
      </c>
    </row>
    <row r="60" spans="1:9">
      <c r="A60" s="4" t="s">
        <v>36</v>
      </c>
      <c r="D60" s="5" t="n">
        <v>0</v>
      </c>
      <c r="F60" s="5" t="n">
        <v>-177549</v>
      </c>
    </row>
    <row r="61" spans="1:9">
      <c r="A61" s="4" t="s">
        <v>37</v>
      </c>
      <c r="D61" s="5" t="n">
        <v>1064</v>
      </c>
      <c r="F61" s="5" t="n">
        <v>-320372</v>
      </c>
    </row>
    <row r="62" spans="1:9">
      <c r="A62" s="4" t="s">
        <v>471</v>
      </c>
      <c r="D62" s="5" t="n">
        <v>0</v>
      </c>
      <c r="F62" s="5" t="n">
        <v>45711</v>
      </c>
    </row>
    <row r="63" spans="1:9">
      <c r="A63" s="4" t="s">
        <v>472</v>
      </c>
      <c r="D63" s="5" t="n">
        <v>0</v>
      </c>
      <c r="F63" s="5" t="n">
        <v>-231292</v>
      </c>
    </row>
    <row r="64" spans="1:9">
      <c r="A64" s="4" t="s">
        <v>473</v>
      </c>
      <c r="D64" s="5" t="n">
        <v>-2593</v>
      </c>
      <c r="F64" s="5" t="n">
        <v>119302</v>
      </c>
    </row>
    <row r="65" spans="1:9">
      <c r="A65" s="4" t="s">
        <v>474</v>
      </c>
      <c r="D65" s="5" t="n">
        <v>-846</v>
      </c>
      <c r="F65" s="5" t="n">
        <v>37054</v>
      </c>
    </row>
    <row r="66" spans="1:9">
      <c r="A66" s="4" t="s">
        <v>45</v>
      </c>
      <c r="D66" s="5" t="n">
        <v>-362</v>
      </c>
      <c r="F66" s="5" t="n">
        <v>-9149</v>
      </c>
    </row>
    <row r="67" spans="1:9">
      <c r="A67" s="4" t="s">
        <v>48</v>
      </c>
      <c r="D67" s="5" t="n">
        <v>433</v>
      </c>
      <c r="F67" s="5" t="n">
        <v>41320</v>
      </c>
    </row>
    <row r="68" spans="1:9">
      <c r="A68" s="4" t="s">
        <v>49</v>
      </c>
      <c r="D68" s="5" t="n">
        <v>-10963</v>
      </c>
      <c r="F68" s="5" t="n">
        <v>-190204</v>
      </c>
    </row>
    <row r="69" spans="1:9">
      <c r="A69" s="3" t="s">
        <v>475</v>
      </c>
    </row>
    <row r="70" spans="1:9">
      <c r="A70" s="4" t="s">
        <v>236</v>
      </c>
      <c r="D70" s="5" t="n">
        <v>-642</v>
      </c>
      <c r="F70" s="5" t="n">
        <v>-849</v>
      </c>
    </row>
    <row r="71" spans="1:9">
      <c r="A71" s="4" t="s">
        <v>58</v>
      </c>
      <c r="D71" s="5" t="n">
        <v>0</v>
      </c>
      <c r="F71" s="5" t="n">
        <v>0</v>
      </c>
    </row>
    <row r="72" spans="1:9">
      <c r="A72" s="4" t="s">
        <v>60</v>
      </c>
      <c r="D72" s="5" t="n">
        <v>0</v>
      </c>
      <c r="F72" s="5" t="n">
        <v>0</v>
      </c>
    </row>
    <row r="73" spans="1:9">
      <c r="A73" s="4" t="s">
        <v>61</v>
      </c>
      <c r="D73" s="5" t="n">
        <v>0</v>
      </c>
      <c r="F73" s="5" t="n">
        <v>67683</v>
      </c>
    </row>
    <row r="74" spans="1:9">
      <c r="A74" s="4" t="s">
        <v>64</v>
      </c>
      <c r="D74" s="5" t="n">
        <v>1345</v>
      </c>
      <c r="F74" s="5" t="n">
        <v>4291</v>
      </c>
    </row>
    <row r="75" spans="1:9">
      <c r="A75" s="4" t="s">
        <v>65</v>
      </c>
      <c r="D75" s="5" t="n">
        <v>703</v>
      </c>
      <c r="F75" s="5" t="n">
        <v>71125</v>
      </c>
    </row>
    <row r="76" spans="1:9">
      <c r="A76" s="4" t="s">
        <v>482</v>
      </c>
      <c r="D76" s="5" t="n">
        <v>-11666</v>
      </c>
      <c r="F76" s="5" t="n">
        <v>-261329</v>
      </c>
    </row>
    <row r="77" spans="1:9">
      <c r="A77" s="3" t="s">
        <v>476</v>
      </c>
    </row>
    <row r="78" spans="1:9">
      <c r="A78" s="4" t="s">
        <v>41</v>
      </c>
      <c r="D78" s="7" t="n">
        <v>0</v>
      </c>
      <c r="F78" s="7" t="n">
        <v>-231292</v>
      </c>
    </row>
    <row r="79" spans="1:9">
      <c r="A79" s="4" t="s">
        <v>459</v>
      </c>
    </row>
    <row r="80" spans="1:9">
      <c r="A80" s="3" t="s">
        <v>26</v>
      </c>
    </row>
    <row r="81" spans="1:9">
      <c r="A81" s="4" t="s">
        <v>27</v>
      </c>
      <c r="C81" s="5" t="n">
        <v>205999</v>
      </c>
    </row>
    <row r="82" spans="1:9">
      <c r="A82" s="4" t="s">
        <v>32</v>
      </c>
      <c r="C82" s="5" t="n">
        <v>4758</v>
      </c>
    </row>
    <row r="83" spans="1:9">
      <c r="A83" s="4" t="s">
        <v>33</v>
      </c>
      <c r="C83" s="5" t="n">
        <v>0</v>
      </c>
    </row>
    <row r="84" spans="1:9">
      <c r="A84" s="4" t="s">
        <v>35</v>
      </c>
      <c r="C84" s="5" t="n">
        <v>1017867</v>
      </c>
    </row>
    <row r="85" spans="1:9">
      <c r="A85" s="4" t="s">
        <v>36</v>
      </c>
      <c r="C85" s="5" t="n">
        <v>177549</v>
      </c>
    </row>
    <row r="86" spans="1:9">
      <c r="A86" s="4" t="s">
        <v>37</v>
      </c>
      <c r="C86" s="5" t="n">
        <v>7596049</v>
      </c>
    </row>
    <row r="87" spans="1:9">
      <c r="A87" s="4" t="s">
        <v>471</v>
      </c>
      <c r="C87" s="5" t="n">
        <v>-45711</v>
      </c>
    </row>
    <row r="88" spans="1:9">
      <c r="A88" s="4" t="s">
        <v>472</v>
      </c>
      <c r="C88" s="5" t="n">
        <v>231292</v>
      </c>
    </row>
    <row r="89" spans="1:9">
      <c r="A89" s="4" t="s">
        <v>473</v>
      </c>
      <c r="C89" s="5" t="n">
        <v>24498</v>
      </c>
    </row>
    <row r="90" spans="1:9">
      <c r="A90" s="4" t="s">
        <v>474</v>
      </c>
      <c r="C90" s="5" t="n">
        <v>196298</v>
      </c>
    </row>
    <row r="91" spans="1:9">
      <c r="A91" s="4" t="s">
        <v>45</v>
      </c>
      <c r="C91" s="5" t="n">
        <v>43077</v>
      </c>
    </row>
    <row r="92" spans="1:9">
      <c r="A92" s="4" t="s">
        <v>48</v>
      </c>
      <c r="C92" s="5" t="n">
        <v>617232</v>
      </c>
    </row>
    <row r="93" spans="1:9">
      <c r="A93" s="4" t="s">
        <v>49</v>
      </c>
      <c r="C93" s="5" t="n">
        <v>10068908</v>
      </c>
    </row>
    <row r="94" spans="1:9">
      <c r="A94" s="3" t="s">
        <v>475</v>
      </c>
    </row>
    <row r="95" spans="1:9">
      <c r="A95" s="4" t="s">
        <v>236</v>
      </c>
      <c r="C95" s="5" t="n">
        <v>8141593</v>
      </c>
    </row>
    <row r="96" spans="1:9">
      <c r="A96" s="4" t="s">
        <v>58</v>
      </c>
      <c r="C96" s="5" t="n">
        <v>26664</v>
      </c>
    </row>
    <row r="97" spans="1:9">
      <c r="A97" s="4" t="s">
        <v>60</v>
      </c>
      <c r="C97" s="5" t="n">
        <v>390391</v>
      </c>
    </row>
    <row r="98" spans="1:9">
      <c r="A98" s="4" t="s">
        <v>61</v>
      </c>
      <c r="C98" s="5" t="n">
        <v>119486</v>
      </c>
    </row>
    <row r="99" spans="1:9">
      <c r="A99" s="4" t="s">
        <v>64</v>
      </c>
      <c r="C99" s="5" t="n">
        <v>59995</v>
      </c>
    </row>
    <row r="100" spans="1:9">
      <c r="A100" s="4" t="s">
        <v>65</v>
      </c>
      <c r="C100" s="5" t="n">
        <v>8738129</v>
      </c>
    </row>
    <row r="101" spans="1:9">
      <c r="A101" s="4" t="s">
        <v>482</v>
      </c>
      <c r="C101" s="5" t="n">
        <v>1330779</v>
      </c>
    </row>
    <row r="102" spans="1:9">
      <c r="A102" s="3" t="s">
        <v>476</v>
      </c>
    </row>
    <row r="103" spans="1:9">
      <c r="A103" s="4" t="s">
        <v>41</v>
      </c>
      <c r="C103" s="7" t="n">
        <v>231292</v>
      </c>
    </row>
    <row r="104" spans="1:9"/>
    <row r="105" spans="1:9">
      <c r="A105" s="4" t="s">
        <v>34</v>
      </c>
      <c r="B105" s="4" t="s">
        <v>76</v>
      </c>
    </row>
    <row r="106" spans="1:9">
      <c r="A106" s="4" t="s">
        <v>38</v>
      </c>
      <c r="B106" s="4" t="s">
        <v>77</v>
      </c>
    </row>
    <row r="107" spans="1:9">
      <c r="A107" s="4" t="s">
        <v>46</v>
      </c>
      <c r="B107" s="4" t="s">
        <v>78</v>
      </c>
    </row>
  </sheetData>
  <mergeCells count="7">
    <mergeCell ref="A1:B1"/>
    <mergeCell ref="D1:E1"/>
    <mergeCell ref="F1:G1"/>
    <mergeCell ref="A104:H104"/>
    <mergeCell ref="B105:H105"/>
    <mergeCell ref="B106:H106"/>
    <mergeCell ref="B107:H10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456</v>
      </c>
    </row>
    <row r="4" spans="1:2">
      <c r="A4" s="4" t="s">
        <v>489</v>
      </c>
      <c r="B4" s="7" t="n">
        <v>30060</v>
      </c>
    </row>
    <row r="5" spans="1:2">
      <c r="A5" s="4" t="s">
        <v>131</v>
      </c>
    </row>
    <row r="6" spans="1:2">
      <c r="A6" s="3" t="s">
        <v>456</v>
      </c>
    </row>
    <row r="7" spans="1:2">
      <c r="A7" s="4" t="s">
        <v>489</v>
      </c>
      <c r="B7" s="5" t="n">
        <v>5632</v>
      </c>
    </row>
    <row r="8" spans="1:2">
      <c r="A8" s="4" t="s">
        <v>490</v>
      </c>
    </row>
    <row r="9" spans="1:2">
      <c r="A9" s="3" t="s">
        <v>456</v>
      </c>
    </row>
    <row r="10" spans="1:2">
      <c r="A10" s="4" t="s">
        <v>489</v>
      </c>
      <c r="B10" s="5" t="n">
        <v>3946</v>
      </c>
    </row>
    <row r="11" spans="1:2">
      <c r="A11" s="4" t="s">
        <v>136</v>
      </c>
    </row>
    <row r="12" spans="1:2">
      <c r="A12" s="3" t="s">
        <v>456</v>
      </c>
    </row>
    <row r="13" spans="1:2">
      <c r="A13" s="4" t="s">
        <v>489</v>
      </c>
      <c r="B13" s="5" t="n">
        <v>1399</v>
      </c>
    </row>
    <row r="14" spans="1:2">
      <c r="A14" s="4" t="s">
        <v>491</v>
      </c>
    </row>
    <row r="15" spans="1:2">
      <c r="A15" s="3" t="s">
        <v>456</v>
      </c>
    </row>
    <row r="16" spans="1:2">
      <c r="A16" s="4" t="s">
        <v>489</v>
      </c>
      <c r="B16" s="5" t="n">
        <v>2042</v>
      </c>
    </row>
    <row r="17" spans="1:2">
      <c r="A17" s="4" t="s">
        <v>140</v>
      </c>
    </row>
    <row r="18" spans="1:2">
      <c r="A18" s="3" t="s">
        <v>456</v>
      </c>
    </row>
    <row r="19" spans="1:2">
      <c r="A19" s="4" t="s">
        <v>489</v>
      </c>
      <c r="B19" s="7" t="n">
        <v>170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4</v>
      </c>
      <c r="C1" s="2" t="s">
        <v>25</v>
      </c>
    </row>
    <row r="2" spans="1:3">
      <c r="A2" s="3" t="s">
        <v>493</v>
      </c>
    </row>
    <row r="3" spans="1:3">
      <c r="A3" s="4" t="s">
        <v>35</v>
      </c>
      <c r="B3" s="7" t="n">
        <v>4826155</v>
      </c>
      <c r="C3" s="7" t="n">
        <v>5170255</v>
      </c>
    </row>
    <row r="4" spans="1:3">
      <c r="A4" s="4" t="s">
        <v>494</v>
      </c>
      <c r="B4" s="5" t="n">
        <v>4100000</v>
      </c>
      <c r="C4" s="5" t="n">
        <v>4000000</v>
      </c>
    </row>
    <row r="5" spans="1:3">
      <c r="A5" s="3" t="s">
        <v>495</v>
      </c>
    </row>
    <row r="6" spans="1:3">
      <c r="A6" s="4" t="s">
        <v>496</v>
      </c>
      <c r="B6" s="5" t="n">
        <v>10000</v>
      </c>
      <c r="C6" s="5" t="n">
        <v>10000</v>
      </c>
    </row>
    <row r="7" spans="1:3">
      <c r="A7" s="4" t="s">
        <v>497</v>
      </c>
      <c r="B7" s="5" t="n">
        <v>0</v>
      </c>
      <c r="C7" s="5" t="n">
        <v>0</v>
      </c>
    </row>
    <row r="8" spans="1:3">
      <c r="A8" s="4" t="s">
        <v>498</v>
      </c>
      <c r="B8" s="5" t="n">
        <v>-183</v>
      </c>
      <c r="C8" s="5" t="n">
        <v>-99</v>
      </c>
    </row>
    <row r="9" spans="1:3">
      <c r="A9" s="4" t="s">
        <v>499</v>
      </c>
      <c r="B9" s="5" t="n">
        <v>9817</v>
      </c>
      <c r="C9" s="5" t="n">
        <v>9901</v>
      </c>
    </row>
    <row r="10" spans="1:3">
      <c r="A10" s="4" t="s">
        <v>500</v>
      </c>
    </row>
    <row r="11" spans="1:3">
      <c r="A11" s="3" t="s">
        <v>493</v>
      </c>
    </row>
    <row r="12" spans="1:3">
      <c r="A12" s="4" t="s">
        <v>501</v>
      </c>
      <c r="C12" s="5" t="n">
        <v>134600</v>
      </c>
    </row>
    <row r="13" spans="1:3">
      <c r="A13" s="4" t="s">
        <v>502</v>
      </c>
    </row>
    <row r="14" spans="1:3">
      <c r="A14" s="3" t="s">
        <v>493</v>
      </c>
    </row>
    <row r="15" spans="1:3">
      <c r="A15" s="4" t="s">
        <v>501</v>
      </c>
      <c r="C15" s="5" t="n">
        <v>87900</v>
      </c>
    </row>
    <row r="16" spans="1:3">
      <c r="A16" s="4" t="s">
        <v>503</v>
      </c>
    </row>
    <row r="17" spans="1:3">
      <c r="A17" s="3" t="s">
        <v>493</v>
      </c>
    </row>
    <row r="18" spans="1:3">
      <c r="A18" s="4" t="s">
        <v>35</v>
      </c>
      <c r="B18" s="5" t="n">
        <v>2733</v>
      </c>
      <c r="C18" s="5" t="n">
        <v>1270</v>
      </c>
    </row>
    <row r="19" spans="1:3">
      <c r="A19" s="4" t="s">
        <v>504</v>
      </c>
    </row>
    <row r="20" spans="1:3">
      <c r="A20" s="3" t="s">
        <v>495</v>
      </c>
    </row>
    <row r="21" spans="1:3">
      <c r="A21" s="4" t="s">
        <v>496</v>
      </c>
      <c r="B21" s="5" t="n">
        <v>10000</v>
      </c>
      <c r="C21" s="5" t="n">
        <v>10000</v>
      </c>
    </row>
    <row r="22" spans="1:3">
      <c r="A22" s="4" t="s">
        <v>497</v>
      </c>
      <c r="B22" s="5" t="n">
        <v>0</v>
      </c>
      <c r="C22" s="5" t="n">
        <v>0</v>
      </c>
    </row>
    <row r="23" spans="1:3">
      <c r="A23" s="4" t="s">
        <v>498</v>
      </c>
      <c r="B23" s="5" t="n">
        <v>-183</v>
      </c>
      <c r="C23" s="5" t="n">
        <v>-99</v>
      </c>
    </row>
    <row r="24" spans="1:3">
      <c r="A24" s="4" t="s">
        <v>499</v>
      </c>
      <c r="B24" s="5" t="n">
        <v>9817</v>
      </c>
      <c r="C24" s="5" t="n">
        <v>9901</v>
      </c>
    </row>
    <row r="25" spans="1:3">
      <c r="A25" s="4" t="s">
        <v>505</v>
      </c>
    </row>
    <row r="26" spans="1:3">
      <c r="A26" s="3" t="s">
        <v>493</v>
      </c>
    </row>
    <row r="27" spans="1:3">
      <c r="A27" s="4" t="s">
        <v>506</v>
      </c>
      <c r="B27" s="5" t="n">
        <v>100</v>
      </c>
      <c r="C27" s="5" t="n">
        <v>100</v>
      </c>
    </row>
    <row r="28" spans="1:3">
      <c r="A28" s="4" t="s">
        <v>507</v>
      </c>
      <c r="B28" s="5" t="n">
        <v>0</v>
      </c>
      <c r="C28" s="5" t="n">
        <v>0</v>
      </c>
    </row>
    <row r="29" spans="1:3">
      <c r="A29" s="4" t="s">
        <v>508</v>
      </c>
      <c r="B29" s="5" t="n">
        <v>-2</v>
      </c>
      <c r="C29" s="5" t="n">
        <v>-1</v>
      </c>
    </row>
    <row r="30" spans="1:3">
      <c r="A30" s="4" t="s">
        <v>35</v>
      </c>
      <c r="B30" s="5" t="n">
        <v>98</v>
      </c>
      <c r="C30" s="5" t="n">
        <v>99</v>
      </c>
    </row>
    <row r="31" spans="1:3">
      <c r="A31" s="4" t="s">
        <v>509</v>
      </c>
    </row>
    <row r="32" spans="1:3">
      <c r="A32" s="3" t="s">
        <v>493</v>
      </c>
    </row>
    <row r="33" spans="1:3">
      <c r="A33" s="4" t="s">
        <v>506</v>
      </c>
      <c r="B33" s="5" t="n">
        <v>2585250</v>
      </c>
      <c r="C33" s="5" t="n">
        <v>2580442</v>
      </c>
    </row>
    <row r="34" spans="1:3">
      <c r="A34" s="4" t="s">
        <v>507</v>
      </c>
      <c r="B34" s="5" t="n">
        <v>6384</v>
      </c>
      <c r="C34" s="5" t="n">
        <v>10538</v>
      </c>
    </row>
    <row r="35" spans="1:3">
      <c r="A35" s="4" t="s">
        <v>508</v>
      </c>
      <c r="B35" s="5" t="n">
        <v>-60772</v>
      </c>
      <c r="C35" s="5" t="n">
        <v>-13604</v>
      </c>
    </row>
    <row r="36" spans="1:3">
      <c r="A36" s="4" t="s">
        <v>35</v>
      </c>
      <c r="B36" s="5" t="n">
        <v>2530862</v>
      </c>
      <c r="C36" s="5" t="n">
        <v>2577376</v>
      </c>
    </row>
    <row r="37" spans="1:3">
      <c r="A37" s="4" t="s">
        <v>510</v>
      </c>
    </row>
    <row r="38" spans="1:3">
      <c r="A38" s="3" t="s">
        <v>493</v>
      </c>
    </row>
    <row r="39" spans="1:3">
      <c r="A39" s="4" t="s">
        <v>506</v>
      </c>
      <c r="B39" s="5" t="n">
        <v>2266776</v>
      </c>
      <c r="C39" s="5" t="n">
        <v>2302439</v>
      </c>
    </row>
    <row r="40" spans="1:3">
      <c r="A40" s="4" t="s">
        <v>507</v>
      </c>
      <c r="B40" s="5" t="n">
        <v>984</v>
      </c>
      <c r="C40" s="5" t="n">
        <v>1691</v>
      </c>
    </row>
    <row r="41" spans="1:3">
      <c r="A41" s="4" t="s">
        <v>508</v>
      </c>
      <c r="B41" s="5" t="n">
        <v>-61419</v>
      </c>
      <c r="C41" s="5" t="n">
        <v>-34272</v>
      </c>
    </row>
    <row r="42" spans="1:3">
      <c r="A42" s="4" t="s">
        <v>35</v>
      </c>
      <c r="B42" s="5" t="n">
        <v>2206341</v>
      </c>
      <c r="C42" s="5" t="n">
        <v>2269858</v>
      </c>
    </row>
    <row r="43" spans="1:3">
      <c r="A43" s="4" t="s">
        <v>511</v>
      </c>
    </row>
    <row r="44" spans="1:3">
      <c r="A44" s="3" t="s">
        <v>493</v>
      </c>
    </row>
    <row r="45" spans="1:3">
      <c r="A45" s="4" t="s">
        <v>506</v>
      </c>
      <c r="B45" s="5" t="n">
        <v>29822</v>
      </c>
      <c r="C45" s="5" t="n">
        <v>265863</v>
      </c>
    </row>
    <row r="46" spans="1:3">
      <c r="A46" s="4" t="s">
        <v>507</v>
      </c>
      <c r="B46" s="5" t="n">
        <v>0</v>
      </c>
      <c r="C46" s="5" t="n">
        <v>7</v>
      </c>
    </row>
    <row r="47" spans="1:3">
      <c r="A47" s="4" t="s">
        <v>508</v>
      </c>
      <c r="B47" s="5" t="n">
        <v>-199</v>
      </c>
      <c r="C47" s="5" t="n">
        <v>0</v>
      </c>
    </row>
    <row r="48" spans="1:3">
      <c r="A48" s="4" t="s">
        <v>35</v>
      </c>
      <c r="B48" s="5" t="n">
        <v>29623</v>
      </c>
      <c r="C48" s="5" t="n">
        <v>265870</v>
      </c>
    </row>
    <row r="49" spans="1:3">
      <c r="A49" s="4" t="s">
        <v>512</v>
      </c>
    </row>
    <row r="50" spans="1:3">
      <c r="A50" s="3" t="s">
        <v>493</v>
      </c>
    </row>
    <row r="51" spans="1:3">
      <c r="A51" s="4" t="s">
        <v>506</v>
      </c>
      <c r="B51" s="5" t="n">
        <v>55716</v>
      </c>
      <c r="C51" s="5" t="n">
        <v>55799</v>
      </c>
    </row>
    <row r="52" spans="1:3">
      <c r="A52" s="4" t="s">
        <v>507</v>
      </c>
      <c r="B52" s="5" t="n">
        <v>587</v>
      </c>
      <c r="C52" s="5" t="n">
        <v>23</v>
      </c>
    </row>
    <row r="53" spans="1:3">
      <c r="A53" s="4" t="s">
        <v>508</v>
      </c>
      <c r="B53" s="5" t="n">
        <v>-315</v>
      </c>
      <c r="C53" s="5" t="n">
        <v>-40</v>
      </c>
    </row>
    <row r="54" spans="1:3">
      <c r="A54" s="4" t="s">
        <v>35</v>
      </c>
      <c r="B54" s="5" t="n">
        <v>55988</v>
      </c>
      <c r="C54" s="5" t="n">
        <v>55782</v>
      </c>
    </row>
    <row r="55" spans="1:3">
      <c r="A55" s="4" t="s">
        <v>513</v>
      </c>
    </row>
    <row r="56" spans="1:3">
      <c r="A56" s="3" t="s">
        <v>493</v>
      </c>
    </row>
    <row r="57" spans="1:3">
      <c r="A57" s="4" t="s">
        <v>506</v>
      </c>
      <c r="B57" s="5" t="n">
        <v>512</v>
      </c>
    </row>
    <row r="58" spans="1:3">
      <c r="A58" s="4" t="s">
        <v>507</v>
      </c>
      <c r="B58" s="5" t="n">
        <v>0</v>
      </c>
    </row>
    <row r="59" spans="1:3">
      <c r="A59" s="4" t="s">
        <v>508</v>
      </c>
      <c r="B59" s="5" t="n">
        <v>-2</v>
      </c>
    </row>
    <row r="60" spans="1:3">
      <c r="A60" s="4" t="s">
        <v>35</v>
      </c>
      <c r="B60" s="5" t="n">
        <v>510</v>
      </c>
    </row>
    <row r="61" spans="1:3">
      <c r="A61" s="4" t="s">
        <v>514</v>
      </c>
    </row>
    <row r="62" spans="1:3">
      <c r="A62" s="3" t="s">
        <v>493</v>
      </c>
    </row>
    <row r="63" spans="1:3">
      <c r="A63" s="4" t="s">
        <v>506</v>
      </c>
      <c r="B63" s="5" t="n">
        <v>4938176</v>
      </c>
      <c r="C63" s="5" t="n">
        <v>5204643</v>
      </c>
    </row>
    <row r="64" spans="1:3">
      <c r="A64" s="4" t="s">
        <v>507</v>
      </c>
      <c r="B64" s="5" t="n">
        <v>7955</v>
      </c>
      <c r="C64" s="5" t="n">
        <v>12259</v>
      </c>
    </row>
    <row r="65" spans="1:3">
      <c r="A65" s="4" t="s">
        <v>508</v>
      </c>
      <c r="B65" s="5" t="n">
        <v>-122709</v>
      </c>
      <c r="C65" s="5" t="n">
        <v>-47917</v>
      </c>
    </row>
    <row r="66" spans="1:3">
      <c r="A66" s="4" t="s">
        <v>35</v>
      </c>
      <c r="B66" s="7" t="n">
        <v>4823422</v>
      </c>
      <c r="C66" s="7" t="n">
        <v>5168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4</v>
      </c>
      <c r="C1" s="2" t="s">
        <v>25</v>
      </c>
    </row>
    <row r="2" spans="1:3">
      <c r="A2" s="3" t="s">
        <v>255</v>
      </c>
    </row>
    <row r="3" spans="1:3">
      <c r="A3" s="4" t="s">
        <v>516</v>
      </c>
      <c r="B3" s="7" t="n">
        <v>0</v>
      </c>
    </row>
    <row r="4" spans="1:3">
      <c r="A4" s="4" t="s">
        <v>517</v>
      </c>
      <c r="B4" s="5" t="n">
        <v>0</v>
      </c>
    </row>
    <row r="5" spans="1:3">
      <c r="A5" s="4" t="s">
        <v>518</v>
      </c>
      <c r="B5" s="5" t="n">
        <v>10000</v>
      </c>
    </row>
    <row r="6" spans="1:3">
      <c r="A6" s="4" t="s">
        <v>519</v>
      </c>
      <c r="B6" s="5" t="n">
        <v>0</v>
      </c>
    </row>
    <row r="7" spans="1:3">
      <c r="A7" s="4" t="s">
        <v>520</v>
      </c>
      <c r="B7" s="5" t="n">
        <v>10000</v>
      </c>
    </row>
    <row r="8" spans="1:3">
      <c r="A8" s="4" t="s">
        <v>521</v>
      </c>
      <c r="B8" s="5" t="n">
        <v>0</v>
      </c>
    </row>
    <row r="9" spans="1:3">
      <c r="A9" s="4" t="s">
        <v>496</v>
      </c>
      <c r="B9" s="5" t="n">
        <v>10000</v>
      </c>
      <c r="C9" s="7" t="n">
        <v>10000</v>
      </c>
    </row>
    <row r="10" spans="1:3">
      <c r="A10" s="4" t="s">
        <v>522</v>
      </c>
      <c r="B10" s="5" t="n">
        <v>0</v>
      </c>
    </row>
    <row r="11" spans="1:3">
      <c r="A11" s="4" t="s">
        <v>523</v>
      </c>
      <c r="B11" s="5" t="n">
        <v>0</v>
      </c>
    </row>
    <row r="12" spans="1:3">
      <c r="A12" s="4" t="s">
        <v>524</v>
      </c>
      <c r="B12" s="5" t="n">
        <v>9817</v>
      </c>
    </row>
    <row r="13" spans="1:3">
      <c r="A13" s="4" t="s">
        <v>525</v>
      </c>
      <c r="B13" s="5" t="n">
        <v>0</v>
      </c>
    </row>
    <row r="14" spans="1:3">
      <c r="A14" s="4" t="s">
        <v>526</v>
      </c>
      <c r="B14" s="5" t="n">
        <v>9817</v>
      </c>
    </row>
    <row r="15" spans="1:3">
      <c r="A15" s="4" t="s">
        <v>527</v>
      </c>
      <c r="B15" s="5" t="n">
        <v>0</v>
      </c>
    </row>
    <row r="16" spans="1:3">
      <c r="A16" s="4" t="s">
        <v>499</v>
      </c>
      <c r="B16" s="5" t="n">
        <v>9817</v>
      </c>
      <c r="C16" s="5" t="n">
        <v>9901</v>
      </c>
    </row>
    <row r="17" spans="1:3">
      <c r="A17" s="4" t="s">
        <v>528</v>
      </c>
      <c r="B17" s="5" t="n">
        <v>0</v>
      </c>
    </row>
    <row r="18" spans="1:3">
      <c r="A18" s="4" t="s">
        <v>529</v>
      </c>
      <c r="B18" s="5" t="n">
        <v>85638</v>
      </c>
    </row>
    <row r="19" spans="1:3">
      <c r="A19" s="4" t="s">
        <v>530</v>
      </c>
      <c r="B19" s="5" t="n">
        <v>512</v>
      </c>
    </row>
    <row r="20" spans="1:3">
      <c r="A20" s="4" t="s">
        <v>531</v>
      </c>
      <c r="B20" s="5" t="n">
        <v>0</v>
      </c>
    </row>
    <row r="21" spans="1:3">
      <c r="A21" s="4" t="s">
        <v>506</v>
      </c>
      <c r="B21" s="5" t="n">
        <v>86150</v>
      </c>
    </row>
    <row r="22" spans="1:3">
      <c r="A22" s="4" t="s">
        <v>532</v>
      </c>
      <c r="B22" s="5" t="n">
        <v>4852026</v>
      </c>
    </row>
    <row r="23" spans="1:3">
      <c r="A23" s="4" t="s">
        <v>506</v>
      </c>
      <c r="B23" s="5" t="n">
        <v>4938176</v>
      </c>
    </row>
    <row r="24" spans="1:3">
      <c r="A24" s="4" t="s">
        <v>533</v>
      </c>
      <c r="B24" s="5" t="n">
        <v>0</v>
      </c>
    </row>
    <row r="25" spans="1:3">
      <c r="A25" s="4" t="s">
        <v>534</v>
      </c>
      <c r="B25" s="5" t="n">
        <v>85733</v>
      </c>
    </row>
    <row r="26" spans="1:3">
      <c r="A26" s="4" t="s">
        <v>535</v>
      </c>
      <c r="B26" s="5" t="n">
        <v>1897</v>
      </c>
    </row>
    <row r="27" spans="1:3">
      <c r="A27" s="4" t="s">
        <v>536</v>
      </c>
      <c r="B27" s="5" t="n">
        <v>1322</v>
      </c>
    </row>
    <row r="28" spans="1:3">
      <c r="A28" s="4" t="s">
        <v>537</v>
      </c>
      <c r="B28" s="5" t="n">
        <v>88952</v>
      </c>
    </row>
    <row r="29" spans="1:3">
      <c r="A29" s="4" t="s">
        <v>538</v>
      </c>
      <c r="B29" s="5" t="n">
        <v>4737203</v>
      </c>
    </row>
    <row r="30" spans="1:3">
      <c r="A30" s="4" t="s">
        <v>35</v>
      </c>
      <c r="B30" s="7" t="n">
        <v>4826155</v>
      </c>
      <c r="C30" s="7" t="n">
        <v>5170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4</v>
      </c>
      <c r="C1" s="2" t="s">
        <v>1</v>
      </c>
    </row>
    <row r="2" spans="1:4">
      <c r="C2" s="2" t="s">
        <v>24</v>
      </c>
      <c r="D2" s="2" t="s">
        <v>95</v>
      </c>
    </row>
    <row r="3" spans="1:4">
      <c r="A3" s="3" t="s">
        <v>155</v>
      </c>
    </row>
    <row r="4" spans="1:4">
      <c r="A4" s="4" t="s">
        <v>144</v>
      </c>
      <c r="C4" s="7" t="n">
        <v>94994</v>
      </c>
      <c r="D4" s="7" t="n">
        <v>58388</v>
      </c>
    </row>
    <row r="5" spans="1:4">
      <c r="A5" s="3" t="s">
        <v>156</v>
      </c>
    </row>
    <row r="6" spans="1:4">
      <c r="A6" s="4" t="s">
        <v>157</v>
      </c>
      <c r="C6" s="5" t="n">
        <v>-59543</v>
      </c>
      <c r="D6" s="5" t="n">
        <v>-1563</v>
      </c>
    </row>
    <row r="7" spans="1:4">
      <c r="A7" s="4" t="s">
        <v>158</v>
      </c>
      <c r="C7" s="5" t="n">
        <v>-8793</v>
      </c>
      <c r="D7" s="5" t="n">
        <v>-1914</v>
      </c>
    </row>
    <row r="8" spans="1:4">
      <c r="A8" s="4" t="s">
        <v>159</v>
      </c>
      <c r="C8" s="5" t="n">
        <v>1287</v>
      </c>
      <c r="D8" s="5" t="n">
        <v>1173</v>
      </c>
    </row>
    <row r="9" spans="1:4">
      <c r="A9" s="4" t="s">
        <v>160</v>
      </c>
      <c r="B9" s="4" t="s">
        <v>34</v>
      </c>
      <c r="C9" s="5" t="n">
        <v>-67049</v>
      </c>
      <c r="D9" s="5" t="n">
        <v>-2304</v>
      </c>
    </row>
    <row r="10" spans="1:4">
      <c r="A10" s="4" t="s">
        <v>161</v>
      </c>
      <c r="C10" s="5" t="n">
        <v>27945</v>
      </c>
      <c r="D10" s="5" t="n">
        <v>56084</v>
      </c>
    </row>
    <row r="11" spans="1:4">
      <c r="A11" s="4" t="s">
        <v>162</v>
      </c>
      <c r="C11" s="5" t="n">
        <v>2820</v>
      </c>
      <c r="D11" s="5" t="n">
        <v>2820</v>
      </c>
    </row>
    <row r="12" spans="1:4">
      <c r="A12" s="4" t="s">
        <v>163</v>
      </c>
      <c r="C12" s="5" t="n">
        <v>25125</v>
      </c>
      <c r="D12" s="5" t="n">
        <v>53264</v>
      </c>
    </row>
    <row r="13" spans="1:4">
      <c r="A13" s="3" t="s">
        <v>164</v>
      </c>
    </row>
    <row r="14" spans="1:4">
      <c r="A14" s="4" t="s">
        <v>157</v>
      </c>
      <c r="C14" s="5" t="n">
        <v>-19543</v>
      </c>
      <c r="D14" s="5" t="n">
        <v>-970</v>
      </c>
    </row>
    <row r="15" spans="1:4">
      <c r="A15" s="4" t="s">
        <v>158</v>
      </c>
      <c r="C15" s="5" t="n">
        <v>-2887</v>
      </c>
      <c r="D15" s="5" t="n">
        <v>-1187</v>
      </c>
    </row>
    <row r="16" spans="1:4">
      <c r="A16" s="4" t="s">
        <v>159</v>
      </c>
      <c r="C16" s="7" t="n">
        <v>422</v>
      </c>
      <c r="D16" s="7" t="n">
        <v>727</v>
      </c>
    </row>
    <row r="17" spans="1:4"/>
    <row r="18" spans="1:4">
      <c r="A18" s="4" t="s">
        <v>34</v>
      </c>
      <c r="B18" s="4" t="s">
        <v>165</v>
      </c>
    </row>
  </sheetData>
  <mergeCells count="4">
    <mergeCell ref="A1:B2"/>
    <mergeCell ref="C1:D1"/>
    <mergeCell ref="A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4</v>
      </c>
      <c r="C2" s="2" t="s">
        <v>95</v>
      </c>
    </row>
    <row r="3" spans="1:3">
      <c r="A3" s="3" t="s">
        <v>255</v>
      </c>
    </row>
    <row r="4" spans="1:3">
      <c r="A4" s="4" t="s">
        <v>540</v>
      </c>
      <c r="B4" s="7" t="n">
        <v>52</v>
      </c>
      <c r="C4" s="7" t="n">
        <v>44</v>
      </c>
    </row>
    <row r="5" spans="1:3">
      <c r="A5" s="4" t="s">
        <v>541</v>
      </c>
      <c r="B5" s="5" t="n">
        <v>0</v>
      </c>
      <c r="C5" s="5" t="n">
        <v>0</v>
      </c>
    </row>
    <row r="6" spans="1:3">
      <c r="A6" s="4" t="s">
        <v>542</v>
      </c>
      <c r="B6" s="7" t="n">
        <v>52</v>
      </c>
      <c r="C6" s="7" t="n">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4</v>
      </c>
      <c r="C1" s="2" t="s">
        <v>25</v>
      </c>
    </row>
    <row r="2" spans="1:3">
      <c r="A2" s="3" t="s">
        <v>544</v>
      </c>
    </row>
    <row r="3" spans="1:3">
      <c r="A3" s="4" t="s">
        <v>545</v>
      </c>
      <c r="C3" s="7" t="n">
        <v>2514856</v>
      </c>
    </row>
    <row r="4" spans="1:3">
      <c r="A4" s="4" t="s">
        <v>546</v>
      </c>
      <c r="C4" s="5" t="n">
        <v>-12243</v>
      </c>
    </row>
    <row r="5" spans="1:3">
      <c r="A5" s="4" t="s">
        <v>547</v>
      </c>
      <c r="C5" s="5" t="n">
        <v>1164073</v>
      </c>
    </row>
    <row r="6" spans="1:3">
      <c r="A6" s="4" t="s">
        <v>548</v>
      </c>
      <c r="C6" s="5" t="n">
        <v>-35674</v>
      </c>
    </row>
    <row r="7" spans="1:3">
      <c r="A7" s="4" t="s">
        <v>549</v>
      </c>
      <c r="C7" s="5" t="n">
        <v>3678929</v>
      </c>
    </row>
    <row r="8" spans="1:3">
      <c r="A8" s="4" t="s">
        <v>550</v>
      </c>
      <c r="C8" s="5" t="n">
        <v>-47917</v>
      </c>
    </row>
    <row r="9" spans="1:3">
      <c r="A9" s="4" t="s">
        <v>505</v>
      </c>
    </row>
    <row r="10" spans="1:3">
      <c r="A10" s="3" t="s">
        <v>544</v>
      </c>
    </row>
    <row r="11" spans="1:3">
      <c r="A11" s="4" t="s">
        <v>545</v>
      </c>
      <c r="B11" s="7" t="n">
        <v>98</v>
      </c>
      <c r="C11" s="5" t="n">
        <v>99</v>
      </c>
    </row>
    <row r="12" spans="1:3">
      <c r="A12" s="4" t="s">
        <v>546</v>
      </c>
      <c r="B12" s="5" t="n">
        <v>-2</v>
      </c>
      <c r="C12" s="5" t="n">
        <v>-1</v>
      </c>
    </row>
    <row r="13" spans="1:3">
      <c r="A13" s="4" t="s">
        <v>547</v>
      </c>
      <c r="B13" s="5" t="n">
        <v>0</v>
      </c>
      <c r="C13" s="5" t="n">
        <v>0</v>
      </c>
    </row>
    <row r="14" spans="1:3">
      <c r="A14" s="4" t="s">
        <v>548</v>
      </c>
      <c r="B14" s="5" t="n">
        <v>0</v>
      </c>
      <c r="C14" s="5" t="n">
        <v>0</v>
      </c>
    </row>
    <row r="15" spans="1:3">
      <c r="A15" s="4" t="s">
        <v>549</v>
      </c>
      <c r="B15" s="5" t="n">
        <v>98</v>
      </c>
      <c r="C15" s="5" t="n">
        <v>99</v>
      </c>
    </row>
    <row r="16" spans="1:3">
      <c r="A16" s="4" t="s">
        <v>550</v>
      </c>
      <c r="B16" s="5" t="n">
        <v>-2</v>
      </c>
      <c r="C16" s="5" t="n">
        <v>-1</v>
      </c>
    </row>
    <row r="17" spans="1:3">
      <c r="A17" s="4" t="s">
        <v>509</v>
      </c>
    </row>
    <row r="18" spans="1:3">
      <c r="A18" s="3" t="s">
        <v>544</v>
      </c>
    </row>
    <row r="19" spans="1:3">
      <c r="A19" s="4" t="s">
        <v>545</v>
      </c>
      <c r="B19" s="5" t="n">
        <v>1976042</v>
      </c>
      <c r="C19" s="5" t="n">
        <v>1455476</v>
      </c>
    </row>
    <row r="20" spans="1:3">
      <c r="A20" s="4" t="s">
        <v>546</v>
      </c>
      <c r="B20" s="5" t="n">
        <v>-46036</v>
      </c>
      <c r="C20" s="5" t="n">
        <v>-4738</v>
      </c>
    </row>
    <row r="21" spans="1:3">
      <c r="A21" s="4" t="s">
        <v>547</v>
      </c>
      <c r="B21" s="5" t="n">
        <v>321350</v>
      </c>
      <c r="C21" s="5" t="n">
        <v>331900</v>
      </c>
    </row>
    <row r="22" spans="1:3">
      <c r="A22" s="4" t="s">
        <v>548</v>
      </c>
      <c r="B22" s="5" t="n">
        <v>-14736</v>
      </c>
      <c r="C22" s="5" t="n">
        <v>-8866</v>
      </c>
    </row>
    <row r="23" spans="1:3">
      <c r="A23" s="4" t="s">
        <v>549</v>
      </c>
      <c r="B23" s="5" t="n">
        <v>2297392</v>
      </c>
      <c r="C23" s="5" t="n">
        <v>1787376</v>
      </c>
    </row>
    <row r="24" spans="1:3">
      <c r="A24" s="4" t="s">
        <v>550</v>
      </c>
      <c r="B24" s="5" t="n">
        <v>-60772</v>
      </c>
      <c r="C24" s="5" t="n">
        <v>-13604</v>
      </c>
    </row>
    <row r="25" spans="1:3">
      <c r="A25" s="4" t="s">
        <v>510</v>
      </c>
    </row>
    <row r="26" spans="1:3">
      <c r="A26" s="3" t="s">
        <v>544</v>
      </c>
    </row>
    <row r="27" spans="1:3">
      <c r="A27" s="4" t="s">
        <v>545</v>
      </c>
      <c r="B27" s="5" t="n">
        <v>1303393</v>
      </c>
      <c r="C27" s="5" t="n">
        <v>1043987</v>
      </c>
    </row>
    <row r="28" spans="1:3">
      <c r="A28" s="4" t="s">
        <v>546</v>
      </c>
      <c r="B28" s="5" t="n">
        <v>-23774</v>
      </c>
      <c r="C28" s="5" t="n">
        <v>-7464</v>
      </c>
    </row>
    <row r="29" spans="1:3">
      <c r="A29" s="4" t="s">
        <v>547</v>
      </c>
      <c r="B29" s="5" t="n">
        <v>788798</v>
      </c>
      <c r="C29" s="5" t="n">
        <v>832173</v>
      </c>
    </row>
    <row r="30" spans="1:3">
      <c r="A30" s="4" t="s">
        <v>548</v>
      </c>
      <c r="B30" s="5" t="n">
        <v>-37645</v>
      </c>
      <c r="C30" s="5" t="n">
        <v>-26808</v>
      </c>
    </row>
    <row r="31" spans="1:3">
      <c r="A31" s="4" t="s">
        <v>549</v>
      </c>
      <c r="B31" s="5" t="n">
        <v>2092191</v>
      </c>
      <c r="C31" s="5" t="n">
        <v>1876160</v>
      </c>
    </row>
    <row r="32" spans="1:3">
      <c r="A32" s="4" t="s">
        <v>550</v>
      </c>
      <c r="B32" s="5" t="n">
        <v>-61419</v>
      </c>
      <c r="C32" s="5" t="n">
        <v>-34272</v>
      </c>
    </row>
    <row r="33" spans="1:3">
      <c r="A33" s="4" t="s">
        <v>551</v>
      </c>
    </row>
    <row r="34" spans="1:3">
      <c r="A34" s="3" t="s">
        <v>544</v>
      </c>
    </row>
    <row r="35" spans="1:3">
      <c r="A35" s="4" t="s">
        <v>545</v>
      </c>
      <c r="B35" s="5" t="n">
        <v>29623</v>
      </c>
    </row>
    <row r="36" spans="1:3">
      <c r="A36" s="4" t="s">
        <v>546</v>
      </c>
      <c r="B36" s="5" t="n">
        <v>-199</v>
      </c>
    </row>
    <row r="37" spans="1:3">
      <c r="A37" s="4" t="s">
        <v>547</v>
      </c>
      <c r="B37" s="5" t="n">
        <v>0</v>
      </c>
    </row>
    <row r="38" spans="1:3">
      <c r="A38" s="4" t="s">
        <v>548</v>
      </c>
      <c r="B38" s="5" t="n">
        <v>0</v>
      </c>
    </row>
    <row r="39" spans="1:3">
      <c r="A39" s="4" t="s">
        <v>549</v>
      </c>
      <c r="B39" s="5" t="n">
        <v>29623</v>
      </c>
    </row>
    <row r="40" spans="1:3">
      <c r="A40" s="4" t="s">
        <v>550</v>
      </c>
      <c r="B40" s="5" t="n">
        <v>-199</v>
      </c>
    </row>
    <row r="41" spans="1:3">
      <c r="A41" s="4" t="s">
        <v>512</v>
      </c>
    </row>
    <row r="42" spans="1:3">
      <c r="A42" s="3" t="s">
        <v>544</v>
      </c>
    </row>
    <row r="43" spans="1:3">
      <c r="A43" s="4" t="s">
        <v>545</v>
      </c>
      <c r="B43" s="5" t="n">
        <v>40658</v>
      </c>
    </row>
    <row r="44" spans="1:3">
      <c r="A44" s="4" t="s">
        <v>546</v>
      </c>
      <c r="B44" s="5" t="n">
        <v>-315</v>
      </c>
    </row>
    <row r="45" spans="1:3">
      <c r="A45" s="4" t="s">
        <v>547</v>
      </c>
      <c r="B45" s="5" t="n">
        <v>0</v>
      </c>
    </row>
    <row r="46" spans="1:3">
      <c r="A46" s="4" t="s">
        <v>548</v>
      </c>
      <c r="B46" s="5" t="n">
        <v>0</v>
      </c>
    </row>
    <row r="47" spans="1:3">
      <c r="A47" s="4" t="s">
        <v>549</v>
      </c>
      <c r="B47" s="5" t="n">
        <v>40658</v>
      </c>
    </row>
    <row r="48" spans="1:3">
      <c r="A48" s="4" t="s">
        <v>550</v>
      </c>
      <c r="B48" s="5" t="n">
        <v>-315</v>
      </c>
    </row>
    <row r="49" spans="1:3">
      <c r="A49" s="4" t="s">
        <v>513</v>
      </c>
    </row>
    <row r="50" spans="1:3">
      <c r="A50" s="3" t="s">
        <v>544</v>
      </c>
    </row>
    <row r="51" spans="1:3">
      <c r="A51" s="4" t="s">
        <v>545</v>
      </c>
      <c r="B51" s="5" t="n">
        <v>510</v>
      </c>
    </row>
    <row r="52" spans="1:3">
      <c r="A52" s="4" t="s">
        <v>546</v>
      </c>
      <c r="B52" s="5" t="n">
        <v>-2</v>
      </c>
    </row>
    <row r="53" spans="1:3">
      <c r="A53" s="4" t="s">
        <v>547</v>
      </c>
      <c r="B53" s="5" t="n">
        <v>0</v>
      </c>
    </row>
    <row r="54" spans="1:3">
      <c r="A54" s="4" t="s">
        <v>548</v>
      </c>
      <c r="B54" s="5" t="n">
        <v>0</v>
      </c>
    </row>
    <row r="55" spans="1:3">
      <c r="A55" s="4" t="s">
        <v>549</v>
      </c>
      <c r="B55" s="5" t="n">
        <v>510</v>
      </c>
    </row>
    <row r="56" spans="1:3">
      <c r="A56" s="4" t="s">
        <v>550</v>
      </c>
      <c r="B56" s="5" t="n">
        <v>-2</v>
      </c>
    </row>
    <row r="57" spans="1:3">
      <c r="A57" s="4" t="s">
        <v>512</v>
      </c>
    </row>
    <row r="58" spans="1:3">
      <c r="A58" s="3" t="s">
        <v>544</v>
      </c>
    </row>
    <row r="59" spans="1:3">
      <c r="A59" s="4" t="s">
        <v>545</v>
      </c>
      <c r="B59" s="5" t="n">
        <v>3350324</v>
      </c>
      <c r="C59" s="5" t="n">
        <v>15294</v>
      </c>
    </row>
    <row r="60" spans="1:3">
      <c r="A60" s="4" t="s">
        <v>546</v>
      </c>
      <c r="B60" s="5" t="n">
        <v>-70328</v>
      </c>
      <c r="C60" s="5" t="n">
        <v>-40</v>
      </c>
    </row>
    <row r="61" spans="1:3">
      <c r="A61" s="4" t="s">
        <v>547</v>
      </c>
      <c r="B61" s="5" t="n">
        <v>1110148</v>
      </c>
      <c r="C61" s="5" t="n">
        <v>0</v>
      </c>
    </row>
    <row r="62" spans="1:3">
      <c r="A62" s="4" t="s">
        <v>548</v>
      </c>
      <c r="B62" s="5" t="n">
        <v>-52381</v>
      </c>
      <c r="C62" s="5" t="n">
        <v>0</v>
      </c>
    </row>
    <row r="63" spans="1:3">
      <c r="A63" s="4" t="s">
        <v>549</v>
      </c>
      <c r="B63" s="5" t="n">
        <v>4460472</v>
      </c>
      <c r="C63" s="5" t="n">
        <v>15294</v>
      </c>
    </row>
    <row r="64" spans="1:3">
      <c r="A64" s="4" t="s">
        <v>550</v>
      </c>
      <c r="B64" s="7" t="n">
        <v>-122709</v>
      </c>
      <c r="C64" s="7"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4</v>
      </c>
      <c r="C2" s="2" t="s">
        <v>25</v>
      </c>
    </row>
    <row r="3" spans="1:3">
      <c r="A3" s="3" t="s">
        <v>255</v>
      </c>
    </row>
    <row r="4" spans="1:3">
      <c r="A4" s="4" t="s">
        <v>553</v>
      </c>
      <c r="B4" s="10" t="n">
        <v>16.1</v>
      </c>
      <c r="C4" s="10" t="n">
        <v>16.3</v>
      </c>
    </row>
    <row r="5" spans="1:3">
      <c r="A5" s="4" t="s">
        <v>554</v>
      </c>
      <c r="B5" s="10"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4"/>
    <col customWidth="1" max="6" min="6" width="21"/>
  </cols>
  <sheetData>
    <row r="1" spans="1:6">
      <c r="A1" s="1" t="s">
        <v>555</v>
      </c>
      <c r="B1" s="2" t="s">
        <v>1</v>
      </c>
    </row>
    <row r="2" spans="1:6">
      <c r="B2" s="2" t="s">
        <v>556</v>
      </c>
      <c r="D2" s="2" t="s">
        <v>557</v>
      </c>
      <c r="F2" s="2" t="s">
        <v>454</v>
      </c>
    </row>
    <row r="3" spans="1:6">
      <c r="A3" s="3" t="s">
        <v>558</v>
      </c>
    </row>
    <row r="4" spans="1:6">
      <c r="A4" s="4" t="s">
        <v>37</v>
      </c>
      <c r="B4" s="7" t="n">
        <v>27249793000</v>
      </c>
      <c r="C4" s="4" t="s">
        <v>34</v>
      </c>
      <c r="D4" s="7" t="n">
        <v>27658929000</v>
      </c>
      <c r="E4" s="4" t="s">
        <v>34</v>
      </c>
      <c r="F4" s="7" t="n">
        <v>19090074000</v>
      </c>
    </row>
    <row r="5" spans="1:6">
      <c r="A5" s="4" t="s">
        <v>559</v>
      </c>
      <c r="B5" s="5" t="n">
        <v>2555000</v>
      </c>
      <c r="D5" s="5" t="n">
        <v>3200000</v>
      </c>
      <c r="F5" s="5" t="n">
        <v>590000</v>
      </c>
    </row>
    <row r="6" spans="1:6">
      <c r="A6" s="4" t="s">
        <v>560</v>
      </c>
      <c r="B6" s="5" t="n">
        <v>800000</v>
      </c>
    </row>
    <row r="7" spans="1:6">
      <c r="A7" s="4" t="s">
        <v>561</v>
      </c>
      <c r="B7" s="5" t="n">
        <v>226000000</v>
      </c>
      <c r="D7" s="5" t="n">
        <v>234400000</v>
      </c>
    </row>
    <row r="8" spans="1:6">
      <c r="A8" s="4" t="s">
        <v>562</v>
      </c>
    </row>
    <row r="9" spans="1:6">
      <c r="A9" s="3" t="s">
        <v>558</v>
      </c>
    </row>
    <row r="10" spans="1:6">
      <c r="A10" s="4" t="s">
        <v>37</v>
      </c>
      <c r="B10" s="7" t="n">
        <v>1784553000</v>
      </c>
      <c r="D10" s="5" t="n">
        <v>2099961000</v>
      </c>
    </row>
    <row r="11" spans="1:6">
      <c r="A11" s="4" t="s">
        <v>91</v>
      </c>
    </row>
    <row r="12" spans="1:6">
      <c r="A12" s="3" t="s">
        <v>558</v>
      </c>
    </row>
    <row r="13" spans="1:6">
      <c r="A13" s="4" t="s">
        <v>563</v>
      </c>
      <c r="B13" s="4" t="s">
        <v>564</v>
      </c>
    </row>
    <row r="14" spans="1:6">
      <c r="A14" s="4" t="s">
        <v>565</v>
      </c>
    </row>
    <row r="15" spans="1:6">
      <c r="A15" s="3" t="s">
        <v>558</v>
      </c>
    </row>
    <row r="16" spans="1:6">
      <c r="A16" s="4" t="s">
        <v>37</v>
      </c>
      <c r="B16" s="7" t="n">
        <v>21300000</v>
      </c>
      <c r="D16" s="5" t="n">
        <v>24200000</v>
      </c>
    </row>
    <row r="17" spans="1:6">
      <c r="A17" s="4" t="s">
        <v>566</v>
      </c>
    </row>
    <row r="18" spans="1:6">
      <c r="A18" s="3" t="s">
        <v>558</v>
      </c>
    </row>
    <row r="19" spans="1:6">
      <c r="A19" s="4" t="s">
        <v>37</v>
      </c>
      <c r="B19" s="5" t="n">
        <v>306874000</v>
      </c>
      <c r="D19" s="5" t="n">
        <v>306915000</v>
      </c>
    </row>
    <row r="20" spans="1:6">
      <c r="A20" s="4" t="s">
        <v>567</v>
      </c>
      <c r="B20" s="7" t="n">
        <v>25500000</v>
      </c>
      <c r="D20" s="5" t="n">
        <v>25500000</v>
      </c>
    </row>
    <row r="21" spans="1:6">
      <c r="A21" s="4" t="s">
        <v>568</v>
      </c>
    </row>
    <row r="22" spans="1:6">
      <c r="A22" s="3" t="s">
        <v>558</v>
      </c>
    </row>
    <row r="23" spans="1:6">
      <c r="A23" s="4" t="s">
        <v>569</v>
      </c>
      <c r="B23" s="4" t="s">
        <v>570</v>
      </c>
    </row>
    <row r="24" spans="1:6">
      <c r="A24" s="4" t="s">
        <v>571</v>
      </c>
      <c r="B24" s="4" t="s">
        <v>572</v>
      </c>
    </row>
    <row r="25" spans="1:6">
      <c r="A25" s="4" t="s">
        <v>573</v>
      </c>
    </row>
    <row r="26" spans="1:6">
      <c r="A26" s="3" t="s">
        <v>558</v>
      </c>
    </row>
    <row r="27" spans="1:6">
      <c r="A27" s="4" t="s">
        <v>37</v>
      </c>
      <c r="B27" s="7" t="n">
        <v>379688000</v>
      </c>
      <c r="D27" s="5" t="n">
        <v>399307000</v>
      </c>
      <c r="F27" s="5" t="n">
        <v>409235000</v>
      </c>
    </row>
    <row r="28" spans="1:6">
      <c r="A28" s="4" t="s">
        <v>559</v>
      </c>
      <c r="B28" s="7" t="n">
        <v>0</v>
      </c>
      <c r="F28" s="5" t="n">
        <v>0</v>
      </c>
    </row>
    <row r="29" spans="1:6">
      <c r="A29" s="4" t="s">
        <v>569</v>
      </c>
      <c r="B29" s="4" t="s">
        <v>570</v>
      </c>
    </row>
    <row r="30" spans="1:6">
      <c r="A30" s="4" t="s">
        <v>571</v>
      </c>
      <c r="B30" s="4" t="s">
        <v>574</v>
      </c>
    </row>
    <row r="31" spans="1:6">
      <c r="A31" s="4" t="s">
        <v>575</v>
      </c>
      <c r="B31" s="4" t="s">
        <v>576</v>
      </c>
    </row>
    <row r="32" spans="1:6">
      <c r="A32" s="4" t="s">
        <v>577</v>
      </c>
    </row>
    <row r="33" spans="1:6">
      <c r="A33" s="3" t="s">
        <v>558</v>
      </c>
    </row>
    <row r="34" spans="1:6">
      <c r="A34" s="4" t="s">
        <v>37</v>
      </c>
      <c r="B34" s="7" t="n">
        <v>6246552000</v>
      </c>
      <c r="D34" s="5" t="n">
        <v>6367755000</v>
      </c>
      <c r="F34" s="5" t="n">
        <v>4456811000</v>
      </c>
    </row>
    <row r="35" spans="1:6">
      <c r="A35" s="4" t="s">
        <v>563</v>
      </c>
      <c r="B35" s="4" t="s">
        <v>578</v>
      </c>
    </row>
    <row r="36" spans="1:6">
      <c r="A36" s="4" t="s">
        <v>559</v>
      </c>
      <c r="B36" s="7" t="n">
        <v>275000</v>
      </c>
      <c r="F36" s="7" t="n">
        <v>350000</v>
      </c>
    </row>
    <row r="37" spans="1:6">
      <c r="A37" s="4" t="s">
        <v>575</v>
      </c>
      <c r="B37" s="4" t="s">
        <v>579</v>
      </c>
    </row>
    <row r="38" spans="1:6">
      <c r="A38" s="4" t="s">
        <v>580</v>
      </c>
    </row>
    <row r="39" spans="1:6">
      <c r="A39" s="3" t="s">
        <v>558</v>
      </c>
    </row>
    <row r="40" spans="1:6">
      <c r="A40" s="4" t="s">
        <v>37</v>
      </c>
      <c r="B40" s="7" t="n">
        <v>186771000</v>
      </c>
      <c r="D40" s="5" t="n">
        <v>196364000</v>
      </c>
    </row>
    <row r="41" spans="1:6">
      <c r="A41" s="4" t="s">
        <v>581</v>
      </c>
      <c r="B41" s="4" t="s">
        <v>582</v>
      </c>
    </row>
    <row r="42" spans="1:6">
      <c r="A42" s="4" t="s">
        <v>583</v>
      </c>
    </row>
    <row r="43" spans="1:6">
      <c r="A43" s="3" t="s">
        <v>558</v>
      </c>
    </row>
    <row r="44" spans="1:6">
      <c r="A44" s="4" t="s">
        <v>567</v>
      </c>
      <c r="B44" s="7" t="n">
        <v>34700000</v>
      </c>
      <c r="D44" s="7" t="n">
        <v>37300000</v>
      </c>
    </row>
    <row r="45" spans="1:6">
      <c r="A45" s="4" t="s">
        <v>584</v>
      </c>
      <c r="B45" s="4" t="s">
        <v>585</v>
      </c>
      <c r="D45" s="4" t="s">
        <v>586</v>
      </c>
    </row>
    <row r="46" spans="1:6">
      <c r="A46" s="4" t="s">
        <v>587</v>
      </c>
    </row>
    <row r="47" spans="1:6">
      <c r="A47" s="3" t="s">
        <v>558</v>
      </c>
    </row>
    <row r="48" spans="1:6">
      <c r="A48" s="4" t="s">
        <v>561</v>
      </c>
      <c r="B48" s="7" t="n">
        <v>62000000</v>
      </c>
      <c r="D48" s="7" t="n">
        <v>63200000</v>
      </c>
    </row>
    <row r="49" spans="1:6">
      <c r="A49" s="4" t="s">
        <v>588</v>
      </c>
    </row>
    <row r="50" spans="1:6">
      <c r="A50" s="3" t="s">
        <v>558</v>
      </c>
    </row>
    <row r="51" spans="1:6">
      <c r="A51" s="4" t="s">
        <v>589</v>
      </c>
      <c r="B51" s="5" t="n">
        <v>20062743000</v>
      </c>
      <c r="D51" s="5" t="n">
        <v>20271968000</v>
      </c>
    </row>
    <row r="52" spans="1:6">
      <c r="A52" s="4" t="s">
        <v>559</v>
      </c>
      <c r="B52" s="7" t="n">
        <v>2268000</v>
      </c>
      <c r="D52" s="5" t="n">
        <v>2813000</v>
      </c>
    </row>
    <row r="53" spans="1:6">
      <c r="A53" s="4" t="s">
        <v>590</v>
      </c>
    </row>
    <row r="54" spans="1:6">
      <c r="A54" s="3" t="s">
        <v>558</v>
      </c>
    </row>
    <row r="55" spans="1:6">
      <c r="A55" s="4" t="s">
        <v>591</v>
      </c>
      <c r="B55" s="4" t="s">
        <v>592</v>
      </c>
    </row>
    <row r="56" spans="1:6">
      <c r="A56" s="4" t="s">
        <v>593</v>
      </c>
    </row>
    <row r="57" spans="1:6">
      <c r="A57" s="3" t="s">
        <v>558</v>
      </c>
    </row>
    <row r="58" spans="1:6">
      <c r="A58" s="4" t="s">
        <v>589</v>
      </c>
      <c r="B58" s="7" t="n">
        <v>1784553000</v>
      </c>
      <c r="D58" s="5" t="n">
        <v>2099961000</v>
      </c>
    </row>
    <row r="59" spans="1:6">
      <c r="A59" s="4" t="s">
        <v>591</v>
      </c>
      <c r="B59" s="4" t="s">
        <v>594</v>
      </c>
    </row>
    <row r="60" spans="1:6">
      <c r="A60" s="4" t="s">
        <v>595</v>
      </c>
      <c r="B60" s="4" t="s">
        <v>596</v>
      </c>
    </row>
    <row r="61" spans="1:6">
      <c r="A61" s="4" t="s">
        <v>597</v>
      </c>
    </row>
    <row r="62" spans="1:6">
      <c r="A62" s="3" t="s">
        <v>558</v>
      </c>
    </row>
    <row r="63" spans="1:6">
      <c r="A63" s="4" t="s">
        <v>589</v>
      </c>
      <c r="B63" s="7" t="n">
        <v>2800000000</v>
      </c>
    </row>
    <row r="64" spans="1:6">
      <c r="A64" s="4" t="s">
        <v>591</v>
      </c>
      <c r="B64" s="4" t="s">
        <v>598</v>
      </c>
    </row>
    <row r="65" spans="1:6">
      <c r="A65" s="4" t="s">
        <v>595</v>
      </c>
      <c r="B65" s="4" t="s">
        <v>599</v>
      </c>
    </row>
    <row r="66" spans="1:6">
      <c r="A66" s="4" t="s">
        <v>600</v>
      </c>
    </row>
    <row r="67" spans="1:6">
      <c r="A67" s="3" t="s">
        <v>558</v>
      </c>
    </row>
    <row r="68" spans="1:6">
      <c r="A68" s="4" t="s">
        <v>589</v>
      </c>
      <c r="B68" s="7" t="n">
        <v>306874000</v>
      </c>
      <c r="D68" s="5" t="n">
        <v>306915000</v>
      </c>
    </row>
    <row r="69" spans="1:6">
      <c r="A69" s="4" t="s">
        <v>567</v>
      </c>
      <c r="B69" s="7" t="n">
        <v>25500000</v>
      </c>
      <c r="D69" s="7" t="n">
        <v>25500000</v>
      </c>
    </row>
    <row r="70" spans="1:6">
      <c r="A70" s="4" t="s">
        <v>601</v>
      </c>
      <c r="B70" s="5" t="n">
        <v>13</v>
      </c>
      <c r="D70" s="5" t="n">
        <v>13</v>
      </c>
    </row>
    <row r="71" spans="1:6">
      <c r="A71" s="4" t="s">
        <v>602</v>
      </c>
    </row>
    <row r="72" spans="1:6">
      <c r="A72" s="3" t="s">
        <v>558</v>
      </c>
    </row>
    <row r="73" spans="1:6">
      <c r="A73" s="4" t="s">
        <v>603</v>
      </c>
      <c r="B73" s="4" t="s">
        <v>574</v>
      </c>
    </row>
    <row r="74" spans="1:6">
      <c r="A74" s="4" t="s">
        <v>604</v>
      </c>
      <c r="B74" s="4" t="s">
        <v>605</v>
      </c>
    </row>
    <row r="75" spans="1:6">
      <c r="A75" s="4" t="s">
        <v>606</v>
      </c>
    </row>
    <row r="76" spans="1:6">
      <c r="A76" s="3" t="s">
        <v>558</v>
      </c>
    </row>
    <row r="77" spans="1:6">
      <c r="A77" s="4" t="s">
        <v>603</v>
      </c>
      <c r="B77" s="4" t="s">
        <v>572</v>
      </c>
    </row>
    <row r="78" spans="1:6">
      <c r="A78" s="4" t="s">
        <v>604</v>
      </c>
      <c r="B78" s="4" t="s">
        <v>605</v>
      </c>
    </row>
    <row r="79" spans="1:6">
      <c r="A79" s="4" t="s">
        <v>607</v>
      </c>
    </row>
    <row r="80" spans="1:6">
      <c r="A80" s="3" t="s">
        <v>558</v>
      </c>
    </row>
    <row r="81" spans="1:6">
      <c r="A81" s="4" t="s">
        <v>608</v>
      </c>
      <c r="B81" s="4" t="s">
        <v>609</v>
      </c>
    </row>
    <row r="82" spans="1:6">
      <c r="A82" s="4" t="s">
        <v>610</v>
      </c>
    </row>
    <row r="83" spans="1:6">
      <c r="A83" s="3" t="s">
        <v>558</v>
      </c>
    </row>
    <row r="84" spans="1:6">
      <c r="A84" s="4" t="s">
        <v>611</v>
      </c>
      <c r="B84" s="4" t="s">
        <v>609</v>
      </c>
    </row>
    <row r="85" spans="1:6">
      <c r="A85" s="4" t="s">
        <v>612</v>
      </c>
    </row>
    <row r="86" spans="1:6">
      <c r="A86" s="3" t="s">
        <v>558</v>
      </c>
    </row>
    <row r="87" spans="1:6">
      <c r="A87" s="4" t="s">
        <v>604</v>
      </c>
      <c r="B87" s="4" t="s">
        <v>605</v>
      </c>
    </row>
    <row r="88" spans="1:6">
      <c r="A88" s="4" t="s">
        <v>613</v>
      </c>
    </row>
    <row r="89" spans="1:6">
      <c r="A89" s="3" t="s">
        <v>558</v>
      </c>
    </row>
    <row r="90" spans="1:6">
      <c r="A90" s="4" t="s">
        <v>604</v>
      </c>
      <c r="B90" s="4" t="s">
        <v>605</v>
      </c>
    </row>
    <row r="91" spans="1:6">
      <c r="A91" s="4" t="s">
        <v>614</v>
      </c>
    </row>
    <row r="92" spans="1:6">
      <c r="A92" s="3" t="s">
        <v>558</v>
      </c>
    </row>
    <row r="93" spans="1:6">
      <c r="A93" s="4" t="s">
        <v>608</v>
      </c>
      <c r="B93" s="4" t="s">
        <v>615</v>
      </c>
    </row>
    <row r="94" spans="1:6">
      <c r="A94" s="4" t="s">
        <v>616</v>
      </c>
      <c r="B94" s="4" t="s">
        <v>605</v>
      </c>
    </row>
    <row r="95" spans="1:6">
      <c r="A95" s="4" t="s">
        <v>617</v>
      </c>
    </row>
    <row r="96" spans="1:6">
      <c r="A96" s="3" t="s">
        <v>558</v>
      </c>
    </row>
    <row r="97" spans="1:6">
      <c r="A97" s="4" t="s">
        <v>611</v>
      </c>
      <c r="B97" s="4" t="s">
        <v>618</v>
      </c>
    </row>
    <row r="98" spans="1:6">
      <c r="A98" s="4" t="s">
        <v>619</v>
      </c>
    </row>
    <row r="99" spans="1:6">
      <c r="A99" s="3" t="s">
        <v>558</v>
      </c>
    </row>
    <row r="100" spans="1:6">
      <c r="A100" s="4" t="s">
        <v>620</v>
      </c>
      <c r="B100" s="5" t="n">
        <v>12</v>
      </c>
    </row>
    <row r="101" spans="1:6">
      <c r="A101" s="4" t="s">
        <v>621</v>
      </c>
    </row>
    <row r="102" spans="1:6">
      <c r="A102" s="3" t="s">
        <v>558</v>
      </c>
    </row>
    <row r="103" spans="1:6">
      <c r="A103" s="4" t="s">
        <v>620</v>
      </c>
      <c r="B103" s="5" t="n">
        <v>1</v>
      </c>
    </row>
    <row r="104" spans="1:6">
      <c r="A104" s="4" t="s">
        <v>622</v>
      </c>
    </row>
    <row r="105" spans="1:6">
      <c r="A105" s="3" t="s">
        <v>558</v>
      </c>
    </row>
    <row r="106" spans="1:6">
      <c r="A106" s="4" t="s">
        <v>589</v>
      </c>
      <c r="B106" s="7" t="n">
        <v>500000</v>
      </c>
    </row>
    <row r="107" spans="1:6">
      <c r="A107" s="4" t="s">
        <v>623</v>
      </c>
    </row>
    <row r="108" spans="1:6">
      <c r="A108" s="3" t="s">
        <v>558</v>
      </c>
    </row>
    <row r="109" spans="1:6">
      <c r="A109" s="4" t="s">
        <v>589</v>
      </c>
      <c r="B109" s="7" t="n">
        <v>1000000</v>
      </c>
    </row>
    <row r="110" spans="1:6">
      <c r="A110" s="4" t="s">
        <v>624</v>
      </c>
    </row>
    <row r="111" spans="1:6">
      <c r="A111" s="3" t="s">
        <v>558</v>
      </c>
    </row>
    <row r="112" spans="1:6">
      <c r="A112" s="4" t="s">
        <v>620</v>
      </c>
      <c r="B112" s="5" t="n">
        <v>16</v>
      </c>
    </row>
    <row r="113" spans="1:6">
      <c r="A113" s="4" t="s">
        <v>625</v>
      </c>
    </row>
    <row r="114" spans="1:6">
      <c r="A114" s="3" t="s">
        <v>558</v>
      </c>
    </row>
    <row r="115" spans="1:6">
      <c r="A115" s="4" t="s">
        <v>620</v>
      </c>
      <c r="B115" s="5" t="n">
        <v>16</v>
      </c>
    </row>
    <row r="116" spans="1:6">
      <c r="A116" s="4" t="s">
        <v>626</v>
      </c>
    </row>
    <row r="117" spans="1:6">
      <c r="A117" s="3" t="s">
        <v>558</v>
      </c>
    </row>
    <row r="118" spans="1:6">
      <c r="A118" s="4" t="s">
        <v>620</v>
      </c>
      <c r="B118" s="5" t="n">
        <v>15</v>
      </c>
    </row>
    <row r="119" spans="1:6">
      <c r="A119" s="4" t="s">
        <v>627</v>
      </c>
    </row>
    <row r="120" spans="1:6">
      <c r="A120" s="3" t="s">
        <v>558</v>
      </c>
    </row>
    <row r="121" spans="1:6">
      <c r="A121" s="4" t="s">
        <v>620</v>
      </c>
      <c r="B121" s="5" t="n">
        <v>14</v>
      </c>
    </row>
    <row r="122" spans="1:6">
      <c r="A122" s="4" t="s">
        <v>628</v>
      </c>
    </row>
    <row r="123" spans="1:6">
      <c r="A123" s="3" t="s">
        <v>558</v>
      </c>
    </row>
    <row r="124" spans="1:6">
      <c r="A124" s="4" t="s">
        <v>620</v>
      </c>
      <c r="B124" s="5" t="n">
        <v>13</v>
      </c>
    </row>
    <row r="125" spans="1:6">
      <c r="A125" s="4" t="s">
        <v>629</v>
      </c>
    </row>
    <row r="126" spans="1:6">
      <c r="A126" s="3" t="s">
        <v>558</v>
      </c>
    </row>
    <row r="127" spans="1:6">
      <c r="A127" s="4" t="s">
        <v>620</v>
      </c>
      <c r="B127" s="5" t="n">
        <v>13</v>
      </c>
    </row>
    <row r="128" spans="1:6">
      <c r="A128" s="4" t="s">
        <v>630</v>
      </c>
    </row>
    <row r="129" spans="1:6">
      <c r="A129" s="3" t="s">
        <v>558</v>
      </c>
    </row>
    <row r="130" spans="1:6">
      <c r="A130" s="4" t="s">
        <v>620</v>
      </c>
      <c r="B130" s="5" t="n">
        <v>1</v>
      </c>
    </row>
    <row r="131" spans="1:6">
      <c r="A131" s="4" t="s">
        <v>631</v>
      </c>
    </row>
    <row r="132" spans="1:6">
      <c r="A132" s="3" t="s">
        <v>558</v>
      </c>
    </row>
    <row r="133" spans="1:6">
      <c r="A133" s="4" t="s">
        <v>620</v>
      </c>
      <c r="B133" s="5" t="n">
        <v>12</v>
      </c>
    </row>
    <row r="134" spans="1:6">
      <c r="A134" s="4" t="s">
        <v>632</v>
      </c>
    </row>
    <row r="135" spans="1:6">
      <c r="A135" s="3" t="s">
        <v>558</v>
      </c>
    </row>
    <row r="136" spans="1:6">
      <c r="A136" s="4" t="s">
        <v>633</v>
      </c>
      <c r="B136" s="5" t="n">
        <v>1</v>
      </c>
    </row>
    <row r="137" spans="1:6"/>
    <row r="138" spans="1:6">
      <c r="A138" s="4" t="s">
        <v>34</v>
      </c>
      <c r="B138" s="4" t="s">
        <v>77</v>
      </c>
    </row>
  </sheetData>
  <mergeCells count="7">
    <mergeCell ref="A1:A2"/>
    <mergeCell ref="B1:C1"/>
    <mergeCell ref="D1:E1"/>
    <mergeCell ref="B2:C2"/>
    <mergeCell ref="D2:E2"/>
    <mergeCell ref="A137:F137"/>
    <mergeCell ref="B138:F1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34</v>
      </c>
      <c r="B1" s="2" t="s">
        <v>24</v>
      </c>
      <c r="D1" s="2" t="s">
        <v>25</v>
      </c>
      <c r="F1" s="2" t="s">
        <v>95</v>
      </c>
      <c r="G1" s="2" t="s">
        <v>434</v>
      </c>
    </row>
    <row r="2" spans="1:7">
      <c r="A2" s="3" t="s">
        <v>558</v>
      </c>
    </row>
    <row r="3" spans="1:7">
      <c r="A3" s="4" t="s">
        <v>37</v>
      </c>
      <c r="B3" s="7" t="n">
        <v>27249793</v>
      </c>
      <c r="C3" s="4" t="s">
        <v>34</v>
      </c>
      <c r="D3" s="7" t="n">
        <v>27658929</v>
      </c>
      <c r="E3" s="4" t="s">
        <v>34</v>
      </c>
      <c r="F3" s="7" t="n">
        <v>19090074</v>
      </c>
    </row>
    <row r="4" spans="1:7">
      <c r="A4" s="4" t="s">
        <v>471</v>
      </c>
      <c r="B4" s="5" t="n">
        <v>187194</v>
      </c>
      <c r="D4" s="5" t="n">
        <v>189555</v>
      </c>
      <c r="F4" s="5" t="n">
        <v>201968</v>
      </c>
      <c r="G4" s="7" t="n">
        <v>202068</v>
      </c>
    </row>
    <row r="5" spans="1:7">
      <c r="A5" s="4" t="s">
        <v>40</v>
      </c>
      <c r="B5" s="5" t="n">
        <v>27062599</v>
      </c>
      <c r="D5" s="5" t="n">
        <v>27469374</v>
      </c>
    </row>
    <row r="6" spans="1:7">
      <c r="A6" s="4" t="s">
        <v>635</v>
      </c>
    </row>
    <row r="7" spans="1:7">
      <c r="A7" s="3" t="s">
        <v>558</v>
      </c>
    </row>
    <row r="8" spans="1:7">
      <c r="A8" s="4" t="s">
        <v>37</v>
      </c>
      <c r="B8" s="5" t="n">
        <v>15828308</v>
      </c>
      <c r="D8" s="5" t="n">
        <v>16057273</v>
      </c>
      <c r="F8" s="5" t="n">
        <v>11703996</v>
      </c>
    </row>
    <row r="9" spans="1:7">
      <c r="A9" s="4" t="s">
        <v>471</v>
      </c>
      <c r="B9" s="5" t="n">
        <v>100238</v>
      </c>
      <c r="D9" s="5" t="n">
        <v>98211</v>
      </c>
      <c r="F9" s="5" t="n">
        <v>93107</v>
      </c>
      <c r="G9" s="5" t="n">
        <v>89398</v>
      </c>
    </row>
    <row r="10" spans="1:7">
      <c r="A10" s="4" t="s">
        <v>636</v>
      </c>
    </row>
    <row r="11" spans="1:7">
      <c r="A11" s="3" t="s">
        <v>558</v>
      </c>
    </row>
    <row r="12" spans="1:7">
      <c r="A12" s="4" t="s">
        <v>37</v>
      </c>
      <c r="B12" s="5" t="n">
        <v>4234435</v>
      </c>
      <c r="D12" s="5" t="n">
        <v>4214695</v>
      </c>
      <c r="F12" s="5" t="n">
        <v>2173311</v>
      </c>
    </row>
    <row r="13" spans="1:7">
      <c r="A13" s="4" t="s">
        <v>471</v>
      </c>
      <c r="B13" s="5" t="n">
        <v>29057</v>
      </c>
      <c r="D13" s="5" t="n">
        <v>28427</v>
      </c>
      <c r="F13" s="5" t="n">
        <v>30888</v>
      </c>
      <c r="G13" s="5" t="n">
        <v>33852</v>
      </c>
    </row>
    <row r="14" spans="1:7">
      <c r="A14" s="4" t="s">
        <v>577</v>
      </c>
    </row>
    <row r="15" spans="1:7">
      <c r="A15" s="3" t="s">
        <v>558</v>
      </c>
    </row>
    <row r="16" spans="1:7">
      <c r="A16" s="4" t="s">
        <v>37</v>
      </c>
      <c r="B16" s="5" t="n">
        <v>6246552</v>
      </c>
      <c r="D16" s="5" t="n">
        <v>6367755</v>
      </c>
      <c r="F16" s="5" t="n">
        <v>4456811</v>
      </c>
    </row>
    <row r="17" spans="1:7">
      <c r="A17" s="4" t="s">
        <v>471</v>
      </c>
      <c r="B17" s="5" t="n">
        <v>32750</v>
      </c>
      <c r="D17" s="5" t="n">
        <v>37371</v>
      </c>
      <c r="F17" s="5" t="n">
        <v>49680</v>
      </c>
      <c r="G17" s="5" t="n">
        <v>50357</v>
      </c>
    </row>
    <row r="18" spans="1:7">
      <c r="A18" s="4" t="s">
        <v>573</v>
      </c>
    </row>
    <row r="19" spans="1:7">
      <c r="A19" s="3" t="s">
        <v>558</v>
      </c>
    </row>
    <row r="20" spans="1:7">
      <c r="A20" s="4" t="s">
        <v>37</v>
      </c>
      <c r="B20" s="5" t="n">
        <v>379688</v>
      </c>
      <c r="D20" s="5" t="n">
        <v>399307</v>
      </c>
      <c r="F20" s="5" t="n">
        <v>409235</v>
      </c>
    </row>
    <row r="21" spans="1:7">
      <c r="A21" s="4" t="s">
        <v>471</v>
      </c>
      <c r="B21" s="5" t="n">
        <v>15435</v>
      </c>
      <c r="D21" s="5" t="n">
        <v>15565</v>
      </c>
      <c r="F21" s="5" t="n">
        <v>15893</v>
      </c>
      <c r="G21" s="5" t="n">
        <v>16289</v>
      </c>
    </row>
    <row r="22" spans="1:7">
      <c r="A22" s="4" t="s">
        <v>637</v>
      </c>
    </row>
    <row r="23" spans="1:7">
      <c r="A23" s="3" t="s">
        <v>558</v>
      </c>
    </row>
    <row r="24" spans="1:7">
      <c r="A24" s="4" t="s">
        <v>37</v>
      </c>
      <c r="B24" s="5" t="n">
        <v>560810</v>
      </c>
      <c r="D24" s="5" t="n">
        <v>619899</v>
      </c>
      <c r="F24" s="5" t="n">
        <v>346721</v>
      </c>
    </row>
    <row r="25" spans="1:7">
      <c r="A25" s="4" t="s">
        <v>471</v>
      </c>
      <c r="B25" s="5" t="n">
        <v>9714</v>
      </c>
      <c r="D25" s="5" t="n">
        <v>9981</v>
      </c>
      <c r="F25" s="7" t="n">
        <v>12400</v>
      </c>
      <c r="G25" s="7" t="n">
        <v>12172</v>
      </c>
    </row>
    <row r="26" spans="1:7">
      <c r="A26" s="4" t="s">
        <v>565</v>
      </c>
    </row>
    <row r="27" spans="1:7">
      <c r="A27" s="3" t="s">
        <v>558</v>
      </c>
    </row>
    <row r="28" spans="1:7">
      <c r="A28" s="4" t="s">
        <v>37</v>
      </c>
      <c r="B28" s="7" t="n">
        <v>21300</v>
      </c>
      <c r="D28" s="7" t="n">
        <v>24200</v>
      </c>
    </row>
    <row r="29" spans="1:7"/>
    <row r="30" spans="1:7">
      <c r="A30" s="4" t="s">
        <v>34</v>
      </c>
      <c r="B30" s="4" t="s">
        <v>77</v>
      </c>
    </row>
  </sheetData>
  <mergeCells count="4">
    <mergeCell ref="B1:C1"/>
    <mergeCell ref="D1:E1"/>
    <mergeCell ref="A29:G29"/>
    <mergeCell ref="B30:G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4</v>
      </c>
      <c r="C2" s="2" t="s">
        <v>95</v>
      </c>
    </row>
    <row r="3" spans="1:3">
      <c r="A3" s="3" t="s">
        <v>257</v>
      </c>
    </row>
    <row r="4" spans="1:3">
      <c r="A4" s="4" t="s">
        <v>639</v>
      </c>
      <c r="B4" s="7" t="n">
        <v>15623</v>
      </c>
      <c r="C4" s="7" t="n">
        <v>6871</v>
      </c>
    </row>
    <row r="5" spans="1:3">
      <c r="A5" s="4" t="s">
        <v>640</v>
      </c>
      <c r="B5" s="5" t="n">
        <v>0</v>
      </c>
      <c r="C5" s="5" t="n">
        <v>0</v>
      </c>
    </row>
    <row r="6" spans="1:3">
      <c r="A6" s="4" t="s">
        <v>641</v>
      </c>
      <c r="B6" s="5" t="n">
        <v>-2137</v>
      </c>
      <c r="C6" s="5" t="n">
        <v>-851</v>
      </c>
    </row>
    <row r="7" spans="1:3">
      <c r="A7" s="4" t="s">
        <v>642</v>
      </c>
      <c r="B7" s="5" t="n">
        <v>-612</v>
      </c>
      <c r="C7" s="5" t="n">
        <v>-273</v>
      </c>
    </row>
    <row r="8" spans="1:3">
      <c r="A8" s="4" t="s">
        <v>643</v>
      </c>
      <c r="B8" s="5" t="n">
        <v>-551</v>
      </c>
      <c r="C8" s="5" t="n">
        <v>0</v>
      </c>
    </row>
    <row r="9" spans="1:3">
      <c r="A9" s="4" t="s">
        <v>644</v>
      </c>
      <c r="B9" s="5" t="n">
        <v>0</v>
      </c>
      <c r="C9" s="5" t="n">
        <v>-222</v>
      </c>
    </row>
    <row r="10" spans="1:3">
      <c r="A10" s="4" t="s">
        <v>645</v>
      </c>
      <c r="B10" s="5" t="n">
        <v>3178</v>
      </c>
      <c r="C10" s="5" t="n">
        <v>-295</v>
      </c>
    </row>
    <row r="11" spans="1:3">
      <c r="A11" s="4" t="s">
        <v>646</v>
      </c>
      <c r="B11" s="5" t="n">
        <v>-178</v>
      </c>
      <c r="C11" s="5" t="n">
        <v>-32</v>
      </c>
    </row>
    <row r="12" spans="1:3">
      <c r="A12" s="4" t="s">
        <v>647</v>
      </c>
      <c r="B12" s="7" t="n">
        <v>15323</v>
      </c>
      <c r="C12" s="7" t="n">
        <v>51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4</v>
      </c>
      <c r="C1" s="2" t="s">
        <v>25</v>
      </c>
    </row>
    <row r="2" spans="1:3">
      <c r="A2" s="3" t="s">
        <v>558</v>
      </c>
    </row>
    <row r="3" spans="1:3">
      <c r="A3" s="4" t="s">
        <v>649</v>
      </c>
      <c r="B3" s="7" t="n">
        <v>150252</v>
      </c>
      <c r="C3" s="7" t="n">
        <v>176381</v>
      </c>
    </row>
    <row r="4" spans="1:3">
      <c r="A4" s="4" t="s">
        <v>650</v>
      </c>
      <c r="B4" s="5" t="n">
        <v>169671</v>
      </c>
      <c r="C4" s="5" t="n">
        <v>199687</v>
      </c>
    </row>
    <row r="5" spans="1:3">
      <c r="A5" s="4" t="s">
        <v>635</v>
      </c>
    </row>
    <row r="6" spans="1:3">
      <c r="A6" s="3" t="s">
        <v>558</v>
      </c>
    </row>
    <row r="7" spans="1:3">
      <c r="A7" s="4" t="s">
        <v>649</v>
      </c>
      <c r="B7" s="5" t="n">
        <v>79575</v>
      </c>
      <c r="C7" s="5" t="n">
        <v>96598</v>
      </c>
    </row>
    <row r="8" spans="1:3">
      <c r="A8" s="4" t="s">
        <v>650</v>
      </c>
      <c r="B8" s="5" t="n">
        <v>89462</v>
      </c>
      <c r="C8" s="5" t="n">
        <v>109280</v>
      </c>
    </row>
    <row r="9" spans="1:3">
      <c r="A9" s="4" t="s">
        <v>636</v>
      </c>
    </row>
    <row r="10" spans="1:3">
      <c r="A10" s="3" t="s">
        <v>558</v>
      </c>
    </row>
    <row r="11" spans="1:3">
      <c r="A11" s="4" t="s">
        <v>649</v>
      </c>
      <c r="B11" s="5" t="n">
        <v>30950</v>
      </c>
      <c r="C11" s="5" t="n">
        <v>36107</v>
      </c>
    </row>
    <row r="12" spans="1:3">
      <c r="A12" s="4" t="s">
        <v>650</v>
      </c>
      <c r="B12" s="5" t="n">
        <v>35879</v>
      </c>
      <c r="C12" s="5" t="n">
        <v>41488</v>
      </c>
    </row>
    <row r="13" spans="1:3">
      <c r="A13" s="4" t="s">
        <v>577</v>
      </c>
    </row>
    <row r="14" spans="1:3">
      <c r="A14" s="3" t="s">
        <v>558</v>
      </c>
    </row>
    <row r="15" spans="1:3">
      <c r="A15" s="4" t="s">
        <v>649</v>
      </c>
      <c r="B15" s="5" t="n">
        <v>35820</v>
      </c>
      <c r="C15" s="5" t="n">
        <v>38176</v>
      </c>
    </row>
    <row r="16" spans="1:3">
      <c r="A16" s="4" t="s">
        <v>650</v>
      </c>
      <c r="B16" s="5" t="n">
        <v>39995</v>
      </c>
      <c r="C16" s="5" t="n">
        <v>42568</v>
      </c>
    </row>
    <row r="17" spans="1:3">
      <c r="A17" s="4" t="s">
        <v>637</v>
      </c>
    </row>
    <row r="18" spans="1:3">
      <c r="A18" s="3" t="s">
        <v>558</v>
      </c>
    </row>
    <row r="19" spans="1:3">
      <c r="A19" s="4" t="s">
        <v>649</v>
      </c>
      <c r="B19" s="5" t="n">
        <v>3907</v>
      </c>
      <c r="C19" s="5" t="n">
        <v>5500</v>
      </c>
    </row>
    <row r="20" spans="1:3">
      <c r="A20" s="4" t="s">
        <v>650</v>
      </c>
      <c r="B20" s="7" t="n">
        <v>4335</v>
      </c>
      <c r="C20" s="7" t="n">
        <v>63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1</v>
      </c>
    </row>
    <row r="2" spans="1:4">
      <c r="B2" s="2" t="s">
        <v>24</v>
      </c>
      <c r="C2" s="2" t="s">
        <v>95</v>
      </c>
      <c r="D2" s="2" t="s">
        <v>25</v>
      </c>
    </row>
    <row r="3" spans="1:4">
      <c r="A3" s="3" t="s">
        <v>558</v>
      </c>
    </row>
    <row r="4" spans="1:4">
      <c r="A4" s="4" t="s">
        <v>652</v>
      </c>
      <c r="B4" s="7" t="n">
        <v>249602</v>
      </c>
      <c r="D4" s="7" t="n">
        <v>259713</v>
      </c>
    </row>
    <row r="5" spans="1:4">
      <c r="A5" s="4" t="s">
        <v>653</v>
      </c>
      <c r="B5" s="5" t="n">
        <v>293586</v>
      </c>
      <c r="D5" s="5" t="n">
        <v>304308</v>
      </c>
    </row>
    <row r="6" spans="1:4">
      <c r="A6" s="4" t="s">
        <v>654</v>
      </c>
      <c r="B6" s="5" t="n">
        <v>39274</v>
      </c>
      <c r="D6" s="5" t="n">
        <v>41767</v>
      </c>
    </row>
    <row r="7" spans="1:4">
      <c r="A7" s="4" t="s">
        <v>655</v>
      </c>
      <c r="B7" s="5" t="n">
        <v>254660</v>
      </c>
      <c r="C7" s="7" t="n">
        <v>291167</v>
      </c>
    </row>
    <row r="8" spans="1:4">
      <c r="A8" s="4" t="s">
        <v>656</v>
      </c>
      <c r="B8" s="5" t="n">
        <v>1612</v>
      </c>
      <c r="C8" s="5" t="n">
        <v>1733</v>
      </c>
    </row>
    <row r="9" spans="1:4">
      <c r="A9" s="4" t="s">
        <v>657</v>
      </c>
    </row>
    <row r="10" spans="1:4">
      <c r="A10" s="3" t="s">
        <v>558</v>
      </c>
    </row>
    <row r="11" spans="1:4">
      <c r="A11" s="4" t="s">
        <v>652</v>
      </c>
      <c r="B11" s="5" t="n">
        <v>42835</v>
      </c>
      <c r="D11" s="5" t="n">
        <v>45431</v>
      </c>
    </row>
    <row r="12" spans="1:4">
      <c r="A12" s="4" t="s">
        <v>653</v>
      </c>
      <c r="B12" s="5" t="n">
        <v>60187</v>
      </c>
      <c r="D12" s="5" t="n">
        <v>62203</v>
      </c>
    </row>
    <row r="13" spans="1:4">
      <c r="A13" s="4" t="s">
        <v>654</v>
      </c>
      <c r="B13" s="5" t="n">
        <v>4555</v>
      </c>
      <c r="D13" s="5" t="n">
        <v>6176</v>
      </c>
    </row>
    <row r="14" spans="1:4">
      <c r="A14" s="4" t="s">
        <v>655</v>
      </c>
      <c r="B14" s="5" t="n">
        <v>44135</v>
      </c>
      <c r="C14" s="5" t="n">
        <v>49576</v>
      </c>
    </row>
    <row r="15" spans="1:4">
      <c r="A15" s="4" t="s">
        <v>656</v>
      </c>
      <c r="B15" s="5" t="n">
        <v>187</v>
      </c>
      <c r="C15" s="5" t="n">
        <v>234</v>
      </c>
    </row>
    <row r="16" spans="1:4">
      <c r="A16" s="4" t="s">
        <v>658</v>
      </c>
    </row>
    <row r="17" spans="1:4">
      <c r="A17" s="3" t="s">
        <v>558</v>
      </c>
    </row>
    <row r="18" spans="1:4">
      <c r="A18" s="4" t="s">
        <v>652</v>
      </c>
      <c r="B18" s="5" t="n">
        <v>206767</v>
      </c>
      <c r="D18" s="5" t="n">
        <v>214282</v>
      </c>
    </row>
    <row r="19" spans="1:4">
      <c r="A19" s="4" t="s">
        <v>653</v>
      </c>
      <c r="B19" s="5" t="n">
        <v>233399</v>
      </c>
      <c r="D19" s="5" t="n">
        <v>242105</v>
      </c>
    </row>
    <row r="20" spans="1:4">
      <c r="A20" s="4" t="s">
        <v>654</v>
      </c>
      <c r="B20" s="5" t="n">
        <v>34719</v>
      </c>
      <c r="D20" s="5" t="n">
        <v>35591</v>
      </c>
    </row>
    <row r="21" spans="1:4">
      <c r="A21" s="4" t="s">
        <v>655</v>
      </c>
      <c r="B21" s="5" t="n">
        <v>210525</v>
      </c>
      <c r="C21" s="5" t="n">
        <v>241591</v>
      </c>
    </row>
    <row r="22" spans="1:4">
      <c r="A22" s="4" t="s">
        <v>656</v>
      </c>
      <c r="B22" s="5" t="n">
        <v>1425</v>
      </c>
      <c r="C22" s="5" t="n">
        <v>1499</v>
      </c>
    </row>
    <row r="23" spans="1:4">
      <c r="A23" s="4" t="s">
        <v>659</v>
      </c>
    </row>
    <row r="24" spans="1:4">
      <c r="A24" s="3" t="s">
        <v>558</v>
      </c>
    </row>
    <row r="25" spans="1:4">
      <c r="A25" s="4" t="s">
        <v>652</v>
      </c>
      <c r="B25" s="5" t="n">
        <v>25802</v>
      </c>
      <c r="D25" s="5" t="n">
        <v>8183</v>
      </c>
    </row>
    <row r="26" spans="1:4">
      <c r="A26" s="4" t="s">
        <v>653</v>
      </c>
      <c r="B26" s="5" t="n">
        <v>36342</v>
      </c>
      <c r="D26" s="5" t="n">
        <v>17372</v>
      </c>
    </row>
    <row r="27" spans="1:4">
      <c r="A27" s="4" t="s">
        <v>654</v>
      </c>
      <c r="B27" s="5" t="n">
        <v>0</v>
      </c>
      <c r="D27" s="5" t="n">
        <v>0</v>
      </c>
    </row>
    <row r="28" spans="1:4">
      <c r="A28" s="4" t="s">
        <v>655</v>
      </c>
      <c r="B28" s="5" t="n">
        <v>16993</v>
      </c>
      <c r="C28" s="5" t="n">
        <v>10407</v>
      </c>
    </row>
    <row r="29" spans="1:4">
      <c r="A29" s="4" t="s">
        <v>656</v>
      </c>
      <c r="B29" s="5" t="n">
        <v>187</v>
      </c>
      <c r="C29" s="5" t="n">
        <v>0</v>
      </c>
    </row>
    <row r="30" spans="1:4">
      <c r="A30" s="4" t="s">
        <v>660</v>
      </c>
    </row>
    <row r="31" spans="1:4">
      <c r="A31" s="3" t="s">
        <v>558</v>
      </c>
    </row>
    <row r="32" spans="1:4">
      <c r="A32" s="4" t="s">
        <v>652</v>
      </c>
      <c r="B32" s="5" t="n">
        <v>18293</v>
      </c>
      <c r="D32" s="5" t="n">
        <v>18483</v>
      </c>
    </row>
    <row r="33" spans="1:4">
      <c r="A33" s="4" t="s">
        <v>653</v>
      </c>
      <c r="B33" s="5" t="n">
        <v>30344</v>
      </c>
      <c r="D33" s="5" t="n">
        <v>31544</v>
      </c>
    </row>
    <row r="34" spans="1:4">
      <c r="A34" s="4" t="s">
        <v>654</v>
      </c>
      <c r="B34" s="5" t="n">
        <v>0</v>
      </c>
      <c r="D34" s="5" t="n">
        <v>0</v>
      </c>
    </row>
    <row r="35" spans="1:4">
      <c r="A35" s="4" t="s">
        <v>655</v>
      </c>
      <c r="B35" s="5" t="n">
        <v>18388</v>
      </c>
      <c r="C35" s="5" t="n">
        <v>20548</v>
      </c>
    </row>
    <row r="36" spans="1:4">
      <c r="A36" s="4" t="s">
        <v>656</v>
      </c>
      <c r="B36" s="5" t="n">
        <v>0</v>
      </c>
      <c r="C36" s="5" t="n">
        <v>0</v>
      </c>
    </row>
    <row r="37" spans="1:4">
      <c r="A37" s="4" t="s">
        <v>661</v>
      </c>
    </row>
    <row r="38" spans="1:4">
      <c r="A38" s="3" t="s">
        <v>558</v>
      </c>
    </row>
    <row r="39" spans="1:4">
      <c r="A39" s="4" t="s">
        <v>652</v>
      </c>
      <c r="B39" s="5" t="n">
        <v>17033</v>
      </c>
      <c r="D39" s="5" t="n">
        <v>37248</v>
      </c>
    </row>
    <row r="40" spans="1:4">
      <c r="A40" s="4" t="s">
        <v>653</v>
      </c>
      <c r="B40" s="5" t="n">
        <v>23845</v>
      </c>
      <c r="D40" s="5" t="n">
        <v>44831</v>
      </c>
    </row>
    <row r="41" spans="1:4">
      <c r="A41" s="4" t="s">
        <v>654</v>
      </c>
      <c r="B41" s="5" t="n">
        <v>4555</v>
      </c>
      <c r="D41" s="5" t="n">
        <v>6176</v>
      </c>
    </row>
    <row r="42" spans="1:4">
      <c r="A42" s="4" t="s">
        <v>655</v>
      </c>
      <c r="B42" s="5" t="n">
        <v>27142</v>
      </c>
      <c r="C42" s="5" t="n">
        <v>39169</v>
      </c>
    </row>
    <row r="43" spans="1:4">
      <c r="A43" s="4" t="s">
        <v>656</v>
      </c>
      <c r="B43" s="5" t="n">
        <v>0</v>
      </c>
      <c r="C43" s="5" t="n">
        <v>234</v>
      </c>
    </row>
    <row r="44" spans="1:4">
      <c r="A44" s="4" t="s">
        <v>662</v>
      </c>
    </row>
    <row r="45" spans="1:4">
      <c r="A45" s="3" t="s">
        <v>558</v>
      </c>
    </row>
    <row r="46" spans="1:4">
      <c r="A46" s="4" t="s">
        <v>652</v>
      </c>
      <c r="B46" s="5" t="n">
        <v>188474</v>
      </c>
      <c r="D46" s="5" t="n">
        <v>195799</v>
      </c>
    </row>
    <row r="47" spans="1:4">
      <c r="A47" s="4" t="s">
        <v>653</v>
      </c>
      <c r="B47" s="5" t="n">
        <v>203055</v>
      </c>
      <c r="D47" s="5" t="n">
        <v>210561</v>
      </c>
    </row>
    <row r="48" spans="1:4">
      <c r="A48" s="4" t="s">
        <v>654</v>
      </c>
      <c r="B48" s="5" t="n">
        <v>34719</v>
      </c>
      <c r="D48" s="5" t="n">
        <v>35591</v>
      </c>
    </row>
    <row r="49" spans="1:4">
      <c r="A49" s="4" t="s">
        <v>655</v>
      </c>
      <c r="B49" s="5" t="n">
        <v>192137</v>
      </c>
      <c r="C49" s="5" t="n">
        <v>221043</v>
      </c>
    </row>
    <row r="50" spans="1:4">
      <c r="A50" s="4" t="s">
        <v>656</v>
      </c>
      <c r="B50" s="5" t="n">
        <v>1425</v>
      </c>
      <c r="C50" s="5" t="n">
        <v>1499</v>
      </c>
    </row>
    <row r="51" spans="1:4">
      <c r="A51" s="4" t="s">
        <v>663</v>
      </c>
    </row>
    <row r="52" spans="1:4">
      <c r="A52" s="3" t="s">
        <v>558</v>
      </c>
    </row>
    <row r="53" spans="1:4">
      <c r="A53" s="4" t="s">
        <v>652</v>
      </c>
      <c r="B53" s="5" t="n">
        <v>23725</v>
      </c>
      <c r="D53" s="5" t="n">
        <v>8183</v>
      </c>
    </row>
    <row r="54" spans="1:4">
      <c r="A54" s="4" t="s">
        <v>653</v>
      </c>
      <c r="B54" s="5" t="n">
        <v>33797</v>
      </c>
      <c r="D54" s="5" t="n">
        <v>17372</v>
      </c>
    </row>
    <row r="55" spans="1:4">
      <c r="A55" s="4" t="s">
        <v>654</v>
      </c>
      <c r="B55" s="5" t="n">
        <v>0</v>
      </c>
      <c r="D55" s="5" t="n">
        <v>0</v>
      </c>
    </row>
    <row r="56" spans="1:4">
      <c r="A56" s="4" t="s">
        <v>655</v>
      </c>
      <c r="B56" s="5" t="n">
        <v>15954</v>
      </c>
      <c r="C56" s="5" t="n">
        <v>10407</v>
      </c>
    </row>
    <row r="57" spans="1:4">
      <c r="A57" s="4" t="s">
        <v>656</v>
      </c>
      <c r="B57" s="5" t="n">
        <v>175</v>
      </c>
      <c r="C57" s="5" t="n">
        <v>0</v>
      </c>
    </row>
    <row r="58" spans="1:4">
      <c r="A58" s="4" t="s">
        <v>664</v>
      </c>
    </row>
    <row r="59" spans="1:4">
      <c r="A59" s="3" t="s">
        <v>558</v>
      </c>
    </row>
    <row r="60" spans="1:4">
      <c r="A60" s="4" t="s">
        <v>652</v>
      </c>
      <c r="B60" s="5" t="n">
        <v>14007</v>
      </c>
      <c r="D60" s="5" t="n">
        <v>31774</v>
      </c>
    </row>
    <row r="61" spans="1:4">
      <c r="A61" s="4" t="s">
        <v>653</v>
      </c>
      <c r="B61" s="5" t="n">
        <v>20145</v>
      </c>
      <c r="D61" s="5" t="n">
        <v>38256</v>
      </c>
    </row>
    <row r="62" spans="1:4">
      <c r="A62" s="4" t="s">
        <v>654</v>
      </c>
      <c r="B62" s="5" t="n">
        <v>3630</v>
      </c>
      <c r="D62" s="5" t="n">
        <v>5119</v>
      </c>
    </row>
    <row r="63" spans="1:4">
      <c r="A63" s="4" t="s">
        <v>655</v>
      </c>
      <c r="B63" s="5" t="n">
        <v>22891</v>
      </c>
      <c r="C63" s="5" t="n">
        <v>32863</v>
      </c>
    </row>
    <row r="64" spans="1:4">
      <c r="A64" s="4" t="s">
        <v>656</v>
      </c>
      <c r="B64" s="5" t="n">
        <v>0</v>
      </c>
      <c r="C64" s="5" t="n">
        <v>215</v>
      </c>
    </row>
    <row r="65" spans="1:4">
      <c r="A65" s="4" t="s">
        <v>665</v>
      </c>
    </row>
    <row r="66" spans="1:4">
      <c r="A66" s="3" t="s">
        <v>558</v>
      </c>
    </row>
    <row r="67" spans="1:4">
      <c r="A67" s="4" t="s">
        <v>652</v>
      </c>
      <c r="B67" s="5" t="n">
        <v>3026</v>
      </c>
      <c r="D67" s="5" t="n">
        <v>3067</v>
      </c>
    </row>
    <row r="68" spans="1:4">
      <c r="A68" s="4" t="s">
        <v>653</v>
      </c>
      <c r="B68" s="5" t="n">
        <v>3700</v>
      </c>
      <c r="D68" s="5" t="n">
        <v>3700</v>
      </c>
    </row>
    <row r="69" spans="1:4">
      <c r="A69" s="4" t="s">
        <v>654</v>
      </c>
      <c r="B69" s="5" t="n">
        <v>925</v>
      </c>
      <c r="D69" s="5" t="n">
        <v>925</v>
      </c>
    </row>
    <row r="70" spans="1:4">
      <c r="A70" s="4" t="s">
        <v>655</v>
      </c>
      <c r="B70" s="5" t="n">
        <v>3047</v>
      </c>
      <c r="C70" s="5" t="n">
        <v>3196</v>
      </c>
    </row>
    <row r="71" spans="1:4">
      <c r="A71" s="4" t="s">
        <v>656</v>
      </c>
      <c r="B71" s="5" t="n">
        <v>0</v>
      </c>
      <c r="C71" s="5" t="n">
        <v>0</v>
      </c>
    </row>
    <row r="72" spans="1:4">
      <c r="A72" s="4" t="s">
        <v>666</v>
      </c>
    </row>
    <row r="73" spans="1:4">
      <c r="A73" s="3" t="s">
        <v>558</v>
      </c>
    </row>
    <row r="74" spans="1:4">
      <c r="A74" s="4" t="s">
        <v>652</v>
      </c>
      <c r="B74" s="5" t="n">
        <v>1582</v>
      </c>
      <c r="D74" s="5" t="n">
        <v>0</v>
      </c>
    </row>
    <row r="75" spans="1:4">
      <c r="A75" s="4" t="s">
        <v>653</v>
      </c>
      <c r="B75" s="5" t="n">
        <v>1582</v>
      </c>
      <c r="D75" s="5" t="n">
        <v>0</v>
      </c>
    </row>
    <row r="76" spans="1:4">
      <c r="A76" s="4" t="s">
        <v>654</v>
      </c>
      <c r="B76" s="5" t="n">
        <v>0</v>
      </c>
      <c r="D76" s="5" t="n">
        <v>0</v>
      </c>
    </row>
    <row r="77" spans="1:4">
      <c r="A77" s="4" t="s">
        <v>655</v>
      </c>
      <c r="B77" s="5" t="n">
        <v>791</v>
      </c>
      <c r="C77" s="5" t="n">
        <v>0</v>
      </c>
    </row>
    <row r="78" spans="1:4">
      <c r="A78" s="4" t="s">
        <v>656</v>
      </c>
      <c r="B78" s="5" t="n">
        <v>12</v>
      </c>
      <c r="C78" s="5" t="n">
        <v>0</v>
      </c>
    </row>
    <row r="79" spans="1:4">
      <c r="A79" s="4" t="s">
        <v>667</v>
      </c>
    </row>
    <row r="80" spans="1:4">
      <c r="A80" s="3" t="s">
        <v>558</v>
      </c>
    </row>
    <row r="81" spans="1:4">
      <c r="A81" s="4" t="s">
        <v>652</v>
      </c>
      <c r="B81" s="5" t="n">
        <v>0</v>
      </c>
      <c r="D81" s="5" t="n">
        <v>1612</v>
      </c>
    </row>
    <row r="82" spans="1:4">
      <c r="A82" s="4" t="s">
        <v>653</v>
      </c>
      <c r="B82" s="5" t="n">
        <v>0</v>
      </c>
      <c r="D82" s="5" t="n">
        <v>1612</v>
      </c>
    </row>
    <row r="83" spans="1:4">
      <c r="A83" s="4" t="s">
        <v>654</v>
      </c>
      <c r="B83" s="5" t="n">
        <v>0</v>
      </c>
      <c r="D83" s="5" t="n">
        <v>49</v>
      </c>
    </row>
    <row r="84" spans="1:4">
      <c r="A84" s="4" t="s">
        <v>655</v>
      </c>
      <c r="B84" s="5" t="n">
        <v>806</v>
      </c>
      <c r="C84" s="5" t="n">
        <v>1817</v>
      </c>
    </row>
    <row r="85" spans="1:4">
      <c r="A85" s="4" t="s">
        <v>656</v>
      </c>
      <c r="B85" s="5" t="n">
        <v>0</v>
      </c>
      <c r="C85" s="5" t="n">
        <v>14</v>
      </c>
    </row>
    <row r="86" spans="1:4">
      <c r="A86" s="4" t="s">
        <v>668</v>
      </c>
    </row>
    <row r="87" spans="1:4">
      <c r="A87" s="3" t="s">
        <v>558</v>
      </c>
    </row>
    <row r="88" spans="1:4">
      <c r="A88" s="4" t="s">
        <v>652</v>
      </c>
      <c r="B88" s="5" t="n">
        <v>495</v>
      </c>
      <c r="D88" s="5" t="n">
        <v>0</v>
      </c>
    </row>
    <row r="89" spans="1:4">
      <c r="A89" s="4" t="s">
        <v>653</v>
      </c>
      <c r="B89" s="5" t="n">
        <v>963</v>
      </c>
      <c r="D89" s="5" t="n">
        <v>0</v>
      </c>
    </row>
    <row r="90" spans="1:4">
      <c r="A90" s="4" t="s">
        <v>654</v>
      </c>
      <c r="B90" s="5" t="n">
        <v>0</v>
      </c>
      <c r="D90" s="5" t="n">
        <v>0</v>
      </c>
    </row>
    <row r="91" spans="1:4">
      <c r="A91" s="4" t="s">
        <v>655</v>
      </c>
      <c r="B91" s="5" t="n">
        <v>248</v>
      </c>
      <c r="C91" s="5" t="n">
        <v>0</v>
      </c>
    </row>
    <row r="92" spans="1:4">
      <c r="A92" s="4" t="s">
        <v>656</v>
      </c>
      <c r="B92" s="5" t="n">
        <v>0</v>
      </c>
      <c r="C92" s="5" t="n">
        <v>0</v>
      </c>
    </row>
    <row r="93" spans="1:4">
      <c r="A93" s="4" t="s">
        <v>669</v>
      </c>
    </row>
    <row r="94" spans="1:4">
      <c r="A94" s="3" t="s">
        <v>558</v>
      </c>
    </row>
    <row r="95" spans="1:4">
      <c r="A95" s="4" t="s">
        <v>652</v>
      </c>
      <c r="B95" s="5" t="n">
        <v>0</v>
      </c>
      <c r="D95" s="5" t="n">
        <v>795</v>
      </c>
    </row>
    <row r="96" spans="1:4">
      <c r="A96" s="4" t="s">
        <v>653</v>
      </c>
      <c r="B96" s="5" t="n">
        <v>0</v>
      </c>
      <c r="D96" s="5" t="n">
        <v>1263</v>
      </c>
    </row>
    <row r="97" spans="1:4">
      <c r="A97" s="4" t="s">
        <v>654</v>
      </c>
      <c r="B97" s="5" t="n">
        <v>0</v>
      </c>
      <c r="D97" s="5" t="n">
        <v>83</v>
      </c>
    </row>
    <row r="98" spans="1:4">
      <c r="A98" s="4" t="s">
        <v>655</v>
      </c>
      <c r="B98" s="5" t="n">
        <v>398</v>
      </c>
      <c r="C98" s="5" t="n">
        <v>1293</v>
      </c>
    </row>
    <row r="99" spans="1:4">
      <c r="A99" s="4" t="s">
        <v>656</v>
      </c>
      <c r="B99" s="5" t="n">
        <v>0</v>
      </c>
      <c r="C99" s="5" t="n">
        <v>5</v>
      </c>
    </row>
    <row r="100" spans="1:4">
      <c r="A100" s="4" t="s">
        <v>670</v>
      </c>
    </row>
    <row r="101" spans="1:4">
      <c r="A101" s="3" t="s">
        <v>558</v>
      </c>
    </row>
    <row r="102" spans="1:4">
      <c r="A102" s="4" t="s">
        <v>652</v>
      </c>
      <c r="B102" s="5" t="n">
        <v>9256</v>
      </c>
      <c r="D102" s="5" t="n">
        <v>9258</v>
      </c>
    </row>
    <row r="103" spans="1:4">
      <c r="A103" s="4" t="s">
        <v>653</v>
      </c>
      <c r="B103" s="5" t="n">
        <v>18143</v>
      </c>
      <c r="D103" s="5" t="n">
        <v>19193</v>
      </c>
    </row>
    <row r="104" spans="1:4">
      <c r="A104" s="4" t="s">
        <v>654</v>
      </c>
      <c r="B104" s="5" t="n">
        <v>0</v>
      </c>
      <c r="D104" s="5" t="n">
        <v>0</v>
      </c>
    </row>
    <row r="105" spans="1:4">
      <c r="A105" s="4" t="s">
        <v>655</v>
      </c>
      <c r="B105" s="5" t="n">
        <v>9257</v>
      </c>
      <c r="C105" s="5" t="n">
        <v>11054</v>
      </c>
    </row>
    <row r="106" spans="1:4">
      <c r="A106" s="4" t="s">
        <v>656</v>
      </c>
      <c r="B106" s="5" t="n">
        <v>0</v>
      </c>
      <c r="C106" s="5" t="n">
        <v>0</v>
      </c>
    </row>
    <row r="107" spans="1:4">
      <c r="A107" s="4" t="s">
        <v>671</v>
      </c>
    </row>
    <row r="108" spans="1:4">
      <c r="A108" s="3" t="s">
        <v>558</v>
      </c>
    </row>
    <row r="109" spans="1:4">
      <c r="A109" s="4" t="s">
        <v>652</v>
      </c>
      <c r="B109" s="5" t="n">
        <v>70839</v>
      </c>
      <c r="D109" s="5" t="n">
        <v>72469</v>
      </c>
    </row>
    <row r="110" spans="1:4">
      <c r="A110" s="4" t="s">
        <v>653</v>
      </c>
      <c r="B110" s="5" t="n">
        <v>73605</v>
      </c>
      <c r="D110" s="5" t="n">
        <v>75207</v>
      </c>
    </row>
    <row r="111" spans="1:4">
      <c r="A111" s="4" t="s">
        <v>654</v>
      </c>
      <c r="B111" s="5" t="n">
        <v>13571</v>
      </c>
      <c r="D111" s="5" t="n">
        <v>14382</v>
      </c>
    </row>
    <row r="112" spans="1:4">
      <c r="A112" s="4" t="s">
        <v>655</v>
      </c>
      <c r="B112" s="5" t="n">
        <v>71654</v>
      </c>
      <c r="C112" s="5" t="n">
        <v>83075</v>
      </c>
    </row>
    <row r="113" spans="1:4">
      <c r="A113" s="4" t="s">
        <v>656</v>
      </c>
      <c r="B113" s="5" t="n">
        <v>577</v>
      </c>
      <c r="C113" s="5" t="n">
        <v>564</v>
      </c>
    </row>
    <row r="114" spans="1:4">
      <c r="A114" s="4" t="s">
        <v>672</v>
      </c>
    </row>
    <row r="115" spans="1:4">
      <c r="A115" s="3" t="s">
        <v>558</v>
      </c>
    </row>
    <row r="116" spans="1:4">
      <c r="A116" s="4" t="s">
        <v>652</v>
      </c>
      <c r="B116" s="5" t="n">
        <v>3735</v>
      </c>
      <c r="D116" s="5" t="n">
        <v>4093</v>
      </c>
    </row>
    <row r="117" spans="1:4">
      <c r="A117" s="4" t="s">
        <v>653</v>
      </c>
      <c r="B117" s="5" t="n">
        <v>4304</v>
      </c>
      <c r="D117" s="5" t="n">
        <v>4663</v>
      </c>
    </row>
    <row r="118" spans="1:4">
      <c r="A118" s="4" t="s">
        <v>654</v>
      </c>
      <c r="B118" s="5" t="n">
        <v>0</v>
      </c>
      <c r="D118" s="5" t="n">
        <v>0</v>
      </c>
    </row>
    <row r="119" spans="1:4">
      <c r="A119" s="4" t="s">
        <v>655</v>
      </c>
      <c r="B119" s="5" t="n">
        <v>3914</v>
      </c>
      <c r="C119" s="5" t="n">
        <v>3937</v>
      </c>
    </row>
    <row r="120" spans="1:4">
      <c r="A120" s="4" t="s">
        <v>656</v>
      </c>
      <c r="B120" s="5" t="n">
        <v>0</v>
      </c>
      <c r="C120" s="5" t="n">
        <v>0</v>
      </c>
    </row>
    <row r="121" spans="1:4">
      <c r="A121" s="4" t="s">
        <v>673</v>
      </c>
    </row>
    <row r="122" spans="1:4">
      <c r="A122" s="3" t="s">
        <v>558</v>
      </c>
    </row>
    <row r="123" spans="1:4">
      <c r="A123" s="4" t="s">
        <v>652</v>
      </c>
      <c r="B123" s="5" t="n">
        <v>41145</v>
      </c>
      <c r="D123" s="5" t="n">
        <v>43075</v>
      </c>
    </row>
    <row r="124" spans="1:4">
      <c r="A124" s="4" t="s">
        <v>653</v>
      </c>
      <c r="B124" s="5" t="n">
        <v>41898</v>
      </c>
      <c r="D124" s="5" t="n">
        <v>43827</v>
      </c>
    </row>
    <row r="125" spans="1:4">
      <c r="A125" s="4" t="s">
        <v>654</v>
      </c>
      <c r="B125" s="5" t="n">
        <v>9478</v>
      </c>
      <c r="D125" s="5" t="n">
        <v>8793</v>
      </c>
    </row>
    <row r="126" spans="1:4">
      <c r="A126" s="4" t="s">
        <v>655</v>
      </c>
      <c r="B126" s="5" t="n">
        <v>42110</v>
      </c>
      <c r="C126" s="5" t="n">
        <v>51902</v>
      </c>
    </row>
    <row r="127" spans="1:4">
      <c r="A127" s="4" t="s">
        <v>656</v>
      </c>
      <c r="B127" s="5" t="n">
        <v>267</v>
      </c>
      <c r="C127" s="5" t="n">
        <v>318</v>
      </c>
    </row>
    <row r="128" spans="1:4">
      <c r="A128" s="4" t="s">
        <v>674</v>
      </c>
    </row>
    <row r="129" spans="1:4">
      <c r="A129" s="3" t="s">
        <v>558</v>
      </c>
    </row>
    <row r="130" spans="1:4">
      <c r="A130" s="4" t="s">
        <v>652</v>
      </c>
      <c r="B130" s="5" t="n">
        <v>5302</v>
      </c>
      <c r="D130" s="5" t="n">
        <v>5132</v>
      </c>
    </row>
    <row r="131" spans="1:4">
      <c r="A131" s="4" t="s">
        <v>653</v>
      </c>
      <c r="B131" s="5" t="n">
        <v>7897</v>
      </c>
      <c r="D131" s="5" t="n">
        <v>7688</v>
      </c>
    </row>
    <row r="132" spans="1:4">
      <c r="A132" s="4" t="s">
        <v>654</v>
      </c>
      <c r="B132" s="5" t="n">
        <v>0</v>
      </c>
      <c r="D132" s="5" t="n">
        <v>0</v>
      </c>
    </row>
    <row r="133" spans="1:4">
      <c r="A133" s="4" t="s">
        <v>655</v>
      </c>
      <c r="B133" s="5" t="n">
        <v>5217</v>
      </c>
      <c r="C133" s="5" t="n">
        <v>5557</v>
      </c>
    </row>
    <row r="134" spans="1:4">
      <c r="A134" s="4" t="s">
        <v>656</v>
      </c>
      <c r="B134" s="5" t="n">
        <v>0</v>
      </c>
      <c r="C134" s="5" t="n">
        <v>0</v>
      </c>
    </row>
    <row r="135" spans="1:4">
      <c r="A135" s="4" t="s">
        <v>675</v>
      </c>
    </row>
    <row r="136" spans="1:4">
      <c r="A136" s="3" t="s">
        <v>558</v>
      </c>
    </row>
    <row r="137" spans="1:4">
      <c r="A137" s="4" t="s">
        <v>652</v>
      </c>
      <c r="B137" s="5" t="n">
        <v>75788</v>
      </c>
      <c r="D137" s="5" t="n">
        <v>79662</v>
      </c>
    </row>
    <row r="138" spans="1:4">
      <c r="A138" s="4" t="s">
        <v>653</v>
      </c>
      <c r="B138" s="5" t="n">
        <v>86850</v>
      </c>
      <c r="D138" s="5" t="n">
        <v>90934</v>
      </c>
    </row>
    <row r="139" spans="1:4">
      <c r="A139" s="4" t="s">
        <v>654</v>
      </c>
      <c r="B139" s="5" t="n">
        <v>11311</v>
      </c>
      <c r="D139" s="5" t="n">
        <v>12105</v>
      </c>
    </row>
    <row r="140" spans="1:4">
      <c r="A140" s="4" t="s">
        <v>655</v>
      </c>
      <c r="B140" s="5" t="n">
        <v>77725</v>
      </c>
      <c r="C140" s="5" t="n">
        <v>85778</v>
      </c>
    </row>
    <row r="141" spans="1:4">
      <c r="A141" s="4" t="s">
        <v>656</v>
      </c>
      <c r="B141" s="5" t="n">
        <v>578</v>
      </c>
      <c r="C141" s="5" t="n">
        <v>615</v>
      </c>
    </row>
    <row r="142" spans="1:4">
      <c r="A142" s="4" t="s">
        <v>676</v>
      </c>
    </row>
    <row r="143" spans="1:4">
      <c r="A143" s="3" t="s">
        <v>558</v>
      </c>
    </row>
    <row r="144" spans="1:4">
      <c r="A144" s="4" t="s">
        <v>652</v>
      </c>
      <c r="B144" s="5" t="n">
        <v>702</v>
      </c>
      <c r="D144" s="5" t="n">
        <v>593</v>
      </c>
    </row>
    <row r="145" spans="1:4">
      <c r="A145" s="4" t="s">
        <v>653</v>
      </c>
      <c r="B145" s="5" t="n">
        <v>702</v>
      </c>
      <c r="D145" s="5" t="n">
        <v>593</v>
      </c>
    </row>
    <row r="146" spans="1:4">
      <c r="A146" s="4" t="s">
        <v>654</v>
      </c>
      <c r="B146" s="5" t="n">
        <v>359</v>
      </c>
      <c r="D146" s="7" t="n">
        <v>311</v>
      </c>
    </row>
    <row r="147" spans="1:4">
      <c r="A147" s="4" t="s">
        <v>655</v>
      </c>
      <c r="B147" s="5" t="n">
        <v>648</v>
      </c>
      <c r="C147" s="5" t="n">
        <v>288</v>
      </c>
    </row>
    <row r="148" spans="1:4">
      <c r="A148" s="4" t="s">
        <v>656</v>
      </c>
      <c r="B148" s="7" t="n">
        <v>3</v>
      </c>
      <c r="C148"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77</v>
      </c>
      <c r="B1" s="2" t="s">
        <v>556</v>
      </c>
      <c r="C1" s="2" t="s">
        <v>557</v>
      </c>
      <c r="D1" s="2" t="s">
        <v>454</v>
      </c>
      <c r="E1" s="2" t="s">
        <v>455</v>
      </c>
    </row>
    <row r="2" spans="1:5">
      <c r="A2" s="3" t="s">
        <v>558</v>
      </c>
    </row>
    <row r="3" spans="1:5">
      <c r="A3" s="4" t="s">
        <v>678</v>
      </c>
      <c r="B3" s="7" t="n">
        <v>187194</v>
      </c>
      <c r="C3" s="7" t="n">
        <v>189555</v>
      </c>
      <c r="D3" s="7" t="n">
        <v>201968</v>
      </c>
      <c r="E3" s="7" t="n">
        <v>202068</v>
      </c>
    </row>
    <row r="4" spans="1:5">
      <c r="A4" s="4" t="s">
        <v>679</v>
      </c>
      <c r="B4" s="5" t="n">
        <v>26847384</v>
      </c>
      <c r="D4" s="5" t="n">
        <v>18762625</v>
      </c>
    </row>
    <row r="5" spans="1:5">
      <c r="A5" s="4" t="s">
        <v>680</v>
      </c>
      <c r="B5" s="5" t="n">
        <v>249602</v>
      </c>
      <c r="D5" s="5" t="n">
        <v>283550</v>
      </c>
    </row>
    <row r="6" spans="1:5">
      <c r="A6" s="4" t="s">
        <v>681</v>
      </c>
      <c r="B6" s="5" t="n">
        <v>152807</v>
      </c>
      <c r="D6" s="5" t="n">
        <v>43899</v>
      </c>
    </row>
    <row r="7" spans="1:5">
      <c r="A7" s="4" t="s">
        <v>682</v>
      </c>
      <c r="B7" s="5" t="n">
        <v>145365</v>
      </c>
      <c r="D7" s="5" t="n">
        <v>157056</v>
      </c>
    </row>
    <row r="8" spans="1:5">
      <c r="A8" s="4" t="s">
        <v>683</v>
      </c>
      <c r="B8" s="5" t="n">
        <v>39274</v>
      </c>
      <c r="D8" s="5" t="n">
        <v>44322</v>
      </c>
    </row>
    <row r="9" spans="1:5">
      <c r="A9" s="4" t="s">
        <v>559</v>
      </c>
      <c r="B9" s="7" t="n">
        <v>2555</v>
      </c>
      <c r="C9" s="7" t="n">
        <v>3200</v>
      </c>
      <c r="D9" s="7" t="n">
        <v>590</v>
      </c>
    </row>
    <row r="10" spans="1:5">
      <c r="A10" s="4" t="s">
        <v>588</v>
      </c>
    </row>
    <row r="11" spans="1:5">
      <c r="A11" s="3" t="s">
        <v>558</v>
      </c>
    </row>
    <row r="12" spans="1:5">
      <c r="A12" s="4" t="s">
        <v>684</v>
      </c>
      <c r="B12" s="4" t="s">
        <v>685</v>
      </c>
      <c r="C12" s="4" t="s">
        <v>685</v>
      </c>
    </row>
    <row r="13" spans="1:5">
      <c r="A13" s="4" t="s">
        <v>678</v>
      </c>
      <c r="B13" s="7" t="n">
        <v>129295</v>
      </c>
      <c r="C13" s="7" t="n">
        <v>126638</v>
      </c>
    </row>
    <row r="14" spans="1:5">
      <c r="A14" s="4" t="s">
        <v>679</v>
      </c>
      <c r="B14" s="5" t="n">
        <v>19907115</v>
      </c>
      <c r="C14" s="5" t="n">
        <v>20091018</v>
      </c>
    </row>
    <row r="15" spans="1:5">
      <c r="A15" s="4" t="s">
        <v>680</v>
      </c>
      <c r="B15" s="5" t="n">
        <v>42835</v>
      </c>
      <c r="C15" s="5" t="n">
        <v>45431</v>
      </c>
    </row>
    <row r="16" spans="1:5">
      <c r="A16" s="4" t="s">
        <v>681</v>
      </c>
      <c r="B16" s="5" t="n">
        <v>112793</v>
      </c>
      <c r="C16" s="5" t="n">
        <v>135519</v>
      </c>
    </row>
    <row r="17" spans="1:5">
      <c r="A17" s="4" t="s">
        <v>686</v>
      </c>
      <c r="B17" s="7" t="n">
        <v>20062743</v>
      </c>
      <c r="C17" s="7" t="n">
        <v>20271968</v>
      </c>
    </row>
    <row r="18" spans="1:5">
      <c r="A18" s="4" t="s">
        <v>687</v>
      </c>
      <c r="B18" s="4" t="s">
        <v>688</v>
      </c>
      <c r="C18" s="4" t="s">
        <v>688</v>
      </c>
    </row>
    <row r="19" spans="1:5">
      <c r="A19" s="4" t="s">
        <v>689</v>
      </c>
      <c r="B19" s="4" t="s">
        <v>582</v>
      </c>
      <c r="C19" s="4" t="s">
        <v>582</v>
      </c>
    </row>
    <row r="20" spans="1:5">
      <c r="A20" s="4" t="s">
        <v>690</v>
      </c>
      <c r="B20" s="4" t="s">
        <v>574</v>
      </c>
      <c r="C20" s="4" t="s">
        <v>574</v>
      </c>
    </row>
    <row r="21" spans="1:5">
      <c r="A21" s="4" t="s">
        <v>682</v>
      </c>
      <c r="B21" s="7" t="n">
        <v>122472</v>
      </c>
      <c r="C21" s="7" t="n">
        <v>117649</v>
      </c>
    </row>
    <row r="22" spans="1:5">
      <c r="A22" s="4" t="s">
        <v>683</v>
      </c>
      <c r="B22" s="5" t="n">
        <v>4555</v>
      </c>
      <c r="C22" s="5" t="n">
        <v>6176</v>
      </c>
    </row>
    <row r="23" spans="1:5">
      <c r="A23" s="4" t="s">
        <v>559</v>
      </c>
      <c r="B23" s="5" t="n">
        <v>2268</v>
      </c>
      <c r="C23" s="5" t="n">
        <v>2813</v>
      </c>
    </row>
    <row r="24" spans="1:5">
      <c r="A24" s="4" t="s">
        <v>691</v>
      </c>
    </row>
    <row r="25" spans="1:5">
      <c r="A25" s="3" t="s">
        <v>558</v>
      </c>
    </row>
    <row r="26" spans="1:5">
      <c r="A26" s="4" t="s">
        <v>679</v>
      </c>
      <c r="B26" s="5" t="n">
        <v>13617494</v>
      </c>
      <c r="C26" s="5" t="n">
        <v>13511033</v>
      </c>
    </row>
    <row r="27" spans="1:5">
      <c r="A27" s="4" t="s">
        <v>680</v>
      </c>
      <c r="B27" s="5" t="n">
        <v>37732</v>
      </c>
      <c r="C27" s="5" t="n">
        <v>39957</v>
      </c>
    </row>
    <row r="28" spans="1:5">
      <c r="A28" s="4" t="s">
        <v>681</v>
      </c>
      <c r="B28" s="5" t="n">
        <v>81655</v>
      </c>
      <c r="C28" s="5" t="n">
        <v>99407</v>
      </c>
    </row>
    <row r="29" spans="1:5">
      <c r="A29" s="4" t="s">
        <v>686</v>
      </c>
      <c r="B29" s="5" t="n">
        <v>13736881</v>
      </c>
      <c r="C29" s="5" t="n">
        <v>13650397</v>
      </c>
    </row>
    <row r="30" spans="1:5">
      <c r="A30" s="4" t="s">
        <v>692</v>
      </c>
    </row>
    <row r="31" spans="1:5">
      <c r="A31" s="3" t="s">
        <v>558</v>
      </c>
    </row>
    <row r="32" spans="1:5">
      <c r="A32" s="4" t="s">
        <v>679</v>
      </c>
      <c r="B32" s="5" t="n">
        <v>1784553</v>
      </c>
      <c r="C32" s="5" t="n">
        <v>2099961</v>
      </c>
    </row>
    <row r="33" spans="1:5">
      <c r="A33" s="4" t="s">
        <v>680</v>
      </c>
      <c r="B33" s="5" t="n">
        <v>0</v>
      </c>
      <c r="C33" s="5" t="n">
        <v>0</v>
      </c>
    </row>
    <row r="34" spans="1:5">
      <c r="A34" s="4" t="s">
        <v>681</v>
      </c>
      <c r="B34" s="5" t="n">
        <v>0</v>
      </c>
      <c r="C34" s="5" t="n">
        <v>0</v>
      </c>
    </row>
    <row r="35" spans="1:5">
      <c r="A35" s="4" t="s">
        <v>686</v>
      </c>
      <c r="B35" s="5" t="n">
        <v>1784553</v>
      </c>
      <c r="C35" s="5" t="n">
        <v>2099961</v>
      </c>
    </row>
    <row r="36" spans="1:5">
      <c r="A36" s="4" t="s">
        <v>566</v>
      </c>
    </row>
    <row r="37" spans="1:5">
      <c r="A37" s="3" t="s">
        <v>558</v>
      </c>
    </row>
    <row r="38" spans="1:5">
      <c r="A38" s="4" t="s">
        <v>693</v>
      </c>
      <c r="B38" s="5" t="n">
        <v>25500</v>
      </c>
      <c r="C38" s="5" t="n">
        <v>25500</v>
      </c>
    </row>
    <row r="39" spans="1:5">
      <c r="A39" s="4" t="s">
        <v>694</v>
      </c>
    </row>
    <row r="40" spans="1:5">
      <c r="A40" s="3" t="s">
        <v>558</v>
      </c>
    </row>
    <row r="41" spans="1:5">
      <c r="A41" s="4" t="s">
        <v>679</v>
      </c>
      <c r="B41" s="5" t="n">
        <v>303848</v>
      </c>
      <c r="C41" s="5" t="n">
        <v>303848</v>
      </c>
    </row>
    <row r="42" spans="1:5">
      <c r="A42" s="4" t="s">
        <v>680</v>
      </c>
      <c r="B42" s="5" t="n">
        <v>3026</v>
      </c>
      <c r="C42" s="5" t="n">
        <v>3067</v>
      </c>
    </row>
    <row r="43" spans="1:5">
      <c r="A43" s="4" t="s">
        <v>681</v>
      </c>
      <c r="B43" s="5" t="n">
        <v>0</v>
      </c>
      <c r="C43" s="5" t="n">
        <v>0</v>
      </c>
    </row>
    <row r="44" spans="1:5">
      <c r="A44" s="4" t="s">
        <v>686</v>
      </c>
      <c r="B44" s="5" t="n">
        <v>306874</v>
      </c>
      <c r="C44" s="5" t="n">
        <v>306915</v>
      </c>
    </row>
    <row r="45" spans="1:5">
      <c r="A45" s="4" t="s">
        <v>693</v>
      </c>
      <c r="B45" s="7" t="n">
        <v>25500</v>
      </c>
      <c r="C45" s="7" t="n">
        <v>25500</v>
      </c>
    </row>
    <row r="46" spans="1:5">
      <c r="A46" s="4" t="s">
        <v>601</v>
      </c>
      <c r="B46" s="5" t="n">
        <v>13</v>
      </c>
      <c r="C46" s="5" t="n">
        <v>13</v>
      </c>
    </row>
    <row r="47" spans="1:5">
      <c r="A47" s="4" t="s">
        <v>695</v>
      </c>
    </row>
    <row r="48" spans="1:5">
      <c r="A48" s="3" t="s">
        <v>558</v>
      </c>
    </row>
    <row r="49" spans="1:5">
      <c r="A49" s="4" t="s">
        <v>679</v>
      </c>
      <c r="B49" s="7" t="n">
        <v>4099003</v>
      </c>
      <c r="C49" s="7" t="n">
        <v>4077337</v>
      </c>
    </row>
    <row r="50" spans="1:5">
      <c r="A50" s="4" t="s">
        <v>680</v>
      </c>
      <c r="B50" s="5" t="n">
        <v>1582</v>
      </c>
      <c r="C50" s="5" t="n">
        <v>1612</v>
      </c>
    </row>
    <row r="51" spans="1:5">
      <c r="A51" s="4" t="s">
        <v>681</v>
      </c>
      <c r="B51" s="5" t="n">
        <v>26840</v>
      </c>
      <c r="C51" s="5" t="n">
        <v>31615</v>
      </c>
    </row>
    <row r="52" spans="1:5">
      <c r="A52" s="4" t="s">
        <v>686</v>
      </c>
      <c r="B52" s="5" t="n">
        <v>4127425</v>
      </c>
      <c r="C52" s="5" t="n">
        <v>4110564</v>
      </c>
    </row>
    <row r="53" spans="1:5">
      <c r="A53" s="4" t="s">
        <v>696</v>
      </c>
    </row>
    <row r="54" spans="1:5">
      <c r="A54" s="3" t="s">
        <v>558</v>
      </c>
    </row>
    <row r="55" spans="1:5">
      <c r="A55" s="4" t="s">
        <v>679</v>
      </c>
      <c r="B55" s="5" t="n">
        <v>102217</v>
      </c>
      <c r="C55" s="5" t="n">
        <v>98839</v>
      </c>
    </row>
    <row r="56" spans="1:5">
      <c r="A56" s="4" t="s">
        <v>680</v>
      </c>
      <c r="B56" s="5" t="n">
        <v>495</v>
      </c>
      <c r="C56" s="5" t="n">
        <v>795</v>
      </c>
    </row>
    <row r="57" spans="1:5">
      <c r="A57" s="4" t="s">
        <v>681</v>
      </c>
      <c r="B57" s="5" t="n">
        <v>4298</v>
      </c>
      <c r="C57" s="5" t="n">
        <v>4497</v>
      </c>
    </row>
    <row r="58" spans="1:5">
      <c r="A58" s="4" t="s">
        <v>686</v>
      </c>
      <c r="B58" s="5" t="n">
        <v>107010</v>
      </c>
      <c r="C58" s="5" t="n">
        <v>104131</v>
      </c>
    </row>
    <row r="59" spans="1:5">
      <c r="A59" s="4" t="s">
        <v>697</v>
      </c>
    </row>
    <row r="60" spans="1:5">
      <c r="A60" s="3" t="s">
        <v>558</v>
      </c>
    </row>
    <row r="61" spans="1:5">
      <c r="A61" s="4" t="s">
        <v>698</v>
      </c>
      <c r="B61" s="7" t="n">
        <v>547706</v>
      </c>
      <c r="C61" s="7" t="n">
        <v>538744</v>
      </c>
    </row>
    <row r="62" spans="1:5">
      <c r="A62" s="4" t="s">
        <v>684</v>
      </c>
      <c r="B62" s="4" t="s">
        <v>699</v>
      </c>
      <c r="C62" s="4" t="s">
        <v>699</v>
      </c>
    </row>
    <row r="63" spans="1:5">
      <c r="A63" s="4" t="s">
        <v>678</v>
      </c>
      <c r="B63" s="7" t="n">
        <v>65</v>
      </c>
      <c r="C63" s="7" t="n">
        <v>70</v>
      </c>
    </row>
    <row r="64" spans="1:5">
      <c r="A64" s="4" t="s">
        <v>700</v>
      </c>
    </row>
    <row r="65" spans="1:5">
      <c r="A65" s="3" t="s">
        <v>558</v>
      </c>
    </row>
    <row r="66" spans="1:5">
      <c r="A66" s="4" t="s">
        <v>698</v>
      </c>
      <c r="B66" s="5" t="n">
        <v>545484</v>
      </c>
      <c r="C66" s="5" t="n">
        <v>536244</v>
      </c>
    </row>
    <row r="67" spans="1:5">
      <c r="A67" s="4" t="s">
        <v>701</v>
      </c>
    </row>
    <row r="68" spans="1:5">
      <c r="A68" s="3" t="s">
        <v>558</v>
      </c>
    </row>
    <row r="69" spans="1:5">
      <c r="A69" s="4" t="s">
        <v>698</v>
      </c>
      <c r="B69" s="5" t="n">
        <v>0</v>
      </c>
      <c r="C69" s="5" t="n">
        <v>0</v>
      </c>
    </row>
    <row r="70" spans="1:5">
      <c r="A70" s="4" t="s">
        <v>702</v>
      </c>
    </row>
    <row r="71" spans="1:5">
      <c r="A71" s="3" t="s">
        <v>558</v>
      </c>
    </row>
    <row r="72" spans="1:5">
      <c r="A72" s="4" t="s">
        <v>698</v>
      </c>
      <c r="B72" s="5" t="n">
        <v>0</v>
      </c>
      <c r="C72" s="5" t="n">
        <v>0</v>
      </c>
    </row>
    <row r="73" spans="1:5">
      <c r="A73" s="4" t="s">
        <v>703</v>
      </c>
    </row>
    <row r="74" spans="1:5">
      <c r="A74" s="3" t="s">
        <v>558</v>
      </c>
    </row>
    <row r="75" spans="1:5">
      <c r="A75" s="4" t="s">
        <v>698</v>
      </c>
      <c r="B75" s="5" t="n">
        <v>2222</v>
      </c>
      <c r="C75" s="5" t="n">
        <v>2500</v>
      </c>
    </row>
    <row r="76" spans="1:5">
      <c r="A76" s="4" t="s">
        <v>704</v>
      </c>
    </row>
    <row r="77" spans="1:5">
      <c r="A77" s="3" t="s">
        <v>558</v>
      </c>
    </row>
    <row r="78" spans="1:5">
      <c r="A78" s="4" t="s">
        <v>698</v>
      </c>
      <c r="B78" s="5" t="n">
        <v>0</v>
      </c>
      <c r="C78" s="5" t="n">
        <v>0</v>
      </c>
    </row>
    <row r="79" spans="1:5">
      <c r="A79" s="4" t="s">
        <v>705</v>
      </c>
    </row>
    <row r="80" spans="1:5">
      <c r="A80" s="3" t="s">
        <v>558</v>
      </c>
    </row>
    <row r="81" spans="1:5">
      <c r="A81" s="4" t="s">
        <v>698</v>
      </c>
      <c r="B81" s="7" t="n">
        <v>845904</v>
      </c>
      <c r="C81" s="7" t="n">
        <v>879502</v>
      </c>
    </row>
    <row r="82" spans="1:5">
      <c r="A82" s="4" t="s">
        <v>684</v>
      </c>
      <c r="B82" s="4" t="s">
        <v>706</v>
      </c>
      <c r="C82" s="4" t="s">
        <v>706</v>
      </c>
    </row>
    <row r="83" spans="1:5">
      <c r="A83" s="4" t="s">
        <v>678</v>
      </c>
      <c r="B83" s="7" t="n">
        <v>270</v>
      </c>
      <c r="C83" s="7" t="n">
        <v>339</v>
      </c>
    </row>
    <row r="84" spans="1:5">
      <c r="A84" s="4" t="s">
        <v>707</v>
      </c>
    </row>
    <row r="85" spans="1:5">
      <c r="A85" s="3" t="s">
        <v>558</v>
      </c>
    </row>
    <row r="86" spans="1:5">
      <c r="A86" s="4" t="s">
        <v>698</v>
      </c>
      <c r="B86" s="5" t="n">
        <v>834975</v>
      </c>
      <c r="C86" s="5" t="n">
        <v>877635</v>
      </c>
    </row>
    <row r="87" spans="1:5">
      <c r="A87" s="4" t="s">
        <v>708</v>
      </c>
    </row>
    <row r="88" spans="1:5">
      <c r="A88" s="3" t="s">
        <v>558</v>
      </c>
    </row>
    <row r="89" spans="1:5">
      <c r="A89" s="4" t="s">
        <v>698</v>
      </c>
      <c r="B89" s="5" t="n">
        <v>0</v>
      </c>
      <c r="C89" s="5" t="n">
        <v>0</v>
      </c>
    </row>
    <row r="90" spans="1:5">
      <c r="A90" s="4" t="s">
        <v>709</v>
      </c>
    </row>
    <row r="91" spans="1:5">
      <c r="A91" s="3" t="s">
        <v>558</v>
      </c>
    </row>
    <row r="92" spans="1:5">
      <c r="A92" s="4" t="s">
        <v>698</v>
      </c>
      <c r="B92" s="5" t="n">
        <v>0</v>
      </c>
      <c r="C92" s="5" t="n">
        <v>0</v>
      </c>
    </row>
    <row r="93" spans="1:5">
      <c r="A93" s="4" t="s">
        <v>710</v>
      </c>
    </row>
    <row r="94" spans="1:5">
      <c r="A94" s="3" t="s">
        <v>558</v>
      </c>
    </row>
    <row r="95" spans="1:5">
      <c r="A95" s="4" t="s">
        <v>698</v>
      </c>
      <c r="B95" s="5" t="n">
        <v>10885</v>
      </c>
      <c r="C95" s="5" t="n">
        <v>1798</v>
      </c>
    </row>
    <row r="96" spans="1:5">
      <c r="A96" s="4" t="s">
        <v>711</v>
      </c>
    </row>
    <row r="97" spans="1:5">
      <c r="A97" s="3" t="s">
        <v>558</v>
      </c>
    </row>
    <row r="98" spans="1:5">
      <c r="A98" s="4" t="s">
        <v>698</v>
      </c>
      <c r="B98" s="5" t="n">
        <v>44</v>
      </c>
      <c r="C98" s="5" t="n">
        <v>69</v>
      </c>
    </row>
    <row r="99" spans="1:5">
      <c r="A99" s="4" t="s">
        <v>712</v>
      </c>
    </row>
    <row r="100" spans="1:5">
      <c r="A100" s="3" t="s">
        <v>558</v>
      </c>
    </row>
    <row r="101" spans="1:5">
      <c r="A101" s="4" t="s">
        <v>698</v>
      </c>
      <c r="B101" s="7" t="n">
        <v>1292151</v>
      </c>
      <c r="C101" s="7" t="n">
        <v>1445319</v>
      </c>
    </row>
    <row r="102" spans="1:5">
      <c r="A102" s="4" t="s">
        <v>684</v>
      </c>
      <c r="B102" s="4" t="s">
        <v>713</v>
      </c>
      <c r="C102" s="4" t="s">
        <v>596</v>
      </c>
    </row>
    <row r="103" spans="1:5">
      <c r="A103" s="4" t="s">
        <v>678</v>
      </c>
      <c r="B103" s="7" t="n">
        <v>247</v>
      </c>
      <c r="C103" s="7" t="n">
        <v>272</v>
      </c>
    </row>
    <row r="104" spans="1:5">
      <c r="A104" s="4" t="s">
        <v>714</v>
      </c>
    </row>
    <row r="105" spans="1:5">
      <c r="A105" s="3" t="s">
        <v>558</v>
      </c>
    </row>
    <row r="106" spans="1:5">
      <c r="A106" s="4" t="s">
        <v>698</v>
      </c>
      <c r="B106" s="5" t="n">
        <v>622790</v>
      </c>
      <c r="C106" s="5" t="n">
        <v>582224</v>
      </c>
    </row>
    <row r="107" spans="1:5">
      <c r="A107" s="4" t="s">
        <v>715</v>
      </c>
    </row>
    <row r="108" spans="1:5">
      <c r="A108" s="3" t="s">
        <v>558</v>
      </c>
    </row>
    <row r="109" spans="1:5">
      <c r="A109" s="4" t="s">
        <v>698</v>
      </c>
      <c r="B109" s="5" t="n">
        <v>447007</v>
      </c>
      <c r="C109" s="5" t="n">
        <v>652982</v>
      </c>
    </row>
    <row r="110" spans="1:5">
      <c r="A110" s="4" t="s">
        <v>716</v>
      </c>
    </row>
    <row r="111" spans="1:5">
      <c r="A111" s="3" t="s">
        <v>558</v>
      </c>
    </row>
    <row r="112" spans="1:5">
      <c r="A112" s="4" t="s">
        <v>698</v>
      </c>
      <c r="B112" s="5" t="n">
        <v>0</v>
      </c>
      <c r="C112" s="5" t="n">
        <v>0</v>
      </c>
    </row>
    <row r="113" spans="1:5">
      <c r="A113" s="4" t="s">
        <v>717</v>
      </c>
    </row>
    <row r="114" spans="1:5">
      <c r="A114" s="3" t="s">
        <v>558</v>
      </c>
    </row>
    <row r="115" spans="1:5">
      <c r="A115" s="4" t="s">
        <v>698</v>
      </c>
      <c r="B115" s="5" t="n">
        <v>222179</v>
      </c>
      <c r="C115" s="5" t="n">
        <v>210073</v>
      </c>
    </row>
    <row r="116" spans="1:5">
      <c r="A116" s="4" t="s">
        <v>718</v>
      </c>
    </row>
    <row r="117" spans="1:5">
      <c r="A117" s="3" t="s">
        <v>558</v>
      </c>
    </row>
    <row r="118" spans="1:5">
      <c r="A118" s="4" t="s">
        <v>698</v>
      </c>
      <c r="B118" s="5" t="n">
        <v>175</v>
      </c>
      <c r="C118" s="5" t="n">
        <v>40</v>
      </c>
    </row>
    <row r="119" spans="1:5">
      <c r="A119" s="4" t="s">
        <v>719</v>
      </c>
    </row>
    <row r="120" spans="1:5">
      <c r="A120" s="3" t="s">
        <v>558</v>
      </c>
    </row>
    <row r="121" spans="1:5">
      <c r="A121" s="4" t="s">
        <v>698</v>
      </c>
      <c r="B121" s="7" t="n">
        <v>1737153</v>
      </c>
      <c r="C121" s="7" t="n">
        <v>1898712</v>
      </c>
    </row>
    <row r="122" spans="1:5">
      <c r="A122" s="4" t="s">
        <v>684</v>
      </c>
      <c r="B122" s="4" t="s">
        <v>720</v>
      </c>
      <c r="C122" s="4" t="s">
        <v>720</v>
      </c>
    </row>
    <row r="123" spans="1:5">
      <c r="A123" s="4" t="s">
        <v>678</v>
      </c>
      <c r="B123" s="7" t="n">
        <v>732</v>
      </c>
      <c r="C123" s="7" t="n">
        <v>854</v>
      </c>
    </row>
    <row r="124" spans="1:5">
      <c r="A124" s="4" t="s">
        <v>721</v>
      </c>
    </row>
    <row r="125" spans="1:5">
      <c r="A125" s="3" t="s">
        <v>558</v>
      </c>
    </row>
    <row r="126" spans="1:5">
      <c r="A126" s="4" t="s">
        <v>698</v>
      </c>
      <c r="B126" s="5" t="n">
        <v>879672</v>
      </c>
      <c r="C126" s="5" t="n">
        <v>959581</v>
      </c>
    </row>
    <row r="127" spans="1:5">
      <c r="A127" s="4" t="s">
        <v>722</v>
      </c>
    </row>
    <row r="128" spans="1:5">
      <c r="A128" s="3" t="s">
        <v>558</v>
      </c>
    </row>
    <row r="129" spans="1:5">
      <c r="A129" s="4" t="s">
        <v>698</v>
      </c>
      <c r="B129" s="5" t="n">
        <v>523519</v>
      </c>
      <c r="C129" s="5" t="n">
        <v>629432</v>
      </c>
    </row>
    <row r="130" spans="1:5">
      <c r="A130" s="4" t="s">
        <v>723</v>
      </c>
    </row>
    <row r="131" spans="1:5">
      <c r="A131" s="3" t="s">
        <v>558</v>
      </c>
    </row>
    <row r="132" spans="1:5">
      <c r="A132" s="4" t="s">
        <v>698</v>
      </c>
      <c r="B132" s="5" t="n">
        <v>0</v>
      </c>
      <c r="C132" s="5" t="n">
        <v>0</v>
      </c>
    </row>
    <row r="133" spans="1:5">
      <c r="A133" s="4" t="s">
        <v>724</v>
      </c>
    </row>
    <row r="134" spans="1:5">
      <c r="A134" s="3" t="s">
        <v>558</v>
      </c>
    </row>
    <row r="135" spans="1:5">
      <c r="A135" s="4" t="s">
        <v>698</v>
      </c>
      <c r="B135" s="5" t="n">
        <v>333962</v>
      </c>
      <c r="C135" s="5" t="n">
        <v>309699</v>
      </c>
    </row>
    <row r="136" spans="1:5">
      <c r="A136" s="4" t="s">
        <v>725</v>
      </c>
    </row>
    <row r="137" spans="1:5">
      <c r="A137" s="3" t="s">
        <v>558</v>
      </c>
    </row>
    <row r="138" spans="1:5">
      <c r="A138" s="4" t="s">
        <v>698</v>
      </c>
      <c r="B138" s="5" t="n">
        <v>0</v>
      </c>
      <c r="C138" s="5" t="n">
        <v>0</v>
      </c>
    </row>
    <row r="139" spans="1:5">
      <c r="A139" s="4" t="s">
        <v>726</v>
      </c>
    </row>
    <row r="140" spans="1:5">
      <c r="A140" s="3" t="s">
        <v>558</v>
      </c>
    </row>
    <row r="141" spans="1:5">
      <c r="A141" s="4" t="s">
        <v>698</v>
      </c>
      <c r="B141" s="7" t="n">
        <v>2396115</v>
      </c>
      <c r="C141" s="7" t="n">
        <v>2208347</v>
      </c>
    </row>
    <row r="142" spans="1:5">
      <c r="A142" s="4" t="s">
        <v>684</v>
      </c>
      <c r="B142" s="4" t="s">
        <v>727</v>
      </c>
      <c r="C142" s="4" t="s">
        <v>594</v>
      </c>
    </row>
    <row r="143" spans="1:5">
      <c r="A143" s="4" t="s">
        <v>678</v>
      </c>
      <c r="B143" s="7" t="n">
        <v>8100</v>
      </c>
      <c r="C143" s="7" t="n">
        <v>7355</v>
      </c>
    </row>
    <row r="144" spans="1:5">
      <c r="A144" s="4" t="s">
        <v>728</v>
      </c>
    </row>
    <row r="145" spans="1:5">
      <c r="A145" s="3" t="s">
        <v>558</v>
      </c>
    </row>
    <row r="146" spans="1:5">
      <c r="A146" s="4" t="s">
        <v>698</v>
      </c>
      <c r="B146" s="5" t="n">
        <v>1650506</v>
      </c>
      <c r="C146" s="5" t="n">
        <v>1461632</v>
      </c>
    </row>
    <row r="147" spans="1:5">
      <c r="A147" s="4" t="s">
        <v>729</v>
      </c>
    </row>
    <row r="148" spans="1:5">
      <c r="A148" s="3" t="s">
        <v>558</v>
      </c>
    </row>
    <row r="149" spans="1:5">
      <c r="A149" s="4" t="s">
        <v>698</v>
      </c>
      <c r="B149" s="5" t="n">
        <v>320248</v>
      </c>
      <c r="C149" s="5" t="n">
        <v>328477</v>
      </c>
    </row>
    <row r="150" spans="1:5">
      <c r="A150" s="4" t="s">
        <v>730</v>
      </c>
    </row>
    <row r="151" spans="1:5">
      <c r="A151" s="3" t="s">
        <v>558</v>
      </c>
    </row>
    <row r="152" spans="1:5">
      <c r="A152" s="4" t="s">
        <v>698</v>
      </c>
      <c r="B152" s="5" t="n">
        <v>0</v>
      </c>
      <c r="C152" s="5" t="n">
        <v>0</v>
      </c>
    </row>
    <row r="153" spans="1:5">
      <c r="A153" s="4" t="s">
        <v>731</v>
      </c>
    </row>
    <row r="154" spans="1:5">
      <c r="A154" s="3" t="s">
        <v>558</v>
      </c>
    </row>
    <row r="155" spans="1:5">
      <c r="A155" s="4" t="s">
        <v>698</v>
      </c>
      <c r="B155" s="5" t="n">
        <v>424334</v>
      </c>
      <c r="C155" s="5" t="n">
        <v>415764</v>
      </c>
    </row>
    <row r="156" spans="1:5">
      <c r="A156" s="4" t="s">
        <v>732</v>
      </c>
    </row>
    <row r="157" spans="1:5">
      <c r="A157" s="3" t="s">
        <v>558</v>
      </c>
    </row>
    <row r="158" spans="1:5">
      <c r="A158" s="4" t="s">
        <v>698</v>
      </c>
      <c r="B158" s="5" t="n">
        <v>1027</v>
      </c>
      <c r="C158" s="5" t="n">
        <v>2474</v>
      </c>
    </row>
    <row r="159" spans="1:5">
      <c r="A159" s="4" t="s">
        <v>733</v>
      </c>
    </row>
    <row r="160" spans="1:5">
      <c r="A160" s="3" t="s">
        <v>558</v>
      </c>
    </row>
    <row r="161" spans="1:5">
      <c r="A161" s="4" t="s">
        <v>698</v>
      </c>
      <c r="B161" s="7" t="n">
        <v>2439947</v>
      </c>
      <c r="C161" s="7" t="n">
        <v>2463301</v>
      </c>
    </row>
    <row r="162" spans="1:5">
      <c r="A162" s="4" t="s">
        <v>684</v>
      </c>
      <c r="B162" s="4" t="s">
        <v>727</v>
      </c>
      <c r="C162" s="4" t="s">
        <v>727</v>
      </c>
    </row>
    <row r="163" spans="1:5">
      <c r="A163" s="4" t="s">
        <v>678</v>
      </c>
      <c r="B163" s="7" t="n">
        <v>10254</v>
      </c>
      <c r="C163" s="7" t="n">
        <v>10495</v>
      </c>
    </row>
    <row r="164" spans="1:5">
      <c r="A164" s="4" t="s">
        <v>734</v>
      </c>
    </row>
    <row r="165" spans="1:5">
      <c r="A165" s="3" t="s">
        <v>558</v>
      </c>
    </row>
    <row r="166" spans="1:5">
      <c r="A166" s="4" t="s">
        <v>698</v>
      </c>
      <c r="B166" s="5" t="n">
        <v>1627095</v>
      </c>
      <c r="C166" s="5" t="n">
        <v>1668247</v>
      </c>
    </row>
    <row r="167" spans="1:5">
      <c r="A167" s="4" t="s">
        <v>735</v>
      </c>
    </row>
    <row r="168" spans="1:5">
      <c r="A168" s="3" t="s">
        <v>558</v>
      </c>
    </row>
    <row r="169" spans="1:5">
      <c r="A169" s="4" t="s">
        <v>698</v>
      </c>
      <c r="B169" s="5" t="n">
        <v>340287</v>
      </c>
      <c r="C169" s="5" t="n">
        <v>335169</v>
      </c>
    </row>
    <row r="170" spans="1:5">
      <c r="A170" s="4" t="s">
        <v>736</v>
      </c>
    </row>
    <row r="171" spans="1:5">
      <c r="A171" s="3" t="s">
        <v>558</v>
      </c>
    </row>
    <row r="172" spans="1:5">
      <c r="A172" s="4" t="s">
        <v>698</v>
      </c>
      <c r="B172" s="5" t="n">
        <v>0</v>
      </c>
      <c r="C172" s="5" t="n">
        <v>0</v>
      </c>
    </row>
    <row r="173" spans="1:5">
      <c r="A173" s="4" t="s">
        <v>737</v>
      </c>
    </row>
    <row r="174" spans="1:5">
      <c r="A174" s="3" t="s">
        <v>558</v>
      </c>
    </row>
    <row r="175" spans="1:5">
      <c r="A175" s="4" t="s">
        <v>698</v>
      </c>
      <c r="B175" s="5" t="n">
        <v>469570</v>
      </c>
      <c r="C175" s="5" t="n">
        <v>456706</v>
      </c>
    </row>
    <row r="176" spans="1:5">
      <c r="A176" s="4" t="s">
        <v>738</v>
      </c>
    </row>
    <row r="177" spans="1:5">
      <c r="A177" s="3" t="s">
        <v>558</v>
      </c>
    </row>
    <row r="178" spans="1:5">
      <c r="A178" s="4" t="s">
        <v>698</v>
      </c>
      <c r="B178" s="5" t="n">
        <v>2995</v>
      </c>
      <c r="C178" s="5" t="n">
        <v>3179</v>
      </c>
    </row>
    <row r="179" spans="1:5">
      <c r="A179" s="4" t="s">
        <v>739</v>
      </c>
    </row>
    <row r="180" spans="1:5">
      <c r="A180" s="3" t="s">
        <v>558</v>
      </c>
    </row>
    <row r="181" spans="1:5">
      <c r="A181" s="4" t="s">
        <v>698</v>
      </c>
      <c r="B181" s="7" t="n">
        <v>2826207</v>
      </c>
      <c r="C181" s="7" t="n">
        <v>2869430</v>
      </c>
    </row>
    <row r="182" spans="1:5">
      <c r="A182" s="4" t="s">
        <v>684</v>
      </c>
      <c r="B182" s="4" t="s">
        <v>740</v>
      </c>
      <c r="C182" s="4" t="s">
        <v>740</v>
      </c>
    </row>
    <row r="183" spans="1:5">
      <c r="A183" s="4" t="s">
        <v>678</v>
      </c>
      <c r="B183" s="7" t="n">
        <v>13839</v>
      </c>
      <c r="C183" s="7" t="n">
        <v>13490</v>
      </c>
    </row>
    <row r="184" spans="1:5">
      <c r="A184" s="4" t="s">
        <v>741</v>
      </c>
    </row>
    <row r="185" spans="1:5">
      <c r="A185" s="3" t="s">
        <v>558</v>
      </c>
    </row>
    <row r="186" spans="1:5">
      <c r="A186" s="4" t="s">
        <v>698</v>
      </c>
      <c r="B186" s="5" t="n">
        <v>2302232</v>
      </c>
      <c r="C186" s="5" t="n">
        <v>2257400</v>
      </c>
    </row>
    <row r="187" spans="1:5">
      <c r="A187" s="4" t="s">
        <v>742</v>
      </c>
    </row>
    <row r="188" spans="1:5">
      <c r="A188" s="3" t="s">
        <v>558</v>
      </c>
    </row>
    <row r="189" spans="1:5">
      <c r="A189" s="4" t="s">
        <v>698</v>
      </c>
      <c r="B189" s="5" t="n">
        <v>57103</v>
      </c>
      <c r="C189" s="5" t="n">
        <v>47720</v>
      </c>
    </row>
    <row r="190" spans="1:5">
      <c r="A190" s="4" t="s">
        <v>743</v>
      </c>
    </row>
    <row r="191" spans="1:5">
      <c r="A191" s="3" t="s">
        <v>558</v>
      </c>
    </row>
    <row r="192" spans="1:5">
      <c r="A192" s="4" t="s">
        <v>698</v>
      </c>
      <c r="B192" s="5" t="n">
        <v>0</v>
      </c>
      <c r="C192" s="5" t="n">
        <v>0</v>
      </c>
    </row>
    <row r="193" spans="1:5">
      <c r="A193" s="4" t="s">
        <v>744</v>
      </c>
    </row>
    <row r="194" spans="1:5">
      <c r="A194" s="3" t="s">
        <v>558</v>
      </c>
    </row>
    <row r="195" spans="1:5">
      <c r="A195" s="4" t="s">
        <v>698</v>
      </c>
      <c r="B195" s="5" t="n">
        <v>457280</v>
      </c>
      <c r="C195" s="5" t="n">
        <v>554590</v>
      </c>
    </row>
    <row r="196" spans="1:5">
      <c r="A196" s="4" t="s">
        <v>745</v>
      </c>
    </row>
    <row r="197" spans="1:5">
      <c r="A197" s="3" t="s">
        <v>558</v>
      </c>
    </row>
    <row r="198" spans="1:5">
      <c r="A198" s="4" t="s">
        <v>698</v>
      </c>
      <c r="B198" s="5" t="n">
        <v>9592</v>
      </c>
      <c r="C198" s="5" t="n">
        <v>9720</v>
      </c>
    </row>
    <row r="199" spans="1:5">
      <c r="A199" s="4" t="s">
        <v>746</v>
      </c>
    </row>
    <row r="200" spans="1:5">
      <c r="A200" s="3" t="s">
        <v>558</v>
      </c>
    </row>
    <row r="201" spans="1:5">
      <c r="A201" s="4" t="s">
        <v>698</v>
      </c>
      <c r="B201" s="7" t="n">
        <v>1336045</v>
      </c>
      <c r="C201" s="7" t="n">
        <v>1376652</v>
      </c>
    </row>
    <row r="202" spans="1:5">
      <c r="A202" s="4" t="s">
        <v>684</v>
      </c>
      <c r="B202" s="4" t="s">
        <v>596</v>
      </c>
      <c r="C202" s="4" t="s">
        <v>596</v>
      </c>
    </row>
    <row r="203" spans="1:5">
      <c r="A203" s="4" t="s">
        <v>678</v>
      </c>
      <c r="B203" s="7" t="n">
        <v>21037</v>
      </c>
      <c r="C203" s="7" t="n">
        <v>21831</v>
      </c>
    </row>
    <row r="204" spans="1:5">
      <c r="A204" s="4" t="s">
        <v>747</v>
      </c>
    </row>
    <row r="205" spans="1:5">
      <c r="A205" s="3" t="s">
        <v>558</v>
      </c>
    </row>
    <row r="206" spans="1:5">
      <c r="A206" s="4" t="s">
        <v>698</v>
      </c>
      <c r="B206" s="5" t="n">
        <v>1057573</v>
      </c>
      <c r="C206" s="5" t="n">
        <v>1092994</v>
      </c>
    </row>
    <row r="207" spans="1:5">
      <c r="A207" s="4" t="s">
        <v>748</v>
      </c>
    </row>
    <row r="208" spans="1:5">
      <c r="A208" s="3" t="s">
        <v>558</v>
      </c>
    </row>
    <row r="209" spans="1:5">
      <c r="A209" s="4" t="s">
        <v>698</v>
      </c>
      <c r="B209" s="5" t="n">
        <v>26144</v>
      </c>
      <c r="C209" s="5" t="n">
        <v>35266</v>
      </c>
    </row>
    <row r="210" spans="1:5">
      <c r="A210" s="4" t="s">
        <v>749</v>
      </c>
    </row>
    <row r="211" spans="1:5">
      <c r="A211" s="3" t="s">
        <v>558</v>
      </c>
    </row>
    <row r="212" spans="1:5">
      <c r="A212" s="4" t="s">
        <v>698</v>
      </c>
      <c r="B212" s="5" t="n">
        <v>0</v>
      </c>
      <c r="C212" s="5" t="n">
        <v>0</v>
      </c>
    </row>
    <row r="213" spans="1:5">
      <c r="A213" s="4" t="s">
        <v>750</v>
      </c>
    </row>
    <row r="214" spans="1:5">
      <c r="A214" s="3" t="s">
        <v>558</v>
      </c>
    </row>
    <row r="215" spans="1:5">
      <c r="A215" s="4" t="s">
        <v>698</v>
      </c>
      <c r="B215" s="5" t="n">
        <v>246274</v>
      </c>
      <c r="C215" s="5" t="n">
        <v>241938</v>
      </c>
    </row>
    <row r="216" spans="1:5">
      <c r="A216" s="4" t="s">
        <v>751</v>
      </c>
    </row>
    <row r="217" spans="1:5">
      <c r="A217" s="3" t="s">
        <v>558</v>
      </c>
    </row>
    <row r="218" spans="1:5">
      <c r="A218" s="4" t="s">
        <v>698</v>
      </c>
      <c r="B218" s="5" t="n">
        <v>6054</v>
      </c>
      <c r="C218" s="5" t="n">
        <v>6454</v>
      </c>
    </row>
    <row r="219" spans="1:5">
      <c r="A219" s="4" t="s">
        <v>752</v>
      </c>
    </row>
    <row r="220" spans="1:5">
      <c r="A220" s="3" t="s">
        <v>558</v>
      </c>
    </row>
    <row r="221" spans="1:5">
      <c r="A221" s="4" t="s">
        <v>698</v>
      </c>
      <c r="B221" s="7" t="n">
        <v>4451128</v>
      </c>
      <c r="C221" s="7" t="n">
        <v>4396420</v>
      </c>
    </row>
    <row r="222" spans="1:5">
      <c r="A222" s="4" t="s">
        <v>684</v>
      </c>
      <c r="B222" s="4" t="s">
        <v>753</v>
      </c>
      <c r="C222" s="4" t="s">
        <v>753</v>
      </c>
    </row>
    <row r="223" spans="1:5">
      <c r="A223" s="4" t="s">
        <v>678</v>
      </c>
      <c r="B223" s="7" t="n">
        <v>13946</v>
      </c>
      <c r="C223" s="7" t="n">
        <v>9804</v>
      </c>
    </row>
    <row r="224" spans="1:5">
      <c r="A224" s="4" t="s">
        <v>754</v>
      </c>
    </row>
    <row r="225" spans="1:5">
      <c r="A225" s="3" t="s">
        <v>558</v>
      </c>
    </row>
    <row r="226" spans="1:5">
      <c r="A226" s="4" t="s">
        <v>698</v>
      </c>
      <c r="B226" s="5" t="n">
        <v>2614872</v>
      </c>
      <c r="C226" s="5" t="n">
        <v>2633854</v>
      </c>
    </row>
    <row r="227" spans="1:5">
      <c r="A227" s="4" t="s">
        <v>755</v>
      </c>
    </row>
    <row r="228" spans="1:5">
      <c r="A228" s="3" t="s">
        <v>558</v>
      </c>
    </row>
    <row r="229" spans="1:5">
      <c r="A229" s="4" t="s">
        <v>698</v>
      </c>
      <c r="B229" s="5" t="n">
        <v>70245</v>
      </c>
      <c r="C229" s="5" t="n">
        <v>70915</v>
      </c>
    </row>
    <row r="230" spans="1:5">
      <c r="A230" s="4" t="s">
        <v>756</v>
      </c>
    </row>
    <row r="231" spans="1:5">
      <c r="A231" s="3" t="s">
        <v>558</v>
      </c>
    </row>
    <row r="232" spans="1:5">
      <c r="A232" s="4" t="s">
        <v>698</v>
      </c>
      <c r="B232" s="5" t="n">
        <v>0</v>
      </c>
      <c r="C232" s="5" t="n">
        <v>0</v>
      </c>
    </row>
    <row r="233" spans="1:5">
      <c r="A233" s="4" t="s">
        <v>757</v>
      </c>
    </row>
    <row r="234" spans="1:5">
      <c r="A234" s="3" t="s">
        <v>558</v>
      </c>
    </row>
    <row r="235" spans="1:5">
      <c r="A235" s="4" t="s">
        <v>698</v>
      </c>
      <c r="B235" s="5" t="n">
        <v>1698234</v>
      </c>
      <c r="C235" s="5" t="n">
        <v>1630176</v>
      </c>
    </row>
    <row r="236" spans="1:5">
      <c r="A236" s="4" t="s">
        <v>758</v>
      </c>
    </row>
    <row r="237" spans="1:5">
      <c r="A237" s="3" t="s">
        <v>558</v>
      </c>
    </row>
    <row r="238" spans="1:5">
      <c r="A238" s="4" t="s">
        <v>698</v>
      </c>
      <c r="B238" s="5" t="n">
        <v>67777</v>
      </c>
      <c r="C238" s="5" t="n">
        <v>61475</v>
      </c>
    </row>
    <row r="239" spans="1:5">
      <c r="A239" s="4" t="s">
        <v>759</v>
      </c>
    </row>
    <row r="240" spans="1:5">
      <c r="A240" s="3" t="s">
        <v>558</v>
      </c>
    </row>
    <row r="241" spans="1:5">
      <c r="A241" s="4" t="s">
        <v>698</v>
      </c>
      <c r="B241" s="7" t="n">
        <v>386685</v>
      </c>
      <c r="C241" s="7" t="n">
        <v>421424</v>
      </c>
    </row>
    <row r="242" spans="1:5">
      <c r="A242" s="4" t="s">
        <v>684</v>
      </c>
      <c r="B242" s="4" t="s">
        <v>572</v>
      </c>
      <c r="C242" s="4" t="s">
        <v>572</v>
      </c>
    </row>
    <row r="243" spans="1:5">
      <c r="A243" s="4" t="s">
        <v>678</v>
      </c>
      <c r="B243" s="7" t="n">
        <v>7644</v>
      </c>
      <c r="C243" s="7" t="n">
        <v>8808</v>
      </c>
    </row>
    <row r="244" spans="1:5">
      <c r="A244" s="4" t="s">
        <v>760</v>
      </c>
    </row>
    <row r="245" spans="1:5">
      <c r="A245" s="3" t="s">
        <v>558</v>
      </c>
    </row>
    <row r="246" spans="1:5">
      <c r="A246" s="4" t="s">
        <v>698</v>
      </c>
      <c r="B246" s="5" t="n">
        <v>341763</v>
      </c>
      <c r="C246" s="5" t="n">
        <v>373537</v>
      </c>
    </row>
    <row r="247" spans="1:5">
      <c r="A247" s="4" t="s">
        <v>761</v>
      </c>
    </row>
    <row r="248" spans="1:5">
      <c r="A248" s="3" t="s">
        <v>558</v>
      </c>
    </row>
    <row r="249" spans="1:5">
      <c r="A249" s="4" t="s">
        <v>698</v>
      </c>
      <c r="B249" s="5" t="n">
        <v>0</v>
      </c>
      <c r="C249" s="5" t="n">
        <v>0</v>
      </c>
    </row>
    <row r="250" spans="1:5">
      <c r="A250" s="4" t="s">
        <v>762</v>
      </c>
    </row>
    <row r="251" spans="1:5">
      <c r="A251" s="3" t="s">
        <v>558</v>
      </c>
    </row>
    <row r="252" spans="1:5">
      <c r="A252" s="4" t="s">
        <v>698</v>
      </c>
      <c r="B252" s="5" t="n">
        <v>0</v>
      </c>
      <c r="C252" s="5" t="n">
        <v>0</v>
      </c>
    </row>
    <row r="253" spans="1:5">
      <c r="A253" s="4" t="s">
        <v>763</v>
      </c>
    </row>
    <row r="254" spans="1:5">
      <c r="A254" s="3" t="s">
        <v>558</v>
      </c>
    </row>
    <row r="255" spans="1:5">
      <c r="A255" s="4" t="s">
        <v>698</v>
      </c>
      <c r="B255" s="5" t="n">
        <v>39370</v>
      </c>
      <c r="C255" s="5" t="n">
        <v>43297</v>
      </c>
    </row>
    <row r="256" spans="1:5">
      <c r="A256" s="4" t="s">
        <v>764</v>
      </c>
    </row>
    <row r="257" spans="1:5">
      <c r="A257" s="3" t="s">
        <v>558</v>
      </c>
    </row>
    <row r="258" spans="1:5">
      <c r="A258" s="4" t="s">
        <v>698</v>
      </c>
      <c r="B258" s="5" t="n">
        <v>5552</v>
      </c>
      <c r="C258" s="5" t="n">
        <v>4590</v>
      </c>
    </row>
    <row r="259" spans="1:5">
      <c r="A259" s="4" t="s">
        <v>765</v>
      </c>
    </row>
    <row r="260" spans="1:5">
      <c r="A260" s="3" t="s">
        <v>558</v>
      </c>
    </row>
    <row r="261" spans="1:5">
      <c r="A261" s="4" t="s">
        <v>698</v>
      </c>
      <c r="B261" s="7" t="n">
        <v>282181</v>
      </c>
      <c r="C261" s="7" t="n">
        <v>261103</v>
      </c>
    </row>
    <row r="262" spans="1:5">
      <c r="A262" s="4" t="s">
        <v>684</v>
      </c>
      <c r="B262" s="4" t="s">
        <v>574</v>
      </c>
      <c r="C262" s="4" t="s">
        <v>574</v>
      </c>
    </row>
    <row r="263" spans="1:5">
      <c r="A263" s="4" t="s">
        <v>678</v>
      </c>
      <c r="B263" s="7" t="n">
        <v>6803</v>
      </c>
      <c r="C263" s="7" t="n">
        <v>6784</v>
      </c>
    </row>
    <row r="264" spans="1:5">
      <c r="A264" s="4" t="s">
        <v>766</v>
      </c>
    </row>
    <row r="265" spans="1:5">
      <c r="A265" s="3" t="s">
        <v>558</v>
      </c>
    </row>
    <row r="266" spans="1:5">
      <c r="A266" s="4" t="s">
        <v>698</v>
      </c>
      <c r="B266" s="5" t="n">
        <v>250720</v>
      </c>
      <c r="C266" s="5" t="n">
        <v>226382</v>
      </c>
    </row>
    <row r="267" spans="1:5">
      <c r="A267" s="4" t="s">
        <v>767</v>
      </c>
    </row>
    <row r="268" spans="1:5">
      <c r="A268" s="3" t="s">
        <v>558</v>
      </c>
    </row>
    <row r="269" spans="1:5">
      <c r="A269" s="4" t="s">
        <v>698</v>
      </c>
      <c r="B269" s="5" t="n">
        <v>0</v>
      </c>
      <c r="C269" s="5" t="n">
        <v>0</v>
      </c>
    </row>
    <row r="270" spans="1:5">
      <c r="A270" s="4" t="s">
        <v>768</v>
      </c>
    </row>
    <row r="271" spans="1:5">
      <c r="A271" s="3" t="s">
        <v>558</v>
      </c>
    </row>
    <row r="272" spans="1:5">
      <c r="A272" s="4" t="s">
        <v>698</v>
      </c>
      <c r="B272" s="5" t="n">
        <v>0</v>
      </c>
      <c r="C272" s="5" t="n">
        <v>0</v>
      </c>
    </row>
    <row r="273" spans="1:5">
      <c r="A273" s="4" t="s">
        <v>769</v>
      </c>
    </row>
    <row r="274" spans="1:5">
      <c r="A274" s="3" t="s">
        <v>558</v>
      </c>
    </row>
    <row r="275" spans="1:5">
      <c r="A275" s="4" t="s">
        <v>698</v>
      </c>
      <c r="B275" s="5" t="n">
        <v>30871</v>
      </c>
      <c r="C275" s="5" t="n">
        <v>31785</v>
      </c>
    </row>
    <row r="276" spans="1:5">
      <c r="A276" s="4" t="s">
        <v>770</v>
      </c>
    </row>
    <row r="277" spans="1:5">
      <c r="A277" s="3" t="s">
        <v>558</v>
      </c>
    </row>
    <row r="278" spans="1:5">
      <c r="A278" s="4" t="s">
        <v>698</v>
      </c>
      <c r="B278" s="5" t="n">
        <v>590</v>
      </c>
      <c r="C278" s="5" t="n">
        <v>2936</v>
      </c>
    </row>
    <row r="279" spans="1:5">
      <c r="A279" s="4" t="s">
        <v>771</v>
      </c>
    </row>
    <row r="280" spans="1:5">
      <c r="A280" s="3" t="s">
        <v>558</v>
      </c>
    </row>
    <row r="281" spans="1:5">
      <c r="A281" s="4" t="s">
        <v>698</v>
      </c>
      <c r="B281" s="7" t="n">
        <v>533211</v>
      </c>
      <c r="C281" s="7" t="n">
        <v>573366</v>
      </c>
    </row>
    <row r="282" spans="1:5">
      <c r="A282" s="4" t="s">
        <v>684</v>
      </c>
      <c r="B282" s="4" t="s">
        <v>699</v>
      </c>
      <c r="C282" s="4" t="s">
        <v>699</v>
      </c>
    </row>
    <row r="283" spans="1:5">
      <c r="A283" s="4" t="s">
        <v>678</v>
      </c>
      <c r="B283" s="7" t="n">
        <v>6817</v>
      </c>
      <c r="C283" s="7" t="n">
        <v>5882</v>
      </c>
    </row>
    <row r="284" spans="1:5">
      <c r="A284" s="4" t="s">
        <v>772</v>
      </c>
    </row>
    <row r="285" spans="1:5">
      <c r="A285" s="3" t="s">
        <v>558</v>
      </c>
    </row>
    <row r="286" spans="1:5">
      <c r="A286" s="4" t="s">
        <v>698</v>
      </c>
      <c r="B286" s="5" t="n">
        <v>407146</v>
      </c>
      <c r="C286" s="5" t="n">
        <v>409838</v>
      </c>
    </row>
    <row r="287" spans="1:5">
      <c r="A287" s="4" t="s">
        <v>773</v>
      </c>
    </row>
    <row r="288" spans="1:5">
      <c r="A288" s="3" t="s">
        <v>558</v>
      </c>
    </row>
    <row r="289" spans="1:5">
      <c r="A289" s="4" t="s">
        <v>698</v>
      </c>
      <c r="B289" s="5" t="n">
        <v>0</v>
      </c>
      <c r="C289" s="5" t="n">
        <v>0</v>
      </c>
    </row>
    <row r="290" spans="1:5">
      <c r="A290" s="4" t="s">
        <v>774</v>
      </c>
    </row>
    <row r="291" spans="1:5">
      <c r="A291" s="3" t="s">
        <v>558</v>
      </c>
    </row>
    <row r="292" spans="1:5">
      <c r="A292" s="4" t="s">
        <v>698</v>
      </c>
      <c r="B292" s="5" t="n">
        <v>0</v>
      </c>
      <c r="C292" s="5" t="n">
        <v>0</v>
      </c>
    </row>
    <row r="293" spans="1:5">
      <c r="A293" s="4" t="s">
        <v>775</v>
      </c>
    </row>
    <row r="294" spans="1:5">
      <c r="A294" s="3" t="s">
        <v>558</v>
      </c>
    </row>
    <row r="295" spans="1:5">
      <c r="A295" s="4" t="s">
        <v>698</v>
      </c>
      <c r="B295" s="5" t="n">
        <v>118478</v>
      </c>
      <c r="C295" s="5" t="n">
        <v>156717</v>
      </c>
    </row>
    <row r="296" spans="1:5">
      <c r="A296" s="4" t="s">
        <v>776</v>
      </c>
    </row>
    <row r="297" spans="1:5">
      <c r="A297" s="3" t="s">
        <v>558</v>
      </c>
    </row>
    <row r="298" spans="1:5">
      <c r="A298" s="4" t="s">
        <v>698</v>
      </c>
      <c r="B298" s="5" t="n">
        <v>7587</v>
      </c>
      <c r="C298" s="5" t="n">
        <v>6811</v>
      </c>
    </row>
    <row r="299" spans="1:5">
      <c r="A299" s="4" t="s">
        <v>777</v>
      </c>
    </row>
    <row r="300" spans="1:5">
      <c r="A300" s="3" t="s">
        <v>558</v>
      </c>
    </row>
    <row r="301" spans="1:5">
      <c r="A301" s="4" t="s">
        <v>698</v>
      </c>
      <c r="B301" s="7" t="n">
        <v>573219</v>
      </c>
      <c r="C301" s="7" t="n">
        <v>522436</v>
      </c>
    </row>
    <row r="302" spans="1:5">
      <c r="A302" s="4" t="s">
        <v>684</v>
      </c>
      <c r="B302" s="4" t="s">
        <v>699</v>
      </c>
      <c r="C302" s="4" t="s">
        <v>699</v>
      </c>
    </row>
    <row r="303" spans="1:5">
      <c r="A303" s="4" t="s">
        <v>678</v>
      </c>
      <c r="B303" s="7" t="n">
        <v>7683</v>
      </c>
      <c r="C303" s="7" t="n">
        <v>7265</v>
      </c>
    </row>
    <row r="304" spans="1:5">
      <c r="A304" s="4" t="s">
        <v>778</v>
      </c>
    </row>
    <row r="305" spans="1:5">
      <c r="A305" s="3" t="s">
        <v>558</v>
      </c>
    </row>
    <row r="306" spans="1:5">
      <c r="A306" s="4" t="s">
        <v>698</v>
      </c>
      <c r="B306" s="5" t="n">
        <v>233421</v>
      </c>
      <c r="C306" s="5" t="n">
        <v>202613</v>
      </c>
    </row>
    <row r="307" spans="1:5">
      <c r="A307" s="4" t="s">
        <v>779</v>
      </c>
    </row>
    <row r="308" spans="1:5">
      <c r="A308" s="3" t="s">
        <v>558</v>
      </c>
    </row>
    <row r="309" spans="1:5">
      <c r="A309" s="4" t="s">
        <v>698</v>
      </c>
      <c r="B309" s="5" t="n">
        <v>0</v>
      </c>
      <c r="C309" s="5" t="n">
        <v>0</v>
      </c>
    </row>
    <row r="310" spans="1:5">
      <c r="A310" s="4" t="s">
        <v>780</v>
      </c>
    </row>
    <row r="311" spans="1:5">
      <c r="A311" s="3" t="s">
        <v>558</v>
      </c>
    </row>
    <row r="312" spans="1:5">
      <c r="A312" s="4" t="s">
        <v>698</v>
      </c>
      <c r="B312" s="5" t="n">
        <v>303848</v>
      </c>
      <c r="C312" s="5" t="n">
        <v>303848</v>
      </c>
    </row>
    <row r="313" spans="1:5">
      <c r="A313" s="4" t="s">
        <v>781</v>
      </c>
    </row>
    <row r="314" spans="1:5">
      <c r="A314" s="3" t="s">
        <v>558</v>
      </c>
    </row>
    <row r="315" spans="1:5">
      <c r="A315" s="4" t="s">
        <v>698</v>
      </c>
      <c r="B315" s="5" t="n">
        <v>35938</v>
      </c>
      <c r="C315" s="5" t="n">
        <v>15707</v>
      </c>
    </row>
    <row r="316" spans="1:5">
      <c r="A316" s="4" t="s">
        <v>782</v>
      </c>
    </row>
    <row r="317" spans="1:5">
      <c r="A317" s="3" t="s">
        <v>558</v>
      </c>
    </row>
    <row r="318" spans="1:5">
      <c r="A318" s="4" t="s">
        <v>698</v>
      </c>
      <c r="B318" s="5" t="n">
        <v>12</v>
      </c>
      <c r="C318" s="5" t="n">
        <v>268</v>
      </c>
    </row>
    <row r="319" spans="1:5">
      <c r="A319" s="4" t="s">
        <v>783</v>
      </c>
    </row>
    <row r="320" spans="1:5">
      <c r="A320" s="3" t="s">
        <v>558</v>
      </c>
    </row>
    <row r="321" spans="1:5">
      <c r="A321" s="4" t="s">
        <v>698</v>
      </c>
      <c r="B321" s="7" t="n">
        <v>259463</v>
      </c>
      <c r="C321" s="7" t="n">
        <v>236262</v>
      </c>
    </row>
    <row r="322" spans="1:5">
      <c r="A322" s="4" t="s">
        <v>684</v>
      </c>
      <c r="B322" s="4" t="s">
        <v>574</v>
      </c>
      <c r="C322" s="4" t="s">
        <v>574</v>
      </c>
    </row>
    <row r="323" spans="1:5">
      <c r="A323" s="4" t="s">
        <v>678</v>
      </c>
      <c r="B323" s="7" t="n">
        <v>25035</v>
      </c>
      <c r="C323" s="7" t="n">
        <v>24400</v>
      </c>
    </row>
    <row r="324" spans="1:5">
      <c r="A324" s="4" t="s">
        <v>784</v>
      </c>
    </row>
    <row r="325" spans="1:5">
      <c r="A325" s="3" t="s">
        <v>558</v>
      </c>
    </row>
    <row r="326" spans="1:5">
      <c r="A326" s="4" t="s">
        <v>698</v>
      </c>
      <c r="B326" s="5" t="n">
        <v>249245</v>
      </c>
      <c r="C326" s="5" t="n">
        <v>228852</v>
      </c>
    </row>
    <row r="327" spans="1:5">
      <c r="A327" s="4" t="s">
        <v>785</v>
      </c>
    </row>
    <row r="328" spans="1:5">
      <c r="A328" s="3" t="s">
        <v>558</v>
      </c>
    </row>
    <row r="329" spans="1:5">
      <c r="A329" s="4" t="s">
        <v>698</v>
      </c>
      <c r="B329" s="5" t="n">
        <v>0</v>
      </c>
      <c r="C329" s="5" t="n">
        <v>0</v>
      </c>
    </row>
    <row r="330" spans="1:5">
      <c r="A330" s="4" t="s">
        <v>786</v>
      </c>
    </row>
    <row r="331" spans="1:5">
      <c r="A331" s="3" t="s">
        <v>558</v>
      </c>
    </row>
    <row r="332" spans="1:5">
      <c r="A332" s="4" t="s">
        <v>698</v>
      </c>
      <c r="B332" s="5" t="n">
        <v>0</v>
      </c>
      <c r="C332" s="5" t="n">
        <v>0</v>
      </c>
    </row>
    <row r="333" spans="1:5">
      <c r="A333" s="4" t="s">
        <v>787</v>
      </c>
    </row>
    <row r="334" spans="1:5">
      <c r="A334" s="3" t="s">
        <v>558</v>
      </c>
    </row>
    <row r="335" spans="1:5">
      <c r="A335" s="4" t="s">
        <v>698</v>
      </c>
      <c r="B335" s="5" t="n">
        <v>9406</v>
      </c>
      <c r="C335" s="5" t="n">
        <v>6587</v>
      </c>
    </row>
    <row r="336" spans="1:5">
      <c r="A336" s="4" t="s">
        <v>788</v>
      </c>
    </row>
    <row r="337" spans="1:5">
      <c r="A337" s="3" t="s">
        <v>558</v>
      </c>
    </row>
    <row r="338" spans="1:5">
      <c r="A338" s="4" t="s">
        <v>698</v>
      </c>
      <c r="B338" s="7" t="n">
        <v>812</v>
      </c>
      <c r="C338" s="7" t="n">
        <v>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9</v>
      </c>
      <c r="B1" s="2" t="s">
        <v>24</v>
      </c>
      <c r="C1" s="2" t="s">
        <v>25</v>
      </c>
    </row>
    <row r="2" spans="1:3">
      <c r="A2" s="4" t="s">
        <v>790</v>
      </c>
    </row>
    <row r="3" spans="1:3">
      <c r="A3" s="3" t="s">
        <v>558</v>
      </c>
    </row>
    <row r="4" spans="1:3">
      <c r="A4" s="4" t="s">
        <v>791</v>
      </c>
      <c r="B4" s="4" t="s">
        <v>792</v>
      </c>
      <c r="C4" s="4" t="s">
        <v>793</v>
      </c>
    </row>
    <row r="5" spans="1:3">
      <c r="A5" s="4" t="s">
        <v>794</v>
      </c>
    </row>
    <row r="6" spans="1:3">
      <c r="A6" s="3" t="s">
        <v>558</v>
      </c>
    </row>
    <row r="7" spans="1:3">
      <c r="A7" s="4" t="s">
        <v>791</v>
      </c>
      <c r="B7" s="4" t="s">
        <v>795</v>
      </c>
      <c r="C7" s="4" t="s">
        <v>795</v>
      </c>
    </row>
    <row r="8" spans="1:3">
      <c r="A8" s="4" t="s">
        <v>796</v>
      </c>
    </row>
    <row r="9" spans="1:3">
      <c r="A9" s="3" t="s">
        <v>558</v>
      </c>
    </row>
    <row r="10" spans="1:3">
      <c r="A10" s="4" t="s">
        <v>791</v>
      </c>
      <c r="B10" s="4" t="s">
        <v>797</v>
      </c>
      <c r="C10" s="4" t="s">
        <v>798</v>
      </c>
    </row>
    <row r="11" spans="1:3">
      <c r="A11" s="4" t="s">
        <v>799</v>
      </c>
    </row>
    <row r="12" spans="1:3">
      <c r="A12" s="3" t="s">
        <v>558</v>
      </c>
    </row>
    <row r="13" spans="1:3">
      <c r="A13" s="4" t="s">
        <v>791</v>
      </c>
      <c r="B13" s="4" t="s">
        <v>800</v>
      </c>
      <c r="C13" s="4" t="s">
        <v>801</v>
      </c>
    </row>
    <row r="14" spans="1:3">
      <c r="A14" s="4" t="s">
        <v>802</v>
      </c>
    </row>
    <row r="15" spans="1:3">
      <c r="A15" s="3" t="s">
        <v>558</v>
      </c>
    </row>
    <row r="16" spans="1:3">
      <c r="A16" s="4" t="s">
        <v>791</v>
      </c>
      <c r="B16" s="4" t="s">
        <v>803</v>
      </c>
      <c r="C16" s="4" t="s">
        <v>803</v>
      </c>
    </row>
    <row r="17" spans="1:3">
      <c r="A17" s="4" t="s">
        <v>804</v>
      </c>
    </row>
    <row r="18" spans="1:3">
      <c r="A18" s="3" t="s">
        <v>558</v>
      </c>
    </row>
    <row r="19" spans="1:3">
      <c r="A19" s="4" t="s">
        <v>791</v>
      </c>
      <c r="B19" s="4" t="s">
        <v>805</v>
      </c>
      <c r="C19" s="4" t="s">
        <v>596</v>
      </c>
    </row>
    <row r="20" spans="1:3">
      <c r="A20" s="4" t="s">
        <v>806</v>
      </c>
    </row>
    <row r="21" spans="1:3">
      <c r="A21" s="3" t="s">
        <v>558</v>
      </c>
    </row>
    <row r="22" spans="1:3">
      <c r="A22" s="4" t="s">
        <v>791</v>
      </c>
      <c r="B22" s="4" t="s">
        <v>685</v>
      </c>
      <c r="C22" s="4" t="s">
        <v>685</v>
      </c>
    </row>
    <row r="23" spans="1:3">
      <c r="A23" s="4" t="s">
        <v>807</v>
      </c>
    </row>
    <row r="24" spans="1:3">
      <c r="A24" s="3" t="s">
        <v>558</v>
      </c>
    </row>
    <row r="25" spans="1:3">
      <c r="A25" s="4" t="s">
        <v>791</v>
      </c>
      <c r="B25" s="4" t="s">
        <v>808</v>
      </c>
      <c r="C25" s="4" t="s">
        <v>809</v>
      </c>
    </row>
    <row r="26" spans="1:3">
      <c r="A26" s="4" t="s">
        <v>810</v>
      </c>
    </row>
    <row r="27" spans="1:3">
      <c r="A27" s="3" t="s">
        <v>558</v>
      </c>
    </row>
    <row r="28" spans="1:3">
      <c r="A28" s="4" t="s">
        <v>791</v>
      </c>
      <c r="B28" s="4" t="s">
        <v>797</v>
      </c>
      <c r="C28" s="4" t="s">
        <v>811</v>
      </c>
    </row>
    <row r="29" spans="1:3">
      <c r="A29" s="4" t="s">
        <v>812</v>
      </c>
    </row>
    <row r="30" spans="1:3">
      <c r="A30" s="3" t="s">
        <v>558</v>
      </c>
    </row>
    <row r="31" spans="1:3">
      <c r="A31" s="4" t="s">
        <v>791</v>
      </c>
      <c r="B31" s="4" t="s">
        <v>713</v>
      </c>
      <c r="C31" s="4" t="s">
        <v>813</v>
      </c>
    </row>
    <row r="32" spans="1:3">
      <c r="A32" s="4" t="s">
        <v>814</v>
      </c>
    </row>
    <row r="33" spans="1:3">
      <c r="A33" s="3" t="s">
        <v>558</v>
      </c>
    </row>
    <row r="34" spans="1:3">
      <c r="A34" s="4" t="s">
        <v>791</v>
      </c>
      <c r="B34" s="4" t="s">
        <v>815</v>
      </c>
      <c r="C34" s="4" t="s">
        <v>816</v>
      </c>
    </row>
    <row r="35" spans="1:3">
      <c r="A35" s="4" t="s">
        <v>817</v>
      </c>
    </row>
    <row r="36" spans="1:3">
      <c r="A36" s="3" t="s">
        <v>558</v>
      </c>
    </row>
    <row r="37" spans="1:3">
      <c r="A37" s="4" t="s">
        <v>791</v>
      </c>
      <c r="B37" s="4" t="s">
        <v>818</v>
      </c>
      <c r="C37" s="4" t="s">
        <v>818</v>
      </c>
    </row>
    <row r="38" spans="1:3">
      <c r="A38" s="4" t="s">
        <v>819</v>
      </c>
    </row>
    <row r="39" spans="1:3">
      <c r="A39" s="3" t="s">
        <v>558</v>
      </c>
    </row>
    <row r="40" spans="1:3">
      <c r="A40" s="4" t="s">
        <v>791</v>
      </c>
      <c r="B40" s="4" t="s">
        <v>820</v>
      </c>
      <c r="C40" s="4" t="s">
        <v>821</v>
      </c>
    </row>
    <row r="41" spans="1:3">
      <c r="A41" s="4" t="s">
        <v>822</v>
      </c>
    </row>
    <row r="42" spans="1:3">
      <c r="A42" s="3" t="s">
        <v>558</v>
      </c>
    </row>
    <row r="43" spans="1:3">
      <c r="A43" s="4" t="s">
        <v>791</v>
      </c>
      <c r="B43" s="4" t="s">
        <v>685</v>
      </c>
      <c r="C43" s="4" t="s">
        <v>685</v>
      </c>
    </row>
    <row r="44" spans="1:3">
      <c r="A44" s="4" t="s">
        <v>823</v>
      </c>
    </row>
    <row r="45" spans="1:3">
      <c r="A45" s="3" t="s">
        <v>558</v>
      </c>
    </row>
    <row r="46" spans="1:3">
      <c r="A46" s="4" t="s">
        <v>791</v>
      </c>
      <c r="B46" s="4" t="s">
        <v>824</v>
      </c>
      <c r="C46" s="4" t="s">
        <v>825</v>
      </c>
    </row>
    <row r="47" spans="1:3">
      <c r="A47" s="4" t="s">
        <v>826</v>
      </c>
    </row>
    <row r="48" spans="1:3">
      <c r="A48" s="3" t="s">
        <v>558</v>
      </c>
    </row>
    <row r="49" spans="1:3">
      <c r="A49" s="4" t="s">
        <v>791</v>
      </c>
      <c r="B49" s="4" t="s">
        <v>827</v>
      </c>
      <c r="C49" s="4" t="s">
        <v>828</v>
      </c>
    </row>
    <row r="50" spans="1:3">
      <c r="A50" s="4" t="s">
        <v>829</v>
      </c>
    </row>
    <row r="51" spans="1:3">
      <c r="A51" s="3" t="s">
        <v>558</v>
      </c>
    </row>
    <row r="52" spans="1:3">
      <c r="A52" s="4" t="s">
        <v>791</v>
      </c>
      <c r="B52" s="4" t="s">
        <v>830</v>
      </c>
      <c r="C52" s="4" t="s">
        <v>831</v>
      </c>
    </row>
    <row r="53" spans="1:3">
      <c r="A53" s="4" t="s">
        <v>832</v>
      </c>
    </row>
    <row r="54" spans="1:3">
      <c r="A54" s="3" t="s">
        <v>558</v>
      </c>
    </row>
    <row r="55" spans="1:3">
      <c r="A55" s="4" t="s">
        <v>791</v>
      </c>
      <c r="B55" s="4" t="s">
        <v>833</v>
      </c>
      <c r="C55" s="4" t="s">
        <v>834</v>
      </c>
    </row>
    <row r="56" spans="1:3">
      <c r="A56" s="4" t="s">
        <v>835</v>
      </c>
    </row>
    <row r="57" spans="1:3">
      <c r="A57" s="3" t="s">
        <v>558</v>
      </c>
    </row>
    <row r="58" spans="1:3">
      <c r="A58" s="4" t="s">
        <v>791</v>
      </c>
      <c r="B58" s="4" t="s">
        <v>836</v>
      </c>
      <c r="C58" s="4" t="s">
        <v>836</v>
      </c>
    </row>
    <row r="59" spans="1:3">
      <c r="A59" s="4" t="s">
        <v>837</v>
      </c>
    </row>
    <row r="60" spans="1:3">
      <c r="A60" s="3" t="s">
        <v>558</v>
      </c>
    </row>
    <row r="61" spans="1:3">
      <c r="A61" s="4" t="s">
        <v>791</v>
      </c>
      <c r="B61" s="4" t="s">
        <v>838</v>
      </c>
      <c r="C61" s="4" t="s">
        <v>839</v>
      </c>
    </row>
    <row r="62" spans="1:3">
      <c r="A62" s="4" t="s">
        <v>840</v>
      </c>
    </row>
    <row r="63" spans="1:3">
      <c r="A63" s="3" t="s">
        <v>558</v>
      </c>
    </row>
    <row r="64" spans="1:3">
      <c r="A64" s="4" t="s">
        <v>791</v>
      </c>
      <c r="B64" s="4" t="s">
        <v>685</v>
      </c>
      <c r="C64" s="4"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4"/>
  </cols>
  <sheetData>
    <row r="1" spans="1:5">
      <c r="A1" s="1" t="s">
        <v>166</v>
      </c>
      <c r="C1" s="2" t="s">
        <v>167</v>
      </c>
      <c r="D1" s="2" t="s">
        <v>168</v>
      </c>
      <c r="E1" s="2" t="s">
        <v>169</v>
      </c>
    </row>
    <row r="2" spans="1:5">
      <c r="A2" s="4" t="s">
        <v>170</v>
      </c>
      <c r="C2" s="7" t="n">
        <v>2705084</v>
      </c>
      <c r="D2" s="7" t="n">
        <v>2409653</v>
      </c>
      <c r="E2" s="7" t="n">
        <v>295431</v>
      </c>
    </row>
    <row r="3" spans="1:5">
      <c r="A3" s="4" t="s">
        <v>171</v>
      </c>
      <c r="C3" s="5" t="n">
        <v>0</v>
      </c>
      <c r="D3" s="5" t="n">
        <v>0</v>
      </c>
      <c r="E3" s="5" t="n">
        <v>0</v>
      </c>
    </row>
    <row r="4" spans="1:5">
      <c r="A4" s="4" t="s">
        <v>172</v>
      </c>
      <c r="C4" s="5" t="n">
        <v>2705084</v>
      </c>
      <c r="D4" s="5" t="n">
        <v>2409653</v>
      </c>
      <c r="E4" s="5" t="n">
        <v>295431</v>
      </c>
    </row>
    <row r="5" spans="1:5">
      <c r="A5" s="3" t="s">
        <v>173</v>
      </c>
    </row>
    <row r="6" spans="1:5">
      <c r="A6" s="4" t="s">
        <v>144</v>
      </c>
      <c r="C6" s="5" t="n">
        <v>58388</v>
      </c>
      <c r="D6" s="5" t="n">
        <v>55568</v>
      </c>
      <c r="E6" s="5" t="n">
        <v>2820</v>
      </c>
    </row>
    <row r="7" spans="1:5">
      <c r="A7" s="4" t="s">
        <v>160</v>
      </c>
      <c r="B7" s="4" t="s">
        <v>34</v>
      </c>
      <c r="C7" s="5" t="n">
        <v>-2304</v>
      </c>
      <c r="D7" s="5" t="n">
        <v>-2304</v>
      </c>
      <c r="E7" s="5" t="n">
        <v>0</v>
      </c>
    </row>
    <row r="8" spans="1:5">
      <c r="A8" s="4" t="s">
        <v>161</v>
      </c>
      <c r="C8" s="5" t="n">
        <v>56084</v>
      </c>
      <c r="D8" s="5" t="n">
        <v>53264</v>
      </c>
      <c r="E8" s="5" t="n">
        <v>2820</v>
      </c>
    </row>
    <row r="9" spans="1:5">
      <c r="A9" s="3" t="s">
        <v>174</v>
      </c>
    </row>
    <row r="10" spans="1:5">
      <c r="A10" s="4" t="s">
        <v>175</v>
      </c>
      <c r="C10" s="5" t="n">
        <v>-1550</v>
      </c>
      <c r="D10" s="5" t="n">
        <v>-1550</v>
      </c>
      <c r="E10" s="5" t="n">
        <v>0</v>
      </c>
    </row>
    <row r="11" spans="1:5">
      <c r="A11" s="4" t="s">
        <v>176</v>
      </c>
      <c r="C11" s="5" t="n">
        <v>-21354</v>
      </c>
      <c r="D11" s="5" t="n">
        <v>-21354</v>
      </c>
      <c r="E11" s="5" t="n">
        <v>0</v>
      </c>
    </row>
    <row r="12" spans="1:5">
      <c r="A12" s="4" t="s">
        <v>177</v>
      </c>
      <c r="C12" s="5" t="n">
        <v>-2016</v>
      </c>
      <c r="D12" s="5" t="n">
        <v>-2016</v>
      </c>
      <c r="E12" s="5" t="n">
        <v>0</v>
      </c>
    </row>
    <row r="13" spans="1:5">
      <c r="A13" s="3" t="s">
        <v>178</v>
      </c>
    </row>
    <row r="14" spans="1:5">
      <c r="A14" s="4" t="s">
        <v>179</v>
      </c>
      <c r="C14" s="5" t="n">
        <v>2003</v>
      </c>
      <c r="D14" s="5" t="n">
        <v>2003</v>
      </c>
      <c r="E14" s="5" t="n">
        <v>0</v>
      </c>
    </row>
    <row r="15" spans="1:5">
      <c r="A15" s="4" t="s">
        <v>180</v>
      </c>
      <c r="C15" s="5" t="n">
        <v>0</v>
      </c>
      <c r="D15" s="5" t="n">
        <v>0</v>
      </c>
      <c r="E15" s="5" t="n">
        <v>0</v>
      </c>
    </row>
    <row r="16" spans="1:5">
      <c r="A16" s="4" t="s">
        <v>181</v>
      </c>
      <c r="C16" s="5" t="n">
        <v>5029</v>
      </c>
      <c r="D16" s="5" t="n">
        <v>5029</v>
      </c>
      <c r="E16" s="5" t="n">
        <v>0</v>
      </c>
    </row>
    <row r="17" spans="1:5">
      <c r="A17" s="4" t="s">
        <v>182</v>
      </c>
      <c r="C17" s="5" t="n">
        <v>-2820</v>
      </c>
      <c r="D17" s="5" t="n">
        <v>0</v>
      </c>
      <c r="E17" s="5" t="n">
        <v>-2820</v>
      </c>
    </row>
    <row r="18" spans="1:5">
      <c r="A18" s="4" t="s">
        <v>183</v>
      </c>
      <c r="C18" s="5" t="n">
        <v>2740460</v>
      </c>
      <c r="D18" s="5" t="n">
        <v>2445029</v>
      </c>
      <c r="E18" s="5" t="n">
        <v>295431</v>
      </c>
    </row>
    <row r="19" spans="1:5">
      <c r="A19" s="4" t="s">
        <v>184</v>
      </c>
      <c r="C19" s="5" t="n">
        <v>4580488</v>
      </c>
      <c r="D19" s="5" t="n">
        <v>4285057</v>
      </c>
      <c r="E19" s="5" t="n">
        <v>295431</v>
      </c>
    </row>
    <row r="20" spans="1:5">
      <c r="A20" s="4" t="s">
        <v>185</v>
      </c>
      <c r="C20" s="5" t="n">
        <v>67</v>
      </c>
      <c r="D20" s="5" t="n">
        <v>67</v>
      </c>
      <c r="E20" s="5" t="n">
        <v>0</v>
      </c>
    </row>
    <row r="21" spans="1:5">
      <c r="A21" s="4" t="s">
        <v>186</v>
      </c>
      <c r="C21" s="5" t="n">
        <v>4580555</v>
      </c>
      <c r="D21" s="5" t="n">
        <v>4285124</v>
      </c>
      <c r="E21" s="5" t="n">
        <v>295431</v>
      </c>
    </row>
    <row r="22" spans="1:5">
      <c r="A22" s="3" t="s">
        <v>173</v>
      </c>
    </row>
    <row r="23" spans="1:5">
      <c r="A23" s="4" t="s">
        <v>144</v>
      </c>
      <c r="C23" s="5" t="n">
        <v>94994</v>
      </c>
      <c r="D23" s="5" t="n">
        <v>92174</v>
      </c>
      <c r="E23" s="5" t="n">
        <v>2820</v>
      </c>
    </row>
    <row r="24" spans="1:5">
      <c r="A24" s="4" t="s">
        <v>160</v>
      </c>
      <c r="B24" s="4" t="s">
        <v>34</v>
      </c>
      <c r="C24" s="5" t="n">
        <v>-67049</v>
      </c>
      <c r="D24" s="5" t="n">
        <v>-67049</v>
      </c>
      <c r="E24" s="5" t="n">
        <v>0</v>
      </c>
    </row>
    <row r="25" spans="1:5">
      <c r="A25" s="4" t="s">
        <v>161</v>
      </c>
      <c r="C25" s="5" t="n">
        <v>27945</v>
      </c>
      <c r="D25" s="5" t="n">
        <v>25125</v>
      </c>
      <c r="E25" s="5" t="n">
        <v>2820</v>
      </c>
    </row>
    <row r="26" spans="1:5">
      <c r="A26" s="3" t="s">
        <v>174</v>
      </c>
    </row>
    <row r="27" spans="1:5">
      <c r="A27" s="4" t="s">
        <v>175</v>
      </c>
      <c r="C27" s="5" t="n">
        <v>-1550</v>
      </c>
      <c r="D27" s="5" t="n">
        <v>-1550</v>
      </c>
      <c r="E27" s="5" t="n">
        <v>0</v>
      </c>
    </row>
    <row r="28" spans="1:5">
      <c r="A28" s="4" t="s">
        <v>176</v>
      </c>
      <c r="C28" s="5" t="n">
        <v>-39680</v>
      </c>
      <c r="D28" s="5" t="n">
        <v>-39680</v>
      </c>
      <c r="E28" s="5" t="n">
        <v>0</v>
      </c>
    </row>
    <row r="29" spans="1:5">
      <c r="A29" s="4" t="s">
        <v>177</v>
      </c>
      <c r="C29" s="5" t="n">
        <v>-2185</v>
      </c>
      <c r="D29" s="5" t="n">
        <v>-2185</v>
      </c>
      <c r="E29" s="5" t="n">
        <v>0</v>
      </c>
    </row>
    <row r="30" spans="1:5">
      <c r="A30" s="3" t="s">
        <v>178</v>
      </c>
    </row>
    <row r="31" spans="1:5">
      <c r="A31" s="4" t="s">
        <v>179</v>
      </c>
      <c r="C31" s="5" t="n">
        <v>4375</v>
      </c>
      <c r="D31" s="5" t="n">
        <v>4375</v>
      </c>
      <c r="E31" s="5" t="n">
        <v>0</v>
      </c>
    </row>
    <row r="32" spans="1:5">
      <c r="A32" s="4" t="s">
        <v>180</v>
      </c>
      <c r="C32" s="5" t="n">
        <v>-18</v>
      </c>
      <c r="D32" s="5" t="n">
        <v>-18</v>
      </c>
      <c r="E32" s="5" t="n">
        <v>0</v>
      </c>
    </row>
    <row r="33" spans="1:5">
      <c r="A33" s="4" t="s">
        <v>181</v>
      </c>
      <c r="C33" s="5" t="n">
        <v>5906</v>
      </c>
      <c r="D33" s="5" t="n">
        <v>5906</v>
      </c>
      <c r="E33" s="5" t="n">
        <v>0</v>
      </c>
    </row>
    <row r="34" spans="1:5">
      <c r="A34" s="4" t="s">
        <v>182</v>
      </c>
      <c r="C34" s="5" t="n">
        <v>-2820</v>
      </c>
      <c r="D34" s="5" t="n">
        <v>0</v>
      </c>
      <c r="E34" s="5" t="n">
        <v>-2820</v>
      </c>
    </row>
    <row r="35" spans="1:5">
      <c r="A35" s="4" t="s">
        <v>187</v>
      </c>
      <c r="C35" s="7" t="n">
        <v>4572528</v>
      </c>
      <c r="D35" s="7" t="n">
        <v>4277097</v>
      </c>
      <c r="E35" s="7" t="n">
        <v>295431</v>
      </c>
    </row>
    <row r="36" spans="1:5"/>
    <row r="37" spans="1:5">
      <c r="A37" s="4" t="s">
        <v>34</v>
      </c>
      <c r="B37" s="4" t="s">
        <v>165</v>
      </c>
    </row>
  </sheetData>
  <mergeCells count="3">
    <mergeCell ref="A1:B1"/>
    <mergeCell ref="A36:D36"/>
    <mergeCell ref="B37:D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1</v>
      </c>
      <c r="B1" s="2" t="s">
        <v>24</v>
      </c>
      <c r="D1" s="2" t="s">
        <v>25</v>
      </c>
      <c r="F1" s="2" t="s">
        <v>95</v>
      </c>
    </row>
    <row r="2" spans="1:6">
      <c r="A2" s="3" t="s">
        <v>558</v>
      </c>
    </row>
    <row r="3" spans="1:6">
      <c r="A3" s="4" t="s">
        <v>842</v>
      </c>
      <c r="B3" s="7" t="n">
        <v>27249793</v>
      </c>
      <c r="C3" s="4" t="s">
        <v>34</v>
      </c>
      <c r="D3" s="7" t="n">
        <v>27658929</v>
      </c>
      <c r="E3" s="4" t="s">
        <v>34</v>
      </c>
      <c r="F3" s="7" t="n">
        <v>19090074</v>
      </c>
    </row>
    <row r="4" spans="1:6">
      <c r="A4" s="4" t="s">
        <v>843</v>
      </c>
    </row>
    <row r="5" spans="1:6">
      <c r="A5" s="3" t="s">
        <v>558</v>
      </c>
    </row>
    <row r="6" spans="1:6">
      <c r="A6" s="4" t="s">
        <v>842</v>
      </c>
      <c r="B6" s="5" t="n">
        <v>13655226</v>
      </c>
      <c r="D6" s="5" t="n">
        <v>13550990</v>
      </c>
    </row>
    <row r="7" spans="1:6">
      <c r="A7" s="4" t="s">
        <v>562</v>
      </c>
    </row>
    <row r="8" spans="1:6">
      <c r="A8" s="3" t="s">
        <v>558</v>
      </c>
    </row>
    <row r="9" spans="1:6">
      <c r="A9" s="4" t="s">
        <v>842</v>
      </c>
      <c r="B9" s="5" t="n">
        <v>1784553</v>
      </c>
      <c r="D9" s="5" t="n">
        <v>2099961</v>
      </c>
    </row>
    <row r="10" spans="1:6">
      <c r="A10" s="4" t="s">
        <v>566</v>
      </c>
    </row>
    <row r="11" spans="1:6">
      <c r="A11" s="3" t="s">
        <v>558</v>
      </c>
    </row>
    <row r="12" spans="1:6">
      <c r="A12" s="4" t="s">
        <v>842</v>
      </c>
      <c r="B12" s="5" t="n">
        <v>306874</v>
      </c>
      <c r="D12" s="5" t="n">
        <v>306915</v>
      </c>
    </row>
    <row r="13" spans="1:6">
      <c r="A13" s="4" t="s">
        <v>693</v>
      </c>
      <c r="B13" s="5" t="n">
        <v>25500</v>
      </c>
      <c r="D13" s="5" t="n">
        <v>25500</v>
      </c>
    </row>
    <row r="14" spans="1:6">
      <c r="A14" s="4" t="s">
        <v>844</v>
      </c>
    </row>
    <row r="15" spans="1:6">
      <c r="A15" s="3" t="s">
        <v>558</v>
      </c>
    </row>
    <row r="16" spans="1:6">
      <c r="A16" s="4" t="s">
        <v>842</v>
      </c>
      <c r="B16" s="5" t="n">
        <v>81655</v>
      </c>
      <c r="D16" s="5" t="n">
        <v>99407</v>
      </c>
    </row>
    <row r="17" spans="1:6">
      <c r="A17" s="4" t="s">
        <v>635</v>
      </c>
    </row>
    <row r="18" spans="1:6">
      <c r="A18" s="3" t="s">
        <v>558</v>
      </c>
    </row>
    <row r="19" spans="1:6">
      <c r="A19" s="4" t="s">
        <v>842</v>
      </c>
      <c r="B19" s="5" t="n">
        <v>15828308</v>
      </c>
      <c r="D19" s="5" t="n">
        <v>16057273</v>
      </c>
      <c r="F19" s="5" t="n">
        <v>11703996</v>
      </c>
    </row>
    <row r="20" spans="1:6">
      <c r="A20" s="4" t="s">
        <v>845</v>
      </c>
    </row>
    <row r="21" spans="1:6">
      <c r="A21" s="3" t="s">
        <v>558</v>
      </c>
    </row>
    <row r="22" spans="1:6">
      <c r="A22" s="4" t="s">
        <v>842</v>
      </c>
      <c r="B22" s="5" t="n">
        <v>4100585</v>
      </c>
      <c r="D22" s="5" t="n">
        <v>4078948</v>
      </c>
    </row>
    <row r="23" spans="1:6">
      <c r="A23" s="4" t="s">
        <v>846</v>
      </c>
    </row>
    <row r="24" spans="1:6">
      <c r="A24" s="3" t="s">
        <v>558</v>
      </c>
    </row>
    <row r="25" spans="1:6">
      <c r="A25" s="4" t="s">
        <v>842</v>
      </c>
      <c r="B25" s="5" t="n">
        <v>102712</v>
      </c>
      <c r="D25" s="5" t="n">
        <v>99635</v>
      </c>
    </row>
    <row r="26" spans="1:6">
      <c r="A26" s="4" t="s">
        <v>847</v>
      </c>
    </row>
    <row r="27" spans="1:6">
      <c r="A27" s="3" t="s">
        <v>558</v>
      </c>
    </row>
    <row r="28" spans="1:6">
      <c r="A28" s="4" t="s">
        <v>842</v>
      </c>
      <c r="B28" s="5" t="n">
        <v>31138</v>
      </c>
      <c r="D28" s="5" t="n">
        <v>36112</v>
      </c>
    </row>
    <row r="29" spans="1:6">
      <c r="A29" s="4" t="s">
        <v>636</v>
      </c>
    </row>
    <row r="30" spans="1:6">
      <c r="A30" s="3" t="s">
        <v>558</v>
      </c>
    </row>
    <row r="31" spans="1:6">
      <c r="A31" s="4" t="s">
        <v>842</v>
      </c>
      <c r="B31" s="5" t="n">
        <v>4234435</v>
      </c>
      <c r="D31" s="5" t="n">
        <v>4214695</v>
      </c>
      <c r="F31" s="5" t="n">
        <v>2173311</v>
      </c>
    </row>
    <row r="32" spans="1:6">
      <c r="A32" s="4" t="s">
        <v>848</v>
      </c>
    </row>
    <row r="33" spans="1:6">
      <c r="A33" s="3" t="s">
        <v>558</v>
      </c>
    </row>
    <row r="34" spans="1:6">
      <c r="A34" s="4" t="s">
        <v>842</v>
      </c>
      <c r="B34" s="5" t="n">
        <v>1730671</v>
      </c>
      <c r="D34" s="5" t="n">
        <v>1823710</v>
      </c>
    </row>
    <row r="35" spans="1:6">
      <c r="A35" s="4" t="s">
        <v>849</v>
      </c>
    </row>
    <row r="36" spans="1:6">
      <c r="A36" s="3" t="s">
        <v>558</v>
      </c>
    </row>
    <row r="37" spans="1:6">
      <c r="A37" s="4" t="s">
        <v>842</v>
      </c>
      <c r="B37" s="5" t="n">
        <v>4479786</v>
      </c>
      <c r="D37" s="5" t="n">
        <v>4505515</v>
      </c>
    </row>
    <row r="38" spans="1:6">
      <c r="A38" s="4" t="s">
        <v>850</v>
      </c>
    </row>
    <row r="39" spans="1:6">
      <c r="A39" s="3" t="s">
        <v>558</v>
      </c>
    </row>
    <row r="40" spans="1:6">
      <c r="A40" s="4" t="s">
        <v>842</v>
      </c>
      <c r="B40" s="5" t="n">
        <v>36095</v>
      </c>
      <c r="D40" s="5" t="n">
        <v>38530</v>
      </c>
    </row>
    <row r="41" spans="1:6">
      <c r="A41" s="4" t="s">
        <v>577</v>
      </c>
    </row>
    <row r="42" spans="1:6">
      <c r="A42" s="3" t="s">
        <v>558</v>
      </c>
    </row>
    <row r="43" spans="1:6">
      <c r="A43" s="4" t="s">
        <v>842</v>
      </c>
      <c r="B43" s="5" t="n">
        <v>6246552</v>
      </c>
      <c r="D43" s="5" t="n">
        <v>6367755</v>
      </c>
      <c r="F43" s="5" t="n">
        <v>4456811</v>
      </c>
    </row>
    <row r="44" spans="1:6">
      <c r="A44" s="4" t="s">
        <v>573</v>
      </c>
    </row>
    <row r="45" spans="1:6">
      <c r="A45" s="3" t="s">
        <v>558</v>
      </c>
    </row>
    <row r="46" spans="1:6">
      <c r="A46" s="4" t="s">
        <v>842</v>
      </c>
      <c r="B46" s="5" t="n">
        <v>379688</v>
      </c>
      <c r="D46" s="5" t="n">
        <v>399307</v>
      </c>
      <c r="F46" s="5" t="n">
        <v>409235</v>
      </c>
    </row>
    <row r="47" spans="1:6">
      <c r="A47" s="4" t="s">
        <v>580</v>
      </c>
    </row>
    <row r="48" spans="1:6">
      <c r="A48" s="3" t="s">
        <v>558</v>
      </c>
    </row>
    <row r="49" spans="1:6">
      <c r="A49" s="4" t="s">
        <v>842</v>
      </c>
      <c r="B49" s="5" t="n">
        <v>186771</v>
      </c>
      <c r="D49" s="5" t="n">
        <v>196364</v>
      </c>
    </row>
    <row r="50" spans="1:6">
      <c r="A50" s="4" t="s">
        <v>851</v>
      </c>
    </row>
    <row r="51" spans="1:6">
      <c r="A51" s="3" t="s">
        <v>558</v>
      </c>
    </row>
    <row r="52" spans="1:6">
      <c r="A52" s="4" t="s">
        <v>842</v>
      </c>
      <c r="B52" s="5" t="n">
        <v>370120</v>
      </c>
      <c r="D52" s="5" t="n">
        <v>418035</v>
      </c>
    </row>
    <row r="53" spans="1:6">
      <c r="A53" s="4" t="s">
        <v>852</v>
      </c>
    </row>
    <row r="54" spans="1:6">
      <c r="A54" s="3" t="s">
        <v>558</v>
      </c>
    </row>
    <row r="55" spans="1:6">
      <c r="A55" s="4" t="s">
        <v>842</v>
      </c>
      <c r="B55" s="5" t="n">
        <v>3919</v>
      </c>
      <c r="D55" s="5" t="n">
        <v>5500</v>
      </c>
    </row>
    <row r="56" spans="1:6">
      <c r="A56" s="4" t="s">
        <v>637</v>
      </c>
    </row>
    <row r="57" spans="1:6">
      <c r="A57" s="3" t="s">
        <v>558</v>
      </c>
    </row>
    <row r="58" spans="1:6">
      <c r="A58" s="4" t="s">
        <v>842</v>
      </c>
      <c r="B58" s="5" t="n">
        <v>560810</v>
      </c>
      <c r="D58" s="5" t="n">
        <v>619899</v>
      </c>
      <c r="F58" s="7" t="n">
        <v>346721</v>
      </c>
    </row>
    <row r="59" spans="1:6">
      <c r="A59" s="4" t="s">
        <v>853</v>
      </c>
    </row>
    <row r="60" spans="1:6">
      <c r="A60" s="3" t="s">
        <v>558</v>
      </c>
    </row>
    <row r="61" spans="1:6">
      <c r="A61" s="4" t="s">
        <v>854</v>
      </c>
      <c r="B61" s="5" t="n">
        <v>27038410</v>
      </c>
      <c r="D61" s="5" t="n">
        <v>27435858</v>
      </c>
    </row>
    <row r="62" spans="1:6">
      <c r="A62" s="4" t="s">
        <v>855</v>
      </c>
      <c r="B62" s="5" t="n">
        <v>27117762</v>
      </c>
      <c r="D62" s="5" t="n">
        <v>27528310</v>
      </c>
    </row>
    <row r="63" spans="1:6">
      <c r="A63" s="4" t="s">
        <v>856</v>
      </c>
    </row>
    <row r="64" spans="1:6">
      <c r="A64" s="3" t="s">
        <v>558</v>
      </c>
    </row>
    <row r="65" spans="1:6">
      <c r="A65" s="4" t="s">
        <v>857</v>
      </c>
      <c r="B65" s="5" t="n">
        <v>35915</v>
      </c>
      <c r="D65" s="5" t="n">
        <v>50884</v>
      </c>
    </row>
    <row r="66" spans="1:6">
      <c r="A66" s="4" t="s">
        <v>858</v>
      </c>
    </row>
    <row r="67" spans="1:6">
      <c r="A67" s="3" t="s">
        <v>558</v>
      </c>
    </row>
    <row r="68" spans="1:6">
      <c r="A68" s="4" t="s">
        <v>857</v>
      </c>
      <c r="B68" s="5" t="n">
        <v>43437</v>
      </c>
      <c r="D68" s="5" t="n">
        <v>41568</v>
      </c>
    </row>
    <row r="69" spans="1:6">
      <c r="A69" s="4" t="s">
        <v>859</v>
      </c>
    </row>
    <row r="70" spans="1:6">
      <c r="A70" s="3" t="s">
        <v>558</v>
      </c>
    </row>
    <row r="71" spans="1:6">
      <c r="A71" s="4" t="s">
        <v>854</v>
      </c>
      <c r="B71" s="5" t="n">
        <v>13623214</v>
      </c>
      <c r="D71" s="5" t="n">
        <v>13514752</v>
      </c>
    </row>
    <row r="72" spans="1:6">
      <c r="A72" s="4" t="s">
        <v>855</v>
      </c>
      <c r="B72" s="5" t="n">
        <v>13629975</v>
      </c>
      <c r="D72" s="5" t="n">
        <v>13522904</v>
      </c>
    </row>
    <row r="73" spans="1:6">
      <c r="A73" s="4" t="s">
        <v>860</v>
      </c>
    </row>
    <row r="74" spans="1:6">
      <c r="A74" s="3" t="s">
        <v>558</v>
      </c>
    </row>
    <row r="75" spans="1:6">
      <c r="A75" s="4" t="s">
        <v>857</v>
      </c>
      <c r="B75" s="5" t="n">
        <v>6665</v>
      </c>
      <c r="D75" s="5" t="n">
        <v>8057</v>
      </c>
    </row>
    <row r="76" spans="1:6">
      <c r="A76" s="4" t="s">
        <v>861</v>
      </c>
    </row>
    <row r="77" spans="1:6">
      <c r="A77" s="3" t="s">
        <v>558</v>
      </c>
    </row>
    <row r="78" spans="1:6">
      <c r="A78" s="4" t="s">
        <v>857</v>
      </c>
      <c r="B78" s="5" t="n">
        <v>96</v>
      </c>
      <c r="D78" s="5" t="n">
        <v>95</v>
      </c>
    </row>
    <row r="79" spans="1:6">
      <c r="A79" s="4" t="s">
        <v>862</v>
      </c>
    </row>
    <row r="80" spans="1:6">
      <c r="A80" s="3" t="s">
        <v>558</v>
      </c>
    </row>
    <row r="81" spans="1:6">
      <c r="A81" s="4" t="s">
        <v>854</v>
      </c>
      <c r="B81" s="5" t="n">
        <v>1784553</v>
      </c>
      <c r="D81" s="5" t="n">
        <v>2099961</v>
      </c>
    </row>
    <row r="82" spans="1:6">
      <c r="A82" s="4" t="s">
        <v>855</v>
      </c>
      <c r="B82" s="5" t="n">
        <v>1784553</v>
      </c>
      <c r="D82" s="5" t="n">
        <v>2099961</v>
      </c>
    </row>
    <row r="83" spans="1:6">
      <c r="A83" s="4" t="s">
        <v>863</v>
      </c>
    </row>
    <row r="84" spans="1:6">
      <c r="A84" s="3" t="s">
        <v>558</v>
      </c>
    </row>
    <row r="85" spans="1:6">
      <c r="A85" s="4" t="s">
        <v>857</v>
      </c>
      <c r="B85" s="5" t="n">
        <v>0</v>
      </c>
      <c r="D85" s="5" t="n">
        <v>0</v>
      </c>
    </row>
    <row r="86" spans="1:6">
      <c r="A86" s="4" t="s">
        <v>864</v>
      </c>
    </row>
    <row r="87" spans="1:6">
      <c r="A87" s="3" t="s">
        <v>558</v>
      </c>
    </row>
    <row r="88" spans="1:6">
      <c r="A88" s="4" t="s">
        <v>857</v>
      </c>
      <c r="B88" s="5" t="n">
        <v>0</v>
      </c>
      <c r="D88" s="5" t="n">
        <v>0</v>
      </c>
    </row>
    <row r="89" spans="1:6">
      <c r="A89" s="4" t="s">
        <v>865</v>
      </c>
    </row>
    <row r="90" spans="1:6">
      <c r="A90" s="3" t="s">
        <v>558</v>
      </c>
    </row>
    <row r="91" spans="1:6">
      <c r="A91" s="4" t="s">
        <v>854</v>
      </c>
      <c r="B91" s="5" t="n">
        <v>303848</v>
      </c>
      <c r="D91" s="5" t="n">
        <v>303848</v>
      </c>
    </row>
    <row r="92" spans="1:6">
      <c r="A92" s="4" t="s">
        <v>855</v>
      </c>
      <c r="B92" s="5" t="n">
        <v>303848</v>
      </c>
      <c r="D92" s="5" t="n">
        <v>303848</v>
      </c>
    </row>
    <row r="93" spans="1:6">
      <c r="A93" s="4" t="s">
        <v>866</v>
      </c>
    </row>
    <row r="94" spans="1:6">
      <c r="A94" s="3" t="s">
        <v>558</v>
      </c>
    </row>
    <row r="95" spans="1:6">
      <c r="A95" s="4" t="s">
        <v>857</v>
      </c>
      <c r="B95" s="5" t="n">
        <v>0</v>
      </c>
      <c r="D95" s="5" t="n">
        <v>0</v>
      </c>
    </row>
    <row r="96" spans="1:6">
      <c r="A96" s="4" t="s">
        <v>867</v>
      </c>
    </row>
    <row r="97" spans="1:6">
      <c r="A97" s="3" t="s">
        <v>558</v>
      </c>
    </row>
    <row r="98" spans="1:6">
      <c r="A98" s="4" t="s">
        <v>857</v>
      </c>
      <c r="B98" s="5" t="n">
        <v>0</v>
      </c>
      <c r="D98" s="5" t="n">
        <v>0</v>
      </c>
    </row>
    <row r="99" spans="1:6">
      <c r="A99" s="4" t="s">
        <v>868</v>
      </c>
    </row>
    <row r="100" spans="1:6">
      <c r="A100" s="3" t="s">
        <v>558</v>
      </c>
    </row>
    <row r="101" spans="1:6">
      <c r="A101" s="4" t="s">
        <v>854</v>
      </c>
      <c r="B101" s="5" t="n">
        <v>63813</v>
      </c>
      <c r="D101" s="5" t="n">
        <v>77843</v>
      </c>
    </row>
    <row r="102" spans="1:6">
      <c r="A102" s="4" t="s">
        <v>855</v>
      </c>
      <c r="B102" s="5" t="n">
        <v>81655</v>
      </c>
      <c r="D102" s="5" t="n">
        <v>99407</v>
      </c>
    </row>
    <row r="103" spans="1:6">
      <c r="A103" s="4" t="s">
        <v>869</v>
      </c>
    </row>
    <row r="104" spans="1:6">
      <c r="A104" s="3" t="s">
        <v>558</v>
      </c>
    </row>
    <row r="105" spans="1:6">
      <c r="A105" s="4" t="s">
        <v>857</v>
      </c>
      <c r="B105" s="5" t="n">
        <v>1439</v>
      </c>
      <c r="D105" s="5" t="n">
        <v>2207</v>
      </c>
    </row>
    <row r="106" spans="1:6">
      <c r="A106" s="4" t="s">
        <v>870</v>
      </c>
    </row>
    <row r="107" spans="1:6">
      <c r="A107" s="3" t="s">
        <v>558</v>
      </c>
    </row>
    <row r="108" spans="1:6">
      <c r="A108" s="4" t="s">
        <v>857</v>
      </c>
      <c r="B108" s="5" t="n">
        <v>16403</v>
      </c>
      <c r="D108" s="5" t="n">
        <v>19357</v>
      </c>
    </row>
    <row r="109" spans="1:6">
      <c r="A109" s="4" t="s">
        <v>871</v>
      </c>
    </row>
    <row r="110" spans="1:6">
      <c r="A110" s="3" t="s">
        <v>558</v>
      </c>
    </row>
    <row r="111" spans="1:6">
      <c r="A111" s="4" t="s">
        <v>854</v>
      </c>
      <c r="B111" s="5" t="n">
        <v>15775428</v>
      </c>
      <c r="D111" s="5" t="n">
        <v>15996404</v>
      </c>
    </row>
    <row r="112" spans="1:6">
      <c r="A112" s="4" t="s">
        <v>855</v>
      </c>
      <c r="B112" s="5" t="n">
        <v>15800031</v>
      </c>
      <c r="D112" s="5" t="n">
        <v>16026120</v>
      </c>
    </row>
    <row r="113" spans="1:6">
      <c r="A113" s="4" t="s">
        <v>872</v>
      </c>
    </row>
    <row r="114" spans="1:6">
      <c r="A114" s="3" t="s">
        <v>558</v>
      </c>
    </row>
    <row r="115" spans="1:6">
      <c r="A115" s="4" t="s">
        <v>857</v>
      </c>
      <c r="B115" s="5" t="n">
        <v>8104</v>
      </c>
      <c r="D115" s="5" t="n">
        <v>10264</v>
      </c>
    </row>
    <row r="116" spans="1:6">
      <c r="A116" s="4" t="s">
        <v>873</v>
      </c>
    </row>
    <row r="117" spans="1:6">
      <c r="A117" s="3" t="s">
        <v>558</v>
      </c>
    </row>
    <row r="118" spans="1:6">
      <c r="A118" s="4" t="s">
        <v>857</v>
      </c>
      <c r="B118" s="5" t="n">
        <v>16499</v>
      </c>
      <c r="D118" s="5" t="n">
        <v>19452</v>
      </c>
    </row>
    <row r="119" spans="1:6">
      <c r="A119" s="4" t="s">
        <v>874</v>
      </c>
    </row>
    <row r="120" spans="1:6">
      <c r="A120" s="3" t="s">
        <v>558</v>
      </c>
    </row>
    <row r="121" spans="1:6">
      <c r="A121" s="4" t="s">
        <v>854</v>
      </c>
      <c r="B121" s="5" t="n">
        <v>4100117</v>
      </c>
      <c r="D121" s="5" t="n">
        <v>4077106</v>
      </c>
    </row>
    <row r="122" spans="1:6">
      <c r="A122" s="4" t="s">
        <v>855</v>
      </c>
      <c r="B122" s="5" t="n">
        <v>4100117</v>
      </c>
      <c r="D122" s="5" t="n">
        <v>4078346</v>
      </c>
    </row>
    <row r="123" spans="1:6">
      <c r="A123" s="4" t="s">
        <v>875</v>
      </c>
    </row>
    <row r="124" spans="1:6">
      <c r="A124" s="3" t="s">
        <v>558</v>
      </c>
    </row>
    <row r="125" spans="1:6">
      <c r="A125" s="4" t="s">
        <v>857</v>
      </c>
      <c r="B125" s="5" t="n">
        <v>0</v>
      </c>
      <c r="D125" s="5" t="n">
        <v>1240</v>
      </c>
    </row>
    <row r="126" spans="1:6">
      <c r="A126" s="4" t="s">
        <v>876</v>
      </c>
    </row>
    <row r="127" spans="1:6">
      <c r="A127" s="3" t="s">
        <v>558</v>
      </c>
    </row>
    <row r="128" spans="1:6">
      <c r="A128" s="4" t="s">
        <v>857</v>
      </c>
      <c r="B128" s="5" t="n">
        <v>0</v>
      </c>
      <c r="D128" s="5" t="n">
        <v>0</v>
      </c>
    </row>
    <row r="129" spans="1:6">
      <c r="A129" s="4" t="s">
        <v>877</v>
      </c>
    </row>
    <row r="130" spans="1:6">
      <c r="A130" s="3" t="s">
        <v>558</v>
      </c>
    </row>
    <row r="131" spans="1:6">
      <c r="A131" s="4" t="s">
        <v>854</v>
      </c>
      <c r="B131" s="5" t="n">
        <v>102133</v>
      </c>
      <c r="D131" s="5" t="n">
        <v>98844</v>
      </c>
    </row>
    <row r="132" spans="1:6">
      <c r="A132" s="4" t="s">
        <v>855</v>
      </c>
      <c r="B132" s="5" t="n">
        <v>102133</v>
      </c>
      <c r="D132" s="5" t="n">
        <v>98844</v>
      </c>
    </row>
    <row r="133" spans="1:6">
      <c r="A133" s="4" t="s">
        <v>878</v>
      </c>
    </row>
    <row r="134" spans="1:6">
      <c r="A134" s="3" t="s">
        <v>558</v>
      </c>
    </row>
    <row r="135" spans="1:6">
      <c r="A135" s="4" t="s">
        <v>857</v>
      </c>
      <c r="B135" s="5" t="n">
        <v>0</v>
      </c>
      <c r="D135" s="5" t="n">
        <v>0</v>
      </c>
    </row>
    <row r="136" spans="1:6">
      <c r="A136" s="4" t="s">
        <v>879</v>
      </c>
    </row>
    <row r="137" spans="1:6">
      <c r="A137" s="3" t="s">
        <v>558</v>
      </c>
    </row>
    <row r="138" spans="1:6">
      <c r="A138" s="4" t="s">
        <v>857</v>
      </c>
      <c r="B138" s="5" t="n">
        <v>0</v>
      </c>
      <c r="D138" s="5" t="n">
        <v>0</v>
      </c>
    </row>
    <row r="139" spans="1:6">
      <c r="A139" s="4" t="s">
        <v>880</v>
      </c>
    </row>
    <row r="140" spans="1:6">
      <c r="A140" s="3" t="s">
        <v>558</v>
      </c>
    </row>
    <row r="141" spans="1:6">
      <c r="A141" s="4" t="s">
        <v>854</v>
      </c>
      <c r="B141" s="5" t="n">
        <v>27564</v>
      </c>
      <c r="D141" s="5" t="n">
        <v>31173</v>
      </c>
    </row>
    <row r="142" spans="1:6">
      <c r="A142" s="4" t="s">
        <v>855</v>
      </c>
      <c r="B142" s="5" t="n">
        <v>31138</v>
      </c>
      <c r="D142" s="5" t="n">
        <v>36112</v>
      </c>
    </row>
    <row r="143" spans="1:6">
      <c r="A143" s="4" t="s">
        <v>881</v>
      </c>
    </row>
    <row r="144" spans="1:6">
      <c r="A144" s="3" t="s">
        <v>558</v>
      </c>
    </row>
    <row r="145" spans="1:6">
      <c r="A145" s="4" t="s">
        <v>857</v>
      </c>
      <c r="B145" s="5" t="n">
        <v>644</v>
      </c>
      <c r="D145" s="5" t="n">
        <v>2686</v>
      </c>
    </row>
    <row r="146" spans="1:6">
      <c r="A146" s="4" t="s">
        <v>882</v>
      </c>
    </row>
    <row r="147" spans="1:6">
      <c r="A147" s="3" t="s">
        <v>558</v>
      </c>
    </row>
    <row r="148" spans="1:6">
      <c r="A148" s="4" t="s">
        <v>857</v>
      </c>
      <c r="B148" s="5" t="n">
        <v>2930</v>
      </c>
      <c r="D148" s="5" t="n">
        <v>2253</v>
      </c>
    </row>
    <row r="149" spans="1:6">
      <c r="A149" s="4" t="s">
        <v>883</v>
      </c>
    </row>
    <row r="150" spans="1:6">
      <c r="A150" s="3" t="s">
        <v>558</v>
      </c>
    </row>
    <row r="151" spans="1:6">
      <c r="A151" s="4" t="s">
        <v>854</v>
      </c>
      <c r="B151" s="5" t="n">
        <v>4229814</v>
      </c>
      <c r="D151" s="5" t="n">
        <v>4207123</v>
      </c>
    </row>
    <row r="152" spans="1:6">
      <c r="A152" s="4" t="s">
        <v>855</v>
      </c>
      <c r="B152" s="5" t="n">
        <v>4233388</v>
      </c>
      <c r="D152" s="5" t="n">
        <v>4213302</v>
      </c>
    </row>
    <row r="153" spans="1:6">
      <c r="A153" s="4" t="s">
        <v>884</v>
      </c>
    </row>
    <row r="154" spans="1:6">
      <c r="A154" s="3" t="s">
        <v>558</v>
      </c>
    </row>
    <row r="155" spans="1:6">
      <c r="A155" s="4" t="s">
        <v>857</v>
      </c>
      <c r="B155" s="5" t="n">
        <v>644</v>
      </c>
      <c r="D155" s="5" t="n">
        <v>3926</v>
      </c>
    </row>
    <row r="156" spans="1:6">
      <c r="A156" s="4" t="s">
        <v>885</v>
      </c>
    </row>
    <row r="157" spans="1:6">
      <c r="A157" s="3" t="s">
        <v>558</v>
      </c>
    </row>
    <row r="158" spans="1:6">
      <c r="A158" s="4" t="s">
        <v>857</v>
      </c>
      <c r="B158" s="5" t="n">
        <v>2930</v>
      </c>
      <c r="D158" s="5" t="n">
        <v>2253</v>
      </c>
    </row>
    <row r="159" spans="1:6">
      <c r="A159" s="4" t="s">
        <v>886</v>
      </c>
    </row>
    <row r="160" spans="1:6">
      <c r="A160" s="3" t="s">
        <v>558</v>
      </c>
    </row>
    <row r="161" spans="1:6">
      <c r="A161" s="4" t="s">
        <v>854</v>
      </c>
      <c r="B161" s="5" t="n">
        <v>1652590</v>
      </c>
      <c r="D161" s="5" t="n">
        <v>1743776</v>
      </c>
    </row>
    <row r="162" spans="1:6">
      <c r="A162" s="4" t="s">
        <v>855</v>
      </c>
      <c r="B162" s="5" t="n">
        <v>1673403</v>
      </c>
      <c r="D162" s="5" t="n">
        <v>1771222</v>
      </c>
    </row>
    <row r="163" spans="1:6">
      <c r="A163" s="4" t="s">
        <v>887</v>
      </c>
    </row>
    <row r="164" spans="1:6">
      <c r="A164" s="3" t="s">
        <v>558</v>
      </c>
    </row>
    <row r="165" spans="1:6">
      <c r="A165" s="4" t="s">
        <v>857</v>
      </c>
      <c r="B165" s="5" t="n">
        <v>11275</v>
      </c>
      <c r="D165" s="5" t="n">
        <v>17744</v>
      </c>
    </row>
    <row r="166" spans="1:6">
      <c r="A166" s="4" t="s">
        <v>888</v>
      </c>
    </row>
    <row r="167" spans="1:6">
      <c r="A167" s="3" t="s">
        <v>558</v>
      </c>
    </row>
    <row r="168" spans="1:6">
      <c r="A168" s="4" t="s">
        <v>857</v>
      </c>
      <c r="B168" s="5" t="n">
        <v>9538</v>
      </c>
      <c r="D168" s="5" t="n">
        <v>9702</v>
      </c>
    </row>
    <row r="169" spans="1:6">
      <c r="A169" s="4" t="s">
        <v>889</v>
      </c>
    </row>
    <row r="170" spans="1:6">
      <c r="A170" s="3" t="s">
        <v>558</v>
      </c>
    </row>
    <row r="171" spans="1:6">
      <c r="A171" s="4" t="s">
        <v>854</v>
      </c>
      <c r="B171" s="5" t="n">
        <v>4447195</v>
      </c>
      <c r="D171" s="5" t="n">
        <v>4475669</v>
      </c>
    </row>
    <row r="172" spans="1:6">
      <c r="A172" s="4" t="s">
        <v>855</v>
      </c>
      <c r="B172" s="5" t="n">
        <v>4460613</v>
      </c>
      <c r="D172" s="5" t="n">
        <v>4486516</v>
      </c>
    </row>
    <row r="173" spans="1:6">
      <c r="A173" s="4" t="s">
        <v>890</v>
      </c>
    </row>
    <row r="174" spans="1:6">
      <c r="A174" s="3" t="s">
        <v>558</v>
      </c>
    </row>
    <row r="175" spans="1:6">
      <c r="A175" s="4" t="s">
        <v>857</v>
      </c>
      <c r="B175" s="5" t="n">
        <v>7668</v>
      </c>
      <c r="D175" s="5" t="n">
        <v>7274</v>
      </c>
    </row>
    <row r="176" spans="1:6">
      <c r="A176" s="4" t="s">
        <v>891</v>
      </c>
    </row>
    <row r="177" spans="1:6">
      <c r="A177" s="3" t="s">
        <v>558</v>
      </c>
    </row>
    <row r="178" spans="1:6">
      <c r="A178" s="4" t="s">
        <v>857</v>
      </c>
      <c r="B178" s="5" t="n">
        <v>5750</v>
      </c>
      <c r="D178" s="5" t="n">
        <v>3573</v>
      </c>
    </row>
    <row r="179" spans="1:6">
      <c r="A179" s="4" t="s">
        <v>892</v>
      </c>
    </row>
    <row r="180" spans="1:6">
      <c r="A180" s="3" t="s">
        <v>558</v>
      </c>
    </row>
    <row r="181" spans="1:6">
      <c r="A181" s="4" t="s">
        <v>854</v>
      </c>
      <c r="B181" s="5" t="n">
        <v>34652</v>
      </c>
      <c r="D181" s="5" t="n">
        <v>35356</v>
      </c>
    </row>
    <row r="182" spans="1:6">
      <c r="A182" s="4" t="s">
        <v>855</v>
      </c>
      <c r="B182" s="5" t="n">
        <v>36095</v>
      </c>
      <c r="D182" s="5" t="n">
        <v>38530</v>
      </c>
    </row>
    <row r="183" spans="1:6">
      <c r="A183" s="4" t="s">
        <v>893</v>
      </c>
    </row>
    <row r="184" spans="1:6">
      <c r="A184" s="3" t="s">
        <v>558</v>
      </c>
    </row>
    <row r="185" spans="1:6">
      <c r="A185" s="4" t="s">
        <v>857</v>
      </c>
      <c r="B185" s="5" t="n">
        <v>757</v>
      </c>
      <c r="D185" s="5" t="n">
        <v>2016</v>
      </c>
    </row>
    <row r="186" spans="1:6">
      <c r="A186" s="4" t="s">
        <v>894</v>
      </c>
    </row>
    <row r="187" spans="1:6">
      <c r="A187" s="3" t="s">
        <v>558</v>
      </c>
    </row>
    <row r="188" spans="1:6">
      <c r="A188" s="4" t="s">
        <v>857</v>
      </c>
      <c r="B188" s="5" t="n">
        <v>686</v>
      </c>
      <c r="D188" s="5" t="n">
        <v>1158</v>
      </c>
    </row>
    <row r="189" spans="1:6">
      <c r="A189" s="4" t="s">
        <v>895</v>
      </c>
    </row>
    <row r="190" spans="1:6">
      <c r="A190" s="3" t="s">
        <v>558</v>
      </c>
    </row>
    <row r="191" spans="1:6">
      <c r="A191" s="4" t="s">
        <v>854</v>
      </c>
      <c r="B191" s="5" t="n">
        <v>6134437</v>
      </c>
      <c r="D191" s="5" t="n">
        <v>6254801</v>
      </c>
    </row>
    <row r="192" spans="1:6">
      <c r="A192" s="4" t="s">
        <v>855</v>
      </c>
      <c r="B192" s="5" t="n">
        <v>6170111</v>
      </c>
      <c r="D192" s="5" t="n">
        <v>6296268</v>
      </c>
    </row>
    <row r="193" spans="1:6">
      <c r="A193" s="4" t="s">
        <v>896</v>
      </c>
    </row>
    <row r="194" spans="1:6">
      <c r="A194" s="3" t="s">
        <v>558</v>
      </c>
    </row>
    <row r="195" spans="1:6">
      <c r="A195" s="4" t="s">
        <v>857</v>
      </c>
      <c r="B195" s="5" t="n">
        <v>19700</v>
      </c>
      <c r="D195" s="5" t="n">
        <v>27034</v>
      </c>
    </row>
    <row r="196" spans="1:6">
      <c r="A196" s="4" t="s">
        <v>897</v>
      </c>
    </row>
    <row r="197" spans="1:6">
      <c r="A197" s="3" t="s">
        <v>558</v>
      </c>
    </row>
    <row r="198" spans="1:6">
      <c r="A198" s="4" t="s">
        <v>857</v>
      </c>
      <c r="B198" s="5" t="n">
        <v>15974</v>
      </c>
      <c r="D198" s="5" t="n">
        <v>14433</v>
      </c>
    </row>
    <row r="199" spans="1:6">
      <c r="A199" s="4" t="s">
        <v>898</v>
      </c>
    </row>
    <row r="200" spans="1:6">
      <c r="A200" s="3" t="s">
        <v>558</v>
      </c>
    </row>
    <row r="201" spans="1:6">
      <c r="A201" s="4" t="s">
        <v>854</v>
      </c>
      <c r="B201" s="5" t="n">
        <v>344450</v>
      </c>
      <c r="D201" s="5" t="n">
        <v>365527</v>
      </c>
    </row>
    <row r="202" spans="1:6">
      <c r="A202" s="4" t="s">
        <v>855</v>
      </c>
      <c r="B202" s="5" t="n">
        <v>354454</v>
      </c>
      <c r="D202" s="5" t="n">
        <v>372917</v>
      </c>
    </row>
    <row r="203" spans="1:6">
      <c r="A203" s="4" t="s">
        <v>899</v>
      </c>
    </row>
    <row r="204" spans="1:6">
      <c r="A204" s="3" t="s">
        <v>558</v>
      </c>
    </row>
    <row r="205" spans="1:6">
      <c r="A205" s="4" t="s">
        <v>857</v>
      </c>
      <c r="B205" s="5" t="n">
        <v>3695</v>
      </c>
      <c r="D205" s="5" t="n">
        <v>3930</v>
      </c>
    </row>
    <row r="206" spans="1:6">
      <c r="A206" s="4" t="s">
        <v>900</v>
      </c>
    </row>
    <row r="207" spans="1:6">
      <c r="A207" s="3" t="s">
        <v>558</v>
      </c>
    </row>
    <row r="208" spans="1:6">
      <c r="A208" s="4" t="s">
        <v>857</v>
      </c>
      <c r="B208" s="5" t="n">
        <v>6309</v>
      </c>
      <c r="D208" s="5" t="n">
        <v>3460</v>
      </c>
    </row>
    <row r="209" spans="1:6">
      <c r="A209" s="4" t="s">
        <v>901</v>
      </c>
    </row>
    <row r="210" spans="1:6">
      <c r="A210" s="3" t="s">
        <v>558</v>
      </c>
    </row>
    <row r="211" spans="1:6">
      <c r="A211" s="4" t="s">
        <v>854</v>
      </c>
      <c r="B211" s="5" t="n">
        <v>184485</v>
      </c>
      <c r="D211" s="5" t="n">
        <v>193940</v>
      </c>
    </row>
    <row r="212" spans="1:6">
      <c r="A212" s="4" t="s">
        <v>855</v>
      </c>
      <c r="B212" s="5" t="n">
        <v>186771</v>
      </c>
      <c r="D212" s="5" t="n">
        <v>196364</v>
      </c>
    </row>
    <row r="213" spans="1:6">
      <c r="A213" s="4" t="s">
        <v>902</v>
      </c>
    </row>
    <row r="214" spans="1:6">
      <c r="A214" s="3" t="s">
        <v>558</v>
      </c>
    </row>
    <row r="215" spans="1:6">
      <c r="A215" s="4" t="s">
        <v>857</v>
      </c>
      <c r="B215" s="5" t="n">
        <v>1166</v>
      </c>
      <c r="D215" s="5" t="n">
        <v>1371</v>
      </c>
    </row>
    <row r="216" spans="1:6">
      <c r="A216" s="4" t="s">
        <v>903</v>
      </c>
    </row>
    <row r="217" spans="1:6">
      <c r="A217" s="3" t="s">
        <v>558</v>
      </c>
    </row>
    <row r="218" spans="1:6">
      <c r="A218" s="4" t="s">
        <v>857</v>
      </c>
      <c r="B218" s="5" t="n">
        <v>1120</v>
      </c>
      <c r="D218" s="5" t="n">
        <v>1053</v>
      </c>
    </row>
    <row r="219" spans="1:6">
      <c r="A219" s="4" t="s">
        <v>904</v>
      </c>
    </row>
    <row r="220" spans="1:6">
      <c r="A220" s="3" t="s">
        <v>558</v>
      </c>
    </row>
    <row r="221" spans="1:6">
      <c r="A221" s="4" t="s">
        <v>854</v>
      </c>
      <c r="B221" s="5" t="n">
        <v>367230</v>
      </c>
      <c r="D221" s="5" t="n">
        <v>415070</v>
      </c>
    </row>
    <row r="222" spans="1:6">
      <c r="A222" s="4" t="s">
        <v>855</v>
      </c>
      <c r="B222" s="5" t="n">
        <v>369088</v>
      </c>
      <c r="D222" s="5" t="n">
        <v>417839</v>
      </c>
    </row>
    <row r="223" spans="1:6">
      <c r="A223" s="4" t="s">
        <v>905</v>
      </c>
    </row>
    <row r="224" spans="1:6">
      <c r="A224" s="3" t="s">
        <v>558</v>
      </c>
    </row>
    <row r="225" spans="1:6">
      <c r="A225" s="4" t="s">
        <v>857</v>
      </c>
      <c r="B225" s="5" t="n">
        <v>1798</v>
      </c>
      <c r="D225" s="5" t="n">
        <v>2666</v>
      </c>
    </row>
    <row r="226" spans="1:6">
      <c r="A226" s="4" t="s">
        <v>906</v>
      </c>
    </row>
    <row r="227" spans="1:6">
      <c r="A227" s="3" t="s">
        <v>558</v>
      </c>
    </row>
    <row r="228" spans="1:6">
      <c r="A228" s="4" t="s">
        <v>857</v>
      </c>
      <c r="B228" s="5" t="n">
        <v>60</v>
      </c>
      <c r="D228" s="5" t="n">
        <v>103</v>
      </c>
    </row>
    <row r="229" spans="1:6">
      <c r="A229" s="4" t="s">
        <v>907</v>
      </c>
    </row>
    <row r="230" spans="1:6">
      <c r="A230" s="3" t="s">
        <v>558</v>
      </c>
    </row>
    <row r="231" spans="1:6">
      <c r="A231" s="4" t="s">
        <v>854</v>
      </c>
      <c r="B231" s="5" t="n">
        <v>2566</v>
      </c>
      <c r="D231" s="5" t="n">
        <v>2993</v>
      </c>
    </row>
    <row r="232" spans="1:6">
      <c r="A232" s="4" t="s">
        <v>855</v>
      </c>
      <c r="B232" s="5" t="n">
        <v>3919</v>
      </c>
      <c r="D232" s="5" t="n">
        <v>5500</v>
      </c>
    </row>
    <row r="233" spans="1:6">
      <c r="A233" s="4" t="s">
        <v>908</v>
      </c>
    </row>
    <row r="234" spans="1:6">
      <c r="A234" s="3" t="s">
        <v>558</v>
      </c>
    </row>
    <row r="235" spans="1:6">
      <c r="A235" s="4" t="s">
        <v>857</v>
      </c>
      <c r="B235" s="5" t="n">
        <v>808</v>
      </c>
      <c r="D235" s="5" t="n">
        <v>1693</v>
      </c>
    </row>
    <row r="236" spans="1:6">
      <c r="A236" s="4" t="s">
        <v>909</v>
      </c>
    </row>
    <row r="237" spans="1:6">
      <c r="A237" s="3" t="s">
        <v>558</v>
      </c>
    </row>
    <row r="238" spans="1:6">
      <c r="A238" s="4" t="s">
        <v>857</v>
      </c>
      <c r="B238" s="5" t="n">
        <v>545</v>
      </c>
      <c r="D238" s="5" t="n">
        <v>814</v>
      </c>
    </row>
    <row r="239" spans="1:6">
      <c r="A239" s="4" t="s">
        <v>910</v>
      </c>
    </row>
    <row r="240" spans="1:6">
      <c r="A240" s="3" t="s">
        <v>558</v>
      </c>
    </row>
    <row r="241" spans="1:6">
      <c r="A241" s="4" t="s">
        <v>854</v>
      </c>
      <c r="B241" s="5" t="n">
        <v>554281</v>
      </c>
      <c r="D241" s="5" t="n">
        <v>612003</v>
      </c>
    </row>
    <row r="242" spans="1:6">
      <c r="A242" s="4" t="s">
        <v>855</v>
      </c>
      <c r="B242" s="5" t="n">
        <v>559778</v>
      </c>
      <c r="D242" s="5" t="n">
        <v>619703</v>
      </c>
    </row>
    <row r="243" spans="1:6">
      <c r="A243" s="4" t="s">
        <v>911</v>
      </c>
    </row>
    <row r="244" spans="1:6">
      <c r="A244" s="3" t="s">
        <v>558</v>
      </c>
    </row>
    <row r="245" spans="1:6">
      <c r="A245" s="4" t="s">
        <v>857</v>
      </c>
      <c r="B245" s="5" t="n">
        <v>3772</v>
      </c>
      <c r="D245" s="5" t="n">
        <v>5730</v>
      </c>
    </row>
    <row r="246" spans="1:6">
      <c r="A246" s="4" t="s">
        <v>912</v>
      </c>
    </row>
    <row r="247" spans="1:6">
      <c r="A247" s="3" t="s">
        <v>558</v>
      </c>
    </row>
    <row r="248" spans="1:6">
      <c r="A248" s="4" t="s">
        <v>857</v>
      </c>
      <c r="B248" s="5" t="n">
        <v>1725</v>
      </c>
      <c r="D248" s="5" t="n">
        <v>1970</v>
      </c>
    </row>
    <row r="249" spans="1:6">
      <c r="A249" s="4" t="s">
        <v>913</v>
      </c>
    </row>
    <row r="250" spans="1:6">
      <c r="A250" s="3" t="s">
        <v>558</v>
      </c>
    </row>
    <row r="251" spans="1:6">
      <c r="A251" s="4" t="s">
        <v>854</v>
      </c>
      <c r="B251" s="5" t="n">
        <v>75261</v>
      </c>
      <c r="D251" s="5" t="n">
        <v>70040</v>
      </c>
    </row>
    <row r="252" spans="1:6">
      <c r="A252" s="4" t="s">
        <v>914</v>
      </c>
      <c r="B252" s="5" t="n">
        <v>132031</v>
      </c>
      <c r="D252" s="5" t="n">
        <v>130619</v>
      </c>
    </row>
    <row r="253" spans="1:6">
      <c r="A253" s="4" t="s">
        <v>915</v>
      </c>
    </row>
    <row r="254" spans="1:6">
      <c r="A254" s="3" t="s">
        <v>558</v>
      </c>
    </row>
    <row r="255" spans="1:6">
      <c r="A255" s="4" t="s">
        <v>857</v>
      </c>
      <c r="B255" s="5" t="n">
        <v>7210</v>
      </c>
      <c r="D255" s="5" t="n">
        <v>13654</v>
      </c>
    </row>
    <row r="256" spans="1:6">
      <c r="A256" s="4" t="s">
        <v>916</v>
      </c>
    </row>
    <row r="257" spans="1:6">
      <c r="A257" s="3" t="s">
        <v>558</v>
      </c>
    </row>
    <row r="258" spans="1:6">
      <c r="A258" s="4" t="s">
        <v>857</v>
      </c>
      <c r="B258" s="5" t="n">
        <v>49560</v>
      </c>
      <c r="D258" s="5" t="n">
        <v>46925</v>
      </c>
    </row>
    <row r="259" spans="1:6">
      <c r="A259" s="4" t="s">
        <v>917</v>
      </c>
    </row>
    <row r="260" spans="1:6">
      <c r="A260" s="3" t="s">
        <v>558</v>
      </c>
    </row>
    <row r="261" spans="1:6">
      <c r="A261" s="4" t="s">
        <v>854</v>
      </c>
      <c r="B261" s="5" t="n">
        <v>1372</v>
      </c>
      <c r="D261" s="5" t="n">
        <v>1761</v>
      </c>
    </row>
    <row r="262" spans="1:6">
      <c r="A262" s="4" t="s">
        <v>914</v>
      </c>
      <c r="B262" s="5" t="n">
        <v>25251</v>
      </c>
      <c r="D262" s="5" t="n">
        <v>28086</v>
      </c>
    </row>
    <row r="263" spans="1:6">
      <c r="A263" s="4" t="s">
        <v>918</v>
      </c>
    </row>
    <row r="264" spans="1:6">
      <c r="A264" s="3" t="s">
        <v>558</v>
      </c>
    </row>
    <row r="265" spans="1:6">
      <c r="A265" s="4" t="s">
        <v>857</v>
      </c>
      <c r="B265" s="5" t="n">
        <v>199</v>
      </c>
      <c r="D265" s="5" t="n">
        <v>7019</v>
      </c>
    </row>
    <row r="266" spans="1:6">
      <c r="A266" s="4" t="s">
        <v>919</v>
      </c>
    </row>
    <row r="267" spans="1:6">
      <c r="A267" s="3" t="s">
        <v>558</v>
      </c>
    </row>
    <row r="268" spans="1:6">
      <c r="A268" s="4" t="s">
        <v>857</v>
      </c>
      <c r="B268" s="5" t="n">
        <v>23680</v>
      </c>
      <c r="D268" s="5" t="n">
        <v>19306</v>
      </c>
    </row>
    <row r="269" spans="1:6">
      <c r="A269" s="4" t="s">
        <v>920</v>
      </c>
    </row>
    <row r="270" spans="1:6">
      <c r="A270" s="3" t="s">
        <v>558</v>
      </c>
    </row>
    <row r="271" spans="1:6">
      <c r="A271" s="4" t="s">
        <v>854</v>
      </c>
      <c r="B271" s="5" t="n">
        <v>0</v>
      </c>
      <c r="D271" s="5" t="n">
        <v>0</v>
      </c>
    </row>
    <row r="272" spans="1:6">
      <c r="A272" s="4" t="s">
        <v>914</v>
      </c>
      <c r="B272" s="5" t="n">
        <v>0</v>
      </c>
      <c r="D272" s="5" t="n">
        <v>0</v>
      </c>
    </row>
    <row r="273" spans="1:6">
      <c r="A273" s="4" t="s">
        <v>921</v>
      </c>
    </row>
    <row r="274" spans="1:6">
      <c r="A274" s="3" t="s">
        <v>558</v>
      </c>
    </row>
    <row r="275" spans="1:6">
      <c r="A275" s="4" t="s">
        <v>857</v>
      </c>
      <c r="B275" s="5" t="n">
        <v>0</v>
      </c>
      <c r="D275" s="5" t="n">
        <v>0</v>
      </c>
    </row>
    <row r="276" spans="1:6">
      <c r="A276" s="4" t="s">
        <v>922</v>
      </c>
    </row>
    <row r="277" spans="1:6">
      <c r="A277" s="3" t="s">
        <v>558</v>
      </c>
    </row>
    <row r="278" spans="1:6">
      <c r="A278" s="4" t="s">
        <v>857</v>
      </c>
      <c r="B278" s="5" t="n">
        <v>0</v>
      </c>
      <c r="D278" s="5" t="n">
        <v>0</v>
      </c>
    </row>
    <row r="279" spans="1:6">
      <c r="A279" s="4" t="s">
        <v>923</v>
      </c>
    </row>
    <row r="280" spans="1:6">
      <c r="A280" s="3" t="s">
        <v>558</v>
      </c>
    </row>
    <row r="281" spans="1:6">
      <c r="A281" s="4" t="s">
        <v>854</v>
      </c>
      <c r="B281" s="5" t="n">
        <v>0</v>
      </c>
      <c r="D281" s="5" t="n">
        <v>0</v>
      </c>
    </row>
    <row r="282" spans="1:6">
      <c r="A282" s="4" t="s">
        <v>914</v>
      </c>
      <c r="B282" s="5" t="n">
        <v>3026</v>
      </c>
      <c r="D282" s="5" t="n">
        <v>3067</v>
      </c>
    </row>
    <row r="283" spans="1:6">
      <c r="A283" s="4" t="s">
        <v>924</v>
      </c>
    </row>
    <row r="284" spans="1:6">
      <c r="A284" s="3" t="s">
        <v>558</v>
      </c>
    </row>
    <row r="285" spans="1:6">
      <c r="A285" s="4" t="s">
        <v>857</v>
      </c>
      <c r="B285" s="5" t="n">
        <v>0</v>
      </c>
      <c r="D285" s="5" t="n">
        <v>0</v>
      </c>
    </row>
    <row r="286" spans="1:6">
      <c r="A286" s="4" t="s">
        <v>925</v>
      </c>
    </row>
    <row r="287" spans="1:6">
      <c r="A287" s="3" t="s">
        <v>558</v>
      </c>
    </row>
    <row r="288" spans="1:6">
      <c r="A288" s="4" t="s">
        <v>857</v>
      </c>
      <c r="B288" s="5" t="n">
        <v>3026</v>
      </c>
      <c r="D288" s="5" t="n">
        <v>3067</v>
      </c>
    </row>
    <row r="289" spans="1:6">
      <c r="A289" s="4" t="s">
        <v>926</v>
      </c>
    </row>
    <row r="290" spans="1:6">
      <c r="A290" s="3" t="s">
        <v>558</v>
      </c>
    </row>
    <row r="291" spans="1:6">
      <c r="A291" s="4" t="s">
        <v>854</v>
      </c>
      <c r="B291" s="5" t="n">
        <v>0</v>
      </c>
      <c r="D291" s="5" t="n">
        <v>0</v>
      </c>
    </row>
    <row r="292" spans="1:6">
      <c r="A292" s="4" t="s">
        <v>914</v>
      </c>
      <c r="B292" s="5" t="n">
        <v>0</v>
      </c>
      <c r="D292" s="5" t="n">
        <v>0</v>
      </c>
    </row>
    <row r="293" spans="1:6">
      <c r="A293" s="4" t="s">
        <v>927</v>
      </c>
    </row>
    <row r="294" spans="1:6">
      <c r="A294" s="3" t="s">
        <v>558</v>
      </c>
    </row>
    <row r="295" spans="1:6">
      <c r="A295" s="4" t="s">
        <v>857</v>
      </c>
      <c r="B295" s="5" t="n">
        <v>0</v>
      </c>
      <c r="D295" s="5" t="n">
        <v>0</v>
      </c>
    </row>
    <row r="296" spans="1:6">
      <c r="A296" s="4" t="s">
        <v>928</v>
      </c>
    </row>
    <row r="297" spans="1:6">
      <c r="A297" s="3" t="s">
        <v>558</v>
      </c>
    </row>
    <row r="298" spans="1:6">
      <c r="A298" s="4" t="s">
        <v>857</v>
      </c>
      <c r="B298" s="5" t="n">
        <v>0</v>
      </c>
      <c r="D298" s="5" t="n">
        <v>0</v>
      </c>
    </row>
    <row r="299" spans="1:6">
      <c r="A299" s="4" t="s">
        <v>929</v>
      </c>
    </row>
    <row r="300" spans="1:6">
      <c r="A300" s="3" t="s">
        <v>558</v>
      </c>
    </row>
    <row r="301" spans="1:6">
      <c r="A301" s="4" t="s">
        <v>854</v>
      </c>
      <c r="B301" s="5" t="n">
        <v>1372</v>
      </c>
      <c r="D301" s="5" t="n">
        <v>1761</v>
      </c>
    </row>
    <row r="302" spans="1:6">
      <c r="A302" s="4" t="s">
        <v>914</v>
      </c>
      <c r="B302" s="5" t="n">
        <v>28277</v>
      </c>
      <c r="D302" s="5" t="n">
        <v>31153</v>
      </c>
    </row>
    <row r="303" spans="1:6">
      <c r="A303" s="4" t="s">
        <v>930</v>
      </c>
    </row>
    <row r="304" spans="1:6">
      <c r="A304" s="3" t="s">
        <v>558</v>
      </c>
    </row>
    <row r="305" spans="1:6">
      <c r="A305" s="4" t="s">
        <v>857</v>
      </c>
      <c r="B305" s="5" t="n">
        <v>199</v>
      </c>
      <c r="D305" s="5" t="n">
        <v>7019</v>
      </c>
    </row>
    <row r="306" spans="1:6">
      <c r="A306" s="4" t="s">
        <v>931</v>
      </c>
    </row>
    <row r="307" spans="1:6">
      <c r="A307" s="3" t="s">
        <v>558</v>
      </c>
    </row>
    <row r="308" spans="1:6">
      <c r="A308" s="4" t="s">
        <v>857</v>
      </c>
      <c r="B308" s="5" t="n">
        <v>26706</v>
      </c>
      <c r="D308" s="5" t="n">
        <v>22373</v>
      </c>
    </row>
    <row r="309" spans="1:6">
      <c r="A309" s="4" t="s">
        <v>932</v>
      </c>
    </row>
    <row r="310" spans="1:6">
      <c r="A310" s="3" t="s">
        <v>558</v>
      </c>
    </row>
    <row r="311" spans="1:6">
      <c r="A311" s="4" t="s">
        <v>854</v>
      </c>
      <c r="B311" s="5" t="n">
        <v>49</v>
      </c>
      <c r="D311" s="5" t="n">
        <v>56</v>
      </c>
    </row>
    <row r="312" spans="1:6">
      <c r="A312" s="4" t="s">
        <v>914</v>
      </c>
      <c r="B312" s="5" t="n">
        <v>468</v>
      </c>
      <c r="D312" s="5" t="n">
        <v>602</v>
      </c>
    </row>
    <row r="313" spans="1:6">
      <c r="A313" s="4" t="s">
        <v>933</v>
      </c>
    </row>
    <row r="314" spans="1:6">
      <c r="A314" s="3" t="s">
        <v>558</v>
      </c>
    </row>
    <row r="315" spans="1:6">
      <c r="A315" s="4" t="s">
        <v>857</v>
      </c>
      <c r="B315" s="5" t="n">
        <v>0</v>
      </c>
      <c r="D315" s="5" t="n">
        <v>0</v>
      </c>
    </row>
    <row r="316" spans="1:6">
      <c r="A316" s="4" t="s">
        <v>934</v>
      </c>
    </row>
    <row r="317" spans="1:6">
      <c r="A317" s="3" t="s">
        <v>558</v>
      </c>
    </row>
    <row r="318" spans="1:6">
      <c r="A318" s="4" t="s">
        <v>857</v>
      </c>
      <c r="B318" s="5" t="n">
        <v>419</v>
      </c>
      <c r="D318" s="5" t="n">
        <v>546</v>
      </c>
    </row>
    <row r="319" spans="1:6">
      <c r="A319" s="4" t="s">
        <v>935</v>
      </c>
    </row>
    <row r="320" spans="1:6">
      <c r="A320" s="3" t="s">
        <v>558</v>
      </c>
    </row>
    <row r="321" spans="1:6">
      <c r="A321" s="4" t="s">
        <v>854</v>
      </c>
      <c r="B321" s="5" t="n">
        <v>84</v>
      </c>
      <c r="D321" s="5" t="n">
        <v>0</v>
      </c>
    </row>
    <row r="322" spans="1:6">
      <c r="A322" s="4" t="s">
        <v>914</v>
      </c>
      <c r="B322" s="5" t="n">
        <v>579</v>
      </c>
      <c r="D322" s="5" t="n">
        <v>791</v>
      </c>
    </row>
    <row r="323" spans="1:6">
      <c r="A323" s="4" t="s">
        <v>936</v>
      </c>
    </row>
    <row r="324" spans="1:6">
      <c r="A324" s="3" t="s">
        <v>558</v>
      </c>
    </row>
    <row r="325" spans="1:6">
      <c r="A325" s="4" t="s">
        <v>857</v>
      </c>
      <c r="B325" s="5" t="n">
        <v>0</v>
      </c>
      <c r="D325" s="5" t="n">
        <v>0</v>
      </c>
    </row>
    <row r="326" spans="1:6">
      <c r="A326" s="4" t="s">
        <v>937</v>
      </c>
    </row>
    <row r="327" spans="1:6">
      <c r="A327" s="3" t="s">
        <v>558</v>
      </c>
    </row>
    <row r="328" spans="1:6">
      <c r="A328" s="4" t="s">
        <v>857</v>
      </c>
      <c r="B328" s="5" t="n">
        <v>495</v>
      </c>
      <c r="D328" s="5" t="n">
        <v>791</v>
      </c>
    </row>
    <row r="329" spans="1:6">
      <c r="A329" s="4" t="s">
        <v>938</v>
      </c>
    </row>
    <row r="330" spans="1:6">
      <c r="A330" s="3" t="s">
        <v>558</v>
      </c>
    </row>
    <row r="331" spans="1:6">
      <c r="A331" s="4" t="s">
        <v>854</v>
      </c>
      <c r="B331" s="5" t="n">
        <v>0</v>
      </c>
      <c r="D331" s="5" t="n">
        <v>0</v>
      </c>
    </row>
    <row r="332" spans="1:6">
      <c r="A332" s="4" t="s">
        <v>914</v>
      </c>
      <c r="B332" s="5" t="n">
        <v>0</v>
      </c>
      <c r="D332" s="5" t="n">
        <v>0</v>
      </c>
    </row>
    <row r="333" spans="1:6">
      <c r="A333" s="4" t="s">
        <v>939</v>
      </c>
    </row>
    <row r="334" spans="1:6">
      <c r="A334" s="3" t="s">
        <v>558</v>
      </c>
    </row>
    <row r="335" spans="1:6">
      <c r="A335" s="4" t="s">
        <v>857</v>
      </c>
      <c r="B335" s="5" t="n">
        <v>0</v>
      </c>
      <c r="D335" s="5" t="n">
        <v>0</v>
      </c>
    </row>
    <row r="336" spans="1:6">
      <c r="A336" s="4" t="s">
        <v>940</v>
      </c>
    </row>
    <row r="337" spans="1:6">
      <c r="A337" s="3" t="s">
        <v>558</v>
      </c>
    </row>
    <row r="338" spans="1:6">
      <c r="A338" s="4" t="s">
        <v>857</v>
      </c>
      <c r="B338" s="5" t="n">
        <v>0</v>
      </c>
      <c r="D338" s="5" t="n">
        <v>0</v>
      </c>
    </row>
    <row r="339" spans="1:6">
      <c r="A339" s="4" t="s">
        <v>941</v>
      </c>
    </row>
    <row r="340" spans="1:6">
      <c r="A340" s="3" t="s">
        <v>558</v>
      </c>
    </row>
    <row r="341" spans="1:6">
      <c r="A341" s="4" t="s">
        <v>854</v>
      </c>
      <c r="B341" s="5" t="n">
        <v>133</v>
      </c>
      <c r="D341" s="5" t="n">
        <v>56</v>
      </c>
    </row>
    <row r="342" spans="1:6">
      <c r="A342" s="4" t="s">
        <v>914</v>
      </c>
      <c r="B342" s="5" t="n">
        <v>1047</v>
      </c>
      <c r="D342" s="5" t="n">
        <v>1393</v>
      </c>
    </row>
    <row r="343" spans="1:6">
      <c r="A343" s="4" t="s">
        <v>942</v>
      </c>
    </row>
    <row r="344" spans="1:6">
      <c r="A344" s="3" t="s">
        <v>558</v>
      </c>
    </row>
    <row r="345" spans="1:6">
      <c r="A345" s="4" t="s">
        <v>857</v>
      </c>
      <c r="B345" s="5" t="n">
        <v>0</v>
      </c>
      <c r="D345" s="5" t="n">
        <v>0</v>
      </c>
    </row>
    <row r="346" spans="1:6">
      <c r="A346" s="4" t="s">
        <v>943</v>
      </c>
    </row>
    <row r="347" spans="1:6">
      <c r="A347" s="3" t="s">
        <v>558</v>
      </c>
    </row>
    <row r="348" spans="1:6">
      <c r="A348" s="4" t="s">
        <v>857</v>
      </c>
      <c r="B348" s="5" t="n">
        <v>914</v>
      </c>
      <c r="D348" s="5" t="n">
        <v>1337</v>
      </c>
    </row>
    <row r="349" spans="1:6">
      <c r="A349" s="4" t="s">
        <v>944</v>
      </c>
    </row>
    <row r="350" spans="1:6">
      <c r="A350" s="3" t="s">
        <v>558</v>
      </c>
    </row>
    <row r="351" spans="1:6">
      <c r="A351" s="4" t="s">
        <v>854</v>
      </c>
      <c r="B351" s="5" t="n">
        <v>44875</v>
      </c>
      <c r="D351" s="5" t="n">
        <v>40508</v>
      </c>
    </row>
    <row r="352" spans="1:6">
      <c r="A352" s="4" t="s">
        <v>914</v>
      </c>
      <c r="B352" s="5" t="n">
        <v>57268</v>
      </c>
      <c r="D352" s="5" t="n">
        <v>52488</v>
      </c>
    </row>
    <row r="353" spans="1:6">
      <c r="A353" s="4" t="s">
        <v>945</v>
      </c>
    </row>
    <row r="354" spans="1:6">
      <c r="A354" s="3" t="s">
        <v>558</v>
      </c>
    </row>
    <row r="355" spans="1:6">
      <c r="A355" s="4" t="s">
        <v>857</v>
      </c>
      <c r="B355" s="5" t="n">
        <v>3889</v>
      </c>
      <c r="D355" s="5" t="n">
        <v>3626</v>
      </c>
    </row>
    <row r="356" spans="1:6">
      <c r="A356" s="4" t="s">
        <v>946</v>
      </c>
    </row>
    <row r="357" spans="1:6">
      <c r="A357" s="3" t="s">
        <v>558</v>
      </c>
    </row>
    <row r="358" spans="1:6">
      <c r="A358" s="4" t="s">
        <v>857</v>
      </c>
      <c r="B358" s="5" t="n">
        <v>8504</v>
      </c>
      <c r="D358" s="5" t="n">
        <v>8354</v>
      </c>
    </row>
    <row r="359" spans="1:6">
      <c r="A359" s="4" t="s">
        <v>947</v>
      </c>
    </row>
    <row r="360" spans="1:6">
      <c r="A360" s="3" t="s">
        <v>558</v>
      </c>
    </row>
    <row r="361" spans="1:6">
      <c r="A361" s="4" t="s">
        <v>854</v>
      </c>
      <c r="B361" s="5" t="n">
        <v>15184</v>
      </c>
      <c r="D361" s="5" t="n">
        <v>14439</v>
      </c>
    </row>
    <row r="362" spans="1:6">
      <c r="A362" s="4" t="s">
        <v>914</v>
      </c>
      <c r="B362" s="5" t="n">
        <v>19173</v>
      </c>
      <c r="D362" s="5" t="n">
        <v>18999</v>
      </c>
    </row>
    <row r="363" spans="1:6">
      <c r="A363" s="4" t="s">
        <v>948</v>
      </c>
    </row>
    <row r="364" spans="1:6">
      <c r="A364" s="3" t="s">
        <v>558</v>
      </c>
    </row>
    <row r="365" spans="1:6">
      <c r="A365" s="4" t="s">
        <v>857</v>
      </c>
      <c r="B365" s="5" t="n">
        <v>1732</v>
      </c>
      <c r="D365" s="5" t="n">
        <v>1957</v>
      </c>
    </row>
    <row r="366" spans="1:6">
      <c r="A366" s="4" t="s">
        <v>949</v>
      </c>
    </row>
    <row r="367" spans="1:6">
      <c r="A367" s="3" t="s">
        <v>558</v>
      </c>
    </row>
    <row r="368" spans="1:6">
      <c r="A368" s="4" t="s">
        <v>857</v>
      </c>
      <c r="B368" s="5" t="n">
        <v>2257</v>
      </c>
      <c r="D368" s="5" t="n">
        <v>2603</v>
      </c>
    </row>
    <row r="369" spans="1:6">
      <c r="A369" s="4" t="s">
        <v>950</v>
      </c>
    </row>
    <row r="370" spans="1:6">
      <c r="A370" s="3" t="s">
        <v>558</v>
      </c>
    </row>
    <row r="371" spans="1:6">
      <c r="A371" s="4" t="s">
        <v>854</v>
      </c>
      <c r="B371" s="5" t="n">
        <v>0</v>
      </c>
      <c r="D371" s="5" t="n">
        <v>0</v>
      </c>
    </row>
    <row r="372" spans="1:6">
      <c r="A372" s="4" t="s">
        <v>914</v>
      </c>
      <c r="B372" s="5" t="n">
        <v>0</v>
      </c>
      <c r="D372" s="5" t="n">
        <v>0</v>
      </c>
    </row>
    <row r="373" spans="1:6">
      <c r="A373" s="4" t="s">
        <v>951</v>
      </c>
    </row>
    <row r="374" spans="1:6">
      <c r="A374" s="3" t="s">
        <v>558</v>
      </c>
    </row>
    <row r="375" spans="1:6">
      <c r="A375" s="4" t="s">
        <v>857</v>
      </c>
      <c r="B375" s="5" t="n">
        <v>0</v>
      </c>
      <c r="D375" s="5" t="n">
        <v>0</v>
      </c>
    </row>
    <row r="376" spans="1:6">
      <c r="A376" s="4" t="s">
        <v>952</v>
      </c>
    </row>
    <row r="377" spans="1:6">
      <c r="A377" s="3" t="s">
        <v>558</v>
      </c>
    </row>
    <row r="378" spans="1:6">
      <c r="A378" s="4" t="s">
        <v>857</v>
      </c>
      <c r="B378" s="5" t="n">
        <v>0</v>
      </c>
      <c r="D378" s="5" t="n">
        <v>0</v>
      </c>
    </row>
    <row r="379" spans="1:6">
      <c r="A379" s="4" t="s">
        <v>953</v>
      </c>
    </row>
    <row r="380" spans="1:6">
      <c r="A380" s="3" t="s">
        <v>558</v>
      </c>
    </row>
    <row r="381" spans="1:6">
      <c r="A381" s="4" t="s">
        <v>854</v>
      </c>
      <c r="B381" s="5" t="n">
        <v>60059</v>
      </c>
      <c r="D381" s="5" t="n">
        <v>54947</v>
      </c>
    </row>
    <row r="382" spans="1:6">
      <c r="A382" s="4" t="s">
        <v>914</v>
      </c>
      <c r="B382" s="5" t="n">
        <v>76441</v>
      </c>
      <c r="D382" s="5" t="n">
        <v>71487</v>
      </c>
    </row>
    <row r="383" spans="1:6">
      <c r="A383" s="4" t="s">
        <v>954</v>
      </c>
    </row>
    <row r="384" spans="1:6">
      <c r="A384" s="3" t="s">
        <v>558</v>
      </c>
    </row>
    <row r="385" spans="1:6">
      <c r="A385" s="4" t="s">
        <v>857</v>
      </c>
      <c r="B385" s="5" t="n">
        <v>5621</v>
      </c>
      <c r="D385" s="5" t="n">
        <v>5583</v>
      </c>
    </row>
    <row r="386" spans="1:6">
      <c r="A386" s="4" t="s">
        <v>955</v>
      </c>
    </row>
    <row r="387" spans="1:6">
      <c r="A387" s="3" t="s">
        <v>558</v>
      </c>
    </row>
    <row r="388" spans="1:6">
      <c r="A388" s="4" t="s">
        <v>857</v>
      </c>
      <c r="B388" s="5" t="n">
        <v>10761</v>
      </c>
      <c r="D388" s="5" t="n">
        <v>10957</v>
      </c>
    </row>
    <row r="389" spans="1:6">
      <c r="A389" s="4" t="s">
        <v>956</v>
      </c>
    </row>
    <row r="390" spans="1:6">
      <c r="A390" s="3" t="s">
        <v>558</v>
      </c>
    </row>
    <row r="391" spans="1:6">
      <c r="A391" s="4" t="s">
        <v>854</v>
      </c>
      <c r="B391" s="5" t="n">
        <v>13081</v>
      </c>
      <c r="D391" s="5" t="n">
        <v>13245</v>
      </c>
    </row>
    <row r="392" spans="1:6">
      <c r="A392" s="4" t="s">
        <v>914</v>
      </c>
      <c r="B392" s="5" t="n">
        <v>25234</v>
      </c>
      <c r="D392" s="5" t="n">
        <v>26390</v>
      </c>
    </row>
    <row r="393" spans="1:6">
      <c r="A393" s="4" t="s">
        <v>957</v>
      </c>
    </row>
    <row r="394" spans="1:6">
      <c r="A394" s="3" t="s">
        <v>558</v>
      </c>
    </row>
    <row r="395" spans="1:6">
      <c r="A395" s="4" t="s">
        <v>857</v>
      </c>
      <c r="B395" s="5" t="n">
        <v>1380</v>
      </c>
      <c r="D395" s="5" t="n">
        <v>1052</v>
      </c>
    </row>
    <row r="396" spans="1:6">
      <c r="A396" s="4" t="s">
        <v>958</v>
      </c>
    </row>
    <row r="397" spans="1:6">
      <c r="A397" s="3" t="s">
        <v>558</v>
      </c>
    </row>
    <row r="398" spans="1:6">
      <c r="A398" s="4" t="s">
        <v>857</v>
      </c>
      <c r="B398" s="5" t="n">
        <v>10773</v>
      </c>
      <c r="D398" s="5" t="n">
        <v>12093</v>
      </c>
    </row>
    <row r="399" spans="1:6">
      <c r="A399" s="4" t="s">
        <v>959</v>
      </c>
    </row>
    <row r="400" spans="1:6">
      <c r="A400" s="3" t="s">
        <v>558</v>
      </c>
    </row>
    <row r="401" spans="1:6">
      <c r="A401" s="4" t="s">
        <v>854</v>
      </c>
      <c r="B401" s="5" t="n">
        <v>0</v>
      </c>
      <c r="D401" s="5" t="n">
        <v>0</v>
      </c>
    </row>
    <row r="402" spans="1:6">
      <c r="A402" s="4" t="s">
        <v>914</v>
      </c>
      <c r="B402" s="5" t="n">
        <v>0</v>
      </c>
      <c r="D402" s="5" t="n">
        <v>0</v>
      </c>
    </row>
    <row r="403" spans="1:6">
      <c r="A403" s="4" t="s">
        <v>960</v>
      </c>
    </row>
    <row r="404" spans="1:6">
      <c r="A404" s="3" t="s">
        <v>558</v>
      </c>
    </row>
    <row r="405" spans="1:6">
      <c r="A405" s="4" t="s">
        <v>857</v>
      </c>
      <c r="B405" s="5" t="n">
        <v>0</v>
      </c>
      <c r="D405" s="5" t="n">
        <v>0</v>
      </c>
    </row>
    <row r="406" spans="1:6">
      <c r="A406" s="4" t="s">
        <v>961</v>
      </c>
    </row>
    <row r="407" spans="1:6">
      <c r="A407" s="3" t="s">
        <v>558</v>
      </c>
    </row>
    <row r="408" spans="1:6">
      <c r="A408" s="4" t="s">
        <v>857</v>
      </c>
      <c r="B408" s="5" t="n">
        <v>0</v>
      </c>
      <c r="D408" s="5" t="n">
        <v>0</v>
      </c>
    </row>
    <row r="409" spans="1:6">
      <c r="A409" s="4" t="s">
        <v>962</v>
      </c>
    </row>
    <row r="410" spans="1:6">
      <c r="A410" s="3" t="s">
        <v>558</v>
      </c>
    </row>
    <row r="411" spans="1:6">
      <c r="A411" s="4" t="s">
        <v>854</v>
      </c>
      <c r="B411" s="5" t="n">
        <v>616</v>
      </c>
      <c r="D411" s="5" t="n">
        <v>31</v>
      </c>
    </row>
    <row r="412" spans="1:6">
      <c r="A412" s="4" t="s">
        <v>914</v>
      </c>
      <c r="B412" s="5" t="n">
        <v>1032</v>
      </c>
      <c r="D412" s="5" t="n">
        <v>196</v>
      </c>
    </row>
    <row r="413" spans="1:6">
      <c r="A413" s="4" t="s">
        <v>963</v>
      </c>
    </row>
    <row r="414" spans="1:6">
      <c r="A414" s="3" t="s">
        <v>558</v>
      </c>
    </row>
    <row r="415" spans="1:6">
      <c r="A415" s="4" t="s">
        <v>857</v>
      </c>
      <c r="B415" s="5" t="n">
        <v>10</v>
      </c>
      <c r="D415" s="5" t="n">
        <v>0</v>
      </c>
    </row>
    <row r="416" spans="1:6">
      <c r="A416" s="4" t="s">
        <v>964</v>
      </c>
    </row>
    <row r="417" spans="1:6">
      <c r="A417" s="3" t="s">
        <v>558</v>
      </c>
    </row>
    <row r="418" spans="1:6">
      <c r="A418" s="4" t="s">
        <v>857</v>
      </c>
      <c r="B418" s="5" t="n">
        <v>406</v>
      </c>
      <c r="D418" s="5" t="n">
        <v>165</v>
      </c>
    </row>
    <row r="419" spans="1:6">
      <c r="A419" s="4" t="s">
        <v>965</v>
      </c>
    </row>
    <row r="420" spans="1:6">
      <c r="A420" s="3" t="s">
        <v>558</v>
      </c>
    </row>
    <row r="421" spans="1:6">
      <c r="A421" s="4" t="s">
        <v>854</v>
      </c>
      <c r="B421" s="5" t="n">
        <v>0</v>
      </c>
      <c r="D421" s="5" t="n">
        <v>0</v>
      </c>
    </row>
    <row r="422" spans="1:6">
      <c r="A422" s="4" t="s">
        <v>914</v>
      </c>
      <c r="B422" s="5" t="n">
        <v>0</v>
      </c>
      <c r="D422" s="5" t="n">
        <v>0</v>
      </c>
    </row>
    <row r="423" spans="1:6">
      <c r="A423" s="4" t="s">
        <v>966</v>
      </c>
    </row>
    <row r="424" spans="1:6">
      <c r="A424" s="3" t="s">
        <v>558</v>
      </c>
    </row>
    <row r="425" spans="1:6">
      <c r="A425" s="4" t="s">
        <v>857</v>
      </c>
      <c r="B425" s="5" t="n">
        <v>0</v>
      </c>
      <c r="D425" s="5" t="n">
        <v>0</v>
      </c>
    </row>
    <row r="426" spans="1:6">
      <c r="A426" s="4" t="s">
        <v>967</v>
      </c>
    </row>
    <row r="427" spans="1:6">
      <c r="A427" s="3" t="s">
        <v>558</v>
      </c>
    </row>
    <row r="428" spans="1:6">
      <c r="A428" s="4" t="s">
        <v>857</v>
      </c>
      <c r="B428" s="5" t="n">
        <v>0</v>
      </c>
      <c r="D428" s="5" t="n">
        <v>0</v>
      </c>
    </row>
    <row r="429" spans="1:6">
      <c r="A429" s="4" t="s">
        <v>968</v>
      </c>
    </row>
    <row r="430" spans="1:6">
      <c r="A430" s="3" t="s">
        <v>558</v>
      </c>
    </row>
    <row r="431" spans="1:6">
      <c r="A431" s="4" t="s">
        <v>854</v>
      </c>
      <c r="B431" s="5" t="n">
        <v>616</v>
      </c>
      <c r="D431" s="5" t="n">
        <v>31</v>
      </c>
    </row>
    <row r="432" spans="1:6">
      <c r="A432" s="4" t="s">
        <v>914</v>
      </c>
      <c r="B432" s="5" t="n">
        <v>1032</v>
      </c>
      <c r="D432" s="5" t="n">
        <v>196</v>
      </c>
    </row>
    <row r="433" spans="1:6">
      <c r="A433" s="4" t="s">
        <v>969</v>
      </c>
    </row>
    <row r="434" spans="1:6">
      <c r="A434" s="3" t="s">
        <v>558</v>
      </c>
    </row>
    <row r="435" spans="1:6">
      <c r="A435" s="4" t="s">
        <v>857</v>
      </c>
      <c r="B435" s="5" t="n">
        <v>10</v>
      </c>
      <c r="D435" s="5" t="n">
        <v>0</v>
      </c>
    </row>
    <row r="436" spans="1:6">
      <c r="A436" s="4" t="s">
        <v>970</v>
      </c>
    </row>
    <row r="437" spans="1:6">
      <c r="A437" s="3" t="s">
        <v>558</v>
      </c>
    </row>
    <row r="438" spans="1:6">
      <c r="A438" s="4" t="s">
        <v>857</v>
      </c>
      <c r="B438" s="7" t="n">
        <v>406</v>
      </c>
      <c r="D438" s="7" t="n">
        <v>165</v>
      </c>
    </row>
    <row r="439" spans="1:6"/>
    <row r="440" spans="1:6">
      <c r="A440" s="4" t="s">
        <v>34</v>
      </c>
      <c r="B440" s="4" t="s">
        <v>77</v>
      </c>
    </row>
  </sheetData>
  <mergeCells count="4">
    <mergeCell ref="B1:C1"/>
    <mergeCell ref="D1:E1"/>
    <mergeCell ref="A439:F439"/>
    <mergeCell ref="B440:F4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1</v>
      </c>
      <c r="B1" s="2" t="s">
        <v>1</v>
      </c>
    </row>
    <row r="2" spans="1:3">
      <c r="B2" s="2" t="s">
        <v>972</v>
      </c>
      <c r="C2" s="2" t="s">
        <v>973</v>
      </c>
    </row>
    <row r="3" spans="1:3">
      <c r="A3" s="4" t="s">
        <v>843</v>
      </c>
    </row>
    <row r="4" spans="1:3">
      <c r="A4" s="3" t="s">
        <v>974</v>
      </c>
    </row>
    <row r="5" spans="1:3">
      <c r="A5" s="4" t="s">
        <v>975</v>
      </c>
      <c r="B5" s="5" t="n">
        <v>5</v>
      </c>
      <c r="C5" s="5" t="n">
        <v>1</v>
      </c>
    </row>
    <row r="6" spans="1:3">
      <c r="A6" s="4" t="s">
        <v>976</v>
      </c>
      <c r="B6" s="7" t="n">
        <v>1504</v>
      </c>
      <c r="C6" s="7" t="n">
        <v>27</v>
      </c>
    </row>
    <row r="7" spans="1:3">
      <c r="A7" s="4" t="s">
        <v>977</v>
      </c>
      <c r="B7" s="7" t="n">
        <v>1214</v>
      </c>
      <c r="C7" s="7" t="n">
        <v>37</v>
      </c>
    </row>
    <row r="8" spans="1:3">
      <c r="A8" s="4" t="s">
        <v>635</v>
      </c>
    </row>
    <row r="9" spans="1:3">
      <c r="A9" s="3" t="s">
        <v>974</v>
      </c>
    </row>
    <row r="10" spans="1:3">
      <c r="A10" s="4" t="s">
        <v>975</v>
      </c>
      <c r="B10" s="5" t="n">
        <v>5</v>
      </c>
      <c r="C10" s="5" t="n">
        <v>1</v>
      </c>
    </row>
    <row r="11" spans="1:3">
      <c r="A11" s="4" t="s">
        <v>976</v>
      </c>
      <c r="B11" s="7" t="n">
        <v>1504</v>
      </c>
      <c r="C11" s="7" t="n">
        <v>27</v>
      </c>
    </row>
    <row r="12" spans="1:3">
      <c r="A12" s="4" t="s">
        <v>977</v>
      </c>
      <c r="B12" s="7" t="n">
        <v>1214</v>
      </c>
      <c r="C12" s="7" t="n">
        <v>37</v>
      </c>
    </row>
    <row r="13" spans="1:3">
      <c r="A13" s="4" t="s">
        <v>848</v>
      </c>
    </row>
    <row r="14" spans="1:3">
      <c r="A14" s="3" t="s">
        <v>974</v>
      </c>
    </row>
    <row r="15" spans="1:3">
      <c r="A15" s="4" t="s">
        <v>975</v>
      </c>
      <c r="B15" s="5" t="n">
        <v>30</v>
      </c>
      <c r="C15" s="5" t="n">
        <v>35</v>
      </c>
    </row>
    <row r="16" spans="1:3">
      <c r="A16" s="4" t="s">
        <v>976</v>
      </c>
      <c r="B16" s="7" t="n">
        <v>2760</v>
      </c>
      <c r="C16" s="7" t="n">
        <v>2589</v>
      </c>
    </row>
    <row r="17" spans="1:3">
      <c r="A17" s="4" t="s">
        <v>977</v>
      </c>
      <c r="B17" s="7" t="n">
        <v>2733</v>
      </c>
      <c r="C17" s="7" t="n">
        <v>2473</v>
      </c>
    </row>
    <row r="18" spans="1:3">
      <c r="A18" s="4" t="s">
        <v>849</v>
      </c>
    </row>
    <row r="19" spans="1:3">
      <c r="A19" s="3" t="s">
        <v>974</v>
      </c>
    </row>
    <row r="20" spans="1:3">
      <c r="A20" s="4" t="s">
        <v>975</v>
      </c>
      <c r="B20" s="5" t="n">
        <v>5</v>
      </c>
      <c r="C20" s="5" t="n">
        <v>14</v>
      </c>
    </row>
    <row r="21" spans="1:3">
      <c r="A21" s="4" t="s">
        <v>976</v>
      </c>
      <c r="B21" s="7" t="n">
        <v>611</v>
      </c>
      <c r="C21" s="7" t="n">
        <v>957</v>
      </c>
    </row>
    <row r="22" spans="1:3">
      <c r="A22" s="4" t="s">
        <v>977</v>
      </c>
      <c r="B22" s="7" t="n">
        <v>612</v>
      </c>
      <c r="C22" s="7" t="n">
        <v>902</v>
      </c>
    </row>
    <row r="23" spans="1:3">
      <c r="A23" s="4" t="s">
        <v>577</v>
      </c>
    </row>
    <row r="24" spans="1:3">
      <c r="A24" s="3" t="s">
        <v>974</v>
      </c>
    </row>
    <row r="25" spans="1:3">
      <c r="A25" s="4" t="s">
        <v>975</v>
      </c>
      <c r="B25" s="5" t="n">
        <v>35</v>
      </c>
      <c r="C25" s="5" t="n">
        <v>49</v>
      </c>
    </row>
    <row r="26" spans="1:3">
      <c r="A26" s="4" t="s">
        <v>976</v>
      </c>
      <c r="B26" s="7" t="n">
        <v>3371</v>
      </c>
      <c r="C26" s="7" t="n">
        <v>3546</v>
      </c>
    </row>
    <row r="27" spans="1:3">
      <c r="A27" s="4" t="s">
        <v>977</v>
      </c>
      <c r="B27" s="7" t="n">
        <v>3345</v>
      </c>
      <c r="C27" s="7" t="n">
        <v>3375</v>
      </c>
    </row>
    <row r="28" spans="1:3">
      <c r="A28" s="4" t="s">
        <v>573</v>
      </c>
    </row>
    <row r="29" spans="1:3">
      <c r="A29" s="3" t="s">
        <v>974</v>
      </c>
    </row>
    <row r="30" spans="1:3">
      <c r="A30" s="4" t="s">
        <v>975</v>
      </c>
      <c r="B30" s="5" t="n">
        <v>1</v>
      </c>
      <c r="C30" s="5" t="n">
        <v>5</v>
      </c>
    </row>
    <row r="31" spans="1:3">
      <c r="A31" s="4" t="s">
        <v>976</v>
      </c>
      <c r="B31" s="7" t="n">
        <v>275</v>
      </c>
      <c r="C31" s="7" t="n">
        <v>1310</v>
      </c>
    </row>
    <row r="32" spans="1:3">
      <c r="A32" s="4" t="s">
        <v>977</v>
      </c>
      <c r="B32" s="7" t="n">
        <v>273</v>
      </c>
      <c r="C32" s="7" t="n">
        <v>1303</v>
      </c>
    </row>
    <row r="33" spans="1:3">
      <c r="A33" s="4" t="s">
        <v>637</v>
      </c>
    </row>
    <row r="34" spans="1:3">
      <c r="A34" s="3" t="s">
        <v>974</v>
      </c>
    </row>
    <row r="35" spans="1:3">
      <c r="A35" s="4" t="s">
        <v>975</v>
      </c>
      <c r="B35" s="5" t="n">
        <v>41</v>
      </c>
      <c r="C35" s="5" t="n">
        <v>6</v>
      </c>
    </row>
    <row r="36" spans="1:3">
      <c r="A36" s="4" t="s">
        <v>976</v>
      </c>
      <c r="B36" s="7" t="n">
        <v>210</v>
      </c>
      <c r="C36" s="7" t="n">
        <v>21</v>
      </c>
    </row>
    <row r="37" spans="1:3">
      <c r="A37" s="4" t="s">
        <v>977</v>
      </c>
      <c r="B37" s="7" t="n">
        <v>197</v>
      </c>
      <c r="C37" s="7" t="n">
        <v>20</v>
      </c>
    </row>
    <row r="38" spans="1:3">
      <c r="A38" s="4" t="s">
        <v>978</v>
      </c>
    </row>
    <row r="39" spans="1:3">
      <c r="A39" s="3" t="s">
        <v>974</v>
      </c>
    </row>
    <row r="40" spans="1:3">
      <c r="A40" s="4" t="s">
        <v>975</v>
      </c>
      <c r="B40" s="5" t="n">
        <v>82</v>
      </c>
      <c r="C40" s="5" t="n">
        <v>61</v>
      </c>
    </row>
    <row r="41" spans="1:3">
      <c r="A41" s="4" t="s">
        <v>976</v>
      </c>
      <c r="B41" s="7" t="n">
        <v>5360</v>
      </c>
      <c r="C41" s="7" t="n">
        <v>4904</v>
      </c>
    </row>
    <row r="42" spans="1:3">
      <c r="A42" s="4" t="s">
        <v>977</v>
      </c>
      <c r="B42" s="7" t="n">
        <v>5029</v>
      </c>
      <c r="C42" s="7" t="n">
        <v>47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9</v>
      </c>
      <c r="B1" s="2" t="s">
        <v>1</v>
      </c>
    </row>
    <row r="2" spans="1:3">
      <c r="B2" s="2" t="s">
        <v>972</v>
      </c>
      <c r="C2" s="2" t="s">
        <v>973</v>
      </c>
    </row>
    <row r="3" spans="1:3">
      <c r="A3" s="4" t="s">
        <v>843</v>
      </c>
    </row>
    <row r="4" spans="1:3">
      <c r="A4" s="3" t="s">
        <v>974</v>
      </c>
    </row>
    <row r="5" spans="1:3">
      <c r="A5" s="4" t="s">
        <v>975</v>
      </c>
      <c r="B5" s="5" t="n">
        <v>0</v>
      </c>
      <c r="C5" s="5" t="n">
        <v>1</v>
      </c>
    </row>
    <row r="6" spans="1:3">
      <c r="A6" s="4" t="s">
        <v>980</v>
      </c>
      <c r="B6" s="7" t="n">
        <v>0</v>
      </c>
      <c r="C6" s="7" t="n">
        <v>5779</v>
      </c>
    </row>
    <row r="7" spans="1:3">
      <c r="A7" s="4" t="s">
        <v>635</v>
      </c>
    </row>
    <row r="8" spans="1:3">
      <c r="A8" s="3" t="s">
        <v>974</v>
      </c>
    </row>
    <row r="9" spans="1:3">
      <c r="A9" s="4" t="s">
        <v>975</v>
      </c>
      <c r="B9" s="5" t="n">
        <v>0</v>
      </c>
      <c r="C9" s="5" t="n">
        <v>1</v>
      </c>
    </row>
    <row r="10" spans="1:3">
      <c r="A10" s="4" t="s">
        <v>980</v>
      </c>
      <c r="B10" s="7" t="n">
        <v>0</v>
      </c>
      <c r="C10" s="7" t="n">
        <v>5779</v>
      </c>
    </row>
    <row r="11" spans="1:3">
      <c r="A11" s="4" t="s">
        <v>848</v>
      </c>
    </row>
    <row r="12" spans="1:3">
      <c r="A12" s="3" t="s">
        <v>974</v>
      </c>
    </row>
    <row r="13" spans="1:3">
      <c r="A13" s="4" t="s">
        <v>975</v>
      </c>
      <c r="B13" s="5" t="n">
        <v>2</v>
      </c>
      <c r="C13" s="5" t="n">
        <v>4</v>
      </c>
    </row>
    <row r="14" spans="1:3">
      <c r="A14" s="4" t="s">
        <v>980</v>
      </c>
      <c r="B14" s="7" t="n">
        <v>69</v>
      </c>
      <c r="C14" s="7" t="n">
        <v>685</v>
      </c>
    </row>
    <row r="15" spans="1:3">
      <c r="A15" s="4" t="s">
        <v>577</v>
      </c>
    </row>
    <row r="16" spans="1:3">
      <c r="A16" s="3" t="s">
        <v>974</v>
      </c>
    </row>
    <row r="17" spans="1:3">
      <c r="A17" s="4" t="s">
        <v>975</v>
      </c>
      <c r="B17" s="5" t="n">
        <v>2</v>
      </c>
      <c r="C17" s="5" t="n">
        <v>4</v>
      </c>
    </row>
    <row r="18" spans="1:3">
      <c r="A18" s="4" t="s">
        <v>980</v>
      </c>
      <c r="B18" s="7" t="n">
        <v>69</v>
      </c>
      <c r="C18" s="7" t="n">
        <v>685</v>
      </c>
    </row>
    <row r="19" spans="1:3">
      <c r="A19" s="4" t="s">
        <v>573</v>
      </c>
    </row>
    <row r="20" spans="1:3">
      <c r="A20" s="3" t="s">
        <v>974</v>
      </c>
    </row>
    <row r="21" spans="1:3">
      <c r="A21" s="4" t="s">
        <v>975</v>
      </c>
      <c r="B21" s="5" t="n">
        <v>1</v>
      </c>
      <c r="C21" s="5" t="n">
        <v>0</v>
      </c>
    </row>
    <row r="22" spans="1:3">
      <c r="A22" s="4" t="s">
        <v>980</v>
      </c>
      <c r="B22" s="7" t="n">
        <v>112</v>
      </c>
      <c r="C22" s="7" t="n">
        <v>0</v>
      </c>
    </row>
    <row r="23" spans="1:3">
      <c r="A23" s="4" t="s">
        <v>637</v>
      </c>
    </row>
    <row r="24" spans="1:3">
      <c r="A24" s="3" t="s">
        <v>974</v>
      </c>
    </row>
    <row r="25" spans="1:3">
      <c r="A25" s="4" t="s">
        <v>975</v>
      </c>
      <c r="B25" s="5" t="n">
        <v>14</v>
      </c>
      <c r="C25" s="5" t="n">
        <v>2</v>
      </c>
    </row>
    <row r="26" spans="1:3">
      <c r="A26" s="4" t="s">
        <v>980</v>
      </c>
      <c r="B26" s="7" t="n">
        <v>81</v>
      </c>
      <c r="C26" s="7" t="n">
        <v>7</v>
      </c>
    </row>
    <row r="27" spans="1:3">
      <c r="A27" s="4" t="s">
        <v>981</v>
      </c>
    </row>
    <row r="28" spans="1:3">
      <c r="A28" s="3" t="s">
        <v>974</v>
      </c>
    </row>
    <row r="29" spans="1:3">
      <c r="A29" s="4" t="s">
        <v>975</v>
      </c>
      <c r="B29" s="5" t="n">
        <v>17</v>
      </c>
      <c r="C29" s="5" t="n">
        <v>7</v>
      </c>
    </row>
    <row r="30" spans="1:3">
      <c r="A30" s="4" t="s">
        <v>980</v>
      </c>
      <c r="B30" s="7" t="n">
        <v>262</v>
      </c>
      <c r="C30" s="7" t="n">
        <v>64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982</v>
      </c>
      <c r="B1" s="2" t="s">
        <v>1</v>
      </c>
    </row>
    <row r="2" spans="1:6">
      <c r="B2" s="2" t="s">
        <v>24</v>
      </c>
      <c r="D2" s="2" t="s">
        <v>95</v>
      </c>
      <c r="E2" s="2" t="s">
        <v>25</v>
      </c>
    </row>
    <row r="3" spans="1:6">
      <c r="A3" s="3" t="s">
        <v>983</v>
      </c>
    </row>
    <row r="4" spans="1:6">
      <c r="A4" s="4" t="s">
        <v>984</v>
      </c>
      <c r="B4" s="7" t="n">
        <v>189555</v>
      </c>
      <c r="D4" s="7" t="n">
        <v>202068</v>
      </c>
    </row>
    <row r="5" spans="1:6">
      <c r="A5" s="4" t="s">
        <v>985</v>
      </c>
      <c r="B5" s="5" t="n">
        <v>-8483</v>
      </c>
      <c r="D5" s="5" t="n">
        <v>-8413</v>
      </c>
    </row>
    <row r="6" spans="1:6">
      <c r="A6" s="4" t="s">
        <v>986</v>
      </c>
      <c r="B6" s="5" t="n">
        <v>7122</v>
      </c>
      <c r="D6" s="5" t="n">
        <v>9313</v>
      </c>
    </row>
    <row r="7" spans="1:6">
      <c r="A7" s="4" t="s">
        <v>112</v>
      </c>
      <c r="B7" s="5" t="n">
        <v>-1000</v>
      </c>
      <c r="D7" s="5" t="n">
        <v>-1000</v>
      </c>
    </row>
    <row r="8" spans="1:6">
      <c r="A8" s="4" t="s">
        <v>987</v>
      </c>
      <c r="B8" s="5" t="n">
        <v>187194</v>
      </c>
      <c r="D8" s="5" t="n">
        <v>201968</v>
      </c>
    </row>
    <row r="9" spans="1:6">
      <c r="A9" s="4" t="s">
        <v>683</v>
      </c>
      <c r="B9" s="5" t="n">
        <v>39274</v>
      </c>
      <c r="D9" s="5" t="n">
        <v>44322</v>
      </c>
    </row>
    <row r="10" spans="1:6">
      <c r="A10" s="4" t="s">
        <v>682</v>
      </c>
      <c r="B10" s="5" t="n">
        <v>145365</v>
      </c>
      <c r="D10" s="5" t="n">
        <v>157056</v>
      </c>
    </row>
    <row r="11" spans="1:6">
      <c r="A11" s="4" t="s">
        <v>559</v>
      </c>
      <c r="B11" s="5" t="n">
        <v>2555</v>
      </c>
      <c r="D11" s="5" t="n">
        <v>590</v>
      </c>
      <c r="E11" s="7" t="n">
        <v>3200</v>
      </c>
    </row>
    <row r="12" spans="1:6">
      <c r="A12" s="4" t="s">
        <v>988</v>
      </c>
      <c r="B12" s="5" t="n">
        <v>249602</v>
      </c>
      <c r="D12" s="5" t="n">
        <v>283550</v>
      </c>
    </row>
    <row r="13" spans="1:6">
      <c r="A13" s="4" t="s">
        <v>989</v>
      </c>
      <c r="B13" s="5" t="n">
        <v>26847384</v>
      </c>
      <c r="D13" s="5" t="n">
        <v>18762625</v>
      </c>
    </row>
    <row r="14" spans="1:6">
      <c r="A14" s="4" t="s">
        <v>681</v>
      </c>
      <c r="B14" s="5" t="n">
        <v>152807</v>
      </c>
      <c r="D14" s="5" t="n">
        <v>43899</v>
      </c>
    </row>
    <row r="15" spans="1:6">
      <c r="A15" s="4" t="s">
        <v>842</v>
      </c>
      <c r="B15" s="5" t="n">
        <v>27249793</v>
      </c>
      <c r="C15" s="4" t="s">
        <v>34</v>
      </c>
      <c r="D15" s="5" t="n">
        <v>19090074</v>
      </c>
      <c r="E15" s="5" t="n">
        <v>27658929</v>
      </c>
      <c r="F15" s="4" t="s">
        <v>34</v>
      </c>
    </row>
    <row r="16" spans="1:6">
      <c r="A16" s="4" t="s">
        <v>990</v>
      </c>
    </row>
    <row r="17" spans="1:6">
      <c r="A17" s="3" t="s">
        <v>983</v>
      </c>
    </row>
    <row r="18" spans="1:6">
      <c r="A18" s="4" t="s">
        <v>984</v>
      </c>
      <c r="B18" s="5" t="n">
        <v>98211</v>
      </c>
      <c r="D18" s="5" t="n">
        <v>89398</v>
      </c>
    </row>
    <row r="19" spans="1:6">
      <c r="A19" s="4" t="s">
        <v>985</v>
      </c>
      <c r="B19" s="5" t="n">
        <v>-2075</v>
      </c>
      <c r="D19" s="5" t="n">
        <v>-600</v>
      </c>
    </row>
    <row r="20" spans="1:6">
      <c r="A20" s="4" t="s">
        <v>986</v>
      </c>
      <c r="B20" s="5" t="n">
        <v>1519</v>
      </c>
      <c r="D20" s="5" t="n">
        <v>1676</v>
      </c>
    </row>
    <row r="21" spans="1:6">
      <c r="A21" s="4" t="s">
        <v>112</v>
      </c>
      <c r="B21" s="5" t="n">
        <v>2583</v>
      </c>
      <c r="D21" s="5" t="n">
        <v>2633</v>
      </c>
    </row>
    <row r="22" spans="1:6">
      <c r="A22" s="4" t="s">
        <v>987</v>
      </c>
      <c r="B22" s="5" t="n">
        <v>100238</v>
      </c>
      <c r="D22" s="5" t="n">
        <v>93107</v>
      </c>
    </row>
    <row r="23" spans="1:6">
      <c r="A23" s="4" t="s">
        <v>683</v>
      </c>
      <c r="B23" s="5" t="n">
        <v>4555</v>
      </c>
      <c r="D23" s="5" t="n">
        <v>3775</v>
      </c>
    </row>
    <row r="24" spans="1:6">
      <c r="A24" s="4" t="s">
        <v>682</v>
      </c>
      <c r="B24" s="5" t="n">
        <v>93603</v>
      </c>
      <c r="D24" s="5" t="n">
        <v>89142</v>
      </c>
    </row>
    <row r="25" spans="1:6">
      <c r="A25" s="4" t="s">
        <v>559</v>
      </c>
      <c r="B25" s="5" t="n">
        <v>2080</v>
      </c>
      <c r="D25" s="5" t="n">
        <v>190</v>
      </c>
    </row>
    <row r="26" spans="1:6">
      <c r="A26" s="4" t="s">
        <v>988</v>
      </c>
      <c r="B26" s="5" t="n">
        <v>40758</v>
      </c>
      <c r="D26" s="5" t="n">
        <v>44970</v>
      </c>
    </row>
    <row r="27" spans="1:6">
      <c r="A27" s="4" t="s">
        <v>989</v>
      </c>
      <c r="B27" s="5" t="n">
        <v>15705895</v>
      </c>
      <c r="D27" s="5" t="n">
        <v>11620748</v>
      </c>
    </row>
    <row r="28" spans="1:6">
      <c r="A28" s="4" t="s">
        <v>681</v>
      </c>
      <c r="B28" s="5" t="n">
        <v>81655</v>
      </c>
      <c r="D28" s="5" t="n">
        <v>38278</v>
      </c>
    </row>
    <row r="29" spans="1:6">
      <c r="A29" s="4" t="s">
        <v>842</v>
      </c>
      <c r="B29" s="5" t="n">
        <v>15828308</v>
      </c>
      <c r="D29" s="5" t="n">
        <v>11703996</v>
      </c>
      <c r="E29" s="5" t="n">
        <v>16057273</v>
      </c>
    </row>
    <row r="30" spans="1:6">
      <c r="A30" s="4" t="s">
        <v>636</v>
      </c>
    </row>
    <row r="31" spans="1:6">
      <c r="A31" s="3" t="s">
        <v>983</v>
      </c>
    </row>
    <row r="32" spans="1:6">
      <c r="A32" s="4" t="s">
        <v>984</v>
      </c>
      <c r="B32" s="5" t="n">
        <v>28427</v>
      </c>
      <c r="D32" s="5" t="n">
        <v>33852</v>
      </c>
    </row>
    <row r="33" spans="1:6">
      <c r="A33" s="4" t="s">
        <v>985</v>
      </c>
      <c r="B33" s="5" t="n">
        <v>-44</v>
      </c>
      <c r="D33" s="5" t="n">
        <v>0</v>
      </c>
    </row>
    <row r="34" spans="1:6">
      <c r="A34" s="4" t="s">
        <v>986</v>
      </c>
      <c r="B34" s="5" t="n">
        <v>6</v>
      </c>
      <c r="D34" s="5" t="n">
        <v>221</v>
      </c>
    </row>
    <row r="35" spans="1:6">
      <c r="A35" s="4" t="s">
        <v>112</v>
      </c>
      <c r="B35" s="5" t="n">
        <v>668</v>
      </c>
      <c r="D35" s="5" t="n">
        <v>-3185</v>
      </c>
    </row>
    <row r="36" spans="1:6">
      <c r="A36" s="4" t="s">
        <v>987</v>
      </c>
      <c r="B36" s="5" t="n">
        <v>29057</v>
      </c>
      <c r="D36" s="5" t="n">
        <v>30888</v>
      </c>
    </row>
    <row r="37" spans="1:6">
      <c r="A37" s="4" t="s">
        <v>683</v>
      </c>
      <c r="B37" s="5" t="n">
        <v>0</v>
      </c>
      <c r="D37" s="5" t="n">
        <v>192</v>
      </c>
    </row>
    <row r="38" spans="1:6">
      <c r="A38" s="4" t="s">
        <v>682</v>
      </c>
      <c r="B38" s="5" t="n">
        <v>28869</v>
      </c>
      <c r="D38" s="5" t="n">
        <v>30646</v>
      </c>
    </row>
    <row r="39" spans="1:6">
      <c r="A39" s="4" t="s">
        <v>559</v>
      </c>
      <c r="B39" s="5" t="n">
        <v>188</v>
      </c>
      <c r="D39" s="5" t="n">
        <v>50</v>
      </c>
    </row>
    <row r="40" spans="1:6">
      <c r="A40" s="4" t="s">
        <v>988</v>
      </c>
      <c r="B40" s="5" t="n">
        <v>2077</v>
      </c>
      <c r="D40" s="5" t="n">
        <v>3096</v>
      </c>
    </row>
    <row r="41" spans="1:6">
      <c r="A41" s="4" t="s">
        <v>989</v>
      </c>
      <c r="B41" s="5" t="n">
        <v>4201220</v>
      </c>
      <c r="D41" s="5" t="n">
        <v>2166069</v>
      </c>
    </row>
    <row r="42" spans="1:6">
      <c r="A42" s="4" t="s">
        <v>681</v>
      </c>
      <c r="B42" s="5" t="n">
        <v>31138</v>
      </c>
      <c r="D42" s="5" t="n">
        <v>4146</v>
      </c>
    </row>
    <row r="43" spans="1:6">
      <c r="A43" s="4" t="s">
        <v>842</v>
      </c>
      <c r="B43" s="5" t="n">
        <v>4234435</v>
      </c>
      <c r="D43" s="5" t="n">
        <v>2173311</v>
      </c>
      <c r="E43" s="5" t="n">
        <v>4214695</v>
      </c>
    </row>
    <row r="44" spans="1:6">
      <c r="A44" s="4" t="s">
        <v>577</v>
      </c>
    </row>
    <row r="45" spans="1:6">
      <c r="A45" s="3" t="s">
        <v>983</v>
      </c>
    </row>
    <row r="46" spans="1:6">
      <c r="A46" s="4" t="s">
        <v>984</v>
      </c>
      <c r="B46" s="5" t="n">
        <v>37371</v>
      </c>
      <c r="D46" s="5" t="n">
        <v>50357</v>
      </c>
    </row>
    <row r="47" spans="1:6">
      <c r="A47" s="4" t="s">
        <v>985</v>
      </c>
      <c r="B47" s="5" t="n">
        <v>-1911</v>
      </c>
      <c r="D47" s="5" t="n">
        <v>-3849</v>
      </c>
    </row>
    <row r="48" spans="1:6">
      <c r="A48" s="4" t="s">
        <v>986</v>
      </c>
      <c r="B48" s="5" t="n">
        <v>4383</v>
      </c>
      <c r="D48" s="5" t="n">
        <v>5676</v>
      </c>
    </row>
    <row r="49" spans="1:6">
      <c r="A49" s="4" t="s">
        <v>112</v>
      </c>
      <c r="B49" s="5" t="n">
        <v>-7093</v>
      </c>
      <c r="D49" s="5" t="n">
        <v>-2504</v>
      </c>
    </row>
    <row r="50" spans="1:6">
      <c r="A50" s="4" t="s">
        <v>987</v>
      </c>
      <c r="B50" s="5" t="n">
        <v>32750</v>
      </c>
      <c r="D50" s="5" t="n">
        <v>49680</v>
      </c>
    </row>
    <row r="51" spans="1:6">
      <c r="A51" s="4" t="s">
        <v>683</v>
      </c>
      <c r="B51" s="5" t="n">
        <v>23049</v>
      </c>
      <c r="D51" s="5" t="n">
        <v>28701</v>
      </c>
    </row>
    <row r="52" spans="1:6">
      <c r="A52" s="4" t="s">
        <v>682</v>
      </c>
      <c r="B52" s="5" t="n">
        <v>9426</v>
      </c>
      <c r="D52" s="5" t="n">
        <v>20629</v>
      </c>
    </row>
    <row r="53" spans="1:6">
      <c r="A53" s="4" t="s">
        <v>559</v>
      </c>
      <c r="B53" s="5" t="n">
        <v>275</v>
      </c>
      <c r="D53" s="5" t="n">
        <v>350</v>
      </c>
    </row>
    <row r="54" spans="1:6">
      <c r="A54" s="4" t="s">
        <v>988</v>
      </c>
      <c r="B54" s="5" t="n">
        <v>124975</v>
      </c>
      <c r="D54" s="5" t="n">
        <v>146472</v>
      </c>
    </row>
    <row r="55" spans="1:6">
      <c r="A55" s="4" t="s">
        <v>989</v>
      </c>
      <c r="B55" s="5" t="n">
        <v>6085482</v>
      </c>
      <c r="D55" s="5" t="n">
        <v>4308917</v>
      </c>
    </row>
    <row r="56" spans="1:6">
      <c r="A56" s="4" t="s">
        <v>681</v>
      </c>
      <c r="B56" s="5" t="n">
        <v>36095</v>
      </c>
      <c r="D56" s="5" t="n">
        <v>1422</v>
      </c>
    </row>
    <row r="57" spans="1:6">
      <c r="A57" s="4" t="s">
        <v>842</v>
      </c>
      <c r="B57" s="5" t="n">
        <v>6246552</v>
      </c>
      <c r="D57" s="5" t="n">
        <v>4456811</v>
      </c>
      <c r="E57" s="5" t="n">
        <v>6367755</v>
      </c>
    </row>
    <row r="58" spans="1:6">
      <c r="A58" s="4" t="s">
        <v>573</v>
      </c>
    </row>
    <row r="59" spans="1:6">
      <c r="A59" s="3" t="s">
        <v>983</v>
      </c>
    </row>
    <row r="60" spans="1:6">
      <c r="A60" s="4" t="s">
        <v>984</v>
      </c>
      <c r="B60" s="5" t="n">
        <v>15565</v>
      </c>
      <c r="D60" s="5" t="n">
        <v>16289</v>
      </c>
    </row>
    <row r="61" spans="1:6">
      <c r="A61" s="4" t="s">
        <v>985</v>
      </c>
      <c r="B61" s="5" t="n">
        <v>-160</v>
      </c>
      <c r="D61" s="5" t="n">
        <v>-483</v>
      </c>
    </row>
    <row r="62" spans="1:6">
      <c r="A62" s="4" t="s">
        <v>986</v>
      </c>
      <c r="B62" s="5" t="n">
        <v>65</v>
      </c>
      <c r="D62" s="5" t="n">
        <v>903</v>
      </c>
    </row>
    <row r="63" spans="1:6">
      <c r="A63" s="4" t="s">
        <v>112</v>
      </c>
      <c r="B63" s="5" t="n">
        <v>-35</v>
      </c>
      <c r="D63" s="5" t="n">
        <v>-816</v>
      </c>
    </row>
    <row r="64" spans="1:6">
      <c r="A64" s="4" t="s">
        <v>987</v>
      </c>
      <c r="B64" s="5" t="n">
        <v>15435</v>
      </c>
      <c r="D64" s="5" t="n">
        <v>15893</v>
      </c>
    </row>
    <row r="65" spans="1:6">
      <c r="A65" s="4" t="s">
        <v>683</v>
      </c>
      <c r="B65" s="5" t="n">
        <v>11311</v>
      </c>
      <c r="D65" s="5" t="n">
        <v>11532</v>
      </c>
    </row>
    <row r="66" spans="1:6">
      <c r="A66" s="4" t="s">
        <v>682</v>
      </c>
      <c r="B66" s="5" t="n">
        <v>4124</v>
      </c>
      <c r="D66" s="5" t="n">
        <v>4361</v>
      </c>
    </row>
    <row r="67" spans="1:6">
      <c r="A67" s="4" t="s">
        <v>559</v>
      </c>
      <c r="B67" s="5" t="n">
        <v>0</v>
      </c>
      <c r="D67" s="5" t="n">
        <v>0</v>
      </c>
    </row>
    <row r="68" spans="1:6">
      <c r="A68" s="4" t="s">
        <v>988</v>
      </c>
      <c r="B68" s="5" t="n">
        <v>81090</v>
      </c>
      <c r="D68" s="5" t="n">
        <v>88743</v>
      </c>
    </row>
    <row r="69" spans="1:6">
      <c r="A69" s="4" t="s">
        <v>989</v>
      </c>
      <c r="B69" s="5" t="n">
        <v>298598</v>
      </c>
      <c r="D69" s="5" t="n">
        <v>320492</v>
      </c>
    </row>
    <row r="70" spans="1:6">
      <c r="A70" s="4" t="s">
        <v>681</v>
      </c>
      <c r="B70" s="5" t="n">
        <v>0</v>
      </c>
      <c r="D70" s="5" t="n">
        <v>0</v>
      </c>
    </row>
    <row r="71" spans="1:6">
      <c r="A71" s="4" t="s">
        <v>842</v>
      </c>
      <c r="B71" s="5" t="n">
        <v>379688</v>
      </c>
      <c r="D71" s="5" t="n">
        <v>409235</v>
      </c>
      <c r="E71" s="5" t="n">
        <v>399307</v>
      </c>
    </row>
    <row r="72" spans="1:6">
      <c r="A72" s="4" t="s">
        <v>637</v>
      </c>
    </row>
    <row r="73" spans="1:6">
      <c r="A73" s="3" t="s">
        <v>983</v>
      </c>
    </row>
    <row r="74" spans="1:6">
      <c r="A74" s="4" t="s">
        <v>984</v>
      </c>
      <c r="B74" s="5" t="n">
        <v>9981</v>
      </c>
      <c r="D74" s="5" t="n">
        <v>12172</v>
      </c>
    </row>
    <row r="75" spans="1:6">
      <c r="A75" s="4" t="s">
        <v>985</v>
      </c>
      <c r="B75" s="5" t="n">
        <v>-4293</v>
      </c>
      <c r="D75" s="5" t="n">
        <v>-3481</v>
      </c>
    </row>
    <row r="76" spans="1:6">
      <c r="A76" s="4" t="s">
        <v>986</v>
      </c>
      <c r="B76" s="5" t="n">
        <v>1149</v>
      </c>
      <c r="D76" s="5" t="n">
        <v>837</v>
      </c>
    </row>
    <row r="77" spans="1:6">
      <c r="A77" s="4" t="s">
        <v>112</v>
      </c>
      <c r="B77" s="5" t="n">
        <v>2877</v>
      </c>
      <c r="D77" s="5" t="n">
        <v>2872</v>
      </c>
    </row>
    <row r="78" spans="1:6">
      <c r="A78" s="4" t="s">
        <v>987</v>
      </c>
      <c r="B78" s="5" t="n">
        <v>9714</v>
      </c>
      <c r="D78" s="5" t="n">
        <v>12400</v>
      </c>
    </row>
    <row r="79" spans="1:6">
      <c r="A79" s="4" t="s">
        <v>683</v>
      </c>
      <c r="B79" s="5" t="n">
        <v>359</v>
      </c>
      <c r="D79" s="5" t="n">
        <v>122</v>
      </c>
    </row>
    <row r="80" spans="1:6">
      <c r="A80" s="4" t="s">
        <v>682</v>
      </c>
      <c r="B80" s="5" t="n">
        <v>9343</v>
      </c>
      <c r="D80" s="5" t="n">
        <v>12278</v>
      </c>
    </row>
    <row r="81" spans="1:6">
      <c r="A81" s="4" t="s">
        <v>559</v>
      </c>
      <c r="B81" s="5" t="n">
        <v>12</v>
      </c>
      <c r="D81" s="5" t="n">
        <v>0</v>
      </c>
    </row>
    <row r="82" spans="1:6">
      <c r="A82" s="4" t="s">
        <v>988</v>
      </c>
      <c r="B82" s="5" t="n">
        <v>702</v>
      </c>
      <c r="D82" s="5" t="n">
        <v>269</v>
      </c>
    </row>
    <row r="83" spans="1:6">
      <c r="A83" s="4" t="s">
        <v>989</v>
      </c>
      <c r="B83" s="5" t="n">
        <v>556189</v>
      </c>
      <c r="D83" s="5" t="n">
        <v>346399</v>
      </c>
    </row>
    <row r="84" spans="1:6">
      <c r="A84" s="4" t="s">
        <v>681</v>
      </c>
      <c r="B84" s="5" t="n">
        <v>3919</v>
      </c>
      <c r="D84" s="5" t="n">
        <v>53</v>
      </c>
    </row>
    <row r="85" spans="1:6">
      <c r="A85" s="4" t="s">
        <v>842</v>
      </c>
      <c r="B85" s="7" t="n">
        <v>560810</v>
      </c>
      <c r="D85" s="7" t="n">
        <v>346721</v>
      </c>
      <c r="E85" s="7" t="n">
        <v>619899</v>
      </c>
    </row>
    <row r="86" spans="1:6"/>
    <row r="87" spans="1:6">
      <c r="A87" s="4" t="s">
        <v>34</v>
      </c>
      <c r="B87" s="4" t="s">
        <v>77</v>
      </c>
    </row>
  </sheetData>
  <mergeCells count="7">
    <mergeCell ref="A1:A2"/>
    <mergeCell ref="B1:D1"/>
    <mergeCell ref="E1:F1"/>
    <mergeCell ref="B2:C2"/>
    <mergeCell ref="E2:F2"/>
    <mergeCell ref="A86:F86"/>
    <mergeCell ref="B87:F8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91</v>
      </c>
      <c r="B1" s="2" t="s">
        <v>1</v>
      </c>
    </row>
    <row r="2" spans="1:3">
      <c r="B2" s="2" t="s">
        <v>452</v>
      </c>
      <c r="C2" s="2" t="s">
        <v>453</v>
      </c>
    </row>
    <row r="3" spans="1:3">
      <c r="A3" s="3" t="s">
        <v>992</v>
      </c>
    </row>
    <row r="4" spans="1:3">
      <c r="A4" s="4" t="s">
        <v>993</v>
      </c>
      <c r="B4" s="7" t="n">
        <v>240637</v>
      </c>
      <c r="C4" s="7" t="n">
        <v>244137</v>
      </c>
    </row>
    <row r="5" spans="1:3">
      <c r="A5" s="4" t="s">
        <v>994</v>
      </c>
      <c r="B5" s="5" t="n">
        <v>-66222</v>
      </c>
      <c r="C5" s="5" t="n">
        <v>-59748</v>
      </c>
    </row>
    <row r="6" spans="1:3">
      <c r="A6" s="4" t="s">
        <v>995</v>
      </c>
      <c r="B6" s="7" t="n">
        <v>174415</v>
      </c>
      <c r="C6" s="5" t="n">
        <v>184389</v>
      </c>
    </row>
    <row r="7" spans="1:3">
      <c r="A7" s="4" t="s">
        <v>457</v>
      </c>
      <c r="B7" s="5" t="n">
        <v>2</v>
      </c>
    </row>
    <row r="8" spans="1:3">
      <c r="A8" s="4" t="s">
        <v>996</v>
      </c>
    </row>
    <row r="9" spans="1:3">
      <c r="A9" s="3" t="s">
        <v>992</v>
      </c>
    </row>
    <row r="10" spans="1:3">
      <c r="A10" s="4" t="s">
        <v>993</v>
      </c>
      <c r="B10" s="7" t="n">
        <v>157150</v>
      </c>
      <c r="C10" s="5" t="n">
        <v>160650</v>
      </c>
    </row>
    <row r="11" spans="1:3">
      <c r="A11" s="4" t="s">
        <v>994</v>
      </c>
      <c r="B11" s="5" t="n">
        <v>-13144</v>
      </c>
      <c r="C11" s="5" t="n">
        <v>-8176</v>
      </c>
    </row>
    <row r="12" spans="1:3">
      <c r="A12" s="4" t="s">
        <v>995</v>
      </c>
      <c r="B12" s="5" t="n">
        <v>144006</v>
      </c>
      <c r="C12" s="5" t="n">
        <v>152474</v>
      </c>
    </row>
    <row r="13" spans="1:3">
      <c r="A13" s="4" t="s">
        <v>997</v>
      </c>
    </row>
    <row r="14" spans="1:3">
      <c r="A14" s="3" t="s">
        <v>992</v>
      </c>
    </row>
    <row r="15" spans="1:3">
      <c r="A15" s="4" t="s">
        <v>993</v>
      </c>
      <c r="B15" s="5" t="n">
        <v>77865</v>
      </c>
      <c r="C15" s="5" t="n">
        <v>77865</v>
      </c>
    </row>
    <row r="16" spans="1:3">
      <c r="A16" s="4" t="s">
        <v>994</v>
      </c>
      <c r="B16" s="5" t="n">
        <v>-52018</v>
      </c>
      <c r="C16" s="5" t="n">
        <v>-50777</v>
      </c>
    </row>
    <row r="17" spans="1:3">
      <c r="A17" s="4" t="s">
        <v>995</v>
      </c>
      <c r="B17" s="5" t="n">
        <v>25847</v>
      </c>
      <c r="C17" s="5" t="n">
        <v>27088</v>
      </c>
    </row>
    <row r="18" spans="1:3">
      <c r="A18" s="4" t="s">
        <v>646</v>
      </c>
    </row>
    <row r="19" spans="1:3">
      <c r="A19" s="3" t="s">
        <v>992</v>
      </c>
    </row>
    <row r="20" spans="1:3">
      <c r="A20" s="4" t="s">
        <v>993</v>
      </c>
      <c r="B20" s="5" t="n">
        <v>5622</v>
      </c>
      <c r="C20" s="5" t="n">
        <v>5622</v>
      </c>
    </row>
    <row r="21" spans="1:3">
      <c r="A21" s="4" t="s">
        <v>994</v>
      </c>
      <c r="B21" s="5" t="n">
        <v>-1060</v>
      </c>
      <c r="C21" s="5" t="n">
        <v>-795</v>
      </c>
    </row>
    <row r="22" spans="1:3">
      <c r="A22" s="4" t="s">
        <v>995</v>
      </c>
      <c r="B22" s="5" t="n">
        <v>4562</v>
      </c>
      <c r="C22" s="7" t="n">
        <v>4827</v>
      </c>
    </row>
    <row r="23" spans="1:3">
      <c r="A23" s="4" t="s">
        <v>998</v>
      </c>
    </row>
    <row r="24" spans="1:3">
      <c r="A24" s="3" t="s">
        <v>992</v>
      </c>
    </row>
    <row r="25" spans="1:3">
      <c r="A25" s="4" t="s">
        <v>995</v>
      </c>
      <c r="B25" s="7" t="n">
        <v>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999</v>
      </c>
      <c r="B1" s="2" t="s">
        <v>1</v>
      </c>
    </row>
    <row r="2" spans="1:5">
      <c r="B2" s="2" t="s">
        <v>24</v>
      </c>
      <c r="C2" s="2" t="s">
        <v>95</v>
      </c>
      <c r="D2" s="2" t="s">
        <v>25</v>
      </c>
      <c r="E2" s="2" t="s">
        <v>434</v>
      </c>
    </row>
    <row r="3" spans="1:5">
      <c r="A3" s="3" t="s">
        <v>262</v>
      </c>
    </row>
    <row r="4" spans="1:5">
      <c r="A4" s="4" t="s">
        <v>1000</v>
      </c>
      <c r="B4" s="7" t="n">
        <v>6500000</v>
      </c>
      <c r="C4" s="7" t="n">
        <v>1200000</v>
      </c>
    </row>
    <row r="5" spans="1:5">
      <c r="A5" s="3" t="s">
        <v>1001</v>
      </c>
    </row>
    <row r="6" spans="1:5">
      <c r="A6" s="4" t="s">
        <v>41</v>
      </c>
      <c r="B6" s="5" t="n">
        <v>1398501000</v>
      </c>
      <c r="C6" s="7" t="n">
        <v>191371000</v>
      </c>
      <c r="D6" s="7" t="n">
        <v>1386853000</v>
      </c>
      <c r="E6" s="7" t="n">
        <v>191371000</v>
      </c>
    </row>
    <row r="7" spans="1:5">
      <c r="A7" s="4" t="s">
        <v>1002</v>
      </c>
    </row>
    <row r="8" spans="1:5">
      <c r="A8" s="3" t="s">
        <v>1001</v>
      </c>
    </row>
    <row r="9" spans="1:5">
      <c r="A9" s="4" t="s">
        <v>1003</v>
      </c>
      <c r="B9" s="5" t="n">
        <v>200000000</v>
      </c>
      <c r="D9" s="5" t="n">
        <v>200000000</v>
      </c>
    </row>
    <row r="10" spans="1:5">
      <c r="A10" s="4" t="s">
        <v>1004</v>
      </c>
      <c r="B10" s="5" t="n">
        <v>114100000</v>
      </c>
      <c r="D10" s="5" t="n">
        <v>114100000</v>
      </c>
    </row>
    <row r="11" spans="1:5">
      <c r="A11" s="4" t="s">
        <v>1005</v>
      </c>
      <c r="B11" s="5" t="n">
        <v>85900000</v>
      </c>
      <c r="D11" s="5" t="n">
        <v>85900000</v>
      </c>
    </row>
    <row r="12" spans="1:5">
      <c r="A12" s="4" t="s">
        <v>41</v>
      </c>
      <c r="B12" s="7" t="n">
        <v>0</v>
      </c>
      <c r="D1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488</v>
      </c>
    </row>
    <row r="2" spans="1:2">
      <c r="A2" s="3" t="s">
        <v>262</v>
      </c>
    </row>
    <row r="3" spans="1:2">
      <c r="A3" s="4" t="s">
        <v>1007</v>
      </c>
      <c r="B3" s="7" t="n">
        <v>19391</v>
      </c>
    </row>
    <row r="4" spans="1:2">
      <c r="A4" s="5" t="n">
        <v>2019</v>
      </c>
      <c r="B4" s="5" t="n">
        <v>24834</v>
      </c>
    </row>
    <row r="5" spans="1:2">
      <c r="A5" s="5" t="n">
        <v>2020</v>
      </c>
      <c r="B5" s="5" t="n">
        <v>21159</v>
      </c>
    </row>
    <row r="6" spans="1:2">
      <c r="A6" s="5" t="n">
        <v>2021</v>
      </c>
      <c r="B6" s="5" t="n">
        <v>19547</v>
      </c>
    </row>
    <row r="7" spans="1:2">
      <c r="A7" s="5" t="n">
        <v>2022</v>
      </c>
      <c r="B7" s="5" t="n">
        <v>17412</v>
      </c>
    </row>
    <row r="8" spans="1:2">
      <c r="A8" s="5" t="n">
        <v>2023</v>
      </c>
      <c r="B8" s="7" t="n">
        <v>16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4</v>
      </c>
      <c r="C2" s="2" t="s">
        <v>95</v>
      </c>
    </row>
    <row r="3" spans="1:3">
      <c r="A3" s="3" t="s">
        <v>1001</v>
      </c>
    </row>
    <row r="4" spans="1:3">
      <c r="A4" s="4" t="s">
        <v>1009</v>
      </c>
      <c r="B4" s="7" t="n">
        <v>1386853</v>
      </c>
      <c r="C4" s="7" t="n">
        <v>191371</v>
      </c>
    </row>
    <row r="5" spans="1:3">
      <c r="A5" s="4" t="s">
        <v>1010</v>
      </c>
      <c r="B5" s="5" t="n">
        <v>11648</v>
      </c>
      <c r="C5" s="5" t="n">
        <v>0</v>
      </c>
    </row>
    <row r="6" spans="1:3">
      <c r="A6" s="4" t="s">
        <v>1011</v>
      </c>
      <c r="B6" s="5" t="n">
        <v>1398501</v>
      </c>
      <c r="C6" s="5" t="n">
        <v>191371</v>
      </c>
    </row>
    <row r="7" spans="1:3">
      <c r="A7" s="4" t="s">
        <v>1012</v>
      </c>
    </row>
    <row r="8" spans="1:3">
      <c r="A8" s="3" t="s">
        <v>1001</v>
      </c>
    </row>
    <row r="9" spans="1:3">
      <c r="A9" s="4" t="s">
        <v>1009</v>
      </c>
      <c r="B9" s="5" t="n">
        <v>1243885</v>
      </c>
      <c r="C9" s="5" t="n">
        <v>93367</v>
      </c>
    </row>
    <row r="10" spans="1:3">
      <c r="A10" s="4" t="s">
        <v>1010</v>
      </c>
      <c r="B10" s="5" t="n">
        <v>11648</v>
      </c>
      <c r="C10" s="5" t="n">
        <v>0</v>
      </c>
    </row>
    <row r="11" spans="1:3">
      <c r="A11" s="4" t="s">
        <v>1011</v>
      </c>
      <c r="B11" s="5" t="n">
        <v>1255533</v>
      </c>
      <c r="C11" s="5" t="n">
        <v>93367</v>
      </c>
    </row>
    <row r="12" spans="1:3">
      <c r="A12" s="4" t="s">
        <v>302</v>
      </c>
    </row>
    <row r="13" spans="1:3">
      <c r="A13" s="3" t="s">
        <v>1001</v>
      </c>
    </row>
    <row r="14" spans="1:3">
      <c r="A14" s="4" t="s">
        <v>1009</v>
      </c>
      <c r="B14" s="5" t="n">
        <v>142968</v>
      </c>
      <c r="C14" s="5" t="n">
        <v>98004</v>
      </c>
    </row>
    <row r="15" spans="1:3">
      <c r="A15" s="4" t="s">
        <v>1010</v>
      </c>
      <c r="B15" s="5" t="n">
        <v>0</v>
      </c>
      <c r="C15" s="5" t="n">
        <v>0</v>
      </c>
    </row>
    <row r="16" spans="1:3">
      <c r="A16" s="4" t="s">
        <v>1011</v>
      </c>
      <c r="B16" s="7" t="n">
        <v>142968</v>
      </c>
      <c r="C16" s="7" t="n">
        <v>980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3</v>
      </c>
      <c r="B1" s="2" t="s">
        <v>1</v>
      </c>
    </row>
    <row r="2" spans="1:3">
      <c r="B2" s="2" t="s">
        <v>24</v>
      </c>
      <c r="C2" s="2" t="s">
        <v>95</v>
      </c>
    </row>
    <row r="3" spans="1:3">
      <c r="A3" s="3" t="s">
        <v>1014</v>
      </c>
    </row>
    <row r="4" spans="1:3">
      <c r="A4" s="4" t="s">
        <v>1015</v>
      </c>
      <c r="B4" s="7" t="n">
        <v>5124</v>
      </c>
      <c r="C4" s="7" t="n">
        <v>2984</v>
      </c>
    </row>
    <row r="5" spans="1:3">
      <c r="A5" s="4" t="s">
        <v>1016</v>
      </c>
      <c r="B5" s="5" t="n">
        <v>3267</v>
      </c>
      <c r="C5" s="5" t="n">
        <v>2778</v>
      </c>
    </row>
    <row r="6" spans="1:3">
      <c r="A6" s="4" t="s">
        <v>1017</v>
      </c>
      <c r="B6" s="5" t="n">
        <v>2249</v>
      </c>
      <c r="C6" s="5" t="n">
        <v>0</v>
      </c>
    </row>
    <row r="7" spans="1:3">
      <c r="A7" s="4" t="s">
        <v>1018</v>
      </c>
      <c r="B7" s="5" t="n">
        <v>1770</v>
      </c>
      <c r="C7" s="5" t="n">
        <v>1261</v>
      </c>
    </row>
    <row r="8" spans="1:3">
      <c r="A8" s="4" t="s">
        <v>1019</v>
      </c>
      <c r="B8" s="5" t="n">
        <v>1249</v>
      </c>
      <c r="C8" s="5" t="n">
        <v>1036</v>
      </c>
    </row>
    <row r="9" spans="1:3">
      <c r="A9" s="4" t="s">
        <v>1020</v>
      </c>
      <c r="B9" s="5" t="n">
        <v>1204</v>
      </c>
      <c r="C9" s="5" t="n">
        <v>1323</v>
      </c>
    </row>
    <row r="10" spans="1:3">
      <c r="A10" s="4" t="s">
        <v>1021</v>
      </c>
      <c r="B10" s="5" t="n">
        <v>757</v>
      </c>
      <c r="C10" s="5" t="n">
        <v>883</v>
      </c>
    </row>
    <row r="11" spans="1:3">
      <c r="A11" s="4" t="s">
        <v>1022</v>
      </c>
      <c r="B11" s="5" t="n">
        <v>451</v>
      </c>
      <c r="C11" s="5" t="n">
        <v>1827</v>
      </c>
    </row>
    <row r="12" spans="1:3">
      <c r="A12" s="4" t="s">
        <v>646</v>
      </c>
      <c r="B12" s="5" t="n">
        <v>7172</v>
      </c>
      <c r="C12" s="5" t="n">
        <v>2299</v>
      </c>
    </row>
    <row r="13" spans="1:3">
      <c r="A13" s="4" t="s">
        <v>167</v>
      </c>
      <c r="B13" s="5" t="n">
        <v>23243</v>
      </c>
      <c r="C13" s="5" t="n">
        <v>14391</v>
      </c>
    </row>
    <row r="14" spans="1:3">
      <c r="A14" s="3" t="s">
        <v>1023</v>
      </c>
    </row>
    <row r="15" spans="1:3">
      <c r="A15" s="4" t="s">
        <v>1024</v>
      </c>
      <c r="B15" s="5" t="n">
        <v>2983</v>
      </c>
      <c r="C15" s="5" t="n">
        <v>2348</v>
      </c>
    </row>
    <row r="16" spans="1:3">
      <c r="A16" s="4" t="s">
        <v>1025</v>
      </c>
      <c r="B16" s="5" t="n">
        <v>2665</v>
      </c>
      <c r="C16" s="5" t="n">
        <v>2390</v>
      </c>
    </row>
    <row r="17" spans="1:3">
      <c r="A17" s="4" t="s">
        <v>202</v>
      </c>
      <c r="B17" s="5" t="n">
        <v>2134</v>
      </c>
      <c r="C17" s="5" t="n">
        <v>-292</v>
      </c>
    </row>
    <row r="18" spans="1:3">
      <c r="A18" s="4" t="s">
        <v>1026</v>
      </c>
      <c r="B18" s="5" t="n">
        <v>1836</v>
      </c>
      <c r="C18" s="5" t="n">
        <v>863</v>
      </c>
    </row>
    <row r="19" spans="1:3">
      <c r="A19" s="4" t="s">
        <v>1027</v>
      </c>
      <c r="B19" s="5" t="n">
        <v>1779</v>
      </c>
      <c r="C19" s="5" t="n">
        <v>1543</v>
      </c>
    </row>
    <row r="20" spans="1:3">
      <c r="A20" s="4" t="s">
        <v>1028</v>
      </c>
      <c r="B20" s="5" t="n">
        <v>1142</v>
      </c>
      <c r="C20" s="5" t="n">
        <v>622</v>
      </c>
    </row>
    <row r="21" spans="1:3">
      <c r="A21" s="4" t="s">
        <v>1029</v>
      </c>
      <c r="B21" s="5" t="n">
        <v>1137</v>
      </c>
      <c r="C21" s="5" t="n">
        <v>942</v>
      </c>
    </row>
    <row r="22" spans="1:3">
      <c r="A22" s="4" t="s">
        <v>1030</v>
      </c>
      <c r="B22" s="5" t="n">
        <v>1063</v>
      </c>
      <c r="C22" s="5" t="n">
        <v>1336</v>
      </c>
    </row>
    <row r="23" spans="1:3">
      <c r="A23" s="4" t="s">
        <v>1031</v>
      </c>
      <c r="B23" s="5" t="n">
        <v>504</v>
      </c>
      <c r="C23" s="5" t="n">
        <v>477</v>
      </c>
    </row>
    <row r="24" spans="1:3">
      <c r="A24" s="4" t="s">
        <v>45</v>
      </c>
      <c r="B24" s="5" t="n">
        <v>108</v>
      </c>
      <c r="C24" s="5" t="n">
        <v>204</v>
      </c>
    </row>
    <row r="25" spans="1:3">
      <c r="A25" s="4" t="s">
        <v>646</v>
      </c>
      <c r="B25" s="5" t="n">
        <v>19981</v>
      </c>
      <c r="C25" s="5" t="n">
        <v>8792</v>
      </c>
    </row>
    <row r="26" spans="1:3">
      <c r="A26" s="4" t="s">
        <v>167</v>
      </c>
      <c r="B26" s="7" t="n">
        <v>35332</v>
      </c>
      <c r="C26" s="7" t="n">
        <v>19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032</v>
      </c>
      <c r="C1" s="2" t="s">
        <v>1</v>
      </c>
    </row>
    <row r="2" spans="1:6">
      <c r="C2" s="2" t="s">
        <v>24</v>
      </c>
      <c r="D2" s="2" t="s">
        <v>95</v>
      </c>
      <c r="E2" s="2" t="s">
        <v>25</v>
      </c>
      <c r="F2" s="2" t="s">
        <v>434</v>
      </c>
    </row>
    <row r="3" spans="1:6">
      <c r="A3" s="3" t="s">
        <v>173</v>
      </c>
    </row>
    <row r="4" spans="1:6">
      <c r="A4" s="4" t="s">
        <v>1033</v>
      </c>
      <c r="C4" s="7" t="n">
        <v>4580488</v>
      </c>
      <c r="D4" s="7" t="n">
        <v>2705084</v>
      </c>
    </row>
    <row r="5" spans="1:6">
      <c r="A5" s="4" t="s">
        <v>1034</v>
      </c>
      <c r="E5" s="7" t="n">
        <v>67</v>
      </c>
      <c r="F5" s="7" t="n">
        <v>0</v>
      </c>
    </row>
    <row r="6" spans="1:6">
      <c r="A6" s="4" t="s">
        <v>1035</v>
      </c>
      <c r="E6" s="5" t="n">
        <v>4580555</v>
      </c>
      <c r="F6" s="7" t="n">
        <v>2705084</v>
      </c>
    </row>
    <row r="7" spans="1:6">
      <c r="A7" s="4" t="s">
        <v>1036</v>
      </c>
      <c r="C7" s="5" t="n">
        <v>-68142</v>
      </c>
      <c r="D7" s="5" t="n">
        <v>-2598</v>
      </c>
    </row>
    <row r="8" spans="1:6">
      <c r="A8" s="4" t="s">
        <v>1037</v>
      </c>
      <c r="C8" s="5" t="n">
        <v>1093</v>
      </c>
      <c r="D8" s="5" t="n">
        <v>294</v>
      </c>
    </row>
    <row r="9" spans="1:6">
      <c r="A9" s="4" t="s">
        <v>160</v>
      </c>
      <c r="B9" s="4" t="s">
        <v>34</v>
      </c>
      <c r="C9" s="5" t="n">
        <v>-67049</v>
      </c>
      <c r="D9" s="5" t="n">
        <v>-2304</v>
      </c>
    </row>
    <row r="10" spans="1:6">
      <c r="A10" s="4" t="s">
        <v>1038</v>
      </c>
      <c r="C10" s="5" t="n">
        <v>4572528</v>
      </c>
      <c r="D10" s="5" t="n">
        <v>2740460</v>
      </c>
    </row>
    <row r="11" spans="1:6">
      <c r="A11" s="4" t="s">
        <v>1039</v>
      </c>
    </row>
    <row r="12" spans="1:6">
      <c r="A12" s="3" t="s">
        <v>173</v>
      </c>
    </row>
    <row r="13" spans="1:6">
      <c r="A13" s="4" t="s">
        <v>1033</v>
      </c>
      <c r="C13" s="5" t="n">
        <v>-26834</v>
      </c>
      <c r="D13" s="5" t="n">
        <v>-17232</v>
      </c>
    </row>
    <row r="14" spans="1:6">
      <c r="A14" s="4" t="s">
        <v>1034</v>
      </c>
      <c r="E14" s="5" t="n">
        <v>-5</v>
      </c>
    </row>
    <row r="15" spans="1:6">
      <c r="A15" s="4" t="s">
        <v>1035</v>
      </c>
      <c r="E15" s="5" t="n">
        <v>-26839</v>
      </c>
    </row>
    <row r="16" spans="1:6">
      <c r="A16" s="4" t="s">
        <v>1036</v>
      </c>
      <c r="C16" s="5" t="n">
        <v>-59504</v>
      </c>
      <c r="D16" s="5" t="n">
        <v>-1536</v>
      </c>
    </row>
    <row r="17" spans="1:6">
      <c r="A17" s="4" t="s">
        <v>1037</v>
      </c>
      <c r="C17" s="5" t="n">
        <v>-39</v>
      </c>
      <c r="D17" s="5" t="n">
        <v>-27</v>
      </c>
    </row>
    <row r="18" spans="1:6">
      <c r="A18" s="4" t="s">
        <v>160</v>
      </c>
      <c r="C18" s="5" t="n">
        <v>-59543</v>
      </c>
      <c r="D18" s="5" t="n">
        <v>-1563</v>
      </c>
    </row>
    <row r="19" spans="1:6">
      <c r="A19" s="4" t="s">
        <v>1038</v>
      </c>
      <c r="C19" s="5" t="n">
        <v>-86382</v>
      </c>
      <c r="D19" s="5" t="n">
        <v>-18795</v>
      </c>
    </row>
    <row r="20" spans="1:6">
      <c r="A20" s="4" t="s">
        <v>1040</v>
      </c>
    </row>
    <row r="21" spans="1:6">
      <c r="A21" s="3" t="s">
        <v>173</v>
      </c>
    </row>
    <row r="22" spans="1:6">
      <c r="A22" s="4" t="s">
        <v>1033</v>
      </c>
      <c r="C22" s="5" t="n">
        <v>-7764</v>
      </c>
      <c r="D22" s="5" t="n">
        <v>-1265</v>
      </c>
    </row>
    <row r="23" spans="1:6">
      <c r="A23" s="4" t="s">
        <v>1034</v>
      </c>
      <c r="E23" s="5" t="n">
        <v>-206</v>
      </c>
    </row>
    <row r="24" spans="1:6">
      <c r="A24" s="4" t="s">
        <v>1035</v>
      </c>
      <c r="E24" s="5" t="n">
        <v>-7970</v>
      </c>
    </row>
    <row r="25" spans="1:6">
      <c r="A25" s="4" t="s">
        <v>1036</v>
      </c>
      <c r="C25" s="5" t="n">
        <v>-8638</v>
      </c>
      <c r="D25" s="5" t="n">
        <v>-1062</v>
      </c>
    </row>
    <row r="26" spans="1:6">
      <c r="A26" s="4" t="s">
        <v>1037</v>
      </c>
      <c r="C26" s="5" t="n">
        <v>-155</v>
      </c>
      <c r="D26" s="5" t="n">
        <v>-852</v>
      </c>
    </row>
    <row r="27" spans="1:6">
      <c r="A27" s="4" t="s">
        <v>160</v>
      </c>
      <c r="C27" s="5" t="n">
        <v>-8793</v>
      </c>
      <c r="D27" s="5" t="n">
        <v>-1914</v>
      </c>
    </row>
    <row r="28" spans="1:6">
      <c r="A28" s="4" t="s">
        <v>1038</v>
      </c>
      <c r="C28" s="5" t="n">
        <v>-16763</v>
      </c>
      <c r="D28" s="5" t="n">
        <v>-3179</v>
      </c>
    </row>
    <row r="29" spans="1:6">
      <c r="A29" s="4" t="s">
        <v>1041</v>
      </c>
    </row>
    <row r="30" spans="1:6">
      <c r="A30" s="3" t="s">
        <v>173</v>
      </c>
    </row>
    <row r="31" spans="1:6">
      <c r="A31" s="4" t="s">
        <v>1033</v>
      </c>
      <c r="C31" s="5" t="n">
        <v>-288227</v>
      </c>
      <c r="D31" s="5" t="n">
        <v>-229157</v>
      </c>
    </row>
    <row r="32" spans="1:6">
      <c r="A32" s="4" t="s">
        <v>1034</v>
      </c>
      <c r="E32" s="5" t="n">
        <v>0</v>
      </c>
    </row>
    <row r="33" spans="1:6">
      <c r="A33" s="4" t="s">
        <v>1035</v>
      </c>
      <c r="E33" s="5" t="n">
        <v>-288227</v>
      </c>
    </row>
    <row r="34" spans="1:6">
      <c r="A34" s="4" t="s">
        <v>1036</v>
      </c>
      <c r="C34" s="5" t="n">
        <v>0</v>
      </c>
      <c r="D34" s="5" t="n">
        <v>0</v>
      </c>
    </row>
    <row r="35" spans="1:6">
      <c r="A35" s="4" t="s">
        <v>1037</v>
      </c>
      <c r="C35" s="5" t="n">
        <v>1287</v>
      </c>
      <c r="D35" s="5" t="n">
        <v>1173</v>
      </c>
    </row>
    <row r="36" spans="1:6">
      <c r="A36" s="4" t="s">
        <v>160</v>
      </c>
      <c r="C36" s="5" t="n">
        <v>1287</v>
      </c>
      <c r="D36" s="5" t="n">
        <v>1173</v>
      </c>
    </row>
    <row r="37" spans="1:6">
      <c r="A37" s="4" t="s">
        <v>1038</v>
      </c>
      <c r="C37" s="5" t="n">
        <v>-286940</v>
      </c>
      <c r="D37" s="5" t="n">
        <v>-227984</v>
      </c>
    </row>
    <row r="38" spans="1:6">
      <c r="A38" s="4" t="s">
        <v>167</v>
      </c>
    </row>
    <row r="39" spans="1:6">
      <c r="A39" s="3" t="s">
        <v>173</v>
      </c>
    </row>
    <row r="40" spans="1:6">
      <c r="A40" s="4" t="s">
        <v>1033</v>
      </c>
      <c r="C40" s="5" t="n">
        <v>-322825</v>
      </c>
      <c r="D40" s="5" t="n">
        <v>-247654</v>
      </c>
    </row>
    <row r="41" spans="1:6">
      <c r="A41" s="4" t="s">
        <v>1034</v>
      </c>
      <c r="E41" s="5" t="n">
        <v>-211</v>
      </c>
    </row>
    <row r="42" spans="1:6">
      <c r="A42" s="4" t="s">
        <v>1035</v>
      </c>
      <c r="E42" s="7" t="n">
        <v>-323036</v>
      </c>
    </row>
    <row r="43" spans="1:6">
      <c r="A43" s="4" t="s">
        <v>1038</v>
      </c>
      <c r="C43" s="7" t="n">
        <v>-390085</v>
      </c>
      <c r="D43" s="7" t="n">
        <v>-249958</v>
      </c>
    </row>
    <row r="44" spans="1:6"/>
    <row r="45" spans="1:6">
      <c r="A45" s="4" t="s">
        <v>34</v>
      </c>
      <c r="B45" s="4" t="s">
        <v>165</v>
      </c>
    </row>
  </sheetData>
  <mergeCells count="4">
    <mergeCell ref="A1:B2"/>
    <mergeCell ref="C1:D1"/>
    <mergeCell ref="A44:E44"/>
    <mergeCell ref="B45:E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4</v>
      </c>
      <c r="C2" s="2" t="s">
        <v>95</v>
      </c>
    </row>
    <row r="3" spans="1:3">
      <c r="A3" s="3" t="s">
        <v>189</v>
      </c>
    </row>
    <row r="4" spans="1:3">
      <c r="A4" s="4" t="s">
        <v>190</v>
      </c>
      <c r="B4" s="7" t="n">
        <v>1550</v>
      </c>
      <c r="C4" s="7" t="n">
        <v>1550</v>
      </c>
    </row>
    <row r="5" spans="1:3">
      <c r="A5" s="4" t="s">
        <v>191</v>
      </c>
      <c r="B5" s="9" t="n">
        <v>0.12</v>
      </c>
      <c r="C5" s="9" t="n">
        <v>0.09</v>
      </c>
    </row>
    <row r="6" spans="1:3">
      <c r="A6" s="4" t="s">
        <v>192</v>
      </c>
      <c r="B6" s="7" t="n">
        <v>2185</v>
      </c>
      <c r="C6" s="7" t="n">
        <v>2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4</v>
      </c>
      <c r="C2" s="2" t="s">
        <v>95</v>
      </c>
    </row>
    <row r="3" spans="1:3">
      <c r="A3" s="3" t="s">
        <v>1043</v>
      </c>
    </row>
    <row r="4" spans="1:3">
      <c r="A4" s="4" t="s">
        <v>121</v>
      </c>
      <c r="B4" s="7" t="n">
        <v>52</v>
      </c>
      <c r="C4" s="7" t="n">
        <v>44</v>
      </c>
    </row>
    <row r="5" spans="1:3">
      <c r="A5" s="4" t="s">
        <v>143</v>
      </c>
      <c r="B5" s="5" t="n">
        <v>29931</v>
      </c>
      <c r="C5" s="5" t="n">
        <v>27054</v>
      </c>
    </row>
    <row r="6" spans="1:3">
      <c r="A6" s="4" t="s">
        <v>1037</v>
      </c>
      <c r="B6" s="5" t="n">
        <v>1093</v>
      </c>
      <c r="C6" s="5" t="n">
        <v>294</v>
      </c>
    </row>
    <row r="7" spans="1:3">
      <c r="A7" s="4" t="s">
        <v>97</v>
      </c>
      <c r="B7" s="5" t="n">
        <v>299493</v>
      </c>
      <c r="C7" s="5" t="n">
        <v>180464</v>
      </c>
    </row>
    <row r="8" spans="1:3">
      <c r="A8" s="4" t="s">
        <v>1039</v>
      </c>
    </row>
    <row r="9" spans="1:3">
      <c r="A9" s="3" t="s">
        <v>1043</v>
      </c>
    </row>
    <row r="10" spans="1:3">
      <c r="A10" s="4" t="s">
        <v>121</v>
      </c>
      <c r="B10" s="5" t="n">
        <v>-52</v>
      </c>
      <c r="C10" s="5" t="n">
        <v>-44</v>
      </c>
    </row>
    <row r="11" spans="1:3">
      <c r="A11" s="4" t="s">
        <v>143</v>
      </c>
      <c r="B11" s="5" t="n">
        <v>13</v>
      </c>
      <c r="C11" s="5" t="n">
        <v>17</v>
      </c>
    </row>
    <row r="12" spans="1:3">
      <c r="A12" s="4" t="s">
        <v>1037</v>
      </c>
      <c r="B12" s="5" t="n">
        <v>-39</v>
      </c>
      <c r="C12" s="5" t="n">
        <v>-27</v>
      </c>
    </row>
    <row r="13" spans="1:3">
      <c r="A13" s="4" t="s">
        <v>1040</v>
      </c>
    </row>
    <row r="14" spans="1:3">
      <c r="A14" s="3" t="s">
        <v>1043</v>
      </c>
    </row>
    <row r="15" spans="1:3">
      <c r="A15" s="4" t="s">
        <v>143</v>
      </c>
      <c r="B15" s="5" t="n">
        <v>51</v>
      </c>
      <c r="C15" s="5" t="n">
        <v>528</v>
      </c>
    </row>
    <row r="16" spans="1:3">
      <c r="A16" s="4" t="s">
        <v>1037</v>
      </c>
      <c r="B16" s="5" t="n">
        <v>-155</v>
      </c>
      <c r="C16" s="5" t="n">
        <v>-852</v>
      </c>
    </row>
    <row r="17" spans="1:3">
      <c r="A17" s="4" t="s">
        <v>97</v>
      </c>
      <c r="B17" s="5" t="n">
        <v>-206</v>
      </c>
      <c r="C17" s="5" t="n">
        <v>-1380</v>
      </c>
    </row>
    <row r="18" spans="1:3">
      <c r="A18" s="4" t="s">
        <v>1041</v>
      </c>
    </row>
    <row r="19" spans="1:3">
      <c r="A19" s="3" t="s">
        <v>1043</v>
      </c>
    </row>
    <row r="20" spans="1:3">
      <c r="A20" s="4" t="s">
        <v>1037</v>
      </c>
      <c r="B20" s="5" t="n">
        <v>1287</v>
      </c>
      <c r="C20" s="5" t="n">
        <v>1173</v>
      </c>
    </row>
    <row r="21" spans="1:3">
      <c r="A21" s="4" t="s">
        <v>140</v>
      </c>
      <c r="B21" s="5" t="n">
        <v>1709</v>
      </c>
      <c r="C21" s="5" t="n">
        <v>1900</v>
      </c>
    </row>
    <row r="22" spans="1:3">
      <c r="A22" s="4" t="s">
        <v>1044</v>
      </c>
      <c r="B22" s="7" t="n">
        <v>-422</v>
      </c>
      <c r="C22" s="7" t="n">
        <v>-7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4</v>
      </c>
      <c r="C2" s="2" t="s">
        <v>95</v>
      </c>
    </row>
    <row r="3" spans="1:3">
      <c r="A3" s="3" t="s">
        <v>271</v>
      </c>
    </row>
    <row r="4" spans="1:3">
      <c r="A4" s="4" t="s">
        <v>144</v>
      </c>
      <c r="B4" s="7" t="n">
        <v>94994</v>
      </c>
      <c r="C4" s="7" t="n">
        <v>58388</v>
      </c>
    </row>
    <row r="5" spans="1:3">
      <c r="A5" s="4" t="s">
        <v>145</v>
      </c>
      <c r="B5" s="5" t="n">
        <v>2820</v>
      </c>
      <c r="C5" s="5" t="n">
        <v>2820</v>
      </c>
    </row>
    <row r="6" spans="1:3">
      <c r="A6" s="4" t="s">
        <v>146</v>
      </c>
      <c r="B6" s="5" t="n">
        <v>92174</v>
      </c>
      <c r="C6" s="5" t="n">
        <v>55568</v>
      </c>
    </row>
    <row r="7" spans="1:3">
      <c r="A7" s="4" t="s">
        <v>147</v>
      </c>
      <c r="B7" s="5" t="n">
        <v>1550</v>
      </c>
      <c r="C7" s="5" t="n">
        <v>1550</v>
      </c>
    </row>
    <row r="8" spans="1:3">
      <c r="A8" s="4" t="s">
        <v>148</v>
      </c>
      <c r="B8" s="7" t="n">
        <v>90624</v>
      </c>
      <c r="C8" s="7" t="n">
        <v>54018</v>
      </c>
    </row>
    <row r="9" spans="1:3">
      <c r="A9" s="4" t="s">
        <v>1046</v>
      </c>
      <c r="B9" s="5" t="n">
        <v>326489</v>
      </c>
      <c r="C9" s="5" t="n">
        <v>233076</v>
      </c>
    </row>
    <row r="10" spans="1:3">
      <c r="A10" s="4" t="s">
        <v>1047</v>
      </c>
      <c r="B10" s="5" t="n">
        <v>3855</v>
      </c>
      <c r="C10" s="5" t="n">
        <v>3779</v>
      </c>
    </row>
    <row r="11" spans="1:3">
      <c r="A11" s="4" t="s">
        <v>1048</v>
      </c>
      <c r="B11" s="5" t="n">
        <v>330344</v>
      </c>
      <c r="C11" s="5" t="n">
        <v>236855</v>
      </c>
    </row>
    <row r="12" spans="1:3">
      <c r="A12" s="4" t="s">
        <v>1049</v>
      </c>
      <c r="B12" s="9" t="n">
        <v>0.28</v>
      </c>
      <c r="C12" s="9" t="n">
        <v>0.23</v>
      </c>
    </row>
    <row r="13" spans="1:3">
      <c r="A13" s="4" t="s">
        <v>1050</v>
      </c>
      <c r="B13" s="9" t="n">
        <v>0.27</v>
      </c>
      <c r="C13" s="9" t="n">
        <v>0.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4</v>
      </c>
      <c r="C2" s="2" t="s">
        <v>95</v>
      </c>
    </row>
    <row r="3" spans="1:3">
      <c r="A3" s="3" t="s">
        <v>271</v>
      </c>
    </row>
    <row r="4" spans="1:3">
      <c r="A4" s="4" t="s">
        <v>1052</v>
      </c>
      <c r="B4" s="5" t="n">
        <v>2410</v>
      </c>
      <c r="C4" s="5" t="n">
        <v>2453</v>
      </c>
    </row>
    <row r="5" spans="1:3">
      <c r="A5" s="4" t="s">
        <v>1053</v>
      </c>
      <c r="B5" s="9" t="n">
        <v>24.83</v>
      </c>
      <c r="C5" s="9" t="n">
        <v>26.08</v>
      </c>
    </row>
    <row r="6" spans="1:3">
      <c r="A6" s="4" t="s">
        <v>1054</v>
      </c>
      <c r="B6" s="5" t="n">
        <v>307</v>
      </c>
      <c r="C6" s="5" t="n">
        <v>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0"/>
  </cols>
  <sheetData>
    <row r="1" spans="1:7">
      <c r="A1" s="1" t="s">
        <v>1055</v>
      </c>
      <c r="B1" s="2" t="s">
        <v>1</v>
      </c>
      <c r="D1" s="2" t="s">
        <v>1056</v>
      </c>
      <c r="E1" s="2" t="s">
        <v>1057</v>
      </c>
    </row>
    <row r="2" spans="1:7">
      <c r="B2" s="2" t="s">
        <v>1058</v>
      </c>
      <c r="C2" s="2" t="s">
        <v>1059</v>
      </c>
      <c r="D2" s="2" t="s">
        <v>1060</v>
      </c>
      <c r="E2" s="2" t="s">
        <v>1061</v>
      </c>
      <c r="F2" s="2" t="s">
        <v>453</v>
      </c>
      <c r="G2" s="2" t="s">
        <v>1062</v>
      </c>
    </row>
    <row r="3" spans="1:7">
      <c r="A3" s="3" t="s">
        <v>1063</v>
      </c>
    </row>
    <row r="4" spans="1:7">
      <c r="A4" s="4" t="s">
        <v>1064</v>
      </c>
      <c r="B4" s="7" t="n">
        <v>42600000</v>
      </c>
    </row>
    <row r="5" spans="1:7">
      <c r="A5" s="4" t="s">
        <v>1065</v>
      </c>
      <c r="B5" s="5" t="n">
        <v>2</v>
      </c>
    </row>
    <row r="6" spans="1:7">
      <c r="A6" s="4" t="s">
        <v>1066</v>
      </c>
      <c r="B6" s="4" t="s">
        <v>1067</v>
      </c>
    </row>
    <row r="7" spans="1:7">
      <c r="A7" s="4" t="s">
        <v>1068</v>
      </c>
      <c r="E7" s="7" t="n">
        <v>69500000000</v>
      </c>
    </row>
    <row r="8" spans="1:7">
      <c r="A8" s="4" t="s">
        <v>1069</v>
      </c>
      <c r="E8" s="5" t="n">
        <v>57600000000</v>
      </c>
    </row>
    <row r="9" spans="1:7">
      <c r="A9" s="4" t="s">
        <v>1070</v>
      </c>
      <c r="E9" s="7" t="n">
        <v>11900000000</v>
      </c>
    </row>
    <row r="10" spans="1:7">
      <c r="A10" s="4" t="s">
        <v>1071</v>
      </c>
      <c r="D10" s="7" t="n">
        <v>26700000000</v>
      </c>
    </row>
    <row r="11" spans="1:7">
      <c r="A11" s="4" t="s">
        <v>1072</v>
      </c>
      <c r="B11" s="7" t="n">
        <v>34200000</v>
      </c>
      <c r="F11" s="7" t="n">
        <v>34200000</v>
      </c>
    </row>
    <row r="12" spans="1:7">
      <c r="A12" s="4" t="s">
        <v>1073</v>
      </c>
    </row>
    <row r="13" spans="1:7">
      <c r="A13" s="3" t="s">
        <v>1063</v>
      </c>
    </row>
    <row r="14" spans="1:7">
      <c r="A14" s="4" t="s">
        <v>1074</v>
      </c>
      <c r="C14" s="7" t="n">
        <v>212500000</v>
      </c>
    </row>
    <row r="15" spans="1:7">
      <c r="A15" s="4" t="s">
        <v>1075</v>
      </c>
      <c r="C15" s="7" t="n">
        <v>75000000</v>
      </c>
    </row>
    <row r="16" spans="1:7">
      <c r="A16" s="4" t="s">
        <v>1076</v>
      </c>
    </row>
    <row r="17" spans="1:7">
      <c r="A17" s="3" t="s">
        <v>1063</v>
      </c>
    </row>
    <row r="18" spans="1:7">
      <c r="A18" s="4" t="s">
        <v>1077</v>
      </c>
      <c r="B18" s="5" t="n">
        <v>83400000</v>
      </c>
    </row>
    <row r="19" spans="1:7">
      <c r="A19" s="4" t="s">
        <v>1078</v>
      </c>
      <c r="B19" s="7" t="n">
        <v>409900000</v>
      </c>
    </row>
    <row r="20" spans="1:7">
      <c r="A20" s="4" t="s">
        <v>1079</v>
      </c>
    </row>
    <row r="21" spans="1:7">
      <c r="A21" s="3" t="s">
        <v>1063</v>
      </c>
    </row>
    <row r="22" spans="1:7">
      <c r="A22" s="4" t="s">
        <v>1080</v>
      </c>
      <c r="B22" s="5" t="n">
        <v>1</v>
      </c>
      <c r="G22" s="11" t="n">
        <v>2.4</v>
      </c>
    </row>
    <row r="23" spans="1:7">
      <c r="A23" s="4" t="s">
        <v>1081</v>
      </c>
      <c r="B23" s="7" t="n">
        <v>5600000</v>
      </c>
      <c r="F23" s="7" t="n">
        <v>5600000</v>
      </c>
    </row>
    <row r="24" spans="1:7">
      <c r="A24" s="4" t="s">
        <v>1082</v>
      </c>
      <c r="B24" s="7" t="n">
        <v>0</v>
      </c>
    </row>
    <row r="25" spans="1:7">
      <c r="A25" s="4" t="s">
        <v>1083</v>
      </c>
      <c r="B25" s="4" t="s">
        <v>1084</v>
      </c>
    </row>
    <row r="26" spans="1:7">
      <c r="A26" s="4" t="s">
        <v>1085</v>
      </c>
      <c r="B26" s="7" t="n">
        <v>800000</v>
      </c>
    </row>
    <row r="27" spans="1:7">
      <c r="A27" s="4" t="s">
        <v>1086</v>
      </c>
      <c r="B27" s="5" t="n">
        <v>206000000</v>
      </c>
    </row>
    <row r="28" spans="1:7">
      <c r="A28" s="4" t="s">
        <v>1087</v>
      </c>
    </row>
    <row r="29" spans="1:7">
      <c r="A29" s="3" t="s">
        <v>1063</v>
      </c>
    </row>
    <row r="30" spans="1:7">
      <c r="A30" s="4" t="s">
        <v>1088</v>
      </c>
      <c r="B30" s="5" t="n">
        <v>43500000</v>
      </c>
    </row>
    <row r="31" spans="1:7">
      <c r="A31" s="4" t="s">
        <v>1089</v>
      </c>
    </row>
    <row r="32" spans="1:7">
      <c r="A32" s="3" t="s">
        <v>1063</v>
      </c>
    </row>
    <row r="33" spans="1:7">
      <c r="A33" s="4" t="s">
        <v>1090</v>
      </c>
      <c r="B33" s="5" t="n">
        <v>0</v>
      </c>
    </row>
    <row r="34" spans="1:7">
      <c r="A34" s="4" t="s">
        <v>1091</v>
      </c>
    </row>
    <row r="35" spans="1:7">
      <c r="A35" s="3" t="s">
        <v>1063</v>
      </c>
    </row>
    <row r="36" spans="1:7">
      <c r="A36" s="4" t="s">
        <v>1090</v>
      </c>
      <c r="B36" s="7" t="n">
        <v>22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1092</v>
      </c>
      <c r="B1" s="2" t="s">
        <v>1093</v>
      </c>
      <c r="C1" s="2" t="s">
        <v>1</v>
      </c>
      <c r="D1" s="2" t="s">
        <v>442</v>
      </c>
    </row>
    <row r="2" spans="1:4">
      <c r="B2" s="2" t="s">
        <v>453</v>
      </c>
      <c r="C2" s="2" t="s">
        <v>1094</v>
      </c>
      <c r="D2" s="2" t="s">
        <v>453</v>
      </c>
    </row>
    <row r="3" spans="1:4">
      <c r="A3" s="3" t="s">
        <v>1095</v>
      </c>
    </row>
    <row r="4" spans="1:4">
      <c r="A4" s="4" t="s">
        <v>1096</v>
      </c>
      <c r="C4" s="4" t="s">
        <v>1097</v>
      </c>
    </row>
    <row r="5" spans="1:4">
      <c r="A5" s="4" t="s">
        <v>1098</v>
      </c>
      <c r="C5" s="5" t="n">
        <v>2</v>
      </c>
    </row>
    <row r="6" spans="1:4">
      <c r="A6" s="4" t="s">
        <v>1099</v>
      </c>
    </row>
    <row r="7" spans="1:4">
      <c r="A7" s="3" t="s">
        <v>1095</v>
      </c>
    </row>
    <row r="8" spans="1:4">
      <c r="A8" s="4" t="s">
        <v>1100</v>
      </c>
      <c r="C8" s="4" t="s">
        <v>685</v>
      </c>
    </row>
    <row r="9" spans="1:4">
      <c r="A9" s="4" t="s">
        <v>1101</v>
      </c>
      <c r="C9" s="4" t="s">
        <v>713</v>
      </c>
    </row>
    <row r="10" spans="1:4">
      <c r="A10" s="4" t="s">
        <v>1102</v>
      </c>
    </row>
    <row r="11" spans="1:4">
      <c r="A11" s="3" t="s">
        <v>1095</v>
      </c>
    </row>
    <row r="12" spans="1:4">
      <c r="A12" s="4" t="s">
        <v>1103</v>
      </c>
      <c r="D12" s="10" t="n">
        <v>5.4</v>
      </c>
    </row>
    <row r="13" spans="1:4">
      <c r="A13" s="4" t="s">
        <v>1104</v>
      </c>
      <c r="C13" s="10" t="n">
        <v>5.7</v>
      </c>
    </row>
    <row r="14" spans="1:4">
      <c r="A14" s="4" t="s">
        <v>459</v>
      </c>
    </row>
    <row r="15" spans="1:4">
      <c r="A15" s="3" t="s">
        <v>1095</v>
      </c>
    </row>
    <row r="16" spans="1:4">
      <c r="A16" s="4" t="s">
        <v>1103</v>
      </c>
      <c r="B16" s="10" t="n">
        <v>5.1</v>
      </c>
    </row>
    <row r="17" spans="1:4">
      <c r="A17" s="4" t="s">
        <v>1105</v>
      </c>
      <c r="B17" s="11" t="n">
        <v>18.7</v>
      </c>
      <c r="D17" s="11" t="n">
        <v>18.7</v>
      </c>
    </row>
    <row r="18" spans="1:4">
      <c r="A18" s="4" t="s">
        <v>1106</v>
      </c>
      <c r="B18" s="10" t="n">
        <v>18.6</v>
      </c>
      <c r="D18" s="10" t="n">
        <v>1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7</v>
      </c>
      <c r="B1" s="2" t="s">
        <v>1</v>
      </c>
    </row>
    <row r="2" spans="1:3">
      <c r="B2" s="2" t="s">
        <v>24</v>
      </c>
      <c r="C2" s="2" t="s">
        <v>95</v>
      </c>
    </row>
    <row r="3" spans="1:3">
      <c r="A3" s="4" t="s">
        <v>1108</v>
      </c>
    </row>
    <row r="4" spans="1:3">
      <c r="A4" s="3" t="s">
        <v>1095</v>
      </c>
    </row>
    <row r="5" spans="1:3">
      <c r="A5" s="4" t="s">
        <v>1109</v>
      </c>
      <c r="B5" s="7" t="n">
        <v>10</v>
      </c>
      <c r="C5" s="7" t="n">
        <v>9</v>
      </c>
    </row>
    <row r="6" spans="1:3">
      <c r="A6" s="4" t="s">
        <v>1110</v>
      </c>
      <c r="B6" s="5" t="n">
        <v>6986</v>
      </c>
      <c r="C6" s="5" t="n">
        <v>7379</v>
      </c>
    </row>
    <row r="7" spans="1:3">
      <c r="A7" s="4" t="s">
        <v>1111</v>
      </c>
      <c r="B7" s="5" t="n">
        <v>-8225</v>
      </c>
      <c r="C7" s="5" t="n">
        <v>-8891</v>
      </c>
    </row>
    <row r="8" spans="1:3">
      <c r="A8" s="4" t="s">
        <v>1112</v>
      </c>
      <c r="B8" s="5" t="n">
        <v>0</v>
      </c>
      <c r="C8" s="5" t="n">
        <v>13</v>
      </c>
    </row>
    <row r="9" spans="1:3">
      <c r="A9" s="4" t="s">
        <v>1113</v>
      </c>
      <c r="B9" s="5" t="n">
        <v>2956</v>
      </c>
      <c r="C9" s="5" t="n">
        <v>2380</v>
      </c>
    </row>
    <row r="10" spans="1:3">
      <c r="A10" s="4" t="s">
        <v>1114</v>
      </c>
      <c r="B10" s="5" t="n">
        <v>1727</v>
      </c>
      <c r="C10" s="5" t="n">
        <v>890</v>
      </c>
    </row>
    <row r="11" spans="1:3">
      <c r="A11" s="4" t="s">
        <v>1115</v>
      </c>
    </row>
    <row r="12" spans="1:3">
      <c r="A12" s="3" t="s">
        <v>1095</v>
      </c>
    </row>
    <row r="13" spans="1:3">
      <c r="A13" s="4" t="s">
        <v>1109</v>
      </c>
      <c r="B13" s="5" t="n">
        <v>33</v>
      </c>
      <c r="C13" s="5" t="n">
        <v>27</v>
      </c>
    </row>
    <row r="14" spans="1:3">
      <c r="A14" s="4" t="s">
        <v>1110</v>
      </c>
      <c r="B14" s="5" t="n">
        <v>327</v>
      </c>
      <c r="C14" s="5" t="n">
        <v>326</v>
      </c>
    </row>
    <row r="15" spans="1:3">
      <c r="A15" s="4" t="s">
        <v>1111</v>
      </c>
      <c r="B15" s="5" t="n">
        <v>-269</v>
      </c>
      <c r="C15" s="5" t="n">
        <v>-237</v>
      </c>
    </row>
    <row r="16" spans="1:3">
      <c r="A16" s="4" t="s">
        <v>1112</v>
      </c>
      <c r="B16" s="5" t="n">
        <v>0</v>
      </c>
      <c r="C16" s="5" t="n">
        <v>24</v>
      </c>
    </row>
    <row r="17" spans="1:3">
      <c r="A17" s="4" t="s">
        <v>1113</v>
      </c>
      <c r="B17" s="5" t="n">
        <v>-91</v>
      </c>
      <c r="C17" s="5" t="n">
        <v>-142</v>
      </c>
    </row>
    <row r="18" spans="1:3">
      <c r="A18" s="4" t="s">
        <v>1114</v>
      </c>
      <c r="B18" s="7" t="n">
        <v>0</v>
      </c>
      <c r="C18" s="7"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16</v>
      </c>
      <c r="B1" s="2" t="s">
        <v>1</v>
      </c>
    </row>
    <row r="2" spans="1:3">
      <c r="B2" s="2" t="s">
        <v>1117</v>
      </c>
      <c r="C2" s="2" t="s">
        <v>454</v>
      </c>
    </row>
    <row r="3" spans="1:3">
      <c r="A3" s="3" t="s">
        <v>282</v>
      </c>
    </row>
    <row r="4" spans="1:3">
      <c r="A4" s="4" t="s">
        <v>1118</v>
      </c>
      <c r="B4" s="5" t="n">
        <v>4</v>
      </c>
    </row>
    <row r="5" spans="1:3">
      <c r="A5" s="3" t="s">
        <v>1119</v>
      </c>
    </row>
    <row r="6" spans="1:3">
      <c r="A6" s="4" t="s">
        <v>111</v>
      </c>
      <c r="B6" s="7" t="n">
        <v>301173</v>
      </c>
      <c r="C6" s="7" t="n">
        <v>189708</v>
      </c>
    </row>
    <row r="7" spans="1:3">
      <c r="A7" s="4" t="s">
        <v>112</v>
      </c>
      <c r="B7" s="5" t="n">
        <v>-1000</v>
      </c>
      <c r="C7" s="5" t="n">
        <v>-1000</v>
      </c>
    </row>
    <row r="8" spans="1:3">
      <c r="A8" s="4" t="s">
        <v>1120</v>
      </c>
      <c r="B8" s="5" t="n">
        <v>136017</v>
      </c>
      <c r="C8" s="5" t="n">
        <v>116939</v>
      </c>
    </row>
    <row r="9" spans="1:3">
      <c r="A9" s="4" t="s">
        <v>1121</v>
      </c>
      <c r="B9" s="5" t="n">
        <v>313265</v>
      </c>
      <c r="C9" s="5" t="n">
        <v>222205</v>
      </c>
    </row>
    <row r="10" spans="1:3">
      <c r="A10" s="4" t="s">
        <v>142</v>
      </c>
      <c r="B10" s="5" t="n">
        <v>124925</v>
      </c>
      <c r="C10" s="5" t="n">
        <v>85442</v>
      </c>
    </row>
    <row r="11" spans="1:3">
      <c r="A11" s="4" t="s">
        <v>143</v>
      </c>
      <c r="B11" s="5" t="n">
        <v>29931</v>
      </c>
      <c r="C11" s="5" t="n">
        <v>27054</v>
      </c>
    </row>
    <row r="12" spans="1:3">
      <c r="A12" s="4" t="s">
        <v>144</v>
      </c>
      <c r="B12" s="5" t="n">
        <v>94994</v>
      </c>
      <c r="C12" s="5" t="n">
        <v>58388</v>
      </c>
    </row>
    <row r="13" spans="1:3">
      <c r="A13" s="4" t="s">
        <v>1122</v>
      </c>
      <c r="B13" s="5" t="n">
        <v>40350514</v>
      </c>
      <c r="C13" s="5" t="n">
        <v>28806106</v>
      </c>
    </row>
    <row r="14" spans="1:3">
      <c r="A14" s="4" t="s">
        <v>1012</v>
      </c>
    </row>
    <row r="15" spans="1:3">
      <c r="A15" s="3" t="s">
        <v>1119</v>
      </c>
    </row>
    <row r="16" spans="1:3">
      <c r="A16" s="4" t="s">
        <v>111</v>
      </c>
      <c r="B16" s="5" t="n">
        <v>298699</v>
      </c>
      <c r="C16" s="5" t="n">
        <v>193082</v>
      </c>
    </row>
    <row r="17" spans="1:3">
      <c r="A17" s="4" t="s">
        <v>112</v>
      </c>
      <c r="B17" s="5" t="n">
        <v>5312</v>
      </c>
      <c r="C17" s="5" t="n">
        <v>3098</v>
      </c>
    </row>
    <row r="18" spans="1:3">
      <c r="A18" s="4" t="s">
        <v>1120</v>
      </c>
      <c r="B18" s="5" t="n">
        <v>78853</v>
      </c>
      <c r="C18" s="5" t="n">
        <v>58978</v>
      </c>
    </row>
    <row r="19" spans="1:3">
      <c r="A19" s="4" t="s">
        <v>1121</v>
      </c>
      <c r="B19" s="5" t="n">
        <v>205201</v>
      </c>
      <c r="C19" s="5" t="n">
        <v>148050</v>
      </c>
    </row>
    <row r="20" spans="1:3">
      <c r="A20" s="4" t="s">
        <v>142</v>
      </c>
      <c r="B20" s="5" t="n">
        <v>167039</v>
      </c>
      <c r="C20" s="5" t="n">
        <v>100912</v>
      </c>
    </row>
    <row r="21" spans="1:3">
      <c r="A21" s="4" t="s">
        <v>143</v>
      </c>
      <c r="B21" s="5" t="n">
        <v>39362</v>
      </c>
      <c r="C21" s="5" t="n">
        <v>36476</v>
      </c>
    </row>
    <row r="22" spans="1:3">
      <c r="A22" s="4" t="s">
        <v>144</v>
      </c>
      <c r="B22" s="5" t="n">
        <v>127677</v>
      </c>
      <c r="C22" s="5" t="n">
        <v>64436</v>
      </c>
    </row>
    <row r="23" spans="1:3">
      <c r="A23" s="4" t="s">
        <v>1122</v>
      </c>
      <c r="B23" s="5" t="n">
        <v>28474692</v>
      </c>
      <c r="C23" s="5" t="n">
        <v>17955627</v>
      </c>
    </row>
    <row r="24" spans="1:3">
      <c r="A24" s="4" t="s">
        <v>302</v>
      </c>
    </row>
    <row r="25" spans="1:3">
      <c r="A25" s="3" t="s">
        <v>1119</v>
      </c>
    </row>
    <row r="26" spans="1:3">
      <c r="A26" s="4" t="s">
        <v>111</v>
      </c>
      <c r="B26" s="5" t="n">
        <v>8463</v>
      </c>
      <c r="C26" s="5" t="n">
        <v>1156</v>
      </c>
    </row>
    <row r="27" spans="1:3">
      <c r="A27" s="4" t="s">
        <v>1120</v>
      </c>
      <c r="B27" s="5" t="n">
        <v>45605</v>
      </c>
      <c r="C27" s="5" t="n">
        <v>50823</v>
      </c>
    </row>
    <row r="28" spans="1:3">
      <c r="A28" s="4" t="s">
        <v>1121</v>
      </c>
      <c r="B28" s="5" t="n">
        <v>50544</v>
      </c>
      <c r="C28" s="5" t="n">
        <v>48707</v>
      </c>
    </row>
    <row r="29" spans="1:3">
      <c r="A29" s="4" t="s">
        <v>142</v>
      </c>
      <c r="B29" s="5" t="n">
        <v>3524</v>
      </c>
      <c r="C29" s="5" t="n">
        <v>3272</v>
      </c>
    </row>
    <row r="30" spans="1:3">
      <c r="A30" s="4" t="s">
        <v>143</v>
      </c>
      <c r="B30" s="5" t="n">
        <v>742</v>
      </c>
      <c r="C30" s="5" t="n">
        <v>1018</v>
      </c>
    </row>
    <row r="31" spans="1:3">
      <c r="A31" s="4" t="s">
        <v>144</v>
      </c>
      <c r="B31" s="5" t="n">
        <v>2782</v>
      </c>
      <c r="C31" s="5" t="n">
        <v>2254</v>
      </c>
    </row>
    <row r="32" spans="1:3">
      <c r="A32" s="4" t="s">
        <v>1122</v>
      </c>
      <c r="B32" s="5" t="n">
        <v>3481214</v>
      </c>
      <c r="C32" s="5" t="n">
        <v>1875488</v>
      </c>
    </row>
    <row r="33" spans="1:3">
      <c r="A33" s="4" t="s">
        <v>1123</v>
      </c>
    </row>
    <row r="34" spans="1:3">
      <c r="A34" s="3" t="s">
        <v>1119</v>
      </c>
    </row>
    <row r="35" spans="1:3">
      <c r="A35" s="4" t="s">
        <v>111</v>
      </c>
      <c r="B35" s="5" t="n">
        <v>-13190</v>
      </c>
      <c r="C35" s="5" t="n">
        <v>-13771</v>
      </c>
    </row>
    <row r="36" spans="1:3">
      <c r="A36" s="4" t="s">
        <v>1120</v>
      </c>
      <c r="B36" s="5" t="n">
        <v>9479</v>
      </c>
    </row>
    <row r="37" spans="1:3">
      <c r="A37" s="4" t="s">
        <v>1121</v>
      </c>
      <c r="B37" s="5" t="n">
        <v>51116</v>
      </c>
      <c r="C37" s="5" t="n">
        <v>16874</v>
      </c>
    </row>
    <row r="38" spans="1:3">
      <c r="A38" s="4" t="s">
        <v>142</v>
      </c>
      <c r="B38" s="5" t="n">
        <v>-54827</v>
      </c>
      <c r="C38" s="5" t="n">
        <v>-25169</v>
      </c>
    </row>
    <row r="39" spans="1:3">
      <c r="A39" s="4" t="s">
        <v>143</v>
      </c>
      <c r="B39" s="5" t="n">
        <v>-12444</v>
      </c>
      <c r="C39" s="5" t="n">
        <v>-12929</v>
      </c>
    </row>
    <row r="40" spans="1:3">
      <c r="A40" s="4" t="s">
        <v>144</v>
      </c>
      <c r="B40" s="5" t="n">
        <v>-42383</v>
      </c>
      <c r="C40" s="5" t="n">
        <v>-12240</v>
      </c>
    </row>
    <row r="41" spans="1:3">
      <c r="A41" s="4" t="s">
        <v>1122</v>
      </c>
      <c r="B41" s="5" t="n">
        <v>7110129</v>
      </c>
      <c r="C41" s="5" t="n">
        <v>7358788</v>
      </c>
    </row>
    <row r="42" spans="1:3">
      <c r="A42" s="4" t="s">
        <v>1002</v>
      </c>
    </row>
    <row r="43" spans="1:3">
      <c r="A43" s="3" t="s">
        <v>1119</v>
      </c>
    </row>
    <row r="44" spans="1:3">
      <c r="A44" s="4" t="s">
        <v>111</v>
      </c>
      <c r="B44" s="5" t="n">
        <v>7201</v>
      </c>
      <c r="C44" s="5" t="n">
        <v>9241</v>
      </c>
    </row>
    <row r="45" spans="1:3">
      <c r="A45" s="4" t="s">
        <v>112</v>
      </c>
      <c r="B45" s="5" t="n">
        <v>-6312</v>
      </c>
      <c r="C45" s="5" t="n">
        <v>-4098</v>
      </c>
    </row>
    <row r="46" spans="1:3">
      <c r="A46" s="4" t="s">
        <v>1120</v>
      </c>
      <c r="B46" s="5" t="n">
        <v>2080</v>
      </c>
      <c r="C46" s="5" t="n">
        <v>1662</v>
      </c>
    </row>
    <row r="47" spans="1:3">
      <c r="A47" s="4" t="s">
        <v>1121</v>
      </c>
      <c r="B47" s="5" t="n">
        <v>6404</v>
      </c>
      <c r="C47" s="5" t="n">
        <v>8574</v>
      </c>
    </row>
    <row r="48" spans="1:3">
      <c r="A48" s="4" t="s">
        <v>142</v>
      </c>
      <c r="B48" s="5" t="n">
        <v>9189</v>
      </c>
      <c r="C48" s="5" t="n">
        <v>6427</v>
      </c>
    </row>
    <row r="49" spans="1:3">
      <c r="A49" s="4" t="s">
        <v>143</v>
      </c>
      <c r="B49" s="5" t="n">
        <v>2271</v>
      </c>
      <c r="C49" s="5" t="n">
        <v>2489</v>
      </c>
    </row>
    <row r="50" spans="1:3">
      <c r="A50" s="4" t="s">
        <v>144</v>
      </c>
      <c r="B50" s="5" t="n">
        <v>6918</v>
      </c>
      <c r="C50" s="5" t="n">
        <v>3938</v>
      </c>
    </row>
    <row r="51" spans="1:3">
      <c r="A51" s="4" t="s">
        <v>1122</v>
      </c>
      <c r="B51" s="7" t="n">
        <v>1284479</v>
      </c>
      <c r="C51" s="7" t="n">
        <v>16162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4</v>
      </c>
      <c r="C2" s="2" t="s">
        <v>95</v>
      </c>
    </row>
    <row r="3" spans="1:3">
      <c r="A3" s="3" t="s">
        <v>1125</v>
      </c>
    </row>
    <row r="4" spans="1:3">
      <c r="A4" s="4" t="s">
        <v>115</v>
      </c>
      <c r="B4" s="7" t="n">
        <v>45506</v>
      </c>
      <c r="C4" s="7" t="n">
        <v>50678</v>
      </c>
    </row>
    <row r="5" spans="1:3">
      <c r="A5" s="4" t="s">
        <v>116</v>
      </c>
      <c r="B5" s="5" t="n">
        <v>31162</v>
      </c>
      <c r="C5" s="5" t="n">
        <v>24565</v>
      </c>
    </row>
    <row r="6" spans="1:3">
      <c r="A6" s="4" t="s">
        <v>117</v>
      </c>
      <c r="B6" s="5" t="n">
        <v>13483</v>
      </c>
      <c r="C6" s="5" t="n">
        <v>11906</v>
      </c>
    </row>
    <row r="7" spans="1:3">
      <c r="A7" s="4" t="s">
        <v>118</v>
      </c>
      <c r="B7" s="5" t="n">
        <v>11267</v>
      </c>
      <c r="C7" s="5" t="n">
        <v>5455</v>
      </c>
    </row>
    <row r="8" spans="1:3">
      <c r="A8" s="4" t="s">
        <v>119</v>
      </c>
      <c r="B8" s="5" t="n">
        <v>7277</v>
      </c>
      <c r="C8" s="5" t="n">
        <v>6653</v>
      </c>
    </row>
    <row r="9" spans="1:3">
      <c r="A9" s="4" t="s">
        <v>120</v>
      </c>
      <c r="B9" s="5" t="n">
        <v>3993</v>
      </c>
      <c r="C9" s="5" t="n">
        <v>3247</v>
      </c>
    </row>
    <row r="10" spans="1:3">
      <c r="A10" s="4" t="s">
        <v>121</v>
      </c>
      <c r="B10" s="5" t="n">
        <v>52</v>
      </c>
      <c r="C10" s="5" t="n">
        <v>44</v>
      </c>
    </row>
    <row r="11" spans="1:3">
      <c r="A11" s="4" t="s">
        <v>122</v>
      </c>
      <c r="B11" s="5" t="n">
        <v>34</v>
      </c>
      <c r="C11" s="5" t="n">
        <v>0</v>
      </c>
    </row>
    <row r="12" spans="1:3">
      <c r="A12" s="4" t="s">
        <v>123</v>
      </c>
      <c r="B12" s="5" t="n">
        <v>23243</v>
      </c>
      <c r="C12" s="5" t="n">
        <v>14391</v>
      </c>
    </row>
    <row r="13" spans="1:3">
      <c r="A13" s="4" t="s">
        <v>124</v>
      </c>
      <c r="B13" s="5" t="n">
        <v>136017</v>
      </c>
      <c r="C13" s="5" t="n">
        <v>116939</v>
      </c>
    </row>
    <row r="14" spans="1:3">
      <c r="A14" s="4" t="s">
        <v>1126</v>
      </c>
      <c r="B14" s="5" t="n">
        <v>8200</v>
      </c>
    </row>
    <row r="15" spans="1:3">
      <c r="A15" s="4" t="s">
        <v>1127</v>
      </c>
      <c r="B15" s="5" t="n">
        <v>3300</v>
      </c>
    </row>
    <row r="16" spans="1:3">
      <c r="A16" s="4" t="s">
        <v>1012</v>
      </c>
    </row>
    <row r="17" spans="1:3">
      <c r="A17" s="3" t="s">
        <v>1125</v>
      </c>
    </row>
    <row r="18" spans="1:3">
      <c r="A18" s="4" t="s">
        <v>115</v>
      </c>
      <c r="B18" s="5" t="n">
        <v>81</v>
      </c>
      <c r="C18" s="5" t="n">
        <v>74</v>
      </c>
    </row>
    <row r="19" spans="1:3">
      <c r="A19" s="4" t="s">
        <v>116</v>
      </c>
      <c r="B19" s="5" t="n">
        <v>29918</v>
      </c>
      <c r="C19" s="5" t="n">
        <v>23234</v>
      </c>
    </row>
    <row r="20" spans="1:3">
      <c r="A20" s="4" t="s">
        <v>117</v>
      </c>
      <c r="B20" s="5" t="n">
        <v>13483</v>
      </c>
      <c r="C20" s="5" t="n">
        <v>11906</v>
      </c>
    </row>
    <row r="21" spans="1:3">
      <c r="A21" s="4" t="s">
        <v>118</v>
      </c>
      <c r="B21" s="5" t="n">
        <v>11115</v>
      </c>
      <c r="C21" s="5" t="n">
        <v>5342</v>
      </c>
    </row>
    <row r="22" spans="1:3">
      <c r="A22" s="4" t="s">
        <v>119</v>
      </c>
      <c r="B22" s="5" t="n">
        <v>7292</v>
      </c>
      <c r="C22" s="5" t="n">
        <v>6680</v>
      </c>
    </row>
    <row r="23" spans="1:3">
      <c r="A23" s="4" t="s">
        <v>120</v>
      </c>
      <c r="B23" s="5" t="n">
        <v>0</v>
      </c>
      <c r="C23" s="5" t="n">
        <v>0</v>
      </c>
    </row>
    <row r="24" spans="1:3">
      <c r="A24" s="4" t="s">
        <v>121</v>
      </c>
      <c r="B24" s="5" t="n">
        <v>0</v>
      </c>
      <c r="C24" s="5" t="n">
        <v>0</v>
      </c>
    </row>
    <row r="25" spans="1:3">
      <c r="A25" s="4" t="s">
        <v>122</v>
      </c>
      <c r="B25" s="5" t="n">
        <v>0</v>
      </c>
      <c r="C25" s="5" t="n">
        <v>0</v>
      </c>
    </row>
    <row r="26" spans="1:3">
      <c r="A26" s="4" t="s">
        <v>123</v>
      </c>
      <c r="B26" s="5" t="n">
        <v>16964</v>
      </c>
      <c r="C26" s="5" t="n">
        <v>11742</v>
      </c>
    </row>
    <row r="27" spans="1:3">
      <c r="A27" s="4" t="s">
        <v>124</v>
      </c>
      <c r="B27" s="5" t="n">
        <v>78853</v>
      </c>
      <c r="C27" s="5" t="n">
        <v>58978</v>
      </c>
    </row>
    <row r="28" spans="1:3">
      <c r="A28" s="4" t="s">
        <v>302</v>
      </c>
    </row>
    <row r="29" spans="1:3">
      <c r="A29" s="3" t="s">
        <v>1125</v>
      </c>
    </row>
    <row r="30" spans="1:3">
      <c r="A30" s="4" t="s">
        <v>115</v>
      </c>
      <c r="B30" s="5" t="n">
        <v>45425</v>
      </c>
      <c r="C30" s="5" t="n">
        <v>50604</v>
      </c>
    </row>
    <row r="31" spans="1:3">
      <c r="A31" s="4" t="s">
        <v>116</v>
      </c>
      <c r="B31" s="5" t="n">
        <v>3</v>
      </c>
      <c r="C31" s="5" t="n">
        <v>0</v>
      </c>
    </row>
    <row r="32" spans="1:3">
      <c r="A32" s="4" t="s">
        <v>117</v>
      </c>
      <c r="B32" s="5" t="n">
        <v>0</v>
      </c>
      <c r="C32" s="5" t="n">
        <v>0</v>
      </c>
    </row>
    <row r="33" spans="1:3">
      <c r="A33" s="4" t="s">
        <v>118</v>
      </c>
      <c r="B33" s="5" t="n">
        <v>0</v>
      </c>
      <c r="C33" s="5" t="n">
        <v>0</v>
      </c>
    </row>
    <row r="34" spans="1:3">
      <c r="A34" s="4" t="s">
        <v>119</v>
      </c>
      <c r="B34" s="5" t="n">
        <v>0</v>
      </c>
      <c r="C34" s="5" t="n">
        <v>0</v>
      </c>
    </row>
    <row r="35" spans="1:3">
      <c r="A35" s="4" t="s">
        <v>120</v>
      </c>
      <c r="B35" s="5" t="n">
        <v>0</v>
      </c>
      <c r="C35" s="5" t="n">
        <v>0</v>
      </c>
    </row>
    <row r="36" spans="1:3">
      <c r="A36" s="4" t="s">
        <v>121</v>
      </c>
      <c r="B36" s="5" t="n">
        <v>0</v>
      </c>
      <c r="C36" s="5" t="n">
        <v>0</v>
      </c>
    </row>
    <row r="37" spans="1:3">
      <c r="A37" s="4" t="s">
        <v>122</v>
      </c>
      <c r="B37" s="5" t="n">
        <v>0</v>
      </c>
      <c r="C37" s="5" t="n">
        <v>0</v>
      </c>
    </row>
    <row r="38" spans="1:3">
      <c r="A38" s="4" t="s">
        <v>123</v>
      </c>
      <c r="B38" s="5" t="n">
        <v>177</v>
      </c>
      <c r="C38" s="5" t="n">
        <v>219</v>
      </c>
    </row>
    <row r="39" spans="1:3">
      <c r="A39" s="4" t="s">
        <v>124</v>
      </c>
      <c r="B39" s="5" t="n">
        <v>45605</v>
      </c>
      <c r="C39" s="5" t="n">
        <v>50823</v>
      </c>
    </row>
    <row r="40" spans="1:3">
      <c r="A40" s="4" t="s">
        <v>1128</v>
      </c>
    </row>
    <row r="41" spans="1:3">
      <c r="A41" s="3" t="s">
        <v>1125</v>
      </c>
    </row>
    <row r="42" spans="1:3">
      <c r="A42" s="4" t="s">
        <v>115</v>
      </c>
      <c r="B42" s="5" t="n">
        <v>0</v>
      </c>
      <c r="C42" s="5" t="n">
        <v>0</v>
      </c>
    </row>
    <row r="43" spans="1:3">
      <c r="A43" s="4" t="s">
        <v>116</v>
      </c>
      <c r="B43" s="5" t="n">
        <v>1194</v>
      </c>
      <c r="C43" s="5" t="n">
        <v>1289</v>
      </c>
    </row>
    <row r="44" spans="1:3">
      <c r="A44" s="4" t="s">
        <v>117</v>
      </c>
      <c r="B44" s="5" t="n">
        <v>0</v>
      </c>
      <c r="C44" s="5" t="n">
        <v>0</v>
      </c>
    </row>
    <row r="45" spans="1:3">
      <c r="A45" s="4" t="s">
        <v>118</v>
      </c>
      <c r="B45" s="5" t="n">
        <v>57</v>
      </c>
      <c r="C45" s="5" t="n">
        <v>56</v>
      </c>
    </row>
    <row r="46" spans="1:3">
      <c r="A46" s="4" t="s">
        <v>119</v>
      </c>
      <c r="B46" s="5" t="n">
        <v>-15</v>
      </c>
      <c r="C46" s="5" t="n">
        <v>-27</v>
      </c>
    </row>
    <row r="47" spans="1:3">
      <c r="A47" s="4" t="s">
        <v>120</v>
      </c>
      <c r="B47" s="5" t="n">
        <v>3993</v>
      </c>
      <c r="C47" s="5" t="n">
        <v>3247</v>
      </c>
    </row>
    <row r="48" spans="1:3">
      <c r="A48" s="4" t="s">
        <v>121</v>
      </c>
      <c r="B48" s="5" t="n">
        <v>52</v>
      </c>
      <c r="C48" s="5" t="n">
        <v>44</v>
      </c>
    </row>
    <row r="49" spans="1:3">
      <c r="A49" s="4" t="s">
        <v>122</v>
      </c>
      <c r="B49" s="5" t="n">
        <v>34</v>
      </c>
      <c r="C49" s="5" t="n">
        <v>0</v>
      </c>
    </row>
    <row r="50" spans="1:3">
      <c r="A50" s="4" t="s">
        <v>123</v>
      </c>
      <c r="B50" s="5" t="n">
        <v>4164</v>
      </c>
      <c r="C50" s="5" t="n">
        <v>867</v>
      </c>
    </row>
    <row r="51" spans="1:3">
      <c r="A51" s="4" t="s">
        <v>124</v>
      </c>
      <c r="B51" s="5" t="n">
        <v>9479</v>
      </c>
      <c r="C51" s="5" t="n">
        <v>5476</v>
      </c>
    </row>
    <row r="52" spans="1:3">
      <c r="A52" s="4" t="s">
        <v>1002</v>
      </c>
    </row>
    <row r="53" spans="1:3">
      <c r="A53" s="3" t="s">
        <v>1125</v>
      </c>
    </row>
    <row r="54" spans="1:3">
      <c r="A54" s="4" t="s">
        <v>115</v>
      </c>
      <c r="B54" s="5" t="n">
        <v>0</v>
      </c>
      <c r="C54" s="5" t="n">
        <v>0</v>
      </c>
    </row>
    <row r="55" spans="1:3">
      <c r="A55" s="4" t="s">
        <v>116</v>
      </c>
      <c r="B55" s="5" t="n">
        <v>47</v>
      </c>
      <c r="C55" s="5" t="n">
        <v>42</v>
      </c>
    </row>
    <row r="56" spans="1:3">
      <c r="A56" s="4" t="s">
        <v>117</v>
      </c>
      <c r="B56" s="5" t="n">
        <v>0</v>
      </c>
      <c r="C56" s="5" t="n">
        <v>0</v>
      </c>
    </row>
    <row r="57" spans="1:3">
      <c r="A57" s="4" t="s">
        <v>118</v>
      </c>
      <c r="B57" s="5" t="n">
        <v>95</v>
      </c>
      <c r="C57" s="5" t="n">
        <v>57</v>
      </c>
    </row>
    <row r="58" spans="1:3">
      <c r="A58" s="4" t="s">
        <v>119</v>
      </c>
      <c r="B58" s="5" t="n">
        <v>0</v>
      </c>
      <c r="C58" s="5" t="n">
        <v>0</v>
      </c>
    </row>
    <row r="59" spans="1:3">
      <c r="A59" s="4" t="s">
        <v>120</v>
      </c>
      <c r="B59" s="5" t="n">
        <v>0</v>
      </c>
      <c r="C59" s="5" t="n">
        <v>0</v>
      </c>
    </row>
    <row r="60" spans="1:3">
      <c r="A60" s="4" t="s">
        <v>121</v>
      </c>
      <c r="B60" s="5" t="n">
        <v>0</v>
      </c>
      <c r="C60" s="5" t="n">
        <v>0</v>
      </c>
    </row>
    <row r="61" spans="1:3">
      <c r="A61" s="4" t="s">
        <v>122</v>
      </c>
      <c r="B61" s="5" t="n">
        <v>0</v>
      </c>
      <c r="C61" s="5" t="n">
        <v>0</v>
      </c>
    </row>
    <row r="62" spans="1:3">
      <c r="A62" s="4" t="s">
        <v>123</v>
      </c>
      <c r="B62" s="5" t="n">
        <v>1938</v>
      </c>
      <c r="C62" s="5" t="n">
        <v>1563</v>
      </c>
    </row>
    <row r="63" spans="1:3">
      <c r="A63" s="4" t="s">
        <v>124</v>
      </c>
      <c r="B63" s="7" t="n">
        <v>2080</v>
      </c>
      <c r="C63" s="7" t="n">
        <v>16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29</v>
      </c>
      <c r="B1" s="2" t="s">
        <v>24</v>
      </c>
      <c r="D1" s="2" t="s">
        <v>25</v>
      </c>
      <c r="F1" s="2" t="s">
        <v>95</v>
      </c>
      <c r="G1" s="2" t="s">
        <v>434</v>
      </c>
    </row>
    <row r="2" spans="1:7">
      <c r="A2" s="3" t="s">
        <v>26</v>
      </c>
    </row>
    <row r="3" spans="1:7">
      <c r="A3" s="4" t="s">
        <v>27</v>
      </c>
      <c r="B3" s="7" t="n">
        <v>459820</v>
      </c>
      <c r="D3" s="7" t="n">
        <v>639073</v>
      </c>
    </row>
    <row r="4" spans="1:7">
      <c r="A4" s="4" t="s">
        <v>37</v>
      </c>
      <c r="B4" s="5" t="n">
        <v>27249793</v>
      </c>
      <c r="C4" s="4" t="s">
        <v>34</v>
      </c>
      <c r="D4" s="5" t="n">
        <v>27658929</v>
      </c>
      <c r="E4" s="4" t="s">
        <v>34</v>
      </c>
      <c r="F4" s="7" t="n">
        <v>19090074</v>
      </c>
    </row>
    <row r="5" spans="1:7">
      <c r="A5" s="4" t="s">
        <v>39</v>
      </c>
      <c r="B5" s="5" t="n">
        <v>187194</v>
      </c>
      <c r="D5" s="5" t="n">
        <v>189555</v>
      </c>
      <c r="F5" s="7" t="n">
        <v>201968</v>
      </c>
      <c r="G5" s="7" t="n">
        <v>202068</v>
      </c>
    </row>
    <row r="6" spans="1:7">
      <c r="A6" s="4" t="s">
        <v>40</v>
      </c>
      <c r="B6" s="5" t="n">
        <v>27062599</v>
      </c>
      <c r="D6" s="5" t="n">
        <v>27469374</v>
      </c>
    </row>
    <row r="7" spans="1:7">
      <c r="A7" s="4" t="s">
        <v>49</v>
      </c>
      <c r="B7" s="5" t="n">
        <v>1943221</v>
      </c>
      <c r="D7" s="5" t="n">
        <v>1723189</v>
      </c>
    </row>
    <row r="8" spans="1:7">
      <c r="A8" s="4" t="s">
        <v>49</v>
      </c>
      <c r="B8" s="5" t="n">
        <v>40463195</v>
      </c>
      <c r="D8" s="5" t="n">
        <v>41423388</v>
      </c>
    </row>
    <row r="9" spans="1:7">
      <c r="A9" s="3" t="s">
        <v>475</v>
      </c>
    </row>
    <row r="10" spans="1:7">
      <c r="A10" s="4" t="s">
        <v>61</v>
      </c>
      <c r="B10" s="5" t="n">
        <v>1214967</v>
      </c>
      <c r="D10" s="5" t="n">
        <v>1218097</v>
      </c>
    </row>
    <row r="11" spans="1:7">
      <c r="A11" s="4" t="s">
        <v>64</v>
      </c>
      <c r="B11" s="5" t="n">
        <v>504817</v>
      </c>
      <c r="D11" s="5" t="n">
        <v>549234</v>
      </c>
    </row>
    <row r="12" spans="1:7">
      <c r="A12" s="4" t="s">
        <v>65</v>
      </c>
      <c r="B12" s="5" t="n">
        <v>35890667</v>
      </c>
      <c r="D12" s="5" t="n">
        <v>36842900</v>
      </c>
    </row>
    <row r="13" spans="1:7">
      <c r="A13" s="4" t="s">
        <v>1130</v>
      </c>
    </row>
    <row r="14" spans="1:7">
      <c r="A14" s="3" t="s">
        <v>26</v>
      </c>
    </row>
    <row r="15" spans="1:7">
      <c r="A15" s="4" t="s">
        <v>27</v>
      </c>
      <c r="B15" s="5" t="n">
        <v>0</v>
      </c>
      <c r="D15" s="5" t="n">
        <v>0</v>
      </c>
    </row>
    <row r="16" spans="1:7">
      <c r="A16" s="4" t="s">
        <v>37</v>
      </c>
      <c r="B16" s="5" t="n">
        <v>21302</v>
      </c>
      <c r="D16" s="5" t="n">
        <v>24175</v>
      </c>
    </row>
    <row r="17" spans="1:7">
      <c r="A17" s="4" t="s">
        <v>39</v>
      </c>
      <c r="B17" s="5" t="n">
        <v>0</v>
      </c>
      <c r="D17" s="5" t="n">
        <v>0</v>
      </c>
    </row>
    <row r="18" spans="1:7">
      <c r="A18" s="4" t="s">
        <v>40</v>
      </c>
      <c r="B18" s="5" t="n">
        <v>21302</v>
      </c>
      <c r="D18" s="5" t="n">
        <v>24175</v>
      </c>
    </row>
    <row r="19" spans="1:7">
      <c r="A19" s="4" t="s">
        <v>49</v>
      </c>
      <c r="B19" s="5" t="n">
        <v>42</v>
      </c>
      <c r="D19" s="5" t="n">
        <v>47</v>
      </c>
    </row>
    <row r="20" spans="1:7">
      <c r="A20" s="4" t="s">
        <v>49</v>
      </c>
      <c r="B20" s="5" t="n">
        <v>21344</v>
      </c>
      <c r="D20" s="5" t="n">
        <v>24222</v>
      </c>
    </row>
    <row r="21" spans="1:7">
      <c r="A21" s="3" t="s">
        <v>475</v>
      </c>
    </row>
    <row r="22" spans="1:7">
      <c r="A22" s="4" t="s">
        <v>61</v>
      </c>
      <c r="B22" s="5" t="n">
        <v>8600</v>
      </c>
      <c r="D22" s="5" t="n">
        <v>11226</v>
      </c>
    </row>
    <row r="23" spans="1:7">
      <c r="A23" s="4" t="s">
        <v>64</v>
      </c>
      <c r="B23" s="5" t="n">
        <v>2</v>
      </c>
      <c r="D23" s="5" t="n">
        <v>2</v>
      </c>
    </row>
    <row r="24" spans="1:7">
      <c r="A24" s="4" t="s">
        <v>65</v>
      </c>
      <c r="B24" s="5" t="n">
        <v>8602</v>
      </c>
      <c r="D24" s="5" t="n">
        <v>11228</v>
      </c>
    </row>
    <row r="25" spans="1:7">
      <c r="A25" s="4" t="s">
        <v>1131</v>
      </c>
    </row>
    <row r="26" spans="1:7">
      <c r="A26" s="3" t="s">
        <v>26</v>
      </c>
    </row>
    <row r="27" spans="1:7">
      <c r="A27" s="4" t="s">
        <v>49</v>
      </c>
      <c r="B27" s="5" t="n">
        <v>81212</v>
      </c>
      <c r="D27" s="5" t="n">
        <v>80479</v>
      </c>
    </row>
    <row r="28" spans="1:7">
      <c r="A28" s="4" t="s">
        <v>49</v>
      </c>
      <c r="B28" s="5" t="n">
        <v>81212</v>
      </c>
      <c r="D28" s="5" t="n">
        <v>80479</v>
      </c>
    </row>
    <row r="29" spans="1:7">
      <c r="A29" s="3" t="s">
        <v>475</v>
      </c>
    </row>
    <row r="30" spans="1:7">
      <c r="A30" s="4" t="s">
        <v>64</v>
      </c>
      <c r="B30" s="5" t="n">
        <v>61258</v>
      </c>
      <c r="D30" s="5" t="n">
        <v>61733</v>
      </c>
    </row>
    <row r="31" spans="1:7">
      <c r="A31" s="4" t="s">
        <v>65</v>
      </c>
      <c r="B31" s="7" t="n">
        <v>61258</v>
      </c>
      <c r="D31" s="7" t="n">
        <v>61733</v>
      </c>
    </row>
    <row r="32" spans="1:7"/>
    <row r="33" spans="1:7">
      <c r="A33" s="4" t="s">
        <v>34</v>
      </c>
      <c r="B33" s="4" t="s">
        <v>77</v>
      </c>
    </row>
  </sheetData>
  <mergeCells count="4">
    <mergeCell ref="B1:C1"/>
    <mergeCell ref="D1:E1"/>
    <mergeCell ref="A32:G32"/>
    <mergeCell ref="B33:G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132</v>
      </c>
      <c r="B1" s="2" t="s">
        <v>1</v>
      </c>
    </row>
    <row r="2" spans="1:4">
      <c r="B2" s="2" t="s">
        <v>24</v>
      </c>
      <c r="C2" s="2" t="s">
        <v>95</v>
      </c>
      <c r="D2" s="2" t="s">
        <v>470</v>
      </c>
    </row>
    <row r="3" spans="1:4">
      <c r="A3" s="3" t="s">
        <v>1133</v>
      </c>
    </row>
    <row r="4" spans="1:4">
      <c r="A4" s="4" t="s">
        <v>1134</v>
      </c>
      <c r="B4" s="7" t="n">
        <v>-1000</v>
      </c>
      <c r="C4" s="7" t="n">
        <v>-500</v>
      </c>
    </row>
    <row r="5" spans="1:4">
      <c r="A5" s="4" t="s">
        <v>459</v>
      </c>
    </row>
    <row r="6" spans="1:4">
      <c r="A6" s="3" t="s">
        <v>1133</v>
      </c>
    </row>
    <row r="7" spans="1:4">
      <c r="A7" s="4" t="s">
        <v>61</v>
      </c>
      <c r="B7" s="7" t="n">
        <v>187169</v>
      </c>
    </row>
    <row r="8" spans="1:4">
      <c r="A8" s="4" t="s">
        <v>1135</v>
      </c>
    </row>
    <row r="9" spans="1:4">
      <c r="A9" s="3" t="s">
        <v>1133</v>
      </c>
    </row>
    <row r="10" spans="1:4">
      <c r="A10" s="4" t="s">
        <v>61</v>
      </c>
      <c r="D10" s="7" t="n">
        <v>212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4</v>
      </c>
      <c r="C2" s="2" t="s">
        <v>95</v>
      </c>
    </row>
    <row r="3" spans="1:3">
      <c r="A3" s="3" t="s">
        <v>194</v>
      </c>
    </row>
    <row r="4" spans="1:3">
      <c r="A4" s="4" t="s">
        <v>144</v>
      </c>
      <c r="B4" s="7" t="n">
        <v>94994</v>
      </c>
      <c r="C4" s="7" t="n">
        <v>58388</v>
      </c>
    </row>
    <row r="5" spans="1:3">
      <c r="A5" s="3" t="s">
        <v>195</v>
      </c>
    </row>
    <row r="6" spans="1:3">
      <c r="A6" s="4" t="s">
        <v>112</v>
      </c>
      <c r="B6" s="5" t="n">
        <v>-1000</v>
      </c>
      <c r="C6" s="5" t="n">
        <v>-1000</v>
      </c>
    </row>
    <row r="7" spans="1:3">
      <c r="A7" s="4" t="s">
        <v>196</v>
      </c>
      <c r="B7" s="5" t="n">
        <v>20309</v>
      </c>
      <c r="C7" s="5" t="n">
        <v>6920</v>
      </c>
    </row>
    <row r="8" spans="1:3">
      <c r="A8" s="4" t="s">
        <v>197</v>
      </c>
      <c r="B8" s="5" t="n">
        <v>11978</v>
      </c>
      <c r="C8" s="5" t="n">
        <v>8151</v>
      </c>
    </row>
    <row r="9" spans="1:3">
      <c r="A9" s="4" t="s">
        <v>135</v>
      </c>
      <c r="B9" s="5" t="n">
        <v>6474</v>
      </c>
      <c r="C9" s="5" t="n">
        <v>1232</v>
      </c>
    </row>
    <row r="10" spans="1:3">
      <c r="A10" s="4" t="s">
        <v>198</v>
      </c>
      <c r="B10" s="5" t="n">
        <v>-1613</v>
      </c>
      <c r="C10" s="5" t="n">
        <v>6207</v>
      </c>
    </row>
    <row r="11" spans="1:3">
      <c r="A11" s="4" t="s">
        <v>199</v>
      </c>
      <c r="B11" s="5" t="n">
        <v>-14549</v>
      </c>
      <c r="C11" s="5" t="n">
        <v>-16864</v>
      </c>
    </row>
    <row r="12" spans="1:3">
      <c r="A12" s="4" t="s">
        <v>200</v>
      </c>
      <c r="B12" s="5" t="n">
        <v>-1592</v>
      </c>
      <c r="C12" s="5" t="n">
        <v>0</v>
      </c>
    </row>
    <row r="13" spans="1:3">
      <c r="A13" s="4" t="s">
        <v>139</v>
      </c>
      <c r="B13" s="5" t="n">
        <v>0</v>
      </c>
      <c r="C13" s="5" t="n">
        <v>-238</v>
      </c>
    </row>
    <row r="14" spans="1:3">
      <c r="A14" s="4" t="s">
        <v>201</v>
      </c>
      <c r="B14" s="5" t="n">
        <v>216</v>
      </c>
      <c r="C14" s="5" t="n">
        <v>156</v>
      </c>
    </row>
    <row r="15" spans="1:3">
      <c r="A15" s="4" t="s">
        <v>202</v>
      </c>
      <c r="B15" s="5" t="n">
        <v>671</v>
      </c>
      <c r="C15" s="5" t="n">
        <v>-294</v>
      </c>
    </row>
    <row r="16" spans="1:3">
      <c r="A16" s="4" t="s">
        <v>181</v>
      </c>
      <c r="B16" s="5" t="n">
        <v>5906</v>
      </c>
      <c r="C16" s="5" t="n">
        <v>5029</v>
      </c>
    </row>
    <row r="17" spans="1:3">
      <c r="A17" s="4" t="s">
        <v>203</v>
      </c>
      <c r="B17" s="5" t="n">
        <v>-34</v>
      </c>
      <c r="C17" s="5" t="n">
        <v>0</v>
      </c>
    </row>
    <row r="18" spans="1:3">
      <c r="A18" s="4" t="s">
        <v>204</v>
      </c>
      <c r="B18" s="5" t="n">
        <v>-52</v>
      </c>
      <c r="C18" s="5" t="n">
        <v>-44</v>
      </c>
    </row>
    <row r="19" spans="1:3">
      <c r="A19" s="4" t="s">
        <v>205</v>
      </c>
      <c r="B19" s="5" t="n">
        <v>-3202</v>
      </c>
      <c r="C19" s="5" t="n">
        <v>36</v>
      </c>
    </row>
    <row r="20" spans="1:3">
      <c r="A20" s="3" t="s">
        <v>206</v>
      </c>
    </row>
    <row r="21" spans="1:3">
      <c r="A21" s="4" t="s">
        <v>207</v>
      </c>
      <c r="B21" s="5" t="n">
        <v>-574735</v>
      </c>
      <c r="C21" s="5" t="n">
        <v>-47445</v>
      </c>
    </row>
    <row r="22" spans="1:3">
      <c r="A22" s="4" t="s">
        <v>208</v>
      </c>
      <c r="B22" s="5" t="n">
        <v>152209</v>
      </c>
      <c r="C22" s="5" t="n">
        <v>54046</v>
      </c>
    </row>
    <row r="23" spans="1:3">
      <c r="A23" s="4" t="s">
        <v>209</v>
      </c>
      <c r="B23" s="5" t="n">
        <v>3651</v>
      </c>
      <c r="C23" s="5" t="n">
        <v>-809</v>
      </c>
    </row>
    <row r="24" spans="1:3">
      <c r="A24" s="3" t="s">
        <v>210</v>
      </c>
    </row>
    <row r="25" spans="1:3">
      <c r="A25" s="4" t="s">
        <v>32</v>
      </c>
      <c r="B25" s="5" t="n">
        <v>-9843</v>
      </c>
      <c r="C25" s="5" t="n">
        <v>-270495</v>
      </c>
    </row>
    <row r="26" spans="1:3">
      <c r="A26" s="4" t="s">
        <v>43</v>
      </c>
      <c r="B26" s="5" t="n">
        <v>-25343</v>
      </c>
      <c r="C26" s="5" t="n">
        <v>-110904</v>
      </c>
    </row>
    <row r="27" spans="1:3">
      <c r="A27" s="4" t="s">
        <v>211</v>
      </c>
      <c r="B27" s="5" t="n">
        <v>-2990</v>
      </c>
      <c r="C27" s="5" t="n">
        <v>1055</v>
      </c>
    </row>
    <row r="28" spans="1:3">
      <c r="A28" s="4" t="s">
        <v>48</v>
      </c>
      <c r="B28" s="5" t="n">
        <v>44468</v>
      </c>
      <c r="C28" s="5" t="n">
        <v>16592</v>
      </c>
    </row>
    <row r="29" spans="1:3">
      <c r="A29" s="3" t="s">
        <v>212</v>
      </c>
    </row>
    <row r="30" spans="1:3">
      <c r="A30" s="4" t="s">
        <v>59</v>
      </c>
      <c r="B30" s="5" t="n">
        <v>188847</v>
      </c>
      <c r="C30" s="5" t="n">
        <v>286342</v>
      </c>
    </row>
    <row r="31" spans="1:3">
      <c r="A31" s="4" t="s">
        <v>62</v>
      </c>
      <c r="B31" s="5" t="n">
        <v>-42829</v>
      </c>
      <c r="C31" s="5" t="n">
        <v>114</v>
      </c>
    </row>
    <row r="32" spans="1:3">
      <c r="A32" s="4" t="s">
        <v>213</v>
      </c>
      <c r="B32" s="5" t="n">
        <v>10030</v>
      </c>
      <c r="C32" s="5" t="n">
        <v>7360</v>
      </c>
    </row>
    <row r="33" spans="1:3">
      <c r="A33" s="4" t="s">
        <v>64</v>
      </c>
      <c r="B33" s="5" t="n">
        <v>-66349</v>
      </c>
      <c r="C33" s="5" t="n">
        <v>-75014</v>
      </c>
    </row>
    <row r="34" spans="1:3">
      <c r="A34" s="4" t="s">
        <v>214</v>
      </c>
      <c r="B34" s="5" t="n">
        <v>-299372</v>
      </c>
      <c r="C34" s="5" t="n">
        <v>-129867</v>
      </c>
    </row>
    <row r="35" spans="1:3">
      <c r="A35" s="4" t="s">
        <v>215</v>
      </c>
      <c r="B35" s="5" t="n">
        <v>-204378</v>
      </c>
      <c r="C35" s="5" t="n">
        <v>-71479</v>
      </c>
    </row>
    <row r="36" spans="1:3">
      <c r="A36" s="3" t="s">
        <v>216</v>
      </c>
    </row>
    <row r="37" spans="1:3">
      <c r="A37" s="4" t="s">
        <v>217</v>
      </c>
      <c r="B37" s="5" t="n">
        <v>13104</v>
      </c>
      <c r="C37" s="5" t="n">
        <v>44</v>
      </c>
    </row>
    <row r="38" spans="1:3">
      <c r="A38" s="4" t="s">
        <v>218</v>
      </c>
      <c r="B38" s="5" t="n">
        <v>152800</v>
      </c>
      <c r="C38" s="5" t="n">
        <v>135046</v>
      </c>
    </row>
    <row r="39" spans="1:3">
      <c r="A39" s="4" t="s">
        <v>219</v>
      </c>
      <c r="B39" s="5" t="n">
        <v>-159951</v>
      </c>
      <c r="C39" s="5" t="n">
        <v>-135676</v>
      </c>
    </row>
    <row r="40" spans="1:3">
      <c r="A40" s="3" t="s">
        <v>220</v>
      </c>
    </row>
    <row r="41" spans="1:3">
      <c r="A41" s="4" t="s">
        <v>217</v>
      </c>
      <c r="B41" s="5" t="n">
        <v>2619</v>
      </c>
      <c r="C41" s="5" t="n">
        <v>18</v>
      </c>
    </row>
    <row r="42" spans="1:3">
      <c r="A42" s="4" t="s">
        <v>219</v>
      </c>
      <c r="B42" s="5" t="n">
        <v>-18020</v>
      </c>
      <c r="C42" s="5" t="n">
        <v>-9318</v>
      </c>
    </row>
    <row r="43" spans="1:3">
      <c r="A43" s="4" t="s">
        <v>221</v>
      </c>
      <c r="B43" s="5" t="n">
        <v>10527</v>
      </c>
      <c r="C43" s="5" t="n">
        <v>2135</v>
      </c>
    </row>
    <row r="44" spans="1:3">
      <c r="A44" s="4" t="s">
        <v>222</v>
      </c>
      <c r="B44" s="5" t="n">
        <v>494</v>
      </c>
      <c r="C44" s="5" t="n">
        <v>281</v>
      </c>
    </row>
    <row r="45" spans="1:3">
      <c r="A45" s="3" t="s">
        <v>210</v>
      </c>
    </row>
    <row r="46" spans="1:3">
      <c r="A46" s="4" t="s">
        <v>223</v>
      </c>
      <c r="B46" s="5" t="n">
        <v>418174</v>
      </c>
      <c r="C46" s="5" t="n">
        <v>499796</v>
      </c>
    </row>
    <row r="47" spans="1:3">
      <c r="A47" s="4" t="s">
        <v>224</v>
      </c>
      <c r="B47" s="5" t="n">
        <v>241</v>
      </c>
      <c r="C47" s="5" t="n">
        <v>256</v>
      </c>
    </row>
    <row r="48" spans="1:3">
      <c r="A48" s="4" t="s">
        <v>31</v>
      </c>
      <c r="B48" s="5" t="n">
        <v>876249</v>
      </c>
      <c r="C48" s="5" t="n">
        <v>-1046563</v>
      </c>
    </row>
    <row r="49" spans="1:3">
      <c r="A49" s="4" t="s">
        <v>225</v>
      </c>
      <c r="B49" s="5" t="n">
        <v>-27599</v>
      </c>
      <c r="C49" s="5" t="n">
        <v>0</v>
      </c>
    </row>
    <row r="50" spans="1:3">
      <c r="A50" s="4" t="s">
        <v>226</v>
      </c>
      <c r="B50" s="5" t="n">
        <v>1268638</v>
      </c>
      <c r="C50" s="5" t="n">
        <v>-553981</v>
      </c>
    </row>
    <row r="51" spans="1:3">
      <c r="A51" s="3" t="s">
        <v>227</v>
      </c>
    </row>
    <row r="52" spans="1:3">
      <c r="A52" s="4" t="s">
        <v>228</v>
      </c>
      <c r="B52" s="5" t="n">
        <v>4327</v>
      </c>
      <c r="C52" s="5" t="n">
        <v>2045</v>
      </c>
    </row>
    <row r="53" spans="1:3">
      <c r="A53" s="4" t="s">
        <v>229</v>
      </c>
      <c r="B53" s="5" t="n">
        <v>-21353</v>
      </c>
      <c r="C53" s="5" t="n">
        <v>-16465</v>
      </c>
    </row>
    <row r="54" spans="1:3">
      <c r="A54" s="4" t="s">
        <v>230</v>
      </c>
      <c r="B54" s="5" t="n">
        <v>-2184</v>
      </c>
      <c r="C54" s="5" t="n">
        <v>-2016</v>
      </c>
    </row>
    <row r="55" spans="1:3">
      <c r="A55" s="4" t="s">
        <v>180</v>
      </c>
      <c r="B55" s="5" t="n">
        <v>-18</v>
      </c>
      <c r="C55" s="5" t="n">
        <v>0</v>
      </c>
    </row>
    <row r="56" spans="1:3">
      <c r="A56" s="4" t="s">
        <v>231</v>
      </c>
      <c r="B56" s="5" t="n">
        <v>-2883</v>
      </c>
      <c r="C56" s="5" t="n">
        <v>-2852</v>
      </c>
    </row>
    <row r="57" spans="1:3">
      <c r="A57" s="4" t="s">
        <v>232</v>
      </c>
      <c r="B57" s="5" t="n">
        <v>-1550</v>
      </c>
      <c r="C57" s="5" t="n">
        <v>-1550</v>
      </c>
    </row>
    <row r="58" spans="1:3">
      <c r="A58" s="3" t="s">
        <v>233</v>
      </c>
    </row>
    <row r="59" spans="1:3">
      <c r="A59" s="4" t="s">
        <v>234</v>
      </c>
      <c r="B59" s="5" t="n">
        <v>-2625</v>
      </c>
      <c r="C59" s="5" t="n">
        <v>-3306</v>
      </c>
    </row>
    <row r="60" spans="1:3">
      <c r="A60" s="4" t="s">
        <v>235</v>
      </c>
      <c r="B60" s="5" t="n">
        <v>159</v>
      </c>
      <c r="C60" s="5" t="n">
        <v>0</v>
      </c>
    </row>
    <row r="61" spans="1:3">
      <c r="A61" s="3" t="s">
        <v>212</v>
      </c>
    </row>
    <row r="62" spans="1:3">
      <c r="A62" s="4" t="s">
        <v>236</v>
      </c>
      <c r="B62" s="5" t="n">
        <v>228478</v>
      </c>
      <c r="C62" s="5" t="n">
        <v>807641</v>
      </c>
    </row>
    <row r="63" spans="1:3">
      <c r="A63" s="4" t="s">
        <v>237</v>
      </c>
      <c r="B63" s="5" t="n">
        <v>-1285626</v>
      </c>
      <c r="C63" s="5" t="n">
        <v>40176</v>
      </c>
    </row>
    <row r="64" spans="1:3">
      <c r="A64" s="4" t="s">
        <v>238</v>
      </c>
      <c r="B64" s="5" t="n">
        <v>-1083275</v>
      </c>
      <c r="C64" s="5" t="n">
        <v>823673</v>
      </c>
    </row>
    <row r="65" spans="1:3">
      <c r="A65" s="4" t="s">
        <v>239</v>
      </c>
      <c r="B65" s="5" t="n">
        <v>-19015</v>
      </c>
      <c r="C65" s="5" t="n">
        <v>198213</v>
      </c>
    </row>
    <row r="66" spans="1:3">
      <c r="A66" s="4" t="s">
        <v>240</v>
      </c>
      <c r="B66" s="5" t="n">
        <v>1452046</v>
      </c>
      <c r="C66" s="5" t="n">
        <v>1037794</v>
      </c>
    </row>
    <row r="67" spans="1:3">
      <c r="A67" s="4" t="s">
        <v>241</v>
      </c>
      <c r="B67" s="5" t="n">
        <v>1433031</v>
      </c>
      <c r="C67" s="5" t="n">
        <v>1236007</v>
      </c>
    </row>
    <row r="68" spans="1:3">
      <c r="A68" s="3" t="s">
        <v>242</v>
      </c>
    </row>
    <row r="69" spans="1:3">
      <c r="A69" s="4" t="s">
        <v>243</v>
      </c>
      <c r="B69" s="5" t="n">
        <v>51418</v>
      </c>
      <c r="C69" s="5" t="n">
        <v>21478</v>
      </c>
    </row>
    <row r="70" spans="1:3">
      <c r="A70" s="4" t="s">
        <v>244</v>
      </c>
      <c r="B70" s="5" t="n">
        <v>4066</v>
      </c>
      <c r="C70" s="5" t="n">
        <v>951</v>
      </c>
    </row>
    <row r="71" spans="1:3">
      <c r="A71" s="4" t="s">
        <v>245</v>
      </c>
      <c r="B71" s="5" t="n">
        <v>90</v>
      </c>
      <c r="C71" s="5" t="n">
        <v>8166</v>
      </c>
    </row>
    <row r="72" spans="1:3">
      <c r="A72" s="4" t="s">
        <v>246</v>
      </c>
      <c r="B72" s="5" t="n">
        <v>3076</v>
      </c>
      <c r="C72" s="5" t="n">
        <v>1198</v>
      </c>
    </row>
    <row r="73" spans="1:3">
      <c r="A73" s="4" t="s">
        <v>247</v>
      </c>
      <c r="B73" s="7" t="n">
        <v>333483</v>
      </c>
      <c r="C73"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4</v>
      </c>
      <c r="C2" s="2" t="s">
        <v>95</v>
      </c>
    </row>
    <row r="3" spans="1:3">
      <c r="A3" s="4" t="s">
        <v>1137</v>
      </c>
    </row>
    <row r="4" spans="1:3">
      <c r="A4" s="3" t="s">
        <v>1133</v>
      </c>
    </row>
    <row r="5" spans="1:3">
      <c r="A5" s="4" t="s">
        <v>1138</v>
      </c>
      <c r="B5" s="7" t="n">
        <v>2356</v>
      </c>
      <c r="C5" s="7" t="n">
        <v>2278</v>
      </c>
    </row>
    <row r="6" spans="1:3">
      <c r="A6" s="4" t="s">
        <v>1139</v>
      </c>
      <c r="B6" s="5" t="n">
        <v>-2537</v>
      </c>
      <c r="C6" s="5" t="n">
        <v>-2400</v>
      </c>
    </row>
    <row r="7" spans="1:3">
      <c r="A7" s="4" t="s">
        <v>1140</v>
      </c>
    </row>
    <row r="8" spans="1:3">
      <c r="A8" s="3" t="s">
        <v>1133</v>
      </c>
    </row>
    <row r="9" spans="1:3">
      <c r="A9" s="4" t="s">
        <v>1139</v>
      </c>
      <c r="B9" s="7" t="n">
        <v>-690</v>
      </c>
      <c r="C9" s="7" t="n">
        <v>-9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41</v>
      </c>
      <c r="B1" s="2" t="s">
        <v>24</v>
      </c>
      <c r="D1" s="2" t="s">
        <v>25</v>
      </c>
      <c r="F1" s="2" t="s">
        <v>95</v>
      </c>
    </row>
    <row r="2" spans="1:6">
      <c r="A2" s="3" t="s">
        <v>1133</v>
      </c>
    </row>
    <row r="3" spans="1:6">
      <c r="A3" s="4" t="s">
        <v>37</v>
      </c>
      <c r="B3" s="7" t="n">
        <v>27249793</v>
      </c>
      <c r="C3" s="4" t="s">
        <v>34</v>
      </c>
      <c r="D3" s="7" t="n">
        <v>27658929</v>
      </c>
      <c r="E3" s="4" t="s">
        <v>34</v>
      </c>
      <c r="F3" s="7" t="n">
        <v>19090074</v>
      </c>
    </row>
    <row r="4" spans="1:6">
      <c r="A4" s="4" t="s">
        <v>32</v>
      </c>
      <c r="B4" s="5" t="n">
        <v>1759430</v>
      </c>
      <c r="D4" s="5" t="n">
        <v>1416345</v>
      </c>
    </row>
    <row r="5" spans="1:6">
      <c r="A5" s="4" t="s">
        <v>61</v>
      </c>
      <c r="B5" s="5" t="n">
        <v>1214967</v>
      </c>
      <c r="D5" s="5" t="n">
        <v>1218097</v>
      </c>
    </row>
    <row r="6" spans="1:6">
      <c r="A6" s="4" t="s">
        <v>35</v>
      </c>
      <c r="B6" s="5" t="n">
        <v>4826155</v>
      </c>
      <c r="D6" s="5" t="n">
        <v>5170255</v>
      </c>
    </row>
    <row r="7" spans="1:6">
      <c r="A7" s="4" t="s">
        <v>1142</v>
      </c>
    </row>
    <row r="8" spans="1:6">
      <c r="A8" s="3" t="s">
        <v>1133</v>
      </c>
    </row>
    <row r="9" spans="1:6">
      <c r="A9" s="4" t="s">
        <v>1143</v>
      </c>
      <c r="B9" s="5" t="n">
        <v>92129</v>
      </c>
      <c r="D9" s="5" t="n">
        <v>94798</v>
      </c>
    </row>
    <row r="10" spans="1:6">
      <c r="A10" s="4" t="s">
        <v>1144</v>
      </c>
      <c r="B10" s="5" t="n">
        <v>32053</v>
      </c>
      <c r="D10" s="5" t="n">
        <v>33348</v>
      </c>
    </row>
    <row r="11" spans="1:6">
      <c r="A11" s="4" t="s">
        <v>1145</v>
      </c>
      <c r="B11" s="5" t="n">
        <v>32100</v>
      </c>
      <c r="D11" s="5" t="n">
        <v>33300</v>
      </c>
    </row>
    <row r="12" spans="1:6">
      <c r="A12" s="4" t="s">
        <v>1146</v>
      </c>
    </row>
    <row r="13" spans="1:6">
      <c r="A13" s="3" t="s">
        <v>1133</v>
      </c>
    </row>
    <row r="14" spans="1:6">
      <c r="A14" s="4" t="s">
        <v>1147</v>
      </c>
      <c r="B14" s="5" t="n">
        <v>60000</v>
      </c>
      <c r="D14" s="5" t="n">
        <v>61500</v>
      </c>
    </row>
    <row r="15" spans="1:6">
      <c r="A15" s="4" t="s">
        <v>1148</v>
      </c>
    </row>
    <row r="16" spans="1:6">
      <c r="A16" s="3" t="s">
        <v>1133</v>
      </c>
    </row>
    <row r="17" spans="1:6">
      <c r="A17" s="4" t="s">
        <v>1143</v>
      </c>
      <c r="B17" s="5" t="n">
        <v>19894</v>
      </c>
      <c r="D17" s="5" t="n">
        <v>20394</v>
      </c>
    </row>
    <row r="18" spans="1:6">
      <c r="A18" s="4" t="s">
        <v>1144</v>
      </c>
      <c r="B18" s="5" t="n">
        <v>0</v>
      </c>
      <c r="D18" s="5" t="n">
        <v>0</v>
      </c>
    </row>
    <row r="19" spans="1:6">
      <c r="A19" s="4" t="s">
        <v>1149</v>
      </c>
    </row>
    <row r="20" spans="1:6">
      <c r="A20" s="3" t="s">
        <v>1133</v>
      </c>
    </row>
    <row r="21" spans="1:6">
      <c r="A21" s="4" t="s">
        <v>1147</v>
      </c>
      <c r="B21" s="5" t="n">
        <v>18000</v>
      </c>
      <c r="D21" s="5" t="n">
        <v>18000</v>
      </c>
    </row>
    <row r="22" spans="1:6">
      <c r="A22" s="4" t="s">
        <v>1150</v>
      </c>
    </row>
    <row r="23" spans="1:6">
      <c r="A23" s="3" t="s">
        <v>1133</v>
      </c>
    </row>
    <row r="24" spans="1:6">
      <c r="A24" s="4" t="s">
        <v>1143</v>
      </c>
      <c r="B24" s="5" t="n">
        <v>332414</v>
      </c>
      <c r="D24" s="5" t="n">
        <v>332455</v>
      </c>
    </row>
    <row r="25" spans="1:6">
      <c r="A25" s="4" t="s">
        <v>1144</v>
      </c>
      <c r="B25" s="5" t="n">
        <v>0</v>
      </c>
      <c r="D25" s="5" t="n">
        <v>0</v>
      </c>
    </row>
    <row r="26" spans="1:6">
      <c r="A26" s="4" t="s">
        <v>1151</v>
      </c>
    </row>
    <row r="27" spans="1:6">
      <c r="A27" s="3" t="s">
        <v>1133</v>
      </c>
    </row>
    <row r="28" spans="1:6">
      <c r="A28" s="4" t="s">
        <v>1143</v>
      </c>
      <c r="B28" s="5" t="n">
        <v>48658</v>
      </c>
      <c r="D28" s="5" t="n">
        <v>48817</v>
      </c>
    </row>
    <row r="29" spans="1:6">
      <c r="A29" s="4" t="s">
        <v>1144</v>
      </c>
      <c r="B29" s="5" t="n">
        <v>65516</v>
      </c>
      <c r="D29" s="5" t="n">
        <v>65357</v>
      </c>
    </row>
    <row r="30" spans="1:6">
      <c r="A30" s="4" t="s">
        <v>37</v>
      </c>
      <c r="B30" s="5" t="n">
        <v>112500</v>
      </c>
      <c r="D30" s="5" t="n">
        <v>112500</v>
      </c>
    </row>
    <row r="31" spans="1:6">
      <c r="A31" s="4" t="s">
        <v>32</v>
      </c>
      <c r="B31" s="5" t="n">
        <v>1700</v>
      </c>
      <c r="D31" s="5" t="n">
        <v>1700</v>
      </c>
    </row>
    <row r="32" spans="1:6">
      <c r="A32" s="4" t="s">
        <v>61</v>
      </c>
      <c r="B32" s="5" t="n">
        <v>65500</v>
      </c>
      <c r="D32" s="5" t="n">
        <v>65400</v>
      </c>
    </row>
    <row r="33" spans="1:6">
      <c r="A33" s="4" t="s">
        <v>1152</v>
      </c>
    </row>
    <row r="34" spans="1:6">
      <c r="A34" s="3" t="s">
        <v>1133</v>
      </c>
    </row>
    <row r="35" spans="1:6">
      <c r="A35" s="4" t="s">
        <v>1143</v>
      </c>
      <c r="B35" s="5" t="n">
        <v>1926</v>
      </c>
      <c r="D35" s="5" t="n">
        <v>2151</v>
      </c>
    </row>
    <row r="36" spans="1:6">
      <c r="A36" s="4" t="s">
        <v>1144</v>
      </c>
      <c r="B36" s="5" t="n">
        <v>0</v>
      </c>
      <c r="D36" s="5" t="n">
        <v>0</v>
      </c>
    </row>
    <row r="37" spans="1:6">
      <c r="A37" s="4" t="s">
        <v>1153</v>
      </c>
    </row>
    <row r="38" spans="1:6">
      <c r="A38" s="3" t="s">
        <v>1133</v>
      </c>
    </row>
    <row r="39" spans="1:6">
      <c r="A39" s="4" t="s">
        <v>1143</v>
      </c>
      <c r="B39" s="5" t="n">
        <v>5278310</v>
      </c>
      <c r="D39" s="5" t="n">
        <v>5349287</v>
      </c>
    </row>
    <row r="40" spans="1:6">
      <c r="A40" s="4" t="s">
        <v>1144</v>
      </c>
      <c r="B40" s="5" t="n">
        <v>0</v>
      </c>
      <c r="D40" s="5" t="n">
        <v>0</v>
      </c>
    </row>
    <row r="41" spans="1:6">
      <c r="A41" s="4" t="s">
        <v>32</v>
      </c>
      <c r="B41" s="5" t="n">
        <v>500000</v>
      </c>
      <c r="D41" s="5" t="n">
        <v>500000</v>
      </c>
    </row>
    <row r="42" spans="1:6">
      <c r="A42" s="4" t="s">
        <v>35</v>
      </c>
      <c r="B42" s="5" t="n">
        <v>4700000</v>
      </c>
      <c r="D42" s="5" t="n">
        <v>4800000</v>
      </c>
    </row>
    <row r="43" spans="1:6">
      <c r="A43" s="4" t="s">
        <v>1154</v>
      </c>
    </row>
    <row r="44" spans="1:6">
      <c r="A44" s="3" t="s">
        <v>1133</v>
      </c>
    </row>
    <row r="45" spans="1:6">
      <c r="A45" s="4" t="s">
        <v>1143</v>
      </c>
      <c r="B45" s="5" t="n">
        <v>20727</v>
      </c>
      <c r="D45" s="5" t="n">
        <v>19411</v>
      </c>
    </row>
    <row r="46" spans="1:6">
      <c r="A46" s="4" t="s">
        <v>1144</v>
      </c>
      <c r="B46" s="5" t="n">
        <v>0</v>
      </c>
      <c r="D46" s="5" t="n">
        <v>0</v>
      </c>
    </row>
    <row r="47" spans="1:6">
      <c r="A47" s="4" t="s">
        <v>1145</v>
      </c>
      <c r="B47" s="5" t="n">
        <v>1500</v>
      </c>
      <c r="D47" s="5" t="n">
        <v>300</v>
      </c>
    </row>
    <row r="48" spans="1:6">
      <c r="A48" s="4" t="s">
        <v>37</v>
      </c>
      <c r="B48" s="5" t="n">
        <v>19200</v>
      </c>
      <c r="D48" s="5" t="n">
        <v>19100</v>
      </c>
    </row>
    <row r="49" spans="1:6">
      <c r="A49" s="4" t="s">
        <v>1155</v>
      </c>
    </row>
    <row r="50" spans="1:6">
      <c r="A50" s="3" t="s">
        <v>1133</v>
      </c>
    </row>
    <row r="51" spans="1:6">
      <c r="A51" s="4" t="s">
        <v>1143</v>
      </c>
      <c r="B51" s="5" t="n">
        <v>14827</v>
      </c>
      <c r="D51" s="5" t="n">
        <v>14827</v>
      </c>
    </row>
    <row r="52" spans="1:6">
      <c r="A52" s="4" t="s">
        <v>1144</v>
      </c>
      <c r="B52" s="5" t="n">
        <v>0</v>
      </c>
      <c r="D52" s="5" t="n">
        <v>0</v>
      </c>
    </row>
    <row r="53" spans="1:6">
      <c r="A53" s="4" t="s">
        <v>1156</v>
      </c>
    </row>
    <row r="54" spans="1:6">
      <c r="A54" s="3" t="s">
        <v>1133</v>
      </c>
    </row>
    <row r="55" spans="1:6">
      <c r="A55" s="4" t="s">
        <v>1143</v>
      </c>
      <c r="B55" s="5" t="n">
        <v>0</v>
      </c>
      <c r="D55" s="5" t="n">
        <v>0</v>
      </c>
    </row>
    <row r="56" spans="1:6">
      <c r="A56" s="4" t="s">
        <v>1144</v>
      </c>
      <c r="B56" s="7" t="n">
        <v>212378</v>
      </c>
      <c r="D56" s="7" t="n">
        <v>212378</v>
      </c>
    </row>
    <row r="57" spans="1:6"/>
    <row r="58" spans="1:6">
      <c r="A58" s="4" t="s">
        <v>34</v>
      </c>
      <c r="B58" s="4" t="s">
        <v>77</v>
      </c>
    </row>
  </sheetData>
  <mergeCells count="4">
    <mergeCell ref="B1:C1"/>
    <mergeCell ref="D1:E1"/>
    <mergeCell ref="A57:F57"/>
    <mergeCell ref="B58:F5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57</v>
      </c>
      <c r="B1" s="2" t="s">
        <v>1</v>
      </c>
    </row>
    <row r="2" spans="1:6">
      <c r="B2" s="2" t="s">
        <v>24</v>
      </c>
      <c r="C2" s="2" t="s">
        <v>25</v>
      </c>
      <c r="D2" s="2" t="s">
        <v>1158</v>
      </c>
      <c r="E2" s="2" t="s">
        <v>95</v>
      </c>
      <c r="F2" s="2" t="s">
        <v>1159</v>
      </c>
    </row>
    <row r="3" spans="1:6">
      <c r="A3" s="3" t="s">
        <v>1160</v>
      </c>
    </row>
    <row r="4" spans="1:6">
      <c r="A4" s="4" t="s">
        <v>1161</v>
      </c>
      <c r="B4" s="7" t="n">
        <v>24200</v>
      </c>
      <c r="C4" s="7" t="n">
        <v>15200</v>
      </c>
    </row>
    <row r="5" spans="1:6">
      <c r="A5" s="4" t="s">
        <v>1162</v>
      </c>
      <c r="B5" s="5" t="n">
        <v>19700</v>
      </c>
      <c r="C5" s="5" t="n">
        <v>10200</v>
      </c>
    </row>
    <row r="6" spans="1:6">
      <c r="A6" s="4" t="s">
        <v>1163</v>
      </c>
      <c r="B6" s="5" t="n">
        <v>26700</v>
      </c>
      <c r="C6" s="5" t="n">
        <v>27800</v>
      </c>
    </row>
    <row r="7" spans="1:6">
      <c r="A7" s="4" t="s">
        <v>1164</v>
      </c>
      <c r="B7" s="5" t="n">
        <v>34500</v>
      </c>
      <c r="C7" s="5" t="n">
        <v>28300</v>
      </c>
    </row>
    <row r="8" spans="1:6">
      <c r="A8" s="4" t="s">
        <v>1165</v>
      </c>
      <c r="B8" s="5" t="n">
        <v>38000</v>
      </c>
      <c r="E8" s="7" t="n">
        <v>42700</v>
      </c>
    </row>
    <row r="9" spans="1:6">
      <c r="A9" s="4" t="s">
        <v>61</v>
      </c>
      <c r="B9" s="5" t="n">
        <v>1214967</v>
      </c>
      <c r="C9" s="5" t="n">
        <v>1218097</v>
      </c>
    </row>
    <row r="10" spans="1:6">
      <c r="A10" s="4" t="s">
        <v>1166</v>
      </c>
      <c r="B10" s="5" t="n">
        <v>5900</v>
      </c>
      <c r="C10" s="5" t="n">
        <v>1500</v>
      </c>
    </row>
    <row r="11" spans="1:6">
      <c r="A11" s="4" t="s">
        <v>1167</v>
      </c>
      <c r="F11" s="4" t="s">
        <v>605</v>
      </c>
    </row>
    <row r="12" spans="1:6">
      <c r="A12" s="4" t="s">
        <v>1168</v>
      </c>
    </row>
    <row r="13" spans="1:6">
      <c r="A13" s="3" t="s">
        <v>1160</v>
      </c>
    </row>
    <row r="14" spans="1:6">
      <c r="A14" s="4" t="s">
        <v>1169</v>
      </c>
      <c r="E14" s="7" t="n">
        <v>650000</v>
      </c>
      <c r="F14" s="7" t="n">
        <v>250000</v>
      </c>
    </row>
    <row r="15" spans="1:6">
      <c r="A15" s="4" t="s">
        <v>1079</v>
      </c>
    </row>
    <row r="16" spans="1:6">
      <c r="A16" s="3" t="s">
        <v>1160</v>
      </c>
    </row>
    <row r="17" spans="1:6">
      <c r="A17" s="4" t="s">
        <v>1170</v>
      </c>
      <c r="B17" s="5" t="n">
        <v>5600</v>
      </c>
      <c r="C17" s="5" t="n">
        <v>5600</v>
      </c>
    </row>
    <row r="18" spans="1:6">
      <c r="A18" s="4" t="s">
        <v>1171</v>
      </c>
    </row>
    <row r="19" spans="1:6">
      <c r="A19" s="3" t="s">
        <v>1160</v>
      </c>
    </row>
    <row r="20" spans="1:6">
      <c r="A20" s="4" t="s">
        <v>1172</v>
      </c>
      <c r="C20" s="5" t="n">
        <v>200</v>
      </c>
    </row>
    <row r="21" spans="1:6">
      <c r="A21" s="4" t="s">
        <v>61</v>
      </c>
      <c r="B21" s="5" t="n">
        <v>500000</v>
      </c>
    </row>
    <row r="22" spans="1:6">
      <c r="A22" s="4" t="s">
        <v>1173</v>
      </c>
    </row>
    <row r="23" spans="1:6">
      <c r="A23" s="3" t="s">
        <v>1160</v>
      </c>
    </row>
    <row r="24" spans="1:6">
      <c r="A24" s="4" t="s">
        <v>1172</v>
      </c>
      <c r="C24" s="5" t="n">
        <v>100</v>
      </c>
    </row>
    <row r="25" spans="1:6">
      <c r="A25" s="4" t="s">
        <v>61</v>
      </c>
      <c r="B25" s="5" t="n">
        <v>400000</v>
      </c>
    </row>
    <row r="26" spans="1:6">
      <c r="A26" s="4" t="s">
        <v>1174</v>
      </c>
    </row>
    <row r="27" spans="1:6">
      <c r="A27" s="3" t="s">
        <v>1160</v>
      </c>
    </row>
    <row r="28" spans="1:6">
      <c r="A28" s="4" t="s">
        <v>1175</v>
      </c>
      <c r="B28" s="5" t="n">
        <v>109300</v>
      </c>
      <c r="C28" s="5" t="n">
        <v>118600</v>
      </c>
    </row>
    <row r="29" spans="1:6">
      <c r="A29" s="4" t="s">
        <v>1176</v>
      </c>
      <c r="B29" s="5" t="n">
        <v>13800</v>
      </c>
      <c r="C29" s="5" t="n">
        <v>6700</v>
      </c>
    </row>
    <row r="30" spans="1:6">
      <c r="A30" s="4" t="s">
        <v>1177</v>
      </c>
      <c r="B30" s="5" t="n">
        <v>18800</v>
      </c>
      <c r="C30" s="5" t="n">
        <v>22800</v>
      </c>
    </row>
    <row r="31" spans="1:6">
      <c r="A31" s="4" t="s">
        <v>1178</v>
      </c>
      <c r="B31" s="5" t="n">
        <v>40400</v>
      </c>
      <c r="C31" s="5" t="n">
        <v>19400</v>
      </c>
    </row>
    <row r="32" spans="1:6">
      <c r="A32" s="4" t="s">
        <v>1179</v>
      </c>
    </row>
    <row r="33" spans="1:6">
      <c r="A33" s="3" t="s">
        <v>1160</v>
      </c>
    </row>
    <row r="34" spans="1:6">
      <c r="A34" s="4" t="s">
        <v>1175</v>
      </c>
      <c r="B34" s="5" t="n">
        <v>112000</v>
      </c>
      <c r="C34" s="5" t="n">
        <v>119300</v>
      </c>
    </row>
    <row r="35" spans="1:6">
      <c r="A35" s="4" t="s">
        <v>1176</v>
      </c>
      <c r="B35" s="5" t="n">
        <v>18400</v>
      </c>
      <c r="C35" s="5" t="n">
        <v>18900</v>
      </c>
    </row>
    <row r="36" spans="1:6">
      <c r="A36" s="4" t="s">
        <v>1177</v>
      </c>
      <c r="B36" s="5" t="n">
        <v>21300</v>
      </c>
      <c r="C36" s="5" t="n">
        <v>23300</v>
      </c>
    </row>
    <row r="37" spans="1:6">
      <c r="A37" s="4" t="s">
        <v>1178</v>
      </c>
      <c r="B37" s="5" t="n">
        <v>49000</v>
      </c>
      <c r="C37" s="5" t="n">
        <v>34500</v>
      </c>
    </row>
    <row r="38" spans="1:6">
      <c r="A38" s="4" t="s">
        <v>1180</v>
      </c>
    </row>
    <row r="39" spans="1:6">
      <c r="A39" s="3" t="s">
        <v>1160</v>
      </c>
    </row>
    <row r="40" spans="1:6">
      <c r="A40" s="4" t="s">
        <v>1169</v>
      </c>
      <c r="B40" s="7" t="n">
        <v>900000</v>
      </c>
      <c r="C40" s="5" t="n">
        <v>900000</v>
      </c>
    </row>
    <row r="41" spans="1:6">
      <c r="A41" s="4" t="s">
        <v>1089</v>
      </c>
    </row>
    <row r="42" spans="1:6">
      <c r="A42" s="3" t="s">
        <v>1160</v>
      </c>
    </row>
    <row r="43" spans="1:6">
      <c r="A43" s="4" t="s">
        <v>1167</v>
      </c>
      <c r="E43" s="4" t="s">
        <v>1181</v>
      </c>
    </row>
    <row r="44" spans="1:6">
      <c r="A44" s="4" t="s">
        <v>1091</v>
      </c>
    </row>
    <row r="45" spans="1:6">
      <c r="A45" s="3" t="s">
        <v>1160</v>
      </c>
    </row>
    <row r="46" spans="1:6">
      <c r="A46" s="4" t="s">
        <v>1167</v>
      </c>
      <c r="E46" s="4" t="s">
        <v>1182</v>
      </c>
    </row>
    <row r="47" spans="1:6">
      <c r="A47" s="4" t="s">
        <v>1123</v>
      </c>
    </row>
    <row r="48" spans="1:6">
      <c r="A48" s="3" t="s">
        <v>1160</v>
      </c>
    </row>
    <row r="49" spans="1:6">
      <c r="A49" s="4" t="s">
        <v>1183</v>
      </c>
      <c r="C49" s="5" t="n">
        <v>3000</v>
      </c>
      <c r="D49" s="7" t="n">
        <v>2000</v>
      </c>
    </row>
    <row r="50" spans="1:6">
      <c r="A50" s="4" t="s">
        <v>1012</v>
      </c>
    </row>
    <row r="51" spans="1:6">
      <c r="A51" s="3" t="s">
        <v>1160</v>
      </c>
    </row>
    <row r="52" spans="1:6">
      <c r="A52" s="4" t="s">
        <v>1183</v>
      </c>
      <c r="C52" s="7" t="n">
        <v>800</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4</v>
      </c>
      <c r="C1" s="2" t="s">
        <v>25</v>
      </c>
    </row>
    <row r="2" spans="1:3">
      <c r="A2" s="4" t="s">
        <v>1185</v>
      </c>
    </row>
    <row r="3" spans="1:3">
      <c r="A3" s="3" t="s">
        <v>1160</v>
      </c>
    </row>
    <row r="4" spans="1:3">
      <c r="A4" s="4" t="s">
        <v>1186</v>
      </c>
      <c r="B4" s="7" t="n">
        <v>2022577</v>
      </c>
      <c r="C4" s="7" t="n">
        <v>2026753</v>
      </c>
    </row>
    <row r="5" spans="1:3">
      <c r="A5" s="4" t="s">
        <v>1187</v>
      </c>
      <c r="B5" s="5" t="n">
        <v>12228</v>
      </c>
      <c r="C5" s="5" t="n">
        <v>22097</v>
      </c>
    </row>
    <row r="6" spans="1:3">
      <c r="A6" s="4" t="s">
        <v>1188</v>
      </c>
      <c r="B6" s="5" t="n">
        <v>40742</v>
      </c>
      <c r="C6" s="5" t="n">
        <v>18323</v>
      </c>
    </row>
    <row r="7" spans="1:3">
      <c r="A7" s="4" t="s">
        <v>1189</v>
      </c>
    </row>
    <row r="8" spans="1:3">
      <c r="A8" s="3" t="s">
        <v>1160</v>
      </c>
    </row>
    <row r="9" spans="1:3">
      <c r="A9" s="4" t="s">
        <v>1186</v>
      </c>
      <c r="B9" s="5" t="n">
        <v>2022577</v>
      </c>
      <c r="C9" s="5" t="n">
        <v>2026753</v>
      </c>
    </row>
    <row r="10" spans="1:3">
      <c r="A10" s="4" t="s">
        <v>1187</v>
      </c>
      <c r="B10" s="5" t="n">
        <v>39429</v>
      </c>
      <c r="C10" s="5" t="n">
        <v>17931</v>
      </c>
    </row>
    <row r="11" spans="1:3">
      <c r="A11" s="4" t="s">
        <v>1188</v>
      </c>
      <c r="B11" s="5" t="n">
        <v>11677</v>
      </c>
      <c r="C11" s="5" t="n">
        <v>20720</v>
      </c>
    </row>
    <row r="12" spans="1:3">
      <c r="A12" s="4" t="s">
        <v>1190</v>
      </c>
    </row>
    <row r="13" spans="1:3">
      <c r="A13" s="3" t="s">
        <v>1160</v>
      </c>
    </row>
    <row r="14" spans="1:3">
      <c r="A14" s="4" t="s">
        <v>1186</v>
      </c>
      <c r="B14" s="5" t="n">
        <v>10000</v>
      </c>
      <c r="C14" s="5" t="n">
        <v>20000</v>
      </c>
    </row>
    <row r="15" spans="1:3">
      <c r="A15" s="4" t="s">
        <v>1187</v>
      </c>
      <c r="B15" s="5" t="n">
        <v>13</v>
      </c>
      <c r="C15" s="5" t="n">
        <v>15</v>
      </c>
    </row>
    <row r="16" spans="1:3">
      <c r="A16" s="4" t="s">
        <v>1188</v>
      </c>
      <c r="B16" s="5" t="n">
        <v>0</v>
      </c>
      <c r="C16" s="5" t="n">
        <v>0</v>
      </c>
    </row>
    <row r="17" spans="1:3">
      <c r="A17" s="4" t="s">
        <v>1191</v>
      </c>
    </row>
    <row r="18" spans="1:3">
      <c r="A18" s="3" t="s">
        <v>1160</v>
      </c>
    </row>
    <row r="19" spans="1:3">
      <c r="A19" s="4" t="s">
        <v>1186</v>
      </c>
      <c r="B19" s="5" t="n">
        <v>6019851</v>
      </c>
      <c r="C19" s="5" t="n">
        <v>6257140</v>
      </c>
    </row>
    <row r="20" spans="1:3">
      <c r="A20" s="4" t="s">
        <v>1187</v>
      </c>
      <c r="B20" s="5" t="n">
        <v>10429</v>
      </c>
      <c r="C20" s="5" t="n">
        <v>4354</v>
      </c>
    </row>
    <row r="21" spans="1:3">
      <c r="A21" s="4" t="s">
        <v>1188</v>
      </c>
      <c r="B21" s="5" t="n">
        <v>8757</v>
      </c>
      <c r="C21" s="5" t="n">
        <v>5526</v>
      </c>
    </row>
    <row r="22" spans="1:3">
      <c r="A22" s="4" t="s">
        <v>1192</v>
      </c>
    </row>
    <row r="23" spans="1:3">
      <c r="A23" s="3" t="s">
        <v>1160</v>
      </c>
    </row>
    <row r="24" spans="1:3">
      <c r="A24" s="4" t="s">
        <v>1186</v>
      </c>
      <c r="B24" s="5" t="n">
        <v>6212589</v>
      </c>
      <c r="C24" s="5" t="n">
        <v>6292012</v>
      </c>
    </row>
    <row r="25" spans="1:3">
      <c r="A25" s="4" t="s">
        <v>1187</v>
      </c>
      <c r="B25" s="5" t="n">
        <v>9062</v>
      </c>
      <c r="C25" s="5" t="n">
        <v>5806</v>
      </c>
    </row>
    <row r="26" spans="1:3">
      <c r="A26" s="4" t="s">
        <v>1188</v>
      </c>
      <c r="B26" s="7" t="n">
        <v>9801</v>
      </c>
      <c r="C26" s="7" t="n">
        <v>40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4</v>
      </c>
      <c r="C1" s="2" t="s">
        <v>25</v>
      </c>
    </row>
    <row r="2" spans="1:3">
      <c r="A2" s="4" t="s">
        <v>1185</v>
      </c>
    </row>
    <row r="3" spans="1:3">
      <c r="A3" s="3" t="s">
        <v>1160</v>
      </c>
    </row>
    <row r="4" spans="1:3">
      <c r="A4" s="4" t="s">
        <v>1186</v>
      </c>
      <c r="B4" s="7" t="n">
        <v>2022577</v>
      </c>
      <c r="C4" s="7" t="n">
        <v>2026753</v>
      </c>
    </row>
    <row r="5" spans="1:3">
      <c r="A5" s="4" t="s">
        <v>1187</v>
      </c>
      <c r="B5" s="5" t="n">
        <v>12228</v>
      </c>
      <c r="C5" s="5" t="n">
        <v>22097</v>
      </c>
    </row>
    <row r="6" spans="1:3">
      <c r="A6" s="4" t="s">
        <v>1188</v>
      </c>
      <c r="B6" s="5" t="n">
        <v>40742</v>
      </c>
      <c r="C6" s="5" t="n">
        <v>18323</v>
      </c>
    </row>
    <row r="7" spans="1:3">
      <c r="A7" s="4" t="s">
        <v>1189</v>
      </c>
    </row>
    <row r="8" spans="1:3">
      <c r="A8" s="3" t="s">
        <v>1160</v>
      </c>
    </row>
    <row r="9" spans="1:3">
      <c r="A9" s="4" t="s">
        <v>1186</v>
      </c>
      <c r="B9" s="5" t="n">
        <v>2022577</v>
      </c>
      <c r="C9" s="5" t="n">
        <v>2026753</v>
      </c>
    </row>
    <row r="10" spans="1:3">
      <c r="A10" s="4" t="s">
        <v>1187</v>
      </c>
      <c r="B10" s="5" t="n">
        <v>39429</v>
      </c>
      <c r="C10" s="5" t="n">
        <v>17931</v>
      </c>
    </row>
    <row r="11" spans="1:3">
      <c r="A11" s="4" t="s">
        <v>1188</v>
      </c>
      <c r="B11" s="5" t="n">
        <v>11677</v>
      </c>
      <c r="C11" s="5" t="n">
        <v>20720</v>
      </c>
    </row>
    <row r="12" spans="1:3">
      <c r="A12" s="4" t="s">
        <v>1194</v>
      </c>
    </row>
    <row r="13" spans="1:3">
      <c r="A13" s="3" t="s">
        <v>1160</v>
      </c>
    </row>
    <row r="14" spans="1:3">
      <c r="A14" s="4" t="s">
        <v>1186</v>
      </c>
      <c r="B14" s="5" t="n">
        <v>1759979</v>
      </c>
      <c r="C14" s="5" t="n">
        <v>1608912</v>
      </c>
    </row>
    <row r="15" spans="1:3">
      <c r="A15" s="4" t="s">
        <v>1187</v>
      </c>
      <c r="B15" s="5" t="n">
        <v>6214</v>
      </c>
      <c r="C15" s="5" t="n">
        <v>11644</v>
      </c>
    </row>
    <row r="16" spans="1:3">
      <c r="A16" s="4" t="s">
        <v>1188</v>
      </c>
      <c r="B16" s="5" t="n">
        <v>38335</v>
      </c>
      <c r="C16" s="5" t="n">
        <v>19780</v>
      </c>
    </row>
    <row r="17" spans="1:3">
      <c r="A17" s="4" t="s">
        <v>1195</v>
      </c>
    </row>
    <row r="18" spans="1:3">
      <c r="A18" s="3" t="s">
        <v>1160</v>
      </c>
    </row>
    <row r="19" spans="1:3">
      <c r="A19" s="4" t="s">
        <v>1186</v>
      </c>
      <c r="B19" s="5" t="n">
        <v>1759979</v>
      </c>
      <c r="C19" s="5" t="n">
        <v>1608912</v>
      </c>
    </row>
    <row r="20" spans="1:3">
      <c r="A20" s="4" t="s">
        <v>1187</v>
      </c>
      <c r="B20" s="5" t="n">
        <v>36050</v>
      </c>
      <c r="C20" s="5" t="n">
        <v>18473</v>
      </c>
    </row>
    <row r="21" spans="1:3">
      <c r="A21" s="4" t="s">
        <v>1188</v>
      </c>
      <c r="B21" s="5" t="n">
        <v>6339</v>
      </c>
      <c r="C21" s="5" t="n">
        <v>11019</v>
      </c>
    </row>
    <row r="22" spans="1:3">
      <c r="A22" s="4" t="s">
        <v>1196</v>
      </c>
    </row>
    <row r="23" spans="1:3">
      <c r="A23" s="3" t="s">
        <v>1160</v>
      </c>
    </row>
    <row r="24" spans="1:3">
      <c r="A24" s="4" t="s">
        <v>1186</v>
      </c>
      <c r="B24" s="5" t="n">
        <v>900000</v>
      </c>
      <c r="C24" s="5" t="n">
        <v>900000</v>
      </c>
    </row>
    <row r="25" spans="1:3">
      <c r="A25" s="4" t="s">
        <v>1187</v>
      </c>
      <c r="C25" s="5" t="n">
        <v>371</v>
      </c>
    </row>
    <row r="26" spans="1:3">
      <c r="A26" s="4" t="s">
        <v>1188</v>
      </c>
      <c r="B26" s="5" t="n">
        <v>57</v>
      </c>
    </row>
    <row r="27" spans="1:3">
      <c r="A27" s="4" t="s">
        <v>1197</v>
      </c>
    </row>
    <row r="28" spans="1:3">
      <c r="A28" s="3" t="s">
        <v>1160</v>
      </c>
    </row>
    <row r="29" spans="1:3">
      <c r="A29" s="4" t="s">
        <v>61</v>
      </c>
      <c r="B29" s="5" t="n">
        <v>900000</v>
      </c>
      <c r="C29" s="5" t="n">
        <v>900000</v>
      </c>
    </row>
    <row r="30" spans="1:3">
      <c r="A30" s="4" t="s">
        <v>1198</v>
      </c>
    </row>
    <row r="31" spans="1:3">
      <c r="A31" s="3" t="s">
        <v>1160</v>
      </c>
    </row>
    <row r="32" spans="1:3">
      <c r="A32" s="4" t="s">
        <v>61</v>
      </c>
      <c r="B32" s="5" t="n">
        <v>-20023</v>
      </c>
      <c r="C32" s="5" t="n">
        <v>-13472</v>
      </c>
    </row>
    <row r="33" spans="1:3">
      <c r="A33" s="4" t="s">
        <v>1199</v>
      </c>
    </row>
    <row r="34" spans="1:3">
      <c r="A34" s="3" t="s">
        <v>1160</v>
      </c>
    </row>
    <row r="35" spans="1:3">
      <c r="A35" s="4" t="s">
        <v>61</v>
      </c>
      <c r="B35" s="5" t="n">
        <v>-3506</v>
      </c>
      <c r="C35" s="5" t="n">
        <v>-3910</v>
      </c>
    </row>
    <row r="36" spans="1:3">
      <c r="A36" s="4" t="s">
        <v>1200</v>
      </c>
    </row>
    <row r="37" spans="1:3">
      <c r="A37" s="3" t="s">
        <v>1160</v>
      </c>
    </row>
    <row r="38" spans="1:3">
      <c r="A38" s="4" t="s">
        <v>61</v>
      </c>
      <c r="B38" s="7" t="n">
        <v>876471</v>
      </c>
      <c r="C38" s="7" t="n">
        <v>8826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1</v>
      </c>
      <c r="B1" s="2" t="s">
        <v>1</v>
      </c>
    </row>
    <row r="2" spans="1:3">
      <c r="B2" s="2" t="s">
        <v>24</v>
      </c>
      <c r="C2" s="2" t="s">
        <v>95</v>
      </c>
    </row>
    <row r="3" spans="1:3">
      <c r="A3" s="4" t="s">
        <v>1202</v>
      </c>
    </row>
    <row r="4" spans="1:3">
      <c r="A4" s="3" t="s">
        <v>1160</v>
      </c>
    </row>
    <row r="5" spans="1:3">
      <c r="A5" s="4" t="s">
        <v>1203</v>
      </c>
      <c r="B5" s="7" t="n">
        <v>-24724</v>
      </c>
      <c r="C5" s="7" t="n">
        <v>-3276</v>
      </c>
    </row>
    <row r="6" spans="1:3">
      <c r="A6" s="4" t="s">
        <v>1204</v>
      </c>
    </row>
    <row r="7" spans="1:3">
      <c r="A7" s="3" t="s">
        <v>1160</v>
      </c>
    </row>
    <row r="8" spans="1:3">
      <c r="A8" s="4" t="s">
        <v>1203</v>
      </c>
      <c r="B8" s="5" t="n">
        <v>24724</v>
      </c>
      <c r="C8" s="5" t="n">
        <v>3276</v>
      </c>
    </row>
    <row r="9" spans="1:3">
      <c r="A9" s="4" t="s">
        <v>1205</v>
      </c>
    </row>
    <row r="10" spans="1:3">
      <c r="A10" s="3" t="s">
        <v>1160</v>
      </c>
    </row>
    <row r="11" spans="1:3">
      <c r="A11" s="4" t="s">
        <v>1203</v>
      </c>
      <c r="B11" s="5" t="n">
        <v>-6595</v>
      </c>
      <c r="C11" s="5" t="n">
        <v>-2800</v>
      </c>
    </row>
    <row r="12" spans="1:3">
      <c r="A12" s="4" t="s">
        <v>1206</v>
      </c>
    </row>
    <row r="13" spans="1:3">
      <c r="A13" s="3" t="s">
        <v>1160</v>
      </c>
    </row>
    <row r="14" spans="1:3">
      <c r="A14" s="4" t="s">
        <v>1207</v>
      </c>
      <c r="B14" s="7" t="n">
        <v>6550</v>
      </c>
      <c r="C14" s="7" t="n">
        <v>27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4</v>
      </c>
      <c r="C1" s="2" t="s">
        <v>25</v>
      </c>
      <c r="D1" s="2" t="s">
        <v>95</v>
      </c>
      <c r="E1" s="2" t="s">
        <v>1159</v>
      </c>
    </row>
    <row r="2" spans="1:5">
      <c r="A2" s="3" t="s">
        <v>1160</v>
      </c>
    </row>
    <row r="3" spans="1:5">
      <c r="A3" s="4" t="s">
        <v>1169</v>
      </c>
      <c r="D3" s="7" t="n">
        <v>650000</v>
      </c>
      <c r="E3" s="7" t="n">
        <v>250000</v>
      </c>
    </row>
    <row r="4" spans="1:5">
      <c r="A4" s="4" t="s">
        <v>1209</v>
      </c>
    </row>
    <row r="5" spans="1:5">
      <c r="A5" s="3" t="s">
        <v>1160</v>
      </c>
    </row>
    <row r="6" spans="1:5">
      <c r="A6" s="4" t="s">
        <v>1169</v>
      </c>
      <c r="B6" s="7" t="n">
        <v>900000</v>
      </c>
      <c r="C6" s="7" t="n">
        <v>900000</v>
      </c>
    </row>
    <row r="7" spans="1:5">
      <c r="A7" s="4" t="s">
        <v>1210</v>
      </c>
    </row>
    <row r="8" spans="1:5">
      <c r="A8" s="3" t="s">
        <v>1160</v>
      </c>
    </row>
    <row r="9" spans="1:5">
      <c r="A9" s="4" t="s">
        <v>1186</v>
      </c>
      <c r="B9" s="5" t="n">
        <v>900000</v>
      </c>
      <c r="C9" s="5" t="n">
        <v>900000</v>
      </c>
    </row>
    <row r="10" spans="1:5">
      <c r="A10" s="4" t="s">
        <v>1211</v>
      </c>
      <c r="B10" s="5" t="n">
        <v>690</v>
      </c>
      <c r="C10" s="7" t="n">
        <v>942</v>
      </c>
    </row>
    <row r="11" spans="1:5">
      <c r="A11" s="4" t="s">
        <v>1188</v>
      </c>
      <c r="B11" s="7"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2</v>
      </c>
      <c r="B1" s="2" t="s">
        <v>1</v>
      </c>
    </row>
    <row r="2" spans="1:3">
      <c r="B2" s="2" t="s">
        <v>24</v>
      </c>
      <c r="C2" s="2" t="s">
        <v>95</v>
      </c>
    </row>
    <row r="3" spans="1:3">
      <c r="A3" s="3" t="s">
        <v>1160</v>
      </c>
    </row>
    <row r="4" spans="1:3">
      <c r="A4" s="4" t="s">
        <v>1213</v>
      </c>
      <c r="B4" s="7" t="n">
        <v>7200</v>
      </c>
    </row>
    <row r="5" spans="1:3">
      <c r="A5" s="4" t="s">
        <v>1214</v>
      </c>
    </row>
    <row r="6" spans="1:3">
      <c r="A6" s="3" t="s">
        <v>1160</v>
      </c>
    </row>
    <row r="7" spans="1:3">
      <c r="A7" s="4" t="s">
        <v>1215</v>
      </c>
      <c r="B7" s="5" t="n">
        <v>-8844</v>
      </c>
      <c r="C7" s="7" t="n">
        <v>-1062</v>
      </c>
    </row>
    <row r="8" spans="1:3">
      <c r="A8" s="4" t="s">
        <v>1216</v>
      </c>
      <c r="B8" s="5" t="n">
        <v>-155</v>
      </c>
      <c r="C8" s="5" t="n">
        <v>-852</v>
      </c>
    </row>
    <row r="9" spans="1:3">
      <c r="A9" s="4" t="s">
        <v>1217</v>
      </c>
    </row>
    <row r="10" spans="1:3">
      <c r="A10" s="3" t="s">
        <v>1160</v>
      </c>
    </row>
    <row r="11" spans="1:3">
      <c r="A11" s="4" t="s">
        <v>1215</v>
      </c>
      <c r="B11" s="7" t="n">
        <v>-11618</v>
      </c>
      <c r="C11" s="7" t="n">
        <v>-31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18</v>
      </c>
      <c r="B1" s="2" t="s">
        <v>24</v>
      </c>
      <c r="C1" s="2" t="s">
        <v>25</v>
      </c>
    </row>
    <row r="2" spans="1:3">
      <c r="A2" s="3" t="s">
        <v>1219</v>
      </c>
    </row>
    <row r="3" spans="1:3">
      <c r="A3" s="4" t="s">
        <v>1220</v>
      </c>
      <c r="B3" s="7" t="n">
        <v>114348</v>
      </c>
      <c r="C3" s="7" t="n">
        <v>81634</v>
      </c>
    </row>
    <row r="4" spans="1:3">
      <c r="A4" s="4" t="s">
        <v>1162</v>
      </c>
      <c r="B4" s="5" t="n">
        <v>19700</v>
      </c>
      <c r="C4" s="5" t="n">
        <v>10200</v>
      </c>
    </row>
    <row r="5" spans="1:3">
      <c r="A5" s="4" t="s">
        <v>1221</v>
      </c>
    </row>
    <row r="6" spans="1:3">
      <c r="A6" s="3" t="s">
        <v>1219</v>
      </c>
    </row>
    <row r="7" spans="1:3">
      <c r="A7" s="4" t="s">
        <v>1220</v>
      </c>
      <c r="B7" s="5" t="n">
        <v>94611</v>
      </c>
      <c r="C7" s="5" t="n">
        <v>71458</v>
      </c>
    </row>
    <row r="8" spans="1:3">
      <c r="A8" s="4" t="s">
        <v>1222</v>
      </c>
      <c r="B8" s="5" t="n">
        <v>0</v>
      </c>
      <c r="C8" s="5" t="n">
        <v>0</v>
      </c>
    </row>
    <row r="9" spans="1:3">
      <c r="A9" s="4" t="s">
        <v>1223</v>
      </c>
      <c r="B9" s="5" t="n">
        <v>94611</v>
      </c>
      <c r="C9" s="5" t="n">
        <v>71458</v>
      </c>
    </row>
    <row r="10" spans="1:3">
      <c r="A10" s="4" t="s">
        <v>1224</v>
      </c>
      <c r="B10" s="5" t="n">
        <v>-11477</v>
      </c>
      <c r="C10" s="5" t="n">
        <v>-17278</v>
      </c>
    </row>
    <row r="11" spans="1:3">
      <c r="A11" s="4" t="s">
        <v>1225</v>
      </c>
      <c r="B11" s="5" t="n">
        <v>-26901</v>
      </c>
      <c r="C11" s="5" t="n">
        <v>-33370</v>
      </c>
    </row>
    <row r="12" spans="1:3">
      <c r="A12" s="4" t="s">
        <v>1226</v>
      </c>
      <c r="B12" s="7" t="n">
        <v>56233</v>
      </c>
      <c r="C12" s="7" t="n">
        <v>208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4</v>
      </c>
      <c r="C1" s="2" t="s">
        <v>25</v>
      </c>
    </row>
    <row r="2" spans="1:3">
      <c r="A2" s="3" t="s">
        <v>1219</v>
      </c>
    </row>
    <row r="3" spans="1:3">
      <c r="A3" s="4" t="s">
        <v>1228</v>
      </c>
      <c r="B3" s="7" t="n">
        <v>121394</v>
      </c>
      <c r="C3" s="7" t="n">
        <v>85061</v>
      </c>
    </row>
    <row r="4" spans="1:3">
      <c r="A4" s="4" t="s">
        <v>1161</v>
      </c>
      <c r="B4" s="5" t="n">
        <v>24200</v>
      </c>
      <c r="C4" s="5" t="n">
        <v>15200</v>
      </c>
    </row>
    <row r="5" spans="1:3">
      <c r="A5" s="4" t="s">
        <v>1229</v>
      </c>
    </row>
    <row r="6" spans="1:3">
      <c r="A6" s="3" t="s">
        <v>1219</v>
      </c>
    </row>
    <row r="7" spans="1:3">
      <c r="A7" s="4" t="s">
        <v>1228</v>
      </c>
      <c r="B7" s="5" t="n">
        <v>97173</v>
      </c>
      <c r="C7" s="5" t="n">
        <v>69842</v>
      </c>
    </row>
    <row r="8" spans="1:3">
      <c r="A8" s="4" t="s">
        <v>1222</v>
      </c>
      <c r="B8" s="5" t="n">
        <v>0</v>
      </c>
      <c r="C8" s="5" t="n">
        <v>0</v>
      </c>
    </row>
    <row r="9" spans="1:3">
      <c r="A9" s="4" t="s">
        <v>1230</v>
      </c>
      <c r="B9" s="5" t="n">
        <v>97173</v>
      </c>
      <c r="C9" s="5" t="n">
        <v>69842</v>
      </c>
    </row>
    <row r="10" spans="1:3">
      <c r="A10" s="4" t="s">
        <v>1231</v>
      </c>
      <c r="B10" s="5" t="n">
        <v>-11477</v>
      </c>
      <c r="C10" s="5" t="n">
        <v>-17278</v>
      </c>
    </row>
    <row r="11" spans="1:3">
      <c r="A11" s="4" t="s">
        <v>1232</v>
      </c>
      <c r="B11" s="5" t="n">
        <v>-65927</v>
      </c>
      <c r="C11" s="5" t="n">
        <v>-51801</v>
      </c>
    </row>
    <row r="12" spans="1:3">
      <c r="A12" s="4" t="s">
        <v>1226</v>
      </c>
      <c r="B12" s="7" t="n">
        <v>19769</v>
      </c>
      <c r="C12" s="7" t="n">
        <v>7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4</v>
      </c>
      <c r="C1" s="2" t="s">
        <v>25</v>
      </c>
    </row>
    <row r="2" spans="1:3">
      <c r="A2" s="3" t="s">
        <v>1234</v>
      </c>
    </row>
    <row r="3" spans="1:3">
      <c r="A3" s="4" t="s">
        <v>1220</v>
      </c>
      <c r="B3" s="7" t="n">
        <v>910670</v>
      </c>
      <c r="C3" s="7" t="n">
        <v>725609</v>
      </c>
    </row>
    <row r="4" spans="1:3">
      <c r="A4" s="4" t="s">
        <v>1235</v>
      </c>
      <c r="B4" s="5" t="n">
        <v>0</v>
      </c>
      <c r="C4" s="5" t="n">
        <v>0</v>
      </c>
    </row>
    <row r="5" spans="1:3">
      <c r="A5" s="4" t="s">
        <v>1236</v>
      </c>
      <c r="B5" s="5" t="n">
        <v>910670</v>
      </c>
      <c r="C5" s="5" t="n">
        <v>725609</v>
      </c>
    </row>
    <row r="6" spans="1:3">
      <c r="A6" s="4" t="s">
        <v>1237</v>
      </c>
      <c r="B6" s="5" t="n">
        <v>-365</v>
      </c>
      <c r="C6" s="5" t="n">
        <v>-259</v>
      </c>
    </row>
    <row r="7" spans="1:3">
      <c r="A7" s="4" t="s">
        <v>1238</v>
      </c>
      <c r="B7" s="5" t="n">
        <v>-903580</v>
      </c>
      <c r="C7" s="5" t="n">
        <v>-720036</v>
      </c>
    </row>
    <row r="8" spans="1:3">
      <c r="A8" s="4" t="s">
        <v>1226</v>
      </c>
      <c r="B8" s="7" t="n">
        <v>6725</v>
      </c>
      <c r="C8" s="7" t="n">
        <v>53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4</v>
      </c>
      <c r="C1" s="2" t="s">
        <v>25</v>
      </c>
    </row>
    <row r="2" spans="1:3">
      <c r="A2" s="3" t="s">
        <v>1240</v>
      </c>
    </row>
    <row r="3" spans="1:3">
      <c r="A3" s="4" t="s">
        <v>1228</v>
      </c>
      <c r="B3" s="7" t="n">
        <v>672154</v>
      </c>
      <c r="C3" s="7" t="n">
        <v>656602</v>
      </c>
    </row>
    <row r="4" spans="1:3">
      <c r="A4" s="4" t="s">
        <v>1235</v>
      </c>
      <c r="B4" s="5" t="n">
        <v>0</v>
      </c>
      <c r="C4" s="5" t="n">
        <v>0</v>
      </c>
    </row>
    <row r="5" spans="1:3">
      <c r="A5" s="4" t="s">
        <v>1241</v>
      </c>
      <c r="B5" s="5" t="n">
        <v>672154</v>
      </c>
      <c r="C5" s="5" t="n">
        <v>656602</v>
      </c>
    </row>
    <row r="6" spans="1:3">
      <c r="A6" s="4" t="s">
        <v>1242</v>
      </c>
      <c r="B6" s="5" t="n">
        <v>-365</v>
      </c>
      <c r="C6" s="5" t="n">
        <v>-259</v>
      </c>
    </row>
    <row r="7" spans="1:3">
      <c r="A7" s="4" t="s">
        <v>1243</v>
      </c>
      <c r="B7" s="5" t="n">
        <v>-671789</v>
      </c>
      <c r="C7" s="5" t="n">
        <v>-656216</v>
      </c>
    </row>
    <row r="8" spans="1:3">
      <c r="A8" s="4" t="s">
        <v>1226</v>
      </c>
      <c r="B8" s="7" t="n">
        <v>0</v>
      </c>
      <c r="C8" s="7" t="n">
        <v>1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4</v>
      </c>
      <c r="C1" s="2" t="s">
        <v>25</v>
      </c>
    </row>
    <row r="2" spans="1:3">
      <c r="A2" s="3" t="s">
        <v>1245</v>
      </c>
    </row>
    <row r="3" spans="1:3">
      <c r="A3" s="4" t="s">
        <v>58</v>
      </c>
      <c r="B3" s="7" t="n">
        <v>672154</v>
      </c>
      <c r="C3" s="7" t="n">
        <v>656602</v>
      </c>
    </row>
    <row r="4" spans="1:3">
      <c r="A4" s="4" t="s">
        <v>1246</v>
      </c>
    </row>
    <row r="5" spans="1:3">
      <c r="A5" s="3" t="s">
        <v>1245</v>
      </c>
    </row>
    <row r="6" spans="1:3">
      <c r="A6" s="4" t="s">
        <v>58</v>
      </c>
      <c r="B6" s="5" t="n">
        <v>661237</v>
      </c>
      <c r="C6" s="5" t="n">
        <v>647571</v>
      </c>
    </row>
    <row r="7" spans="1:3">
      <c r="A7" s="4" t="s">
        <v>1247</v>
      </c>
    </row>
    <row r="8" spans="1:3">
      <c r="A8" s="3" t="s">
        <v>1245</v>
      </c>
    </row>
    <row r="9" spans="1:3">
      <c r="A9" s="4" t="s">
        <v>58</v>
      </c>
      <c r="B9" s="5" t="n">
        <v>10917</v>
      </c>
      <c r="C9" s="5" t="n">
        <v>9031</v>
      </c>
    </row>
    <row r="10" spans="1:3">
      <c r="A10" s="4" t="s">
        <v>505</v>
      </c>
    </row>
    <row r="11" spans="1:3">
      <c r="A11" s="3" t="s">
        <v>1245</v>
      </c>
    </row>
    <row r="12" spans="1:3">
      <c r="A12" s="4" t="s">
        <v>58</v>
      </c>
      <c r="B12" s="5" t="n">
        <v>27634</v>
      </c>
      <c r="C12" s="5" t="n">
        <v>13830</v>
      </c>
    </row>
    <row r="13" spans="1:3">
      <c r="A13" s="4" t="s">
        <v>1248</v>
      </c>
    </row>
    <row r="14" spans="1:3">
      <c r="A14" s="3" t="s">
        <v>1245</v>
      </c>
    </row>
    <row r="15" spans="1:3">
      <c r="A15" s="4" t="s">
        <v>58</v>
      </c>
      <c r="B15" s="5" t="n">
        <v>27634</v>
      </c>
      <c r="C15" s="5" t="n">
        <v>13830</v>
      </c>
    </row>
    <row r="16" spans="1:3">
      <c r="A16" s="4" t="s">
        <v>1249</v>
      </c>
    </row>
    <row r="17" spans="1:3">
      <c r="A17" s="3" t="s">
        <v>1245</v>
      </c>
    </row>
    <row r="18" spans="1:3">
      <c r="A18" s="4" t="s">
        <v>58</v>
      </c>
      <c r="B18" s="5" t="n">
        <v>0</v>
      </c>
      <c r="C18" s="5" t="n">
        <v>0</v>
      </c>
    </row>
    <row r="19" spans="1:3">
      <c r="A19" s="4" t="s">
        <v>509</v>
      </c>
    </row>
    <row r="20" spans="1:3">
      <c r="A20" s="3" t="s">
        <v>1245</v>
      </c>
    </row>
    <row r="21" spans="1:3">
      <c r="A21" s="4" t="s">
        <v>58</v>
      </c>
      <c r="B21" s="5" t="n">
        <v>282886</v>
      </c>
      <c r="C21" s="5" t="n">
        <v>430186</v>
      </c>
    </row>
    <row r="22" spans="1:3">
      <c r="A22" s="4" t="s">
        <v>1250</v>
      </c>
    </row>
    <row r="23" spans="1:3">
      <c r="A23" s="3" t="s">
        <v>1245</v>
      </c>
    </row>
    <row r="24" spans="1:3">
      <c r="A24" s="4" t="s">
        <v>58</v>
      </c>
      <c r="B24" s="5" t="n">
        <v>277555</v>
      </c>
      <c r="C24" s="5" t="n">
        <v>424821</v>
      </c>
    </row>
    <row r="25" spans="1:3">
      <c r="A25" s="4" t="s">
        <v>1251</v>
      </c>
    </row>
    <row r="26" spans="1:3">
      <c r="A26" s="3" t="s">
        <v>1245</v>
      </c>
    </row>
    <row r="27" spans="1:3">
      <c r="A27" s="4" t="s">
        <v>58</v>
      </c>
      <c r="B27" s="5" t="n">
        <v>5331</v>
      </c>
      <c r="C27" s="5" t="n">
        <v>5365</v>
      </c>
    </row>
    <row r="28" spans="1:3">
      <c r="A28" s="4" t="s">
        <v>510</v>
      </c>
    </row>
    <row r="29" spans="1:3">
      <c r="A29" s="3" t="s">
        <v>1245</v>
      </c>
    </row>
    <row r="30" spans="1:3">
      <c r="A30" s="4" t="s">
        <v>58</v>
      </c>
      <c r="B30" s="5" t="n">
        <v>133347</v>
      </c>
      <c r="C30" s="5" t="n">
        <v>57703</v>
      </c>
    </row>
    <row r="31" spans="1:3">
      <c r="A31" s="4" t="s">
        <v>1252</v>
      </c>
    </row>
    <row r="32" spans="1:3">
      <c r="A32" s="3" t="s">
        <v>1245</v>
      </c>
    </row>
    <row r="33" spans="1:3">
      <c r="A33" s="4" t="s">
        <v>58</v>
      </c>
      <c r="B33" s="5" t="n">
        <v>127761</v>
      </c>
      <c r="C33" s="5" t="n">
        <v>54037</v>
      </c>
    </row>
    <row r="34" spans="1:3">
      <c r="A34" s="4" t="s">
        <v>1253</v>
      </c>
    </row>
    <row r="35" spans="1:3">
      <c r="A35" s="3" t="s">
        <v>1245</v>
      </c>
    </row>
    <row r="36" spans="1:3">
      <c r="A36" s="4" t="s">
        <v>58</v>
      </c>
      <c r="B36" s="5" t="n">
        <v>5586</v>
      </c>
      <c r="C36" s="5" t="n">
        <v>3666</v>
      </c>
    </row>
    <row r="37" spans="1:3">
      <c r="A37" s="4" t="s">
        <v>1254</v>
      </c>
    </row>
    <row r="38" spans="1:3">
      <c r="A38" s="3" t="s">
        <v>1245</v>
      </c>
    </row>
    <row r="39" spans="1:3">
      <c r="A39" s="4" t="s">
        <v>58</v>
      </c>
      <c r="B39" s="5" t="n">
        <v>228287</v>
      </c>
      <c r="C39" s="5" t="n">
        <v>154883</v>
      </c>
    </row>
    <row r="40" spans="1:3">
      <c r="A40" s="4" t="s">
        <v>1255</v>
      </c>
    </row>
    <row r="41" spans="1:3">
      <c r="A41" s="3" t="s">
        <v>1245</v>
      </c>
    </row>
    <row r="42" spans="1:3">
      <c r="A42" s="4" t="s">
        <v>58</v>
      </c>
      <c r="B42" s="5" t="n">
        <v>228287</v>
      </c>
      <c r="C42" s="5" t="n">
        <v>154883</v>
      </c>
    </row>
    <row r="43" spans="1:3">
      <c r="A43" s="4" t="s">
        <v>1256</v>
      </c>
    </row>
    <row r="44" spans="1:3">
      <c r="A44" s="3" t="s">
        <v>1245</v>
      </c>
    </row>
    <row r="45" spans="1:3">
      <c r="A45" s="4" t="s">
        <v>58</v>
      </c>
      <c r="B45" s="7" t="n">
        <v>0</v>
      </c>
      <c r="C45"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57</v>
      </c>
      <c r="B1" s="2" t="s">
        <v>1</v>
      </c>
    </row>
    <row r="2" spans="1:5">
      <c r="B2" s="2" t="s">
        <v>24</v>
      </c>
      <c r="C2" s="2" t="s">
        <v>25</v>
      </c>
      <c r="D2" s="2" t="s">
        <v>1158</v>
      </c>
      <c r="E2" s="2" t="s">
        <v>95</v>
      </c>
    </row>
    <row r="3" spans="1:5">
      <c r="A3" s="3" t="s">
        <v>1119</v>
      </c>
    </row>
    <row r="4" spans="1:5">
      <c r="A4" s="4" t="s">
        <v>1258</v>
      </c>
      <c r="B4" s="10" t="n">
        <v>0.3</v>
      </c>
      <c r="E4" s="10" t="n">
        <v>0.2</v>
      </c>
    </row>
    <row r="5" spans="1:5">
      <c r="A5" s="4" t="s">
        <v>1123</v>
      </c>
    </row>
    <row r="6" spans="1:5">
      <c r="A6" s="3" t="s">
        <v>1119</v>
      </c>
    </row>
    <row r="7" spans="1:5">
      <c r="A7" s="4" t="s">
        <v>1183</v>
      </c>
      <c r="C7" s="7" t="n">
        <v>3</v>
      </c>
      <c r="D7" s="7" t="n">
        <v>2</v>
      </c>
    </row>
    <row r="8" spans="1:5">
      <c r="A8" s="4" t="s">
        <v>1012</v>
      </c>
    </row>
    <row r="9" spans="1:5">
      <c r="A9" s="3" t="s">
        <v>1119</v>
      </c>
    </row>
    <row r="10" spans="1:5">
      <c r="A10" s="4" t="s">
        <v>1183</v>
      </c>
      <c r="C10" s="10" t="n">
        <v>0.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4</v>
      </c>
      <c r="C1" s="2" t="s">
        <v>25</v>
      </c>
    </row>
    <row r="2" spans="1:3">
      <c r="A2" s="3" t="s">
        <v>1260</v>
      </c>
    </row>
    <row r="3" spans="1:3">
      <c r="A3" s="4" t="s">
        <v>32</v>
      </c>
      <c r="B3" s="7" t="n">
        <v>1759430</v>
      </c>
      <c r="C3" s="7" t="n">
        <v>1416345</v>
      </c>
    </row>
    <row r="4" spans="1:3">
      <c r="A4" s="4" t="s">
        <v>33</v>
      </c>
      <c r="B4" s="5" t="n">
        <v>21209</v>
      </c>
      <c r="C4" s="5" t="n">
        <v>20881</v>
      </c>
    </row>
    <row r="5" spans="1:3">
      <c r="A5" s="4" t="s">
        <v>35</v>
      </c>
      <c r="B5" s="5" t="n">
        <v>4826155</v>
      </c>
      <c r="C5" s="5" t="n">
        <v>5170255</v>
      </c>
    </row>
    <row r="6" spans="1:3">
      <c r="A6" s="4" t="s">
        <v>1261</v>
      </c>
    </row>
    <row r="7" spans="1:3">
      <c r="A7" s="3" t="s">
        <v>1260</v>
      </c>
    </row>
    <row r="8" spans="1:3">
      <c r="A8" s="4" t="s">
        <v>33</v>
      </c>
      <c r="B8" s="5" t="n">
        <v>21209</v>
      </c>
      <c r="C8" s="5" t="n">
        <v>20881</v>
      </c>
    </row>
    <row r="9" spans="1:3">
      <c r="A9" s="4" t="s">
        <v>35</v>
      </c>
      <c r="B9" s="5" t="n">
        <v>4826155</v>
      </c>
      <c r="C9" s="5" t="n">
        <v>4931402</v>
      </c>
    </row>
    <row r="10" spans="1:3">
      <c r="A10" s="4" t="s">
        <v>1262</v>
      </c>
      <c r="B10" s="5" t="n">
        <v>181781</v>
      </c>
      <c r="C10" s="5" t="n">
        <v>121456</v>
      </c>
    </row>
    <row r="11" spans="1:3">
      <c r="A11" s="4" t="s">
        <v>49</v>
      </c>
      <c r="B11" s="5" t="n">
        <v>6788575</v>
      </c>
      <c r="C11" s="5" t="n">
        <v>6490084</v>
      </c>
    </row>
    <row r="12" spans="1:3">
      <c r="A12" s="4" t="s">
        <v>1263</v>
      </c>
      <c r="B12" s="5" t="n">
        <v>121394</v>
      </c>
      <c r="C12" s="5" t="n">
        <v>85061</v>
      </c>
    </row>
    <row r="13" spans="1:3">
      <c r="A13" s="4" t="s">
        <v>65</v>
      </c>
      <c r="B13" s="5" t="n">
        <v>948756</v>
      </c>
      <c r="C13" s="5" t="n">
        <v>723576</v>
      </c>
    </row>
    <row r="14" spans="1:3">
      <c r="A14" s="4" t="s">
        <v>1264</v>
      </c>
    </row>
    <row r="15" spans="1:3">
      <c r="A15" s="3" t="s">
        <v>1260</v>
      </c>
    </row>
    <row r="16" spans="1:3">
      <c r="A16" s="4" t="s">
        <v>33</v>
      </c>
      <c r="B16" s="5" t="n">
        <v>0</v>
      </c>
      <c r="C16" s="5" t="n">
        <v>0</v>
      </c>
    </row>
    <row r="17" spans="1:3">
      <c r="A17" s="4" t="s">
        <v>35</v>
      </c>
      <c r="B17" s="5" t="n">
        <v>0</v>
      </c>
      <c r="C17" s="5" t="n">
        <v>27017</v>
      </c>
    </row>
    <row r="18" spans="1:3">
      <c r="A18" s="4" t="s">
        <v>1262</v>
      </c>
      <c r="B18" s="5" t="n">
        <v>86924</v>
      </c>
      <c r="C18" s="5" t="n">
        <v>49983</v>
      </c>
    </row>
    <row r="19" spans="1:3">
      <c r="A19" s="4" t="s">
        <v>49</v>
      </c>
      <c r="B19" s="5" t="n">
        <v>86924</v>
      </c>
      <c r="C19" s="5" t="n">
        <v>77000</v>
      </c>
    </row>
    <row r="20" spans="1:3">
      <c r="A20" s="4" t="s">
        <v>1263</v>
      </c>
      <c r="B20" s="5" t="n">
        <v>18558</v>
      </c>
      <c r="C20" s="5" t="n">
        <v>9535</v>
      </c>
    </row>
    <row r="21" spans="1:3">
      <c r="A21" s="4" t="s">
        <v>65</v>
      </c>
      <c r="B21" s="5" t="n">
        <v>18558</v>
      </c>
      <c r="C21" s="5" t="n">
        <v>9535</v>
      </c>
    </row>
    <row r="22" spans="1:3">
      <c r="A22" s="4" t="s">
        <v>1265</v>
      </c>
    </row>
    <row r="23" spans="1:3">
      <c r="A23" s="3" t="s">
        <v>1260</v>
      </c>
    </row>
    <row r="24" spans="1:3">
      <c r="A24" s="4" t="s">
        <v>33</v>
      </c>
      <c r="B24" s="5" t="n">
        <v>2875</v>
      </c>
      <c r="C24" s="5" t="n">
        <v>1955</v>
      </c>
    </row>
    <row r="25" spans="1:3">
      <c r="A25" s="4" t="s">
        <v>35</v>
      </c>
      <c r="B25" s="5" t="n">
        <v>4823422</v>
      </c>
      <c r="C25" s="5" t="n">
        <v>4903115</v>
      </c>
    </row>
    <row r="26" spans="1:3">
      <c r="A26" s="4" t="s">
        <v>1262</v>
      </c>
      <c r="B26" s="5" t="n">
        <v>94857</v>
      </c>
      <c r="C26" s="5" t="n">
        <v>71473</v>
      </c>
    </row>
    <row r="27" spans="1:3">
      <c r="A27" s="4" t="s">
        <v>49</v>
      </c>
      <c r="B27" s="5" t="n">
        <v>6678658</v>
      </c>
      <c r="C27" s="5" t="n">
        <v>6390737</v>
      </c>
    </row>
    <row r="28" spans="1:3">
      <c r="A28" s="4" t="s">
        <v>1263</v>
      </c>
      <c r="B28" s="5" t="n">
        <v>97191</v>
      </c>
      <c r="C28" s="5" t="n">
        <v>69881</v>
      </c>
    </row>
    <row r="29" spans="1:3">
      <c r="A29" s="4" t="s">
        <v>65</v>
      </c>
      <c r="B29" s="5" t="n">
        <v>924553</v>
      </c>
      <c r="C29" s="5" t="n">
        <v>708396</v>
      </c>
    </row>
    <row r="30" spans="1:3">
      <c r="A30" s="4" t="s">
        <v>1266</v>
      </c>
    </row>
    <row r="31" spans="1:3">
      <c r="A31" s="3" t="s">
        <v>1260</v>
      </c>
    </row>
    <row r="32" spans="1:3">
      <c r="A32" s="4" t="s">
        <v>33</v>
      </c>
      <c r="B32" s="5" t="n">
        <v>18334</v>
      </c>
      <c r="C32" s="5" t="n">
        <v>18926</v>
      </c>
    </row>
    <row r="33" spans="1:3">
      <c r="A33" s="4" t="s">
        <v>35</v>
      </c>
      <c r="B33" s="5" t="n">
        <v>2733</v>
      </c>
      <c r="C33" s="5" t="n">
        <v>1270</v>
      </c>
    </row>
    <row r="34" spans="1:3">
      <c r="A34" s="4" t="s">
        <v>1262</v>
      </c>
      <c r="B34" s="5" t="n">
        <v>0</v>
      </c>
      <c r="C34" s="5" t="n">
        <v>0</v>
      </c>
    </row>
    <row r="35" spans="1:3">
      <c r="A35" s="4" t="s">
        <v>49</v>
      </c>
      <c r="B35" s="5" t="n">
        <v>22993</v>
      </c>
      <c r="C35" s="5" t="n">
        <v>22347</v>
      </c>
    </row>
    <row r="36" spans="1:3">
      <c r="A36" s="4" t="s">
        <v>1263</v>
      </c>
      <c r="B36" s="5" t="n">
        <v>5645</v>
      </c>
      <c r="C36" s="5" t="n">
        <v>5645</v>
      </c>
    </row>
    <row r="37" spans="1:3">
      <c r="A37" s="4" t="s">
        <v>65</v>
      </c>
      <c r="B37" s="5" t="n">
        <v>5645</v>
      </c>
      <c r="C37" s="5" t="n">
        <v>5645</v>
      </c>
    </row>
    <row r="38" spans="1:3">
      <c r="A38" s="4" t="s">
        <v>1267</v>
      </c>
    </row>
    <row r="39" spans="1:3">
      <c r="A39" s="3" t="s">
        <v>1260</v>
      </c>
    </row>
    <row r="40" spans="1:3">
      <c r="A40" s="4" t="s">
        <v>1262</v>
      </c>
      <c r="B40" s="5" t="n">
        <v>40466</v>
      </c>
      <c r="C40" s="5" t="n">
        <v>39822</v>
      </c>
    </row>
    <row r="41" spans="1:3">
      <c r="A41" s="4" t="s">
        <v>1268</v>
      </c>
    </row>
    <row r="42" spans="1:3">
      <c r="A42" s="3" t="s">
        <v>1260</v>
      </c>
    </row>
    <row r="43" spans="1:3">
      <c r="A43" s="4" t="s">
        <v>1262</v>
      </c>
      <c r="B43" s="5" t="n">
        <v>40466</v>
      </c>
      <c r="C43" s="5" t="n">
        <v>39822</v>
      </c>
    </row>
    <row r="44" spans="1:3">
      <c r="A44" s="4" t="s">
        <v>1269</v>
      </c>
    </row>
    <row r="45" spans="1:3">
      <c r="A45" s="3" t="s">
        <v>1260</v>
      </c>
    </row>
    <row r="46" spans="1:3">
      <c r="A46" s="4" t="s">
        <v>1262</v>
      </c>
      <c r="B46" s="5" t="n">
        <v>0</v>
      </c>
      <c r="C46" s="5" t="n">
        <v>0</v>
      </c>
    </row>
    <row r="47" spans="1:3">
      <c r="A47" s="4" t="s">
        <v>1270</v>
      </c>
    </row>
    <row r="48" spans="1:3">
      <c r="A48" s="3" t="s">
        <v>1260</v>
      </c>
    </row>
    <row r="49" spans="1:3">
      <c r="A49" s="4" t="s">
        <v>1262</v>
      </c>
      <c r="B49" s="5" t="n">
        <v>0</v>
      </c>
      <c r="C49" s="5" t="n">
        <v>0</v>
      </c>
    </row>
    <row r="50" spans="1:3">
      <c r="A50" s="4" t="s">
        <v>1271</v>
      </c>
    </row>
    <row r="51" spans="1:3">
      <c r="A51" s="3" t="s">
        <v>1260</v>
      </c>
    </row>
    <row r="52" spans="1:3">
      <c r="A52" s="4" t="s">
        <v>1262</v>
      </c>
      <c r="B52" s="5" t="n">
        <v>19491</v>
      </c>
      <c r="C52" s="5" t="n">
        <v>10161</v>
      </c>
    </row>
    <row r="53" spans="1:3">
      <c r="A53" s="4" t="s">
        <v>1263</v>
      </c>
      <c r="B53" s="5" t="n">
        <v>18558</v>
      </c>
      <c r="C53" s="5" t="n">
        <v>9535</v>
      </c>
    </row>
    <row r="54" spans="1:3">
      <c r="A54" s="4" t="s">
        <v>1272</v>
      </c>
    </row>
    <row r="55" spans="1:3">
      <c r="A55" s="3" t="s">
        <v>1260</v>
      </c>
    </row>
    <row r="56" spans="1:3">
      <c r="A56" s="4" t="s">
        <v>1262</v>
      </c>
      <c r="B56" s="5" t="n">
        <v>19491</v>
      </c>
      <c r="C56" s="5" t="n">
        <v>10161</v>
      </c>
    </row>
    <row r="57" spans="1:3">
      <c r="A57" s="4" t="s">
        <v>1263</v>
      </c>
      <c r="B57" s="5" t="n">
        <v>18558</v>
      </c>
      <c r="C57" s="5" t="n">
        <v>9535</v>
      </c>
    </row>
    <row r="58" spans="1:3">
      <c r="A58" s="4" t="s">
        <v>1273</v>
      </c>
    </row>
    <row r="59" spans="1:3">
      <c r="A59" s="3" t="s">
        <v>1260</v>
      </c>
    </row>
    <row r="60" spans="1:3">
      <c r="A60" s="4" t="s">
        <v>1262</v>
      </c>
      <c r="B60" s="5" t="n">
        <v>0</v>
      </c>
      <c r="C60" s="5" t="n">
        <v>0</v>
      </c>
    </row>
    <row r="61" spans="1:3">
      <c r="A61" s="4" t="s">
        <v>1263</v>
      </c>
      <c r="B61" s="5" t="n">
        <v>0</v>
      </c>
      <c r="C61" s="5" t="n">
        <v>0</v>
      </c>
    </row>
    <row r="62" spans="1:3">
      <c r="A62" s="4" t="s">
        <v>1274</v>
      </c>
    </row>
    <row r="63" spans="1:3">
      <c r="A63" s="3" t="s">
        <v>1260</v>
      </c>
    </row>
    <row r="64" spans="1:3">
      <c r="A64" s="4" t="s">
        <v>1262</v>
      </c>
      <c r="B64" s="5" t="n">
        <v>0</v>
      </c>
      <c r="C64" s="5" t="n">
        <v>0</v>
      </c>
    </row>
    <row r="65" spans="1:3">
      <c r="A65" s="4" t="s">
        <v>1263</v>
      </c>
      <c r="B65" s="5" t="n">
        <v>0</v>
      </c>
      <c r="C65" s="5" t="n">
        <v>0</v>
      </c>
    </row>
    <row r="66" spans="1:3">
      <c r="A66" s="4" t="s">
        <v>1275</v>
      </c>
    </row>
    <row r="67" spans="1:3">
      <c r="A67" s="3" t="s">
        <v>1260</v>
      </c>
    </row>
    <row r="68" spans="1:3">
      <c r="A68" s="4" t="s">
        <v>1262</v>
      </c>
      <c r="B68" s="5" t="n">
        <v>94624</v>
      </c>
      <c r="C68" s="5" t="n">
        <v>71473</v>
      </c>
    </row>
    <row r="69" spans="1:3">
      <c r="A69" s="4" t="s">
        <v>1263</v>
      </c>
      <c r="B69" s="5" t="n">
        <v>97173</v>
      </c>
      <c r="C69" s="5" t="n">
        <v>69842</v>
      </c>
    </row>
    <row r="70" spans="1:3">
      <c r="A70" s="4" t="s">
        <v>1276</v>
      </c>
    </row>
    <row r="71" spans="1:3">
      <c r="A71" s="3" t="s">
        <v>1260</v>
      </c>
    </row>
    <row r="72" spans="1:3">
      <c r="A72" s="4" t="s">
        <v>1262</v>
      </c>
      <c r="B72" s="5" t="n">
        <v>0</v>
      </c>
      <c r="C72" s="5" t="n">
        <v>0</v>
      </c>
    </row>
    <row r="73" spans="1:3">
      <c r="A73" s="4" t="s">
        <v>1263</v>
      </c>
      <c r="B73" s="5" t="n">
        <v>0</v>
      </c>
      <c r="C73" s="5" t="n">
        <v>0</v>
      </c>
    </row>
    <row r="74" spans="1:3">
      <c r="A74" s="4" t="s">
        <v>1277</v>
      </c>
    </row>
    <row r="75" spans="1:3">
      <c r="A75" s="3" t="s">
        <v>1260</v>
      </c>
    </row>
    <row r="76" spans="1:3">
      <c r="A76" s="4" t="s">
        <v>1262</v>
      </c>
      <c r="B76" s="5" t="n">
        <v>94624</v>
      </c>
      <c r="C76" s="5" t="n">
        <v>71473</v>
      </c>
    </row>
    <row r="77" spans="1:3">
      <c r="A77" s="4" t="s">
        <v>1263</v>
      </c>
      <c r="B77" s="5" t="n">
        <v>97173</v>
      </c>
      <c r="C77" s="5" t="n">
        <v>69842</v>
      </c>
    </row>
    <row r="78" spans="1:3">
      <c r="A78" s="4" t="s">
        <v>1278</v>
      </c>
    </row>
    <row r="79" spans="1:3">
      <c r="A79" s="3" t="s">
        <v>1260</v>
      </c>
    </row>
    <row r="80" spans="1:3">
      <c r="A80" s="4" t="s">
        <v>1262</v>
      </c>
      <c r="B80" s="5" t="n">
        <v>0</v>
      </c>
      <c r="C80" s="5" t="n">
        <v>0</v>
      </c>
    </row>
    <row r="81" spans="1:3">
      <c r="A81" s="4" t="s">
        <v>1263</v>
      </c>
      <c r="B81" s="5" t="n">
        <v>0</v>
      </c>
      <c r="C81" s="5" t="n">
        <v>0</v>
      </c>
    </row>
    <row r="82" spans="1:3">
      <c r="A82" s="4" t="s">
        <v>1279</v>
      </c>
    </row>
    <row r="83" spans="1:3">
      <c r="A83" s="3" t="s">
        <v>1260</v>
      </c>
    </row>
    <row r="84" spans="1:3">
      <c r="A84" s="4" t="s">
        <v>1262</v>
      </c>
      <c r="B84" s="5" t="n">
        <v>233</v>
      </c>
    </row>
    <row r="85" spans="1:3">
      <c r="A85" s="4" t="s">
        <v>1263</v>
      </c>
      <c r="B85" s="5" t="n">
        <v>5663</v>
      </c>
      <c r="C85" s="5" t="n">
        <v>5684</v>
      </c>
    </row>
    <row r="86" spans="1:3">
      <c r="A86" s="4" t="s">
        <v>1280</v>
      </c>
    </row>
    <row r="87" spans="1:3">
      <c r="A87" s="3" t="s">
        <v>1260</v>
      </c>
    </row>
    <row r="88" spans="1:3">
      <c r="A88" s="4" t="s">
        <v>1262</v>
      </c>
      <c r="B88" s="5" t="n">
        <v>0</v>
      </c>
    </row>
    <row r="89" spans="1:3">
      <c r="A89" s="4" t="s">
        <v>1263</v>
      </c>
      <c r="B89" s="5" t="n">
        <v>0</v>
      </c>
      <c r="C89" s="5" t="n">
        <v>0</v>
      </c>
    </row>
    <row r="90" spans="1:3">
      <c r="A90" s="4" t="s">
        <v>1281</v>
      </c>
    </row>
    <row r="91" spans="1:3">
      <c r="A91" s="3" t="s">
        <v>1260</v>
      </c>
    </row>
    <row r="92" spans="1:3">
      <c r="A92" s="4" t="s">
        <v>1262</v>
      </c>
      <c r="B92" s="5" t="n">
        <v>233</v>
      </c>
    </row>
    <row r="93" spans="1:3">
      <c r="A93" s="4" t="s">
        <v>1263</v>
      </c>
      <c r="B93" s="5" t="n">
        <v>18</v>
      </c>
      <c r="C93" s="5" t="n">
        <v>39</v>
      </c>
    </row>
    <row r="94" spans="1:3">
      <c r="A94" s="4" t="s">
        <v>1282</v>
      </c>
    </row>
    <row r="95" spans="1:3">
      <c r="A95" s="3" t="s">
        <v>1260</v>
      </c>
    </row>
    <row r="96" spans="1:3">
      <c r="A96" s="4" t="s">
        <v>1263</v>
      </c>
      <c r="B96" s="5" t="n">
        <v>5645</v>
      </c>
      <c r="C96" s="5" t="n">
        <v>5645</v>
      </c>
    </row>
    <row r="97" spans="1:3">
      <c r="A97" s="4" t="s">
        <v>1283</v>
      </c>
    </row>
    <row r="98" spans="1:3">
      <c r="A98" s="3" t="s">
        <v>1260</v>
      </c>
    </row>
    <row r="99" spans="1:3">
      <c r="A99" s="4" t="s">
        <v>1262</v>
      </c>
      <c r="B99" s="5" t="n">
        <v>0</v>
      </c>
    </row>
    <row r="100" spans="1:3">
      <c r="A100" s="4" t="s">
        <v>1263</v>
      </c>
      <c r="B100" s="5" t="n">
        <v>5645</v>
      </c>
      <c r="C100" s="5" t="n">
        <v>5645</v>
      </c>
    </row>
    <row r="101" spans="1:3">
      <c r="A101" s="4" t="s">
        <v>1284</v>
      </c>
    </row>
    <row r="102" spans="1:3">
      <c r="A102" s="3" t="s">
        <v>1260</v>
      </c>
    </row>
    <row r="103" spans="1:3">
      <c r="A103" s="4" t="s">
        <v>35</v>
      </c>
      <c r="B103" s="5" t="n">
        <v>98</v>
      </c>
      <c r="C103" s="5" t="n">
        <v>99</v>
      </c>
    </row>
    <row r="104" spans="1:3">
      <c r="A104" s="4" t="s">
        <v>1285</v>
      </c>
    </row>
    <row r="105" spans="1:3">
      <c r="A105" s="3" t="s">
        <v>1260</v>
      </c>
    </row>
    <row r="106" spans="1:3">
      <c r="A106" s="4" t="s">
        <v>35</v>
      </c>
      <c r="B106" s="5" t="n">
        <v>0</v>
      </c>
      <c r="C106" s="5" t="n">
        <v>0</v>
      </c>
    </row>
    <row r="107" spans="1:3">
      <c r="A107" s="4" t="s">
        <v>1286</v>
      </c>
    </row>
    <row r="108" spans="1:3">
      <c r="A108" s="3" t="s">
        <v>1260</v>
      </c>
    </row>
    <row r="109" spans="1:3">
      <c r="A109" s="4" t="s">
        <v>35</v>
      </c>
      <c r="B109" s="5" t="n">
        <v>98</v>
      </c>
      <c r="C109" s="5" t="n">
        <v>99</v>
      </c>
    </row>
    <row r="110" spans="1:3">
      <c r="A110" s="4" t="s">
        <v>1287</v>
      </c>
    </row>
    <row r="111" spans="1:3">
      <c r="A111" s="3" t="s">
        <v>1260</v>
      </c>
    </row>
    <row r="112" spans="1:3">
      <c r="A112" s="4" t="s">
        <v>35</v>
      </c>
      <c r="B112" s="5" t="n">
        <v>0</v>
      </c>
      <c r="C112" s="5" t="n">
        <v>0</v>
      </c>
    </row>
    <row r="113" spans="1:3">
      <c r="A113" s="4" t="s">
        <v>1288</v>
      </c>
    </row>
    <row r="114" spans="1:3">
      <c r="A114" s="3" t="s">
        <v>1260</v>
      </c>
    </row>
    <row r="115" spans="1:3">
      <c r="A115" s="4" t="s">
        <v>35</v>
      </c>
      <c r="B115" s="5" t="n">
        <v>2530862</v>
      </c>
      <c r="C115" s="5" t="n">
        <v>2577376</v>
      </c>
    </row>
    <row r="116" spans="1:3">
      <c r="A116" s="4" t="s">
        <v>1289</v>
      </c>
    </row>
    <row r="117" spans="1:3">
      <c r="A117" s="3" t="s">
        <v>1260</v>
      </c>
    </row>
    <row r="118" spans="1:3">
      <c r="A118" s="4" t="s">
        <v>35</v>
      </c>
      <c r="B118" s="5" t="n">
        <v>0</v>
      </c>
      <c r="C118" s="5" t="n">
        <v>0</v>
      </c>
    </row>
    <row r="119" spans="1:3">
      <c r="A119" s="4" t="s">
        <v>1290</v>
      </c>
    </row>
    <row r="120" spans="1:3">
      <c r="A120" s="3" t="s">
        <v>1260</v>
      </c>
    </row>
    <row r="121" spans="1:3">
      <c r="A121" s="4" t="s">
        <v>35</v>
      </c>
      <c r="B121" s="5" t="n">
        <v>2530862</v>
      </c>
      <c r="C121" s="5" t="n">
        <v>2577376</v>
      </c>
    </row>
    <row r="122" spans="1:3">
      <c r="A122" s="4" t="s">
        <v>1291</v>
      </c>
    </row>
    <row r="123" spans="1:3">
      <c r="A123" s="3" t="s">
        <v>1260</v>
      </c>
    </row>
    <row r="124" spans="1:3">
      <c r="A124" s="4" t="s">
        <v>35</v>
      </c>
      <c r="B124" s="5" t="n">
        <v>0</v>
      </c>
      <c r="C124" s="5" t="n">
        <v>0</v>
      </c>
    </row>
    <row r="125" spans="1:3">
      <c r="A125" s="4" t="s">
        <v>1292</v>
      </c>
    </row>
    <row r="126" spans="1:3">
      <c r="A126" s="3" t="s">
        <v>1260</v>
      </c>
    </row>
    <row r="127" spans="1:3">
      <c r="A127" s="4" t="s">
        <v>35</v>
      </c>
      <c r="B127" s="5" t="n">
        <v>2206341</v>
      </c>
      <c r="C127" s="5" t="n">
        <v>2269858</v>
      </c>
    </row>
    <row r="128" spans="1:3">
      <c r="A128" s="4" t="s">
        <v>1293</v>
      </c>
    </row>
    <row r="129" spans="1:3">
      <c r="A129" s="3" t="s">
        <v>1260</v>
      </c>
    </row>
    <row r="130" spans="1:3">
      <c r="A130" s="4" t="s">
        <v>35</v>
      </c>
      <c r="B130" s="5" t="n">
        <v>0</v>
      </c>
      <c r="C130" s="5" t="n">
        <v>0</v>
      </c>
    </row>
    <row r="131" spans="1:3">
      <c r="A131" s="4" t="s">
        <v>1294</v>
      </c>
    </row>
    <row r="132" spans="1:3">
      <c r="A132" s="3" t="s">
        <v>1260</v>
      </c>
    </row>
    <row r="133" spans="1:3">
      <c r="A133" s="4" t="s">
        <v>35</v>
      </c>
      <c r="B133" s="5" t="n">
        <v>2206341</v>
      </c>
      <c r="C133" s="5" t="n">
        <v>2269858</v>
      </c>
    </row>
    <row r="134" spans="1:3">
      <c r="A134" s="4" t="s">
        <v>1295</v>
      </c>
    </row>
    <row r="135" spans="1:3">
      <c r="A135" s="3" t="s">
        <v>1260</v>
      </c>
    </row>
    <row r="136" spans="1:3">
      <c r="A136" s="4" t="s">
        <v>35</v>
      </c>
      <c r="B136" s="5" t="n">
        <v>0</v>
      </c>
      <c r="C136" s="5" t="n">
        <v>0</v>
      </c>
    </row>
    <row r="137" spans="1:3">
      <c r="A137" s="4" t="s">
        <v>1296</v>
      </c>
    </row>
    <row r="138" spans="1:3">
      <c r="A138" s="3" t="s">
        <v>1260</v>
      </c>
    </row>
    <row r="139" spans="1:3">
      <c r="A139" s="4" t="s">
        <v>35</v>
      </c>
      <c r="B139" s="5" t="n">
        <v>29623</v>
      </c>
    </row>
    <row r="140" spans="1:3">
      <c r="A140" s="4" t="s">
        <v>1297</v>
      </c>
    </row>
    <row r="141" spans="1:3">
      <c r="A141" s="3" t="s">
        <v>1260</v>
      </c>
    </row>
    <row r="142" spans="1:3">
      <c r="A142" s="4" t="s">
        <v>35</v>
      </c>
      <c r="B142" s="5" t="n">
        <v>0</v>
      </c>
    </row>
    <row r="143" spans="1:3">
      <c r="A143" s="4" t="s">
        <v>1298</v>
      </c>
    </row>
    <row r="144" spans="1:3">
      <c r="A144" s="3" t="s">
        <v>1260</v>
      </c>
    </row>
    <row r="145" spans="1:3">
      <c r="A145" s="4" t="s">
        <v>35</v>
      </c>
      <c r="B145" s="5" t="n">
        <v>29623</v>
      </c>
    </row>
    <row r="146" spans="1:3">
      <c r="A146" s="4" t="s">
        <v>1299</v>
      </c>
    </row>
    <row r="147" spans="1:3">
      <c r="A147" s="3" t="s">
        <v>1260</v>
      </c>
    </row>
    <row r="148" spans="1:3">
      <c r="A148" s="4" t="s">
        <v>35</v>
      </c>
      <c r="B148" s="5" t="n">
        <v>0</v>
      </c>
    </row>
    <row r="149" spans="1:3">
      <c r="A149" s="4" t="s">
        <v>1300</v>
      </c>
    </row>
    <row r="150" spans="1:3">
      <c r="A150" s="3" t="s">
        <v>1260</v>
      </c>
    </row>
    <row r="151" spans="1:3">
      <c r="A151" s="4" t="s">
        <v>35</v>
      </c>
      <c r="B151" s="5" t="n">
        <v>510</v>
      </c>
    </row>
    <row r="152" spans="1:3">
      <c r="A152" s="4" t="s">
        <v>1301</v>
      </c>
    </row>
    <row r="153" spans="1:3">
      <c r="A153" s="3" t="s">
        <v>1260</v>
      </c>
    </row>
    <row r="154" spans="1:3">
      <c r="A154" s="4" t="s">
        <v>35</v>
      </c>
      <c r="B154" s="5" t="n">
        <v>0</v>
      </c>
    </row>
    <row r="155" spans="1:3">
      <c r="A155" s="4" t="s">
        <v>1302</v>
      </c>
    </row>
    <row r="156" spans="1:3">
      <c r="A156" s="3" t="s">
        <v>1260</v>
      </c>
    </row>
    <row r="157" spans="1:3">
      <c r="A157" s="4" t="s">
        <v>35</v>
      </c>
      <c r="B157" s="5" t="n">
        <v>510</v>
      </c>
    </row>
    <row r="158" spans="1:3">
      <c r="A158" s="4" t="s">
        <v>1303</v>
      </c>
    </row>
    <row r="159" spans="1:3">
      <c r="A159" s="3" t="s">
        <v>1260</v>
      </c>
    </row>
    <row r="160" spans="1:3">
      <c r="A160" s="4" t="s">
        <v>35</v>
      </c>
      <c r="B160" s="5" t="n">
        <v>0</v>
      </c>
    </row>
    <row r="161" spans="1:3">
      <c r="A161" s="4" t="s">
        <v>1304</v>
      </c>
    </row>
    <row r="162" spans="1:3">
      <c r="A162" s="3" t="s">
        <v>1260</v>
      </c>
    </row>
    <row r="163" spans="1:3">
      <c r="A163" s="4" t="s">
        <v>35</v>
      </c>
      <c r="B163" s="5" t="n">
        <v>55988</v>
      </c>
      <c r="C163" s="5" t="n">
        <v>55782</v>
      </c>
    </row>
    <row r="164" spans="1:3">
      <c r="A164" s="4" t="s">
        <v>1305</v>
      </c>
    </row>
    <row r="165" spans="1:3">
      <c r="A165" s="3" t="s">
        <v>1260</v>
      </c>
    </row>
    <row r="166" spans="1:3">
      <c r="A166" s="4" t="s">
        <v>35</v>
      </c>
      <c r="B166" s="5" t="n">
        <v>0</v>
      </c>
    </row>
    <row r="167" spans="1:3">
      <c r="A167" s="4" t="s">
        <v>1306</v>
      </c>
    </row>
    <row r="168" spans="1:3">
      <c r="A168" s="3" t="s">
        <v>1260</v>
      </c>
    </row>
    <row r="169" spans="1:3">
      <c r="A169" s="4" t="s">
        <v>35</v>
      </c>
      <c r="B169" s="5" t="n">
        <v>55988</v>
      </c>
      <c r="C169" s="5" t="n">
        <v>55782</v>
      </c>
    </row>
    <row r="170" spans="1:3">
      <c r="A170" s="4" t="s">
        <v>1307</v>
      </c>
    </row>
    <row r="171" spans="1:3">
      <c r="A171" s="3" t="s">
        <v>1260</v>
      </c>
    </row>
    <row r="172" spans="1:3">
      <c r="A172" s="4" t="s">
        <v>35</v>
      </c>
      <c r="B172" s="5" t="n">
        <v>0</v>
      </c>
    </row>
    <row r="173" spans="1:3">
      <c r="A173" s="4" t="s">
        <v>1308</v>
      </c>
    </row>
    <row r="174" spans="1:3">
      <c r="A174" s="3" t="s">
        <v>1260</v>
      </c>
    </row>
    <row r="175" spans="1:3">
      <c r="A175" s="4" t="s">
        <v>35</v>
      </c>
      <c r="C175" s="5" t="n">
        <v>27017</v>
      </c>
    </row>
    <row r="176" spans="1:3">
      <c r="A176" s="4" t="s">
        <v>1262</v>
      </c>
      <c r="B176" s="5" t="n">
        <v>26967</v>
      </c>
    </row>
    <row r="177" spans="1:3">
      <c r="A177" s="4" t="s">
        <v>1309</v>
      </c>
    </row>
    <row r="178" spans="1:3">
      <c r="A178" s="3" t="s">
        <v>1260</v>
      </c>
    </row>
    <row r="179" spans="1:3">
      <c r="A179" s="4" t="s">
        <v>35</v>
      </c>
      <c r="C179" s="5" t="n">
        <v>27017</v>
      </c>
    </row>
    <row r="180" spans="1:3">
      <c r="A180" s="4" t="s">
        <v>1262</v>
      </c>
      <c r="B180" s="5" t="n">
        <v>26967</v>
      </c>
    </row>
    <row r="181" spans="1:3">
      <c r="A181" s="4" t="s">
        <v>1310</v>
      </c>
    </row>
    <row r="182" spans="1:3">
      <c r="A182" s="3" t="s">
        <v>1260</v>
      </c>
    </row>
    <row r="183" spans="1:3">
      <c r="A183" s="4" t="s">
        <v>35</v>
      </c>
      <c r="C183" s="5" t="n">
        <v>0</v>
      </c>
    </row>
    <row r="184" spans="1:3">
      <c r="A184" s="4" t="s">
        <v>1262</v>
      </c>
      <c r="B184" s="5" t="n">
        <v>0</v>
      </c>
    </row>
    <row r="185" spans="1:3">
      <c r="A185" s="4" t="s">
        <v>1311</v>
      </c>
    </row>
    <row r="186" spans="1:3">
      <c r="A186" s="3" t="s">
        <v>1260</v>
      </c>
    </row>
    <row r="187" spans="1:3">
      <c r="A187" s="4" t="s">
        <v>35</v>
      </c>
      <c r="C187" s="5" t="n">
        <v>0</v>
      </c>
    </row>
    <row r="188" spans="1:3">
      <c r="A188" s="4" t="s">
        <v>1262</v>
      </c>
      <c r="B188" s="5" t="n">
        <v>0</v>
      </c>
    </row>
    <row r="189" spans="1:3">
      <c r="A189" s="4" t="s">
        <v>1312</v>
      </c>
    </row>
    <row r="190" spans="1:3">
      <c r="A190" s="3" t="s">
        <v>1260</v>
      </c>
    </row>
    <row r="191" spans="1:3">
      <c r="A191" s="4" t="s">
        <v>35</v>
      </c>
      <c r="B191" s="5" t="n">
        <v>2733</v>
      </c>
      <c r="C191" s="5" t="n">
        <v>1270</v>
      </c>
    </row>
    <row r="192" spans="1:3">
      <c r="A192" s="4" t="s">
        <v>1313</v>
      </c>
    </row>
    <row r="193" spans="1:3">
      <c r="A193" s="3" t="s">
        <v>1260</v>
      </c>
    </row>
    <row r="194" spans="1:3">
      <c r="A194" s="4" t="s">
        <v>35</v>
      </c>
      <c r="B194" s="5" t="n">
        <v>0</v>
      </c>
      <c r="C194" s="5" t="n">
        <v>0</v>
      </c>
    </row>
    <row r="195" spans="1:3">
      <c r="A195" s="4" t="s">
        <v>1314</v>
      </c>
    </row>
    <row r="196" spans="1:3">
      <c r="A196" s="3" t="s">
        <v>1260</v>
      </c>
    </row>
    <row r="197" spans="1:3">
      <c r="A197" s="4" t="s">
        <v>35</v>
      </c>
      <c r="B197" s="5" t="n">
        <v>0</v>
      </c>
      <c r="C197" s="5" t="n">
        <v>0</v>
      </c>
    </row>
    <row r="198" spans="1:3">
      <c r="A198" s="4" t="s">
        <v>1315</v>
      </c>
    </row>
    <row r="199" spans="1:3">
      <c r="A199" s="3" t="s">
        <v>1260</v>
      </c>
    </row>
    <row r="200" spans="1:3">
      <c r="A200" s="4" t="s">
        <v>35</v>
      </c>
      <c r="B200" s="5" t="n">
        <v>2733</v>
      </c>
      <c r="C200" s="5" t="n">
        <v>1270</v>
      </c>
    </row>
    <row r="201" spans="1:3">
      <c r="A201" s="4" t="s">
        <v>1316</v>
      </c>
    </row>
    <row r="202" spans="1:3">
      <c r="A202" s="3" t="s">
        <v>1260</v>
      </c>
    </row>
    <row r="203" spans="1:3">
      <c r="A203" s="4" t="s">
        <v>32</v>
      </c>
      <c r="B203" s="5" t="n">
        <v>1757504</v>
      </c>
      <c r="C203" s="5" t="n">
        <v>1414194</v>
      </c>
    </row>
    <row r="204" spans="1:3">
      <c r="A204" s="4" t="s">
        <v>1317</v>
      </c>
      <c r="B204" s="5" t="n">
        <v>827362</v>
      </c>
      <c r="C204" s="5" t="n">
        <v>638515</v>
      </c>
    </row>
    <row r="205" spans="1:3">
      <c r="A205" s="4" t="s">
        <v>1318</v>
      </c>
    </row>
    <row r="206" spans="1:3">
      <c r="A206" s="3" t="s">
        <v>1260</v>
      </c>
    </row>
    <row r="207" spans="1:3">
      <c r="A207" s="4" t="s">
        <v>32</v>
      </c>
      <c r="B207" s="5" t="n">
        <v>0</v>
      </c>
      <c r="C207" s="5" t="n">
        <v>0</v>
      </c>
    </row>
    <row r="208" spans="1:3">
      <c r="A208" s="4" t="s">
        <v>1317</v>
      </c>
      <c r="B208" s="5" t="n">
        <v>0</v>
      </c>
      <c r="C208" s="5" t="n">
        <v>0</v>
      </c>
    </row>
    <row r="209" spans="1:3">
      <c r="A209" s="4" t="s">
        <v>1319</v>
      </c>
    </row>
    <row r="210" spans="1:3">
      <c r="A210" s="3" t="s">
        <v>1260</v>
      </c>
    </row>
    <row r="211" spans="1:3">
      <c r="A211" s="4" t="s">
        <v>32</v>
      </c>
      <c r="B211" s="5" t="n">
        <v>1757504</v>
      </c>
      <c r="C211" s="5" t="n">
        <v>1414194</v>
      </c>
    </row>
    <row r="212" spans="1:3">
      <c r="A212" s="4" t="s">
        <v>1317</v>
      </c>
      <c r="B212" s="5" t="n">
        <v>827362</v>
      </c>
      <c r="C212" s="5" t="n">
        <v>638515</v>
      </c>
    </row>
    <row r="213" spans="1:3">
      <c r="A213" s="4" t="s">
        <v>1320</v>
      </c>
    </row>
    <row r="214" spans="1:3">
      <c r="A214" s="3" t="s">
        <v>1260</v>
      </c>
    </row>
    <row r="215" spans="1:3">
      <c r="A215" s="4" t="s">
        <v>32</v>
      </c>
      <c r="B215" s="5" t="n">
        <v>0</v>
      </c>
      <c r="C215" s="5" t="n">
        <v>0</v>
      </c>
    </row>
    <row r="216" spans="1:3">
      <c r="A216" s="4" t="s">
        <v>1317</v>
      </c>
      <c r="B216" s="5" t="n">
        <v>0</v>
      </c>
      <c r="C216" s="5" t="n">
        <v>0</v>
      </c>
    </row>
    <row r="217" spans="1:3">
      <c r="A217" s="4" t="s">
        <v>1321</v>
      </c>
    </row>
    <row r="218" spans="1:3">
      <c r="A218" s="3" t="s">
        <v>1260</v>
      </c>
    </row>
    <row r="219" spans="1:3">
      <c r="A219" s="4" t="s">
        <v>32</v>
      </c>
      <c r="B219" s="5" t="n">
        <v>46083</v>
      </c>
      <c r="C219" s="5" t="n">
        <v>128995</v>
      </c>
    </row>
    <row r="220" spans="1:3">
      <c r="A220" s="4" t="s">
        <v>1317</v>
      </c>
      <c r="B220" s="5" t="n">
        <v>631606</v>
      </c>
      <c r="C220" s="5" t="n">
        <v>506679</v>
      </c>
    </row>
    <row r="221" spans="1:3">
      <c r="A221" s="4" t="s">
        <v>1322</v>
      </c>
    </row>
    <row r="222" spans="1:3">
      <c r="A222" s="3" t="s">
        <v>1260</v>
      </c>
    </row>
    <row r="223" spans="1:3">
      <c r="A223" s="4" t="s">
        <v>32</v>
      </c>
      <c r="B223" s="5" t="n">
        <v>0</v>
      </c>
      <c r="C223" s="5" t="n">
        <v>0</v>
      </c>
    </row>
    <row r="224" spans="1:3">
      <c r="A224" s="4" t="s">
        <v>1317</v>
      </c>
      <c r="B224" s="5" t="n">
        <v>0</v>
      </c>
      <c r="C224" s="5" t="n">
        <v>0</v>
      </c>
    </row>
    <row r="225" spans="1:3">
      <c r="A225" s="4" t="s">
        <v>1323</v>
      </c>
    </row>
    <row r="226" spans="1:3">
      <c r="A226" s="3" t="s">
        <v>1260</v>
      </c>
    </row>
    <row r="227" spans="1:3">
      <c r="A227" s="4" t="s">
        <v>32</v>
      </c>
      <c r="B227" s="5" t="n">
        <v>46083</v>
      </c>
      <c r="C227" s="5" t="n">
        <v>128995</v>
      </c>
    </row>
    <row r="228" spans="1:3">
      <c r="A228" s="4" t="s">
        <v>1317</v>
      </c>
      <c r="B228" s="5" t="n">
        <v>631606</v>
      </c>
      <c r="C228" s="5" t="n">
        <v>506679</v>
      </c>
    </row>
    <row r="229" spans="1:3">
      <c r="A229" s="4" t="s">
        <v>1324</v>
      </c>
    </row>
    <row r="230" spans="1:3">
      <c r="A230" s="3" t="s">
        <v>1260</v>
      </c>
    </row>
    <row r="231" spans="1:3">
      <c r="A231" s="4" t="s">
        <v>32</v>
      </c>
      <c r="B231" s="5" t="n">
        <v>0</v>
      </c>
      <c r="C231" s="5" t="n">
        <v>0</v>
      </c>
    </row>
    <row r="232" spans="1:3">
      <c r="A232" s="4" t="s">
        <v>1317</v>
      </c>
      <c r="B232" s="5" t="n">
        <v>0</v>
      </c>
      <c r="C232" s="5" t="n">
        <v>0</v>
      </c>
    </row>
    <row r="233" spans="1:3">
      <c r="A233" s="4" t="s">
        <v>1325</v>
      </c>
    </row>
    <row r="234" spans="1:3">
      <c r="A234" s="3" t="s">
        <v>1260</v>
      </c>
    </row>
    <row r="235" spans="1:3">
      <c r="A235" s="4" t="s">
        <v>32</v>
      </c>
      <c r="B235" s="5" t="n">
        <v>186377</v>
      </c>
      <c r="C235" s="5" t="n">
        <v>227038</v>
      </c>
    </row>
    <row r="236" spans="1:3">
      <c r="A236" s="4" t="s">
        <v>1317</v>
      </c>
      <c r="B236" s="5" t="n">
        <v>379</v>
      </c>
    </row>
    <row r="237" spans="1:3">
      <c r="A237" s="4" t="s">
        <v>1326</v>
      </c>
    </row>
    <row r="238" spans="1:3">
      <c r="A238" s="3" t="s">
        <v>1260</v>
      </c>
    </row>
    <row r="239" spans="1:3">
      <c r="A239" s="4" t="s">
        <v>32</v>
      </c>
      <c r="B239" s="5" t="n">
        <v>0</v>
      </c>
      <c r="C239" s="5" t="n">
        <v>0</v>
      </c>
    </row>
    <row r="240" spans="1:3">
      <c r="A240" s="4" t="s">
        <v>1317</v>
      </c>
      <c r="B240" s="5" t="n">
        <v>0</v>
      </c>
    </row>
    <row r="241" spans="1:3">
      <c r="A241" s="4" t="s">
        <v>1327</v>
      </c>
    </row>
    <row r="242" spans="1:3">
      <c r="A242" s="3" t="s">
        <v>1260</v>
      </c>
    </row>
    <row r="243" spans="1:3">
      <c r="A243" s="4" t="s">
        <v>32</v>
      </c>
      <c r="B243" s="5" t="n">
        <v>186377</v>
      </c>
      <c r="C243" s="5" t="n">
        <v>227038</v>
      </c>
    </row>
    <row r="244" spans="1:3">
      <c r="A244" s="4" t="s">
        <v>1317</v>
      </c>
      <c r="B244" s="5" t="n">
        <v>379</v>
      </c>
    </row>
    <row r="245" spans="1:3">
      <c r="A245" s="4" t="s">
        <v>1328</v>
      </c>
    </row>
    <row r="246" spans="1:3">
      <c r="A246" s="3" t="s">
        <v>1260</v>
      </c>
    </row>
    <row r="247" spans="1:3">
      <c r="A247" s="4" t="s">
        <v>32</v>
      </c>
      <c r="B247" s="5" t="n">
        <v>0</v>
      </c>
      <c r="C247" s="5" t="n">
        <v>0</v>
      </c>
    </row>
    <row r="248" spans="1:3">
      <c r="A248" s="4" t="s">
        <v>1317</v>
      </c>
      <c r="B248" s="5" t="n">
        <v>0</v>
      </c>
    </row>
    <row r="249" spans="1:3">
      <c r="A249" s="4" t="s">
        <v>1329</v>
      </c>
    </row>
    <row r="250" spans="1:3">
      <c r="A250" s="3" t="s">
        <v>1260</v>
      </c>
    </row>
    <row r="251" spans="1:3">
      <c r="A251" s="4" t="s">
        <v>32</v>
      </c>
      <c r="B251" s="5" t="n">
        <v>354730</v>
      </c>
      <c r="C251" s="5" t="n">
        <v>275014</v>
      </c>
    </row>
    <row r="252" spans="1:3">
      <c r="A252" s="4" t="s">
        <v>1317</v>
      </c>
      <c r="B252" s="5" t="n">
        <v>2061</v>
      </c>
    </row>
    <row r="253" spans="1:3">
      <c r="A253" s="4" t="s">
        <v>1330</v>
      </c>
    </row>
    <row r="254" spans="1:3">
      <c r="A254" s="3" t="s">
        <v>1260</v>
      </c>
    </row>
    <row r="255" spans="1:3">
      <c r="A255" s="4" t="s">
        <v>32</v>
      </c>
      <c r="B255" s="5" t="n">
        <v>0</v>
      </c>
      <c r="C255" s="5" t="n">
        <v>0</v>
      </c>
    </row>
    <row r="256" spans="1:3">
      <c r="A256" s="4" t="s">
        <v>1317</v>
      </c>
      <c r="B256" s="5" t="n">
        <v>0</v>
      </c>
    </row>
    <row r="257" spans="1:3">
      <c r="A257" s="4" t="s">
        <v>1331</v>
      </c>
    </row>
    <row r="258" spans="1:3">
      <c r="A258" s="3" t="s">
        <v>1260</v>
      </c>
    </row>
    <row r="259" spans="1:3">
      <c r="A259" s="4" t="s">
        <v>32</v>
      </c>
      <c r="B259" s="5" t="n">
        <v>354730</v>
      </c>
      <c r="C259" s="5" t="n">
        <v>275014</v>
      </c>
    </row>
    <row r="260" spans="1:3">
      <c r="A260" s="4" t="s">
        <v>1317</v>
      </c>
      <c r="B260" s="5" t="n">
        <v>2061</v>
      </c>
    </row>
    <row r="261" spans="1:3">
      <c r="A261" s="4" t="s">
        <v>1332</v>
      </c>
    </row>
    <row r="262" spans="1:3">
      <c r="A262" s="3" t="s">
        <v>1260</v>
      </c>
    </row>
    <row r="263" spans="1:3">
      <c r="A263" s="4" t="s">
        <v>32</v>
      </c>
      <c r="B263" s="5" t="n">
        <v>0</v>
      </c>
      <c r="C263" s="5" t="n">
        <v>0</v>
      </c>
    </row>
    <row r="264" spans="1:3">
      <c r="A264" s="4" t="s">
        <v>1317</v>
      </c>
      <c r="B264" s="5" t="n">
        <v>0</v>
      </c>
    </row>
    <row r="265" spans="1:3">
      <c r="A265" s="4" t="s">
        <v>1333</v>
      </c>
    </row>
    <row r="266" spans="1:3">
      <c r="A266" s="3" t="s">
        <v>1260</v>
      </c>
    </row>
    <row r="267" spans="1:3">
      <c r="A267" s="4" t="s">
        <v>32</v>
      </c>
      <c r="B267" s="5" t="n">
        <v>157046</v>
      </c>
      <c r="C267" s="5" t="n">
        <v>54699</v>
      </c>
    </row>
    <row r="268" spans="1:3">
      <c r="A268" s="4" t="s">
        <v>1334</v>
      </c>
    </row>
    <row r="269" spans="1:3">
      <c r="A269" s="3" t="s">
        <v>1260</v>
      </c>
    </row>
    <row r="270" spans="1:3">
      <c r="A270" s="4" t="s">
        <v>32</v>
      </c>
      <c r="B270" s="5" t="n">
        <v>0</v>
      </c>
      <c r="C270" s="5" t="n">
        <v>0</v>
      </c>
    </row>
    <row r="271" spans="1:3">
      <c r="A271" s="4" t="s">
        <v>1335</v>
      </c>
    </row>
    <row r="272" spans="1:3">
      <c r="A272" s="3" t="s">
        <v>1260</v>
      </c>
    </row>
    <row r="273" spans="1:3">
      <c r="A273" s="4" t="s">
        <v>32</v>
      </c>
      <c r="B273" s="5" t="n">
        <v>157046</v>
      </c>
      <c r="C273" s="5" t="n">
        <v>54699</v>
      </c>
    </row>
    <row r="274" spans="1:3">
      <c r="A274" s="4" t="s">
        <v>1336</v>
      </c>
    </row>
    <row r="275" spans="1:3">
      <c r="A275" s="3" t="s">
        <v>1260</v>
      </c>
    </row>
    <row r="276" spans="1:3">
      <c r="A276" s="4" t="s">
        <v>32</v>
      </c>
      <c r="B276" s="5" t="n">
        <v>0</v>
      </c>
      <c r="C276" s="5" t="n">
        <v>0</v>
      </c>
    </row>
    <row r="277" spans="1:3">
      <c r="A277" s="4" t="s">
        <v>1337</v>
      </c>
    </row>
    <row r="278" spans="1:3">
      <c r="A278" s="3" t="s">
        <v>1260</v>
      </c>
    </row>
    <row r="279" spans="1:3">
      <c r="A279" s="4" t="s">
        <v>32</v>
      </c>
      <c r="B279" s="5" t="n">
        <v>89799</v>
      </c>
      <c r="C279" s="5" t="n">
        <v>34573</v>
      </c>
    </row>
    <row r="280" spans="1:3">
      <c r="A280" s="4" t="s">
        <v>1317</v>
      </c>
      <c r="B280" s="5" t="n">
        <v>1665</v>
      </c>
    </row>
    <row r="281" spans="1:3">
      <c r="A281" s="4" t="s">
        <v>1338</v>
      </c>
    </row>
    <row r="282" spans="1:3">
      <c r="A282" s="3" t="s">
        <v>1260</v>
      </c>
    </row>
    <row r="283" spans="1:3">
      <c r="A283" s="4" t="s">
        <v>32</v>
      </c>
      <c r="B283" s="5" t="n">
        <v>0</v>
      </c>
      <c r="C283" s="5" t="n">
        <v>0</v>
      </c>
    </row>
    <row r="284" spans="1:3">
      <c r="A284" s="4" t="s">
        <v>1317</v>
      </c>
      <c r="B284" s="5" t="n">
        <v>0</v>
      </c>
    </row>
    <row r="285" spans="1:3">
      <c r="A285" s="4" t="s">
        <v>1339</v>
      </c>
    </row>
    <row r="286" spans="1:3">
      <c r="A286" s="3" t="s">
        <v>1260</v>
      </c>
    </row>
    <row r="287" spans="1:3">
      <c r="A287" s="4" t="s">
        <v>32</v>
      </c>
      <c r="B287" s="5" t="n">
        <v>89799</v>
      </c>
      <c r="C287" s="5" t="n">
        <v>34573</v>
      </c>
    </row>
    <row r="288" spans="1:3">
      <c r="A288" s="4" t="s">
        <v>1317</v>
      </c>
      <c r="B288" s="5" t="n">
        <v>1665</v>
      </c>
    </row>
    <row r="289" spans="1:3">
      <c r="A289" s="4" t="s">
        <v>1340</v>
      </c>
    </row>
    <row r="290" spans="1:3">
      <c r="A290" s="3" t="s">
        <v>1260</v>
      </c>
    </row>
    <row r="291" spans="1:3">
      <c r="A291" s="4" t="s">
        <v>32</v>
      </c>
      <c r="B291" s="5" t="n">
        <v>0</v>
      </c>
      <c r="C291" s="5" t="n">
        <v>0</v>
      </c>
    </row>
    <row r="292" spans="1:3">
      <c r="A292" s="4" t="s">
        <v>1317</v>
      </c>
      <c r="B292" s="5" t="n">
        <v>0</v>
      </c>
    </row>
    <row r="293" spans="1:3">
      <c r="A293" s="4" t="s">
        <v>1341</v>
      </c>
    </row>
    <row r="294" spans="1:3">
      <c r="A294" s="3" t="s">
        <v>1260</v>
      </c>
    </row>
    <row r="295" spans="1:3">
      <c r="A295" s="4" t="s">
        <v>32</v>
      </c>
      <c r="B295" s="5" t="n">
        <v>921255</v>
      </c>
      <c r="C295" s="5" t="n">
        <v>693877</v>
      </c>
    </row>
    <row r="296" spans="1:3">
      <c r="A296" s="4" t="s">
        <v>1317</v>
      </c>
      <c r="B296" s="5" t="n">
        <v>191651</v>
      </c>
      <c r="C296" s="5" t="n">
        <v>131836</v>
      </c>
    </row>
    <row r="297" spans="1:3">
      <c r="A297" s="4" t="s">
        <v>1342</v>
      </c>
    </row>
    <row r="298" spans="1:3">
      <c r="A298" s="3" t="s">
        <v>1260</v>
      </c>
    </row>
    <row r="299" spans="1:3">
      <c r="A299" s="4" t="s">
        <v>32</v>
      </c>
      <c r="B299" s="5" t="n">
        <v>0</v>
      </c>
      <c r="C299" s="5" t="n">
        <v>0</v>
      </c>
    </row>
    <row r="300" spans="1:3">
      <c r="A300" s="4" t="s">
        <v>1317</v>
      </c>
      <c r="B300" s="5" t="n">
        <v>0</v>
      </c>
      <c r="C300" s="5" t="n">
        <v>0</v>
      </c>
    </row>
    <row r="301" spans="1:3">
      <c r="A301" s="4" t="s">
        <v>1343</v>
      </c>
    </row>
    <row r="302" spans="1:3">
      <c r="A302" s="3" t="s">
        <v>1260</v>
      </c>
    </row>
    <row r="303" spans="1:3">
      <c r="A303" s="4" t="s">
        <v>32</v>
      </c>
      <c r="B303" s="5" t="n">
        <v>921255</v>
      </c>
      <c r="C303" s="5" t="n">
        <v>693877</v>
      </c>
    </row>
    <row r="304" spans="1:3">
      <c r="A304" s="4" t="s">
        <v>1317</v>
      </c>
      <c r="B304" s="5" t="n">
        <v>191651</v>
      </c>
      <c r="C304" s="5" t="n">
        <v>131836</v>
      </c>
    </row>
    <row r="305" spans="1:3">
      <c r="A305" s="4" t="s">
        <v>1344</v>
      </c>
    </row>
    <row r="306" spans="1:3">
      <c r="A306" s="3" t="s">
        <v>1260</v>
      </c>
    </row>
    <row r="307" spans="1:3">
      <c r="A307" s="4" t="s">
        <v>32</v>
      </c>
      <c r="B307" s="5" t="n">
        <v>0</v>
      </c>
      <c r="C307" s="5" t="n">
        <v>0</v>
      </c>
    </row>
    <row r="308" spans="1:3">
      <c r="A308" s="4" t="s">
        <v>1317</v>
      </c>
      <c r="B308" s="5" t="n">
        <v>0</v>
      </c>
      <c r="C308" s="5" t="n">
        <v>0</v>
      </c>
    </row>
    <row r="309" spans="1:3">
      <c r="A309" s="4" t="s">
        <v>1345</v>
      </c>
    </row>
    <row r="310" spans="1:3">
      <c r="A310" s="3" t="s">
        <v>1260</v>
      </c>
    </row>
    <row r="311" spans="1:3">
      <c r="A311" s="4" t="s">
        <v>32</v>
      </c>
      <c r="B311" s="5" t="n">
        <v>2214</v>
      </c>
      <c r="C311" s="5" t="n">
        <v>-2</v>
      </c>
    </row>
    <row r="312" spans="1:3">
      <c r="A312" s="4" t="s">
        <v>1346</v>
      </c>
    </row>
    <row r="313" spans="1:3">
      <c r="A313" s="3" t="s">
        <v>1260</v>
      </c>
    </row>
    <row r="314" spans="1:3">
      <c r="A314" s="4" t="s">
        <v>32</v>
      </c>
      <c r="B314" s="5" t="n">
        <v>0</v>
      </c>
      <c r="C314" s="5" t="n">
        <v>0</v>
      </c>
    </row>
    <row r="315" spans="1:3">
      <c r="A315" s="4" t="s">
        <v>1347</v>
      </c>
    </row>
    <row r="316" spans="1:3">
      <c r="A316" s="3" t="s">
        <v>1260</v>
      </c>
    </row>
    <row r="317" spans="1:3">
      <c r="A317" s="4" t="s">
        <v>32</v>
      </c>
      <c r="B317" s="5" t="n">
        <v>2214</v>
      </c>
      <c r="C317" s="5" t="n">
        <v>-2</v>
      </c>
    </row>
    <row r="318" spans="1:3">
      <c r="A318" s="4" t="s">
        <v>1348</v>
      </c>
    </row>
    <row r="319" spans="1:3">
      <c r="A319" s="3" t="s">
        <v>1260</v>
      </c>
    </row>
    <row r="320" spans="1:3">
      <c r="A320" s="4" t="s">
        <v>32</v>
      </c>
      <c r="B320" s="5" t="n">
        <v>0</v>
      </c>
      <c r="C320" s="5" t="n">
        <v>0</v>
      </c>
    </row>
    <row r="321" spans="1:3">
      <c r="A321" s="4" t="s">
        <v>1349</v>
      </c>
    </row>
    <row r="322" spans="1:3">
      <c r="A322" s="3" t="s">
        <v>1260</v>
      </c>
    </row>
    <row r="323" spans="1:3">
      <c r="A323" s="4" t="s">
        <v>32</v>
      </c>
      <c r="B323" s="5" t="n">
        <v>1926</v>
      </c>
      <c r="C323" s="5" t="n">
        <v>2151</v>
      </c>
    </row>
    <row r="324" spans="1:3">
      <c r="A324" s="4" t="s">
        <v>1350</v>
      </c>
    </row>
    <row r="325" spans="1:3">
      <c r="A325" s="3" t="s">
        <v>1260</v>
      </c>
    </row>
    <row r="326" spans="1:3">
      <c r="A326" s="4" t="s">
        <v>32</v>
      </c>
      <c r="B326" s="5" t="n">
        <v>0</v>
      </c>
      <c r="C326" s="5" t="n">
        <v>0</v>
      </c>
    </row>
    <row r="327" spans="1:3">
      <c r="A327" s="4" t="s">
        <v>1351</v>
      </c>
    </row>
    <row r="328" spans="1:3">
      <c r="A328" s="3" t="s">
        <v>1260</v>
      </c>
    </row>
    <row r="329" spans="1:3">
      <c r="A329" s="4" t="s">
        <v>32</v>
      </c>
      <c r="B329" s="5" t="n">
        <v>0</v>
      </c>
      <c r="C329" s="5" t="n">
        <v>0</v>
      </c>
    </row>
    <row r="330" spans="1:3">
      <c r="A330" s="4" t="s">
        <v>1352</v>
      </c>
    </row>
    <row r="331" spans="1:3">
      <c r="A331" s="3" t="s">
        <v>1260</v>
      </c>
    </row>
    <row r="332" spans="1:3">
      <c r="A332" s="4" t="s">
        <v>32</v>
      </c>
      <c r="B332" s="7" t="n">
        <v>1926</v>
      </c>
      <c r="C332" s="7" t="n">
        <v>21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3</v>
      </c>
      <c r="B1" s="2" t="s">
        <v>1</v>
      </c>
    </row>
    <row r="2" spans="1:3">
      <c r="B2" s="2" t="s">
        <v>24</v>
      </c>
      <c r="C2" s="2" t="s">
        <v>95</v>
      </c>
    </row>
    <row r="3" spans="1:3">
      <c r="A3" s="3" t="s">
        <v>1354</v>
      </c>
    </row>
    <row r="4" spans="1:3">
      <c r="A4" s="4" t="s">
        <v>1355</v>
      </c>
      <c r="B4" s="7" t="n">
        <v>-5645</v>
      </c>
      <c r="C4" s="7" t="n">
        <v>-6245</v>
      </c>
    </row>
    <row r="5" spans="1:3">
      <c r="A5" s="4" t="s">
        <v>1356</v>
      </c>
      <c r="B5" s="5" t="n">
        <v>-296</v>
      </c>
      <c r="C5" s="5" t="n">
        <v>-1</v>
      </c>
    </row>
    <row r="6" spans="1:3">
      <c r="A6" s="4" t="s">
        <v>219</v>
      </c>
      <c r="B6" s="5" t="n">
        <v>0</v>
      </c>
      <c r="C6" s="5" t="n">
        <v>0</v>
      </c>
    </row>
    <row r="7" spans="1:3">
      <c r="A7" s="4" t="s">
        <v>217</v>
      </c>
      <c r="B7" s="5" t="n">
        <v>0</v>
      </c>
    </row>
    <row r="8" spans="1:3">
      <c r="A8" s="4" t="s">
        <v>1357</v>
      </c>
      <c r="B8" s="5" t="n">
        <v>296</v>
      </c>
      <c r="C8" s="5" t="n">
        <v>296</v>
      </c>
    </row>
    <row r="9" spans="1:3">
      <c r="A9" s="4" t="s">
        <v>1358</v>
      </c>
      <c r="B9" s="5" t="n">
        <v>0</v>
      </c>
      <c r="C9" s="5" t="n">
        <v>0</v>
      </c>
    </row>
    <row r="10" spans="1:3">
      <c r="A10" s="4" t="s">
        <v>1359</v>
      </c>
      <c r="B10" s="5" t="n">
        <v>-5645</v>
      </c>
      <c r="C10" s="5" t="n">
        <v>-5950</v>
      </c>
    </row>
    <row r="11" spans="1:3">
      <c r="A11" s="4" t="s">
        <v>1360</v>
      </c>
      <c r="B11" s="5" t="n">
        <v>-296</v>
      </c>
      <c r="C11" s="5" t="n">
        <v>-1</v>
      </c>
    </row>
    <row r="12" spans="1:3">
      <c r="A12" s="4" t="s">
        <v>32</v>
      </c>
    </row>
    <row r="13" spans="1:3">
      <c r="A13" s="3" t="s">
        <v>1361</v>
      </c>
    </row>
    <row r="14" spans="1:3">
      <c r="A14" s="4" t="s">
        <v>1355</v>
      </c>
      <c r="B14" s="5" t="n">
        <v>2151</v>
      </c>
      <c r="C14" s="5" t="n">
        <v>2573</v>
      </c>
    </row>
    <row r="15" spans="1:3">
      <c r="A15" s="4" t="s">
        <v>1356</v>
      </c>
      <c r="B15" s="5" t="n">
        <v>16</v>
      </c>
      <c r="C15" s="5" t="n">
        <v>17</v>
      </c>
    </row>
    <row r="16" spans="1:3">
      <c r="A16" s="4" t="s">
        <v>219</v>
      </c>
      <c r="B16" s="5" t="n">
        <v>0</v>
      </c>
      <c r="C16" s="5" t="n">
        <v>0</v>
      </c>
    </row>
    <row r="17" spans="1:3">
      <c r="A17" s="4" t="s">
        <v>217</v>
      </c>
      <c r="B17" s="5" t="n">
        <v>0</v>
      </c>
    </row>
    <row r="18" spans="1:3">
      <c r="A18" s="4" t="s">
        <v>1357</v>
      </c>
      <c r="B18" s="5" t="n">
        <v>-241</v>
      </c>
      <c r="C18" s="5" t="n">
        <v>-255</v>
      </c>
    </row>
    <row r="19" spans="1:3">
      <c r="A19" s="4" t="s">
        <v>1358</v>
      </c>
      <c r="B19" s="5" t="n">
        <v>0</v>
      </c>
      <c r="C19" s="5" t="n">
        <v>0</v>
      </c>
    </row>
    <row r="20" spans="1:3">
      <c r="A20" s="4" t="s">
        <v>1359</v>
      </c>
      <c r="B20" s="5" t="n">
        <v>1926</v>
      </c>
      <c r="C20" s="5" t="n">
        <v>2335</v>
      </c>
    </row>
    <row r="21" spans="1:3">
      <c r="A21" s="4" t="s">
        <v>1360</v>
      </c>
      <c r="B21" s="5" t="n">
        <v>-25</v>
      </c>
      <c r="C21" s="5" t="n">
        <v>-27</v>
      </c>
    </row>
    <row r="22" spans="1:3">
      <c r="A22" s="4" t="s">
        <v>503</v>
      </c>
    </row>
    <row r="23" spans="1:3">
      <c r="A23" s="3" t="s">
        <v>1361</v>
      </c>
    </row>
    <row r="24" spans="1:3">
      <c r="A24" s="4" t="s">
        <v>1355</v>
      </c>
      <c r="B24" s="5" t="n">
        <v>1270</v>
      </c>
    </row>
    <row r="25" spans="1:3">
      <c r="A25" s="4" t="s">
        <v>1356</v>
      </c>
      <c r="B25" s="5" t="n">
        <v>1592</v>
      </c>
    </row>
    <row r="26" spans="1:3">
      <c r="A26" s="4" t="s">
        <v>219</v>
      </c>
      <c r="B26" s="5" t="n">
        <v>0</v>
      </c>
    </row>
    <row r="27" spans="1:3">
      <c r="A27" s="4" t="s">
        <v>217</v>
      </c>
      <c r="B27" s="5" t="n">
        <v>9193</v>
      </c>
    </row>
    <row r="28" spans="1:3">
      <c r="A28" s="4" t="s">
        <v>1357</v>
      </c>
      <c r="B28" s="5" t="n">
        <v>0</v>
      </c>
    </row>
    <row r="29" spans="1:3">
      <c r="A29" s="4" t="s">
        <v>1358</v>
      </c>
      <c r="B29" s="5" t="n">
        <v>9064</v>
      </c>
    </row>
    <row r="30" spans="1:3">
      <c r="A30" s="4" t="s">
        <v>1359</v>
      </c>
      <c r="B30" s="5" t="n">
        <v>2733</v>
      </c>
    </row>
    <row r="31" spans="1:3">
      <c r="A31" s="4" t="s">
        <v>1360</v>
      </c>
      <c r="B31" s="5" t="n">
        <v>19</v>
      </c>
    </row>
    <row r="32" spans="1:3">
      <c r="A32" s="4" t="s">
        <v>1362</v>
      </c>
    </row>
    <row r="33" spans="1:3">
      <c r="A33" s="3" t="s">
        <v>1361</v>
      </c>
    </row>
    <row r="34" spans="1:3">
      <c r="A34" s="4" t="s">
        <v>1355</v>
      </c>
      <c r="B34" s="5" t="n">
        <v>18926</v>
      </c>
      <c r="C34" s="5" t="n">
        <v>21924</v>
      </c>
    </row>
    <row r="35" spans="1:3">
      <c r="A35" s="4" t="s">
        <v>1356</v>
      </c>
      <c r="B35" s="5" t="n">
        <v>169</v>
      </c>
      <c r="C35" s="5" t="n">
        <v>922</v>
      </c>
    </row>
    <row r="36" spans="1:3">
      <c r="A36" s="4" t="s">
        <v>219</v>
      </c>
      <c r="B36" s="5" t="n">
        <v>28</v>
      </c>
      <c r="C36" s="5" t="n">
        <v>32</v>
      </c>
    </row>
    <row r="37" spans="1:3">
      <c r="A37" s="4" t="s">
        <v>217</v>
      </c>
      <c r="B37" s="5" t="n">
        <v>0</v>
      </c>
    </row>
    <row r="38" spans="1:3">
      <c r="A38" s="4" t="s">
        <v>1357</v>
      </c>
      <c r="B38" s="5" t="n">
        <v>-789</v>
      </c>
      <c r="C38" s="5" t="n">
        <v>-1574</v>
      </c>
    </row>
    <row r="39" spans="1:3">
      <c r="A39" s="4" t="s">
        <v>1358</v>
      </c>
      <c r="B39" s="5" t="n">
        <v>0</v>
      </c>
      <c r="C39" s="5" t="n">
        <v>-83</v>
      </c>
    </row>
    <row r="40" spans="1:3">
      <c r="A40" s="4" t="s">
        <v>1359</v>
      </c>
      <c r="B40" s="5" t="n">
        <v>18334</v>
      </c>
      <c r="C40" s="5" t="n">
        <v>21221</v>
      </c>
    </row>
    <row r="41" spans="1:3">
      <c r="A41" s="4" t="s">
        <v>1360</v>
      </c>
      <c r="B41" s="7" t="n">
        <v>169</v>
      </c>
      <c r="C41" s="7" t="n">
        <v>9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63</v>
      </c>
      <c r="C1" s="2" t="s">
        <v>24</v>
      </c>
      <c r="E1" s="2" t="s">
        <v>25</v>
      </c>
      <c r="G1" s="2" t="s">
        <v>95</v>
      </c>
    </row>
    <row r="2" spans="1:7">
      <c r="A2" s="3" t="s">
        <v>1364</v>
      </c>
    </row>
    <row r="3" spans="1:7">
      <c r="A3" s="4" t="s">
        <v>33</v>
      </c>
      <c r="C3" s="7" t="n">
        <v>21209</v>
      </c>
      <c r="E3" s="7" t="n">
        <v>20881</v>
      </c>
    </row>
    <row r="4" spans="1:7">
      <c r="A4" s="4" t="s">
        <v>37</v>
      </c>
      <c r="C4" s="5" t="n">
        <v>27249793</v>
      </c>
      <c r="D4" s="4" t="s">
        <v>34</v>
      </c>
      <c r="E4" s="5" t="n">
        <v>27658929</v>
      </c>
      <c r="F4" s="4" t="s">
        <v>34</v>
      </c>
      <c r="G4" s="7" t="n">
        <v>19090074</v>
      </c>
    </row>
    <row r="5" spans="1:7">
      <c r="A5" s="4" t="s">
        <v>45</v>
      </c>
      <c r="B5" s="4" t="s">
        <v>38</v>
      </c>
      <c r="C5" s="5" t="n">
        <v>35715</v>
      </c>
      <c r="E5" s="5" t="n">
        <v>43382</v>
      </c>
    </row>
    <row r="6" spans="1:7">
      <c r="A6" s="4" t="s">
        <v>1365</v>
      </c>
    </row>
    <row r="7" spans="1:7">
      <c r="A7" s="3" t="s">
        <v>1364</v>
      </c>
    </row>
    <row r="8" spans="1:7">
      <c r="A8" s="4" t="s">
        <v>37</v>
      </c>
      <c r="C8" s="5" t="n">
        <v>28873</v>
      </c>
      <c r="E8" s="5" t="n">
        <v>26666</v>
      </c>
    </row>
    <row r="9" spans="1:7">
      <c r="A9" s="4" t="s">
        <v>45</v>
      </c>
      <c r="C9" s="5" t="n">
        <v>32375</v>
      </c>
      <c r="E9" s="5" t="n">
        <v>39566</v>
      </c>
    </row>
    <row r="10" spans="1:7">
      <c r="A10" s="4" t="s">
        <v>48</v>
      </c>
      <c r="C10" s="5" t="n">
        <v>25796</v>
      </c>
      <c r="E10" s="5" t="n">
        <v>26521</v>
      </c>
    </row>
    <row r="11" spans="1:7">
      <c r="A11" s="4" t="s">
        <v>1366</v>
      </c>
    </row>
    <row r="12" spans="1:7">
      <c r="A12" s="3" t="s">
        <v>1364</v>
      </c>
    </row>
    <row r="13" spans="1:7">
      <c r="A13" s="4" t="s">
        <v>33</v>
      </c>
      <c r="C13" s="5" t="n">
        <v>533106</v>
      </c>
      <c r="E13" s="5" t="n">
        <v>466977</v>
      </c>
    </row>
    <row r="14" spans="1:7">
      <c r="A14" s="4" t="s">
        <v>1367</v>
      </c>
    </row>
    <row r="15" spans="1:7">
      <c r="A15" s="3" t="s">
        <v>1364</v>
      </c>
    </row>
    <row r="16" spans="1:7">
      <c r="A16" s="4" t="s">
        <v>33</v>
      </c>
      <c r="C16" s="5" t="n">
        <v>615</v>
      </c>
      <c r="E16" s="5" t="n">
        <v>618</v>
      </c>
    </row>
    <row r="17" spans="1:7">
      <c r="A17" s="4" t="s">
        <v>1368</v>
      </c>
    </row>
    <row r="18" spans="1:7">
      <c r="A18" s="3" t="s">
        <v>1364</v>
      </c>
    </row>
    <row r="19" spans="1:7">
      <c r="A19" s="4" t="s">
        <v>37</v>
      </c>
      <c r="C19" s="5" t="n">
        <v>0</v>
      </c>
      <c r="E19" s="5" t="n">
        <v>0</v>
      </c>
    </row>
    <row r="20" spans="1:7">
      <c r="A20" s="4" t="s">
        <v>45</v>
      </c>
      <c r="C20" s="5" t="n">
        <v>0</v>
      </c>
      <c r="E20" s="5" t="n">
        <v>0</v>
      </c>
    </row>
    <row r="21" spans="1:7">
      <c r="A21" s="4" t="s">
        <v>48</v>
      </c>
      <c r="C21" s="5" t="n">
        <v>0</v>
      </c>
      <c r="E21" s="5" t="n">
        <v>0</v>
      </c>
    </row>
    <row r="22" spans="1:7">
      <c r="A22" s="4" t="s">
        <v>1369</v>
      </c>
    </row>
    <row r="23" spans="1:7">
      <c r="A23" s="3" t="s">
        <v>1364</v>
      </c>
    </row>
    <row r="24" spans="1:7">
      <c r="A24" s="4" t="s">
        <v>33</v>
      </c>
      <c r="C24" s="5" t="n">
        <v>0</v>
      </c>
      <c r="E24" s="5" t="n">
        <v>0</v>
      </c>
    </row>
    <row r="25" spans="1:7">
      <c r="A25" s="4" t="s">
        <v>1370</v>
      </c>
    </row>
    <row r="26" spans="1:7">
      <c r="A26" s="3" t="s">
        <v>1364</v>
      </c>
    </row>
    <row r="27" spans="1:7">
      <c r="A27" s="4" t="s">
        <v>33</v>
      </c>
      <c r="C27" s="5" t="n">
        <v>0</v>
      </c>
      <c r="E27" s="5" t="n">
        <v>0</v>
      </c>
    </row>
    <row r="28" spans="1:7">
      <c r="A28" s="4" t="s">
        <v>1371</v>
      </c>
    </row>
    <row r="29" spans="1:7">
      <c r="A29" s="3" t="s">
        <v>1364</v>
      </c>
    </row>
    <row r="30" spans="1:7">
      <c r="A30" s="4" t="s">
        <v>37</v>
      </c>
      <c r="C30" s="5" t="n">
        <v>0</v>
      </c>
      <c r="E30" s="5" t="n">
        <v>0</v>
      </c>
    </row>
    <row r="31" spans="1:7">
      <c r="A31" s="4" t="s">
        <v>45</v>
      </c>
      <c r="C31" s="5" t="n">
        <v>0</v>
      </c>
      <c r="E31" s="5" t="n">
        <v>0</v>
      </c>
    </row>
    <row r="32" spans="1:7">
      <c r="A32" s="4" t="s">
        <v>48</v>
      </c>
      <c r="C32" s="5" t="n">
        <v>0</v>
      </c>
      <c r="E32" s="5" t="n">
        <v>0</v>
      </c>
    </row>
    <row r="33" spans="1:7">
      <c r="A33" s="4" t="s">
        <v>1372</v>
      </c>
    </row>
    <row r="34" spans="1:7">
      <c r="A34" s="3" t="s">
        <v>1364</v>
      </c>
    </row>
    <row r="35" spans="1:7">
      <c r="A35" s="4" t="s">
        <v>33</v>
      </c>
      <c r="C35" s="5" t="n">
        <v>531671</v>
      </c>
      <c r="E35" s="5" t="n">
        <v>465504</v>
      </c>
    </row>
    <row r="36" spans="1:7">
      <c r="A36" s="4" t="s">
        <v>1373</v>
      </c>
    </row>
    <row r="37" spans="1:7">
      <c r="A37" s="3" t="s">
        <v>1364</v>
      </c>
    </row>
    <row r="38" spans="1:7">
      <c r="A38" s="4" t="s">
        <v>33</v>
      </c>
      <c r="C38" s="5" t="n">
        <v>0</v>
      </c>
      <c r="E38" s="5" t="n">
        <v>0</v>
      </c>
    </row>
    <row r="39" spans="1:7">
      <c r="A39" s="4" t="s">
        <v>1374</v>
      </c>
    </row>
    <row r="40" spans="1:7">
      <c r="A40" s="3" t="s">
        <v>1364</v>
      </c>
    </row>
    <row r="41" spans="1:7">
      <c r="A41" s="4" t="s">
        <v>37</v>
      </c>
      <c r="C41" s="5" t="n">
        <v>28873</v>
      </c>
      <c r="E41" s="5" t="n">
        <v>26666</v>
      </c>
    </row>
    <row r="42" spans="1:7">
      <c r="A42" s="4" t="s">
        <v>45</v>
      </c>
      <c r="C42" s="5" t="n">
        <v>32375</v>
      </c>
      <c r="E42" s="5" t="n">
        <v>39566</v>
      </c>
    </row>
    <row r="43" spans="1:7">
      <c r="A43" s="4" t="s">
        <v>48</v>
      </c>
      <c r="C43" s="5" t="n">
        <v>25796</v>
      </c>
      <c r="E43" s="5" t="n">
        <v>26521</v>
      </c>
    </row>
    <row r="44" spans="1:7">
      <c r="A44" s="4" t="s">
        <v>1375</v>
      </c>
    </row>
    <row r="45" spans="1:7">
      <c r="A45" s="3" t="s">
        <v>1364</v>
      </c>
    </row>
    <row r="46" spans="1:7">
      <c r="A46" s="4" t="s">
        <v>33</v>
      </c>
      <c r="C46" s="5" t="n">
        <v>1435</v>
      </c>
      <c r="E46" s="5" t="n">
        <v>1473</v>
      </c>
    </row>
    <row r="47" spans="1:7">
      <c r="A47" s="4" t="s">
        <v>1376</v>
      </c>
    </row>
    <row r="48" spans="1:7">
      <c r="A48" s="3" t="s">
        <v>1364</v>
      </c>
    </row>
    <row r="49" spans="1:7">
      <c r="A49" s="4" t="s">
        <v>33</v>
      </c>
      <c r="C49" s="7" t="n">
        <v>615</v>
      </c>
      <c r="E49" s="7" t="n">
        <v>618</v>
      </c>
    </row>
    <row r="50" spans="1:7"/>
    <row r="51" spans="1:7">
      <c r="A51" s="4" t="s">
        <v>34</v>
      </c>
      <c r="B51" s="4" t="s">
        <v>77</v>
      </c>
    </row>
    <row r="52" spans="1:7">
      <c r="A52" s="4" t="s">
        <v>38</v>
      </c>
      <c r="B52" s="4" t="s">
        <v>78</v>
      </c>
    </row>
  </sheetData>
  <mergeCells count="6">
    <mergeCell ref="A1:B1"/>
    <mergeCell ref="C1:D1"/>
    <mergeCell ref="E1:F1"/>
    <mergeCell ref="A50:F50"/>
    <mergeCell ref="B51:F51"/>
    <mergeCell ref="B52:F5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7</v>
      </c>
      <c r="B1" s="2" t="s">
        <v>1</v>
      </c>
    </row>
    <row r="2" spans="1:3">
      <c r="B2" s="2" t="s">
        <v>24</v>
      </c>
      <c r="C2" s="2" t="s">
        <v>95</v>
      </c>
    </row>
    <row r="3" spans="1:3">
      <c r="A3" s="3" t="s">
        <v>1364</v>
      </c>
    </row>
    <row r="4" spans="1:3">
      <c r="A4" s="4" t="s">
        <v>1378</v>
      </c>
      <c r="B4" s="7" t="n">
        <v>502</v>
      </c>
      <c r="C4" s="7" t="n">
        <v>484</v>
      </c>
    </row>
    <row r="5" spans="1:3">
      <c r="A5" s="4" t="s">
        <v>1379</v>
      </c>
      <c r="B5" s="5" t="n">
        <v>-1160</v>
      </c>
      <c r="C5" s="5" t="n">
        <v>-445</v>
      </c>
    </row>
    <row r="6" spans="1:3">
      <c r="A6" s="4" t="s">
        <v>1380</v>
      </c>
      <c r="B6" s="5" t="n">
        <v>-1137</v>
      </c>
      <c r="C6" s="5" t="n">
        <v>-942</v>
      </c>
    </row>
    <row r="7" spans="1:3">
      <c r="A7" s="4" t="s">
        <v>1381</v>
      </c>
      <c r="B7" s="5" t="n">
        <v>-1996</v>
      </c>
      <c r="C7" s="5" t="n">
        <v>-933</v>
      </c>
    </row>
    <row r="8" spans="1:3">
      <c r="A8" s="4" t="s">
        <v>1382</v>
      </c>
    </row>
    <row r="9" spans="1:3">
      <c r="A9" s="3" t="s">
        <v>1364</v>
      </c>
    </row>
    <row r="10" spans="1:3">
      <c r="A10" s="4" t="s">
        <v>1383</v>
      </c>
      <c r="B10" s="5" t="n">
        <v>5</v>
      </c>
      <c r="C10" s="5" t="n">
        <v>3</v>
      </c>
    </row>
    <row r="11" spans="1:3">
      <c r="A11" s="4" t="s">
        <v>1384</v>
      </c>
    </row>
    <row r="12" spans="1:3">
      <c r="A12" s="3" t="s">
        <v>1364</v>
      </c>
    </row>
    <row r="13" spans="1:3">
      <c r="A13" s="4" t="s">
        <v>1383</v>
      </c>
      <c r="B13" s="7" t="n">
        <v>-206</v>
      </c>
      <c r="C13" s="7" t="n">
        <v>-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41"/>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4"/>
    <col customWidth="1" max="5" min="5" width="14"/>
    <col customWidth="1" max="6" min="6" width="4"/>
    <col customWidth="1" max="7" min="7" width="39"/>
    <col customWidth="1" max="8" min="8" width="4"/>
    <col customWidth="1" max="9" min="9" width="14"/>
  </cols>
  <sheetData>
    <row r="1" spans="1:9">
      <c r="A1" s="1" t="s">
        <v>1385</v>
      </c>
      <c r="C1" s="2" t="s">
        <v>1</v>
      </c>
      <c r="G1" s="2" t="s">
        <v>442</v>
      </c>
    </row>
    <row r="2" spans="1:9">
      <c r="C2" s="2" t="s">
        <v>24</v>
      </c>
      <c r="E2" s="2" t="s">
        <v>25</v>
      </c>
      <c r="G2" s="2" t="s">
        <v>25</v>
      </c>
      <c r="I2" s="2" t="s">
        <v>95</v>
      </c>
    </row>
    <row r="3" spans="1:9">
      <c r="A3" s="3" t="s">
        <v>1386</v>
      </c>
    </row>
    <row r="4" spans="1:9">
      <c r="A4" s="4" t="s">
        <v>35</v>
      </c>
      <c r="C4" s="7" t="n">
        <v>4826155</v>
      </c>
      <c r="E4" s="7" t="n">
        <v>5170255</v>
      </c>
      <c r="G4" s="7" t="n">
        <v>5170255</v>
      </c>
    </row>
    <row r="5" spans="1:9">
      <c r="A5" s="4" t="s">
        <v>33</v>
      </c>
      <c r="C5" s="5" t="n">
        <v>21209</v>
      </c>
      <c r="E5" s="5" t="n">
        <v>20881</v>
      </c>
      <c r="G5" s="5" t="n">
        <v>20881</v>
      </c>
    </row>
    <row r="6" spans="1:9">
      <c r="A6" s="4" t="s">
        <v>37</v>
      </c>
      <c r="C6" s="5" t="n">
        <v>27249793</v>
      </c>
      <c r="D6" s="4" t="s">
        <v>34</v>
      </c>
      <c r="E6" s="5" t="n">
        <v>27658929</v>
      </c>
      <c r="F6" s="4" t="s">
        <v>34</v>
      </c>
      <c r="G6" s="5" t="n">
        <v>27658929</v>
      </c>
      <c r="H6" s="4" t="s">
        <v>34</v>
      </c>
      <c r="I6" s="7" t="n">
        <v>19090074</v>
      </c>
    </row>
    <row r="7" spans="1:9">
      <c r="A7" s="4" t="s">
        <v>45</v>
      </c>
      <c r="B7" s="4" t="s">
        <v>38</v>
      </c>
      <c r="C7" s="5" t="n">
        <v>35715</v>
      </c>
      <c r="E7" s="5" t="n">
        <v>43382</v>
      </c>
      <c r="G7" s="5" t="n">
        <v>43382</v>
      </c>
    </row>
    <row r="8" spans="1:9">
      <c r="A8" s="4" t="s">
        <v>91</v>
      </c>
    </row>
    <row r="9" spans="1:9">
      <c r="A9" s="3" t="s">
        <v>1386</v>
      </c>
    </row>
    <row r="10" spans="1:9">
      <c r="A10" s="4" t="s">
        <v>45</v>
      </c>
      <c r="C10" s="5" t="n">
        <v>6400</v>
      </c>
      <c r="E10" s="5" t="n">
        <v>6300</v>
      </c>
      <c r="G10" s="5" t="n">
        <v>6300</v>
      </c>
    </row>
    <row r="11" spans="1:9">
      <c r="A11" s="4" t="s">
        <v>1261</v>
      </c>
    </row>
    <row r="12" spans="1:9">
      <c r="A12" s="3" t="s">
        <v>1386</v>
      </c>
    </row>
    <row r="13" spans="1:9">
      <c r="A13" s="4" t="s">
        <v>35</v>
      </c>
      <c r="C13" s="5" t="n">
        <v>4826155</v>
      </c>
      <c r="E13" s="5" t="n">
        <v>4931402</v>
      </c>
      <c r="G13" s="5" t="n">
        <v>4931402</v>
      </c>
    </row>
    <row r="14" spans="1:9">
      <c r="A14" s="4" t="s">
        <v>33</v>
      </c>
      <c r="C14" s="5" t="n">
        <v>21209</v>
      </c>
      <c r="E14" s="5" t="n">
        <v>20881</v>
      </c>
      <c r="G14" s="5" t="n">
        <v>20881</v>
      </c>
    </row>
    <row r="15" spans="1:9">
      <c r="A15" s="4" t="s">
        <v>1387</v>
      </c>
      <c r="C15" s="5" t="n">
        <v>121394</v>
      </c>
      <c r="E15" s="5" t="n">
        <v>85061</v>
      </c>
      <c r="G15" s="5" t="n">
        <v>85061</v>
      </c>
    </row>
    <row r="16" spans="1:9">
      <c r="A16" s="4" t="s">
        <v>48</v>
      </c>
      <c r="C16" s="5" t="n">
        <v>181781</v>
      </c>
      <c r="E16" s="5" t="n">
        <v>121456</v>
      </c>
      <c r="G16" s="5" t="n">
        <v>121456</v>
      </c>
    </row>
    <row r="17" spans="1:9">
      <c r="A17" s="4" t="s">
        <v>1365</v>
      </c>
    </row>
    <row r="18" spans="1:9">
      <c r="A18" s="3" t="s">
        <v>1386</v>
      </c>
    </row>
    <row r="19" spans="1:9">
      <c r="A19" s="4" t="s">
        <v>37</v>
      </c>
      <c r="C19" s="5" t="n">
        <v>28873</v>
      </c>
      <c r="E19" s="5" t="n">
        <v>26666</v>
      </c>
      <c r="G19" s="5" t="n">
        <v>26666</v>
      </c>
    </row>
    <row r="20" spans="1:9">
      <c r="A20" s="4" t="s">
        <v>45</v>
      </c>
      <c r="C20" s="5" t="n">
        <v>32375</v>
      </c>
      <c r="E20" s="5" t="n">
        <v>39566</v>
      </c>
      <c r="G20" s="5" t="n">
        <v>39566</v>
      </c>
    </row>
    <row r="21" spans="1:9">
      <c r="A21" s="4" t="s">
        <v>48</v>
      </c>
      <c r="C21" s="5" t="n">
        <v>25796</v>
      </c>
      <c r="E21" s="5" t="n">
        <v>26521</v>
      </c>
      <c r="G21" s="5" t="n">
        <v>26521</v>
      </c>
    </row>
    <row r="22" spans="1:9">
      <c r="A22" s="4" t="s">
        <v>1367</v>
      </c>
    </row>
    <row r="23" spans="1:9">
      <c r="A23" s="3" t="s">
        <v>1386</v>
      </c>
    </row>
    <row r="24" spans="1:9">
      <c r="A24" s="4" t="s">
        <v>33</v>
      </c>
      <c r="C24" s="5" t="n">
        <v>615</v>
      </c>
      <c r="E24" s="5" t="n">
        <v>618</v>
      </c>
      <c r="G24" s="5" t="n">
        <v>618</v>
      </c>
    </row>
    <row r="25" spans="1:9">
      <c r="A25" s="4" t="s">
        <v>1279</v>
      </c>
    </row>
    <row r="26" spans="1:9">
      <c r="A26" s="3" t="s">
        <v>1386</v>
      </c>
    </row>
    <row r="27" spans="1:9">
      <c r="A27" s="4" t="s">
        <v>1387</v>
      </c>
      <c r="C27" s="5" t="n">
        <v>5663</v>
      </c>
      <c r="E27" s="5" t="n">
        <v>5684</v>
      </c>
      <c r="G27" s="5" t="n">
        <v>5684</v>
      </c>
    </row>
    <row r="28" spans="1:9">
      <c r="A28" s="4" t="s">
        <v>48</v>
      </c>
      <c r="C28" s="5" t="n">
        <v>233</v>
      </c>
    </row>
    <row r="29" spans="1:9">
      <c r="A29" s="4" t="s">
        <v>1388</v>
      </c>
    </row>
    <row r="30" spans="1:9">
      <c r="A30" s="3" t="s">
        <v>1386</v>
      </c>
    </row>
    <row r="31" spans="1:9">
      <c r="A31" s="4" t="s">
        <v>33</v>
      </c>
      <c r="C31" s="5" t="n">
        <v>18949</v>
      </c>
      <c r="E31" s="5" t="n">
        <v>19544</v>
      </c>
      <c r="G31" s="5" t="n">
        <v>19544</v>
      </c>
    </row>
    <row r="32" spans="1:9">
      <c r="A32" s="4" t="s">
        <v>1266</v>
      </c>
    </row>
    <row r="33" spans="1:9">
      <c r="A33" s="3" t="s">
        <v>1386</v>
      </c>
    </row>
    <row r="34" spans="1:9">
      <c r="A34" s="4" t="s">
        <v>35</v>
      </c>
      <c r="C34" s="5" t="n">
        <v>2733</v>
      </c>
      <c r="E34" s="5" t="n">
        <v>1270</v>
      </c>
      <c r="G34" s="5" t="n">
        <v>1270</v>
      </c>
    </row>
    <row r="35" spans="1:9">
      <c r="A35" s="4" t="s">
        <v>33</v>
      </c>
      <c r="C35" s="5" t="n">
        <v>18334</v>
      </c>
      <c r="E35" s="5" t="n">
        <v>18926</v>
      </c>
      <c r="G35" s="5" t="n">
        <v>18926</v>
      </c>
    </row>
    <row r="36" spans="1:9">
      <c r="A36" s="4" t="s">
        <v>1387</v>
      </c>
      <c r="C36" s="5" t="n">
        <v>5645</v>
      </c>
      <c r="E36" s="5" t="n">
        <v>5645</v>
      </c>
      <c r="G36" s="5" t="n">
        <v>5645</v>
      </c>
    </row>
    <row r="37" spans="1:9">
      <c r="A37" s="4" t="s">
        <v>48</v>
      </c>
      <c r="C37" s="5" t="n">
        <v>0</v>
      </c>
      <c r="E37" s="5" t="n">
        <v>0</v>
      </c>
      <c r="G37" s="5" t="n">
        <v>0</v>
      </c>
    </row>
    <row r="38" spans="1:9">
      <c r="A38" s="4" t="s">
        <v>1389</v>
      </c>
    </row>
    <row r="39" spans="1:9">
      <c r="A39" s="3" t="s">
        <v>1386</v>
      </c>
    </row>
    <row r="40" spans="1:9">
      <c r="A40" s="4" t="s">
        <v>37</v>
      </c>
      <c r="C40" s="5" t="n">
        <v>28873</v>
      </c>
      <c r="E40" s="5" t="n">
        <v>26666</v>
      </c>
      <c r="G40" s="5" t="n">
        <v>26666</v>
      </c>
    </row>
    <row r="41" spans="1:9">
      <c r="A41" s="4" t="s">
        <v>45</v>
      </c>
      <c r="C41" s="5" t="n">
        <v>32375</v>
      </c>
      <c r="E41" s="5" t="n">
        <v>39566</v>
      </c>
      <c r="G41" s="5" t="n">
        <v>39566</v>
      </c>
    </row>
    <row r="42" spans="1:9">
      <c r="A42" s="4" t="s">
        <v>48</v>
      </c>
      <c r="C42" s="5" t="n">
        <v>25796</v>
      </c>
      <c r="E42" s="5" t="n">
        <v>26521</v>
      </c>
      <c r="G42" s="5" t="n">
        <v>26521</v>
      </c>
    </row>
    <row r="43" spans="1:9">
      <c r="A43" s="4" t="s">
        <v>1390</v>
      </c>
    </row>
    <row r="44" spans="1:9">
      <c r="A44" s="3" t="s">
        <v>1386</v>
      </c>
    </row>
    <row r="45" spans="1:9">
      <c r="A45" s="4" t="s">
        <v>33</v>
      </c>
      <c r="C45" s="5" t="n">
        <v>615</v>
      </c>
      <c r="E45" s="5" t="n">
        <v>618</v>
      </c>
      <c r="G45" s="5" t="n">
        <v>618</v>
      </c>
    </row>
    <row r="46" spans="1:9">
      <c r="A46" s="4" t="s">
        <v>1391</v>
      </c>
    </row>
    <row r="47" spans="1:9">
      <c r="A47" s="3" t="s">
        <v>1386</v>
      </c>
    </row>
    <row r="48" spans="1:9">
      <c r="A48" s="4" t="s">
        <v>1387</v>
      </c>
      <c r="C48" s="5" t="n">
        <v>5645</v>
      </c>
      <c r="E48" s="5" t="n">
        <v>5645</v>
      </c>
      <c r="G48" s="5" t="n">
        <v>5645</v>
      </c>
    </row>
    <row r="49" spans="1:9">
      <c r="A49" s="4" t="s">
        <v>1392</v>
      </c>
    </row>
    <row r="50" spans="1:9">
      <c r="A50" s="3" t="s">
        <v>1386</v>
      </c>
    </row>
    <row r="51" spans="1:9">
      <c r="A51" s="4" t="s">
        <v>1387</v>
      </c>
      <c r="C51" s="5" t="n">
        <v>5645</v>
      </c>
      <c r="E51" s="5" t="n">
        <v>5645</v>
      </c>
      <c r="G51" s="5" t="n">
        <v>5645</v>
      </c>
    </row>
    <row r="52" spans="1:9">
      <c r="A52" s="4" t="s">
        <v>48</v>
      </c>
      <c r="C52" s="5" t="n">
        <v>0</v>
      </c>
    </row>
    <row r="53" spans="1:9">
      <c r="A53" s="4" t="s">
        <v>1393</v>
      </c>
    </row>
    <row r="54" spans="1:9">
      <c r="A54" s="3" t="s">
        <v>1386</v>
      </c>
    </row>
    <row r="55" spans="1:9">
      <c r="A55" s="4" t="s">
        <v>33</v>
      </c>
      <c r="C55" s="5" t="n">
        <v>1435</v>
      </c>
      <c r="E55" s="5" t="n">
        <v>1473</v>
      </c>
      <c r="G55" s="5" t="n">
        <v>1473</v>
      </c>
    </row>
    <row r="56" spans="1:9">
      <c r="A56" s="4" t="s">
        <v>1394</v>
      </c>
    </row>
    <row r="57" spans="1:9">
      <c r="A57" s="3" t="s">
        <v>1386</v>
      </c>
    </row>
    <row r="58" spans="1:9">
      <c r="A58" s="4" t="s">
        <v>48</v>
      </c>
      <c r="C58" s="7" t="n">
        <v>25796</v>
      </c>
      <c r="E58" s="5" t="n">
        <v>26521</v>
      </c>
      <c r="G58" s="7" t="n">
        <v>26521</v>
      </c>
    </row>
    <row r="59" spans="1:9">
      <c r="A59" s="4" t="s">
        <v>1395</v>
      </c>
    </row>
    <row r="60" spans="1:9">
      <c r="A60" s="3" t="s">
        <v>1386</v>
      </c>
    </row>
    <row r="61" spans="1:9">
      <c r="A61" s="4" t="s">
        <v>1396</v>
      </c>
      <c r="C61" s="4" t="s">
        <v>1397</v>
      </c>
      <c r="G61" s="4" t="s">
        <v>1397</v>
      </c>
    </row>
    <row r="62" spans="1:9">
      <c r="A62" s="4" t="s">
        <v>1398</v>
      </c>
    </row>
    <row r="63" spans="1:9">
      <c r="A63" s="3" t="s">
        <v>1386</v>
      </c>
    </row>
    <row r="64" spans="1:9">
      <c r="A64" s="4" t="s">
        <v>1396</v>
      </c>
      <c r="C64" s="4" t="s">
        <v>1397</v>
      </c>
      <c r="G64" s="4" t="s">
        <v>1397</v>
      </c>
    </row>
    <row r="65" spans="1:9">
      <c r="A65" s="4" t="s">
        <v>1399</v>
      </c>
    </row>
    <row r="66" spans="1:9">
      <c r="A66" s="3" t="s">
        <v>1386</v>
      </c>
    </row>
    <row r="67" spans="1:9">
      <c r="A67" s="4" t="s">
        <v>1396</v>
      </c>
      <c r="C67" s="4" t="s">
        <v>1397</v>
      </c>
      <c r="G67" s="4" t="s">
        <v>1397</v>
      </c>
    </row>
    <row r="68" spans="1:9">
      <c r="A68" s="4" t="s">
        <v>1400</v>
      </c>
    </row>
    <row r="69" spans="1:9">
      <c r="A69" s="3" t="s">
        <v>1386</v>
      </c>
    </row>
    <row r="70" spans="1:9">
      <c r="A70" s="4" t="s">
        <v>1396</v>
      </c>
      <c r="C70" s="4" t="s">
        <v>1397</v>
      </c>
      <c r="G70" s="4" t="s">
        <v>1397</v>
      </c>
    </row>
    <row r="71" spans="1:9">
      <c r="A71" s="4" t="s">
        <v>1401</v>
      </c>
    </row>
    <row r="72" spans="1:9">
      <c r="A72" s="3" t="s">
        <v>1386</v>
      </c>
    </row>
    <row r="73" spans="1:9">
      <c r="A73" s="4" t="s">
        <v>1396</v>
      </c>
      <c r="C73" s="4" t="s">
        <v>1402</v>
      </c>
      <c r="G73" s="4" t="s">
        <v>1403</v>
      </c>
    </row>
    <row r="74" spans="1:9">
      <c r="A74" s="4" t="s">
        <v>1404</v>
      </c>
    </row>
    <row r="75" spans="1:9">
      <c r="A75" s="3" t="s">
        <v>1386</v>
      </c>
    </row>
    <row r="76" spans="1:9">
      <c r="A76" s="4" t="s">
        <v>1396</v>
      </c>
      <c r="C76" s="4" t="s">
        <v>1402</v>
      </c>
      <c r="G76" s="4" t="s">
        <v>1402</v>
      </c>
    </row>
    <row r="77" spans="1:9">
      <c r="A77" s="4" t="s">
        <v>1405</v>
      </c>
    </row>
    <row r="78" spans="1:9">
      <c r="A78" s="3" t="s">
        <v>1386</v>
      </c>
    </row>
    <row r="79" spans="1:9">
      <c r="A79" s="4" t="s">
        <v>1396</v>
      </c>
      <c r="C79" s="4" t="s">
        <v>1402</v>
      </c>
      <c r="G79" s="4" t="s">
        <v>1402</v>
      </c>
    </row>
    <row r="80" spans="1:9">
      <c r="A80" s="4" t="s">
        <v>1406</v>
      </c>
    </row>
    <row r="81" spans="1:9">
      <c r="A81" s="3" t="s">
        <v>1386</v>
      </c>
    </row>
    <row r="82" spans="1:9">
      <c r="A82" s="4" t="s">
        <v>1396</v>
      </c>
      <c r="C82" s="4" t="s">
        <v>1407</v>
      </c>
      <c r="G82" s="4" t="s">
        <v>1407</v>
      </c>
    </row>
    <row r="83" spans="1:9">
      <c r="A83" s="4" t="s">
        <v>1408</v>
      </c>
    </row>
    <row r="84" spans="1:9">
      <c r="A84" s="3" t="s">
        <v>1386</v>
      </c>
    </row>
    <row r="85" spans="1:9">
      <c r="A85" s="4" t="s">
        <v>1409</v>
      </c>
      <c r="C85" s="7" t="n">
        <v>4200000</v>
      </c>
      <c r="E85" s="7" t="n">
        <v>4400000</v>
      </c>
    </row>
    <row r="86" spans="1:9">
      <c r="A86" s="4" t="s">
        <v>1410</v>
      </c>
    </row>
    <row r="87" spans="1:9">
      <c r="A87" s="3" t="s">
        <v>1386</v>
      </c>
    </row>
    <row r="88" spans="1:9">
      <c r="A88" s="4" t="s">
        <v>1411</v>
      </c>
      <c r="C88" s="4" t="s">
        <v>720</v>
      </c>
      <c r="E88" s="4" t="s">
        <v>720</v>
      </c>
    </row>
    <row r="89" spans="1:9">
      <c r="A89" s="4" t="s">
        <v>1412</v>
      </c>
    </row>
    <row r="90" spans="1:9">
      <c r="A90" s="3" t="s">
        <v>1386</v>
      </c>
    </row>
    <row r="91" spans="1:9">
      <c r="A91" s="4" t="s">
        <v>1413</v>
      </c>
      <c r="C91" s="4" t="s">
        <v>572</v>
      </c>
    </row>
    <row r="92" spans="1:9">
      <c r="A92" s="4" t="s">
        <v>1414</v>
      </c>
    </row>
    <row r="93" spans="1:9">
      <c r="A93" s="3" t="s">
        <v>1386</v>
      </c>
    </row>
    <row r="94" spans="1:9">
      <c r="A94" s="4" t="s">
        <v>1413</v>
      </c>
      <c r="C94" s="4" t="s">
        <v>699</v>
      </c>
    </row>
    <row r="95" spans="1:9">
      <c r="A95" s="4" t="s">
        <v>1415</v>
      </c>
    </row>
    <row r="96" spans="1:9">
      <c r="A96" s="3" t="s">
        <v>1386</v>
      </c>
    </row>
    <row r="97" spans="1:9">
      <c r="A97" s="4" t="s">
        <v>1416</v>
      </c>
      <c r="C97" s="4" t="s">
        <v>1417</v>
      </c>
      <c r="E97" s="4" t="s">
        <v>1417</v>
      </c>
    </row>
    <row r="98" spans="1:9">
      <c r="A98" s="4" t="s">
        <v>1418</v>
      </c>
    </row>
    <row r="99" spans="1:9">
      <c r="A99" s="3" t="s">
        <v>1386</v>
      </c>
    </row>
    <row r="100" spans="1:9">
      <c r="A100" s="4" t="s">
        <v>1419</v>
      </c>
      <c r="C100" s="4" t="s">
        <v>1420</v>
      </c>
    </row>
    <row r="101" spans="1:9">
      <c r="A101" s="4" t="s">
        <v>1421</v>
      </c>
    </row>
    <row r="102" spans="1:9">
      <c r="A102" s="3" t="s">
        <v>1386</v>
      </c>
    </row>
    <row r="103" spans="1:9">
      <c r="A103" s="4" t="s">
        <v>1419</v>
      </c>
      <c r="C103" s="4" t="s">
        <v>1422</v>
      </c>
      <c r="E103" s="4" t="s">
        <v>585</v>
      </c>
    </row>
    <row r="104" spans="1:9">
      <c r="A104" s="4" t="s">
        <v>1423</v>
      </c>
    </row>
    <row r="105" spans="1:9">
      <c r="A105" s="3" t="s">
        <v>1386</v>
      </c>
    </row>
    <row r="106" spans="1:9">
      <c r="A106" s="4" t="s">
        <v>1413</v>
      </c>
      <c r="C106" s="4" t="s">
        <v>811</v>
      </c>
      <c r="E106" s="4" t="s">
        <v>811</v>
      </c>
    </row>
    <row r="107" spans="1:9">
      <c r="A107" s="4" t="s">
        <v>1424</v>
      </c>
    </row>
    <row r="108" spans="1:9">
      <c r="A108" s="3" t="s">
        <v>1386</v>
      </c>
    </row>
    <row r="109" spans="1:9">
      <c r="A109" s="4" t="s">
        <v>1425</v>
      </c>
      <c r="C109" s="4" t="s">
        <v>599</v>
      </c>
      <c r="E109" s="4" t="s">
        <v>599</v>
      </c>
    </row>
    <row r="110" spans="1:9">
      <c r="A110" s="4" t="s">
        <v>1426</v>
      </c>
    </row>
    <row r="111" spans="1:9">
      <c r="A111" s="3" t="s">
        <v>1386</v>
      </c>
    </row>
    <row r="112" spans="1:9">
      <c r="A112" s="4" t="s">
        <v>1427</v>
      </c>
      <c r="C112" s="4" t="s">
        <v>1428</v>
      </c>
      <c r="E112" s="4" t="s">
        <v>1428</v>
      </c>
    </row>
    <row r="113" spans="1:9">
      <c r="A113" s="4" t="s">
        <v>1429</v>
      </c>
    </row>
    <row r="114" spans="1:9">
      <c r="A114" s="3" t="s">
        <v>1386</v>
      </c>
    </row>
    <row r="115" spans="1:9">
      <c r="A115" s="4" t="s">
        <v>1430</v>
      </c>
      <c r="C115" s="4" t="s">
        <v>582</v>
      </c>
      <c r="E115" s="4" t="s">
        <v>582</v>
      </c>
    </row>
    <row r="116" spans="1:9">
      <c r="A116" s="4" t="s">
        <v>1431</v>
      </c>
    </row>
    <row r="117" spans="1:9">
      <c r="A117" s="3" t="s">
        <v>1386</v>
      </c>
    </row>
    <row r="118" spans="1:9">
      <c r="A118" s="4" t="s">
        <v>1413</v>
      </c>
      <c r="E118" s="4" t="s">
        <v>1420</v>
      </c>
    </row>
    <row r="119" spans="1:9">
      <c r="A119" s="4" t="s">
        <v>1432</v>
      </c>
    </row>
    <row r="120" spans="1:9">
      <c r="A120" s="3" t="s">
        <v>1386</v>
      </c>
    </row>
    <row r="121" spans="1:9">
      <c r="A121" s="4" t="s">
        <v>1413</v>
      </c>
      <c r="E121" s="4" t="s">
        <v>572</v>
      </c>
    </row>
    <row r="122" spans="1:9">
      <c r="A122" s="4" t="s">
        <v>1433</v>
      </c>
    </row>
    <row r="123" spans="1:9">
      <c r="A123" s="3" t="s">
        <v>1386</v>
      </c>
    </row>
    <row r="124" spans="1:9">
      <c r="A124" s="4" t="s">
        <v>1419</v>
      </c>
      <c r="E124" s="4" t="s">
        <v>1420</v>
      </c>
    </row>
    <row r="125" spans="1:9">
      <c r="A125" s="4" t="s">
        <v>1434</v>
      </c>
    </row>
    <row r="126" spans="1:9">
      <c r="A126" s="3" t="s">
        <v>1386</v>
      </c>
    </row>
    <row r="127" spans="1:9">
      <c r="A127" s="4" t="s">
        <v>1435</v>
      </c>
      <c r="C127" s="4" t="s">
        <v>582</v>
      </c>
      <c r="E127" s="4" t="s">
        <v>582</v>
      </c>
    </row>
    <row r="128" spans="1:9">
      <c r="A128" s="4" t="s">
        <v>1436</v>
      </c>
    </row>
    <row r="129" spans="1:9">
      <c r="A129" s="3" t="s">
        <v>1386</v>
      </c>
    </row>
    <row r="130" spans="1:9">
      <c r="A130" s="4" t="s">
        <v>1437</v>
      </c>
      <c r="C130" s="4" t="s">
        <v>582</v>
      </c>
      <c r="E130" s="4" t="s">
        <v>582</v>
      </c>
    </row>
    <row r="131" spans="1:9">
      <c r="A131" s="4" t="s">
        <v>1438</v>
      </c>
    </row>
    <row r="132" spans="1:9">
      <c r="A132" s="3" t="s">
        <v>1386</v>
      </c>
    </row>
    <row r="133" spans="1:9">
      <c r="A133" s="4" t="s">
        <v>1435</v>
      </c>
      <c r="C133" s="4" t="s">
        <v>582</v>
      </c>
      <c r="E133" s="4" t="s">
        <v>582</v>
      </c>
    </row>
    <row r="134" spans="1:9">
      <c r="A134" s="4" t="s">
        <v>1439</v>
      </c>
    </row>
    <row r="135" spans="1:9">
      <c r="A135" s="3" t="s">
        <v>1386</v>
      </c>
    </row>
    <row r="136" spans="1:9">
      <c r="A136" s="4" t="s">
        <v>1440</v>
      </c>
      <c r="C136" s="4" t="s">
        <v>1422</v>
      </c>
      <c r="E136" s="4" t="s">
        <v>1422</v>
      </c>
    </row>
    <row r="137" spans="1:9">
      <c r="A137" s="4" t="s">
        <v>1441</v>
      </c>
    </row>
    <row r="138" spans="1:9">
      <c r="A138" s="3" t="s">
        <v>1386</v>
      </c>
    </row>
    <row r="139" spans="1:9">
      <c r="A139" s="4" t="s">
        <v>1442</v>
      </c>
      <c r="C139" s="4" t="s">
        <v>582</v>
      </c>
      <c r="E139" s="4" t="s">
        <v>582</v>
      </c>
    </row>
    <row r="140" spans="1:9">
      <c r="A140" s="4" t="s">
        <v>1443</v>
      </c>
    </row>
    <row r="141" spans="1:9">
      <c r="A141" s="3" t="s">
        <v>1386</v>
      </c>
    </row>
    <row r="142" spans="1:9">
      <c r="A142" s="4" t="s">
        <v>1409</v>
      </c>
      <c r="C142" s="7" t="n">
        <v>5000000</v>
      </c>
      <c r="E142" s="7" t="n">
        <v>5200000</v>
      </c>
    </row>
    <row r="143" spans="1:9">
      <c r="A143" s="4" t="s">
        <v>1444</v>
      </c>
    </row>
    <row r="144" spans="1:9">
      <c r="A144" s="3" t="s">
        <v>1386</v>
      </c>
    </row>
    <row r="145" spans="1:9">
      <c r="A145" s="4" t="s">
        <v>1411</v>
      </c>
      <c r="C145" s="4" t="s">
        <v>599</v>
      </c>
      <c r="E145" s="4" t="s">
        <v>599</v>
      </c>
    </row>
    <row r="146" spans="1:9">
      <c r="A146" s="4" t="s">
        <v>1445</v>
      </c>
    </row>
    <row r="147" spans="1:9">
      <c r="A147" s="3" t="s">
        <v>1386</v>
      </c>
    </row>
    <row r="148" spans="1:9">
      <c r="A148" s="4" t="s">
        <v>1413</v>
      </c>
      <c r="C148" s="4" t="s">
        <v>594</v>
      </c>
    </row>
    <row r="149" spans="1:9">
      <c r="A149" s="4" t="s">
        <v>1446</v>
      </c>
    </row>
    <row r="150" spans="1:9">
      <c r="A150" s="3" t="s">
        <v>1386</v>
      </c>
    </row>
    <row r="151" spans="1:9">
      <c r="A151" s="4" t="s">
        <v>1413</v>
      </c>
      <c r="C151" s="4" t="s">
        <v>727</v>
      </c>
    </row>
    <row r="152" spans="1:9">
      <c r="A152" s="4" t="s">
        <v>1447</v>
      </c>
    </row>
    <row r="153" spans="1:9">
      <c r="A153" s="3" t="s">
        <v>1386</v>
      </c>
    </row>
    <row r="154" spans="1:9">
      <c r="A154" s="4" t="s">
        <v>1416</v>
      </c>
      <c r="C154" s="4" t="s">
        <v>1448</v>
      </c>
      <c r="E154" s="4" t="s">
        <v>1448</v>
      </c>
    </row>
    <row r="155" spans="1:9">
      <c r="A155" s="4" t="s">
        <v>1449</v>
      </c>
    </row>
    <row r="156" spans="1:9">
      <c r="A156" s="3" t="s">
        <v>1386</v>
      </c>
    </row>
    <row r="157" spans="1:9">
      <c r="A157" s="4" t="s">
        <v>1419</v>
      </c>
      <c r="C157" s="4" t="s">
        <v>1450</v>
      </c>
    </row>
    <row r="158" spans="1:9">
      <c r="A158" s="4" t="s">
        <v>1451</v>
      </c>
    </row>
    <row r="159" spans="1:9">
      <c r="A159" s="3" t="s">
        <v>1386</v>
      </c>
    </row>
    <row r="160" spans="1:9">
      <c r="A160" s="4" t="s">
        <v>1419</v>
      </c>
      <c r="C160" s="4" t="s">
        <v>685</v>
      </c>
      <c r="E160" s="4" t="s">
        <v>685</v>
      </c>
    </row>
    <row r="161" spans="1:9">
      <c r="A161" s="4" t="s">
        <v>1452</v>
      </c>
    </row>
    <row r="162" spans="1:9">
      <c r="A162" s="3" t="s">
        <v>1386</v>
      </c>
    </row>
    <row r="163" spans="1:9">
      <c r="A163" s="4" t="s">
        <v>1413</v>
      </c>
      <c r="C163" s="4" t="s">
        <v>727</v>
      </c>
      <c r="E163" s="4" t="s">
        <v>727</v>
      </c>
    </row>
    <row r="164" spans="1:9">
      <c r="A164" s="4" t="s">
        <v>1453</v>
      </c>
    </row>
    <row r="165" spans="1:9">
      <c r="A165" s="3" t="s">
        <v>1386</v>
      </c>
    </row>
    <row r="166" spans="1:9">
      <c r="A166" s="4" t="s">
        <v>1425</v>
      </c>
      <c r="C166" s="4" t="s">
        <v>1454</v>
      </c>
      <c r="E166" s="4" t="s">
        <v>1454</v>
      </c>
    </row>
    <row r="167" spans="1:9">
      <c r="A167" s="4" t="s">
        <v>1455</v>
      </c>
    </row>
    <row r="168" spans="1:9">
      <c r="A168" s="3" t="s">
        <v>1386</v>
      </c>
    </row>
    <row r="169" spans="1:9">
      <c r="A169" s="4" t="s">
        <v>1427</v>
      </c>
      <c r="C169" s="4" t="s">
        <v>1456</v>
      </c>
      <c r="E169" s="4" t="s">
        <v>1456</v>
      </c>
    </row>
    <row r="170" spans="1:9">
      <c r="A170" s="4" t="s">
        <v>1457</v>
      </c>
    </row>
    <row r="171" spans="1:9">
      <c r="A171" s="3" t="s">
        <v>1386</v>
      </c>
    </row>
    <row r="172" spans="1:9">
      <c r="A172" s="4" t="s">
        <v>1430</v>
      </c>
      <c r="C172" s="4" t="s">
        <v>585</v>
      </c>
      <c r="E172" s="4" t="s">
        <v>585</v>
      </c>
    </row>
    <row r="173" spans="1:9">
      <c r="A173" s="4" t="s">
        <v>1458</v>
      </c>
    </row>
    <row r="174" spans="1:9">
      <c r="A174" s="3" t="s">
        <v>1386</v>
      </c>
    </row>
    <row r="175" spans="1:9">
      <c r="A175" s="4" t="s">
        <v>1413</v>
      </c>
      <c r="E175" s="4" t="s">
        <v>727</v>
      </c>
    </row>
    <row r="176" spans="1:9">
      <c r="A176" s="4" t="s">
        <v>1459</v>
      </c>
    </row>
    <row r="177" spans="1:9">
      <c r="A177" s="3" t="s">
        <v>1386</v>
      </c>
    </row>
    <row r="178" spans="1:9">
      <c r="A178" s="4" t="s">
        <v>1413</v>
      </c>
      <c r="E178" s="4" t="s">
        <v>727</v>
      </c>
    </row>
    <row r="179" spans="1:9">
      <c r="A179" s="4" t="s">
        <v>1460</v>
      </c>
    </row>
    <row r="180" spans="1:9">
      <c r="A180" s="3" t="s">
        <v>1386</v>
      </c>
    </row>
    <row r="181" spans="1:9">
      <c r="A181" s="4" t="s">
        <v>1419</v>
      </c>
      <c r="E181" s="4" t="s">
        <v>1454</v>
      </c>
    </row>
    <row r="182" spans="1:9">
      <c r="A182" s="4" t="s">
        <v>1461</v>
      </c>
    </row>
    <row r="183" spans="1:9">
      <c r="A183" s="3" t="s">
        <v>1386</v>
      </c>
    </row>
    <row r="184" spans="1:9">
      <c r="A184" s="4" t="s">
        <v>1435</v>
      </c>
      <c r="C184" s="4" t="s">
        <v>599</v>
      </c>
      <c r="E184" s="4" t="s">
        <v>599</v>
      </c>
    </row>
    <row r="185" spans="1:9">
      <c r="A185" s="4" t="s">
        <v>1462</v>
      </c>
    </row>
    <row r="186" spans="1:9">
      <c r="A186" s="3" t="s">
        <v>1386</v>
      </c>
    </row>
    <row r="187" spans="1:9">
      <c r="A187" s="4" t="s">
        <v>1437</v>
      </c>
      <c r="C187" s="4" t="s">
        <v>599</v>
      </c>
      <c r="E187" s="4" t="s">
        <v>599</v>
      </c>
    </row>
    <row r="188" spans="1:9">
      <c r="A188" s="4" t="s">
        <v>1463</v>
      </c>
    </row>
    <row r="189" spans="1:9">
      <c r="A189" s="3" t="s">
        <v>1386</v>
      </c>
    </row>
    <row r="190" spans="1:9">
      <c r="A190" s="4" t="s">
        <v>1435</v>
      </c>
      <c r="C190" s="4" t="s">
        <v>1450</v>
      </c>
      <c r="E190" s="4" t="s">
        <v>1450</v>
      </c>
    </row>
    <row r="191" spans="1:9">
      <c r="A191" s="4" t="s">
        <v>1464</v>
      </c>
    </row>
    <row r="192" spans="1:9">
      <c r="A192" s="3" t="s">
        <v>1386</v>
      </c>
    </row>
    <row r="193" spans="1:9">
      <c r="A193" s="4" t="s">
        <v>1440</v>
      </c>
      <c r="C193" s="4" t="s">
        <v>1417</v>
      </c>
      <c r="E193" s="4" t="s">
        <v>1417</v>
      </c>
    </row>
    <row r="194" spans="1:9">
      <c r="A194" s="4" t="s">
        <v>1465</v>
      </c>
    </row>
    <row r="195" spans="1:9">
      <c r="A195" s="3" t="s">
        <v>1386</v>
      </c>
    </row>
    <row r="196" spans="1:9">
      <c r="A196" s="4" t="s">
        <v>1442</v>
      </c>
      <c r="C196" s="4" t="s">
        <v>1450</v>
      </c>
      <c r="E196" s="4" t="s">
        <v>1450</v>
      </c>
    </row>
    <row r="197" spans="1:9">
      <c r="A197" s="4" t="s">
        <v>1466</v>
      </c>
    </row>
    <row r="198" spans="1:9">
      <c r="A198" s="3" t="s">
        <v>1386</v>
      </c>
    </row>
    <row r="199" spans="1:9">
      <c r="A199" s="4" t="s">
        <v>33</v>
      </c>
      <c r="C199" s="7" t="n">
        <v>533106</v>
      </c>
      <c r="E199" s="7" t="n">
        <v>466977</v>
      </c>
      <c r="G199" s="7" t="n">
        <v>466977</v>
      </c>
    </row>
    <row r="200" spans="1:9">
      <c r="A200" s="4" t="s">
        <v>1467</v>
      </c>
    </row>
    <row r="201" spans="1:9">
      <c r="A201" s="3" t="s">
        <v>1386</v>
      </c>
    </row>
    <row r="202" spans="1:9">
      <c r="A202" s="4" t="s">
        <v>33</v>
      </c>
      <c r="C202" s="5" t="n">
        <v>1435</v>
      </c>
      <c r="E202" s="5" t="n">
        <v>1473</v>
      </c>
      <c r="G202" s="5" t="n">
        <v>1473</v>
      </c>
    </row>
    <row r="203" spans="1:9">
      <c r="A203" s="4" t="s">
        <v>1312</v>
      </c>
    </row>
    <row r="204" spans="1:9">
      <c r="A204" s="3" t="s">
        <v>1386</v>
      </c>
    </row>
    <row r="205" spans="1:9">
      <c r="A205" s="4" t="s">
        <v>35</v>
      </c>
      <c r="C205" s="5" t="n">
        <v>2733</v>
      </c>
      <c r="E205" s="5" t="n">
        <v>1270</v>
      </c>
      <c r="G205" s="5" t="n">
        <v>1270</v>
      </c>
    </row>
    <row r="206" spans="1:9">
      <c r="A206" s="4" t="s">
        <v>1315</v>
      </c>
    </row>
    <row r="207" spans="1:9">
      <c r="A207" s="3" t="s">
        <v>1386</v>
      </c>
    </row>
    <row r="208" spans="1:9">
      <c r="A208" s="4" t="s">
        <v>35</v>
      </c>
      <c r="C208" s="7" t="n">
        <v>2733</v>
      </c>
      <c r="E208" s="7" t="n">
        <v>1270</v>
      </c>
      <c r="G208" s="7" t="n">
        <v>1270</v>
      </c>
    </row>
    <row r="209" spans="1:9">
      <c r="A209" s="4" t="s">
        <v>1468</v>
      </c>
    </row>
    <row r="210" spans="1:9">
      <c r="A210" s="3" t="s">
        <v>1386</v>
      </c>
    </row>
    <row r="211" spans="1:9">
      <c r="A211" s="4" t="s">
        <v>1396</v>
      </c>
      <c r="C211" s="4" t="s">
        <v>1397</v>
      </c>
    </row>
    <row r="212" spans="1:9">
      <c r="A212" s="4" t="s">
        <v>1469</v>
      </c>
    </row>
    <row r="213" spans="1:9">
      <c r="A213" s="3" t="s">
        <v>1386</v>
      </c>
    </row>
    <row r="214" spans="1:9">
      <c r="A214" s="4" t="s">
        <v>1413</v>
      </c>
      <c r="C214" s="4" t="s">
        <v>594</v>
      </c>
    </row>
    <row r="215" spans="1:9">
      <c r="A215" s="4" t="s">
        <v>1470</v>
      </c>
    </row>
    <row r="216" spans="1:9">
      <c r="A216" s="3" t="s">
        <v>1386</v>
      </c>
    </row>
    <row r="217" spans="1:9">
      <c r="A217" s="4" t="s">
        <v>1411</v>
      </c>
      <c r="C217" s="4" t="s">
        <v>727</v>
      </c>
    </row>
    <row r="218" spans="1:9">
      <c r="A218" s="4" t="s">
        <v>1471</v>
      </c>
    </row>
    <row r="219" spans="1:9">
      <c r="A219" s="3" t="s">
        <v>1386</v>
      </c>
    </row>
    <row r="220" spans="1:9">
      <c r="A220" s="4" t="s">
        <v>1413</v>
      </c>
      <c r="C220" s="4" t="s">
        <v>594</v>
      </c>
    </row>
    <row r="221" spans="1:9">
      <c r="A221" s="4" t="s">
        <v>1472</v>
      </c>
    </row>
    <row r="222" spans="1:9">
      <c r="A222" s="3" t="s">
        <v>1386</v>
      </c>
    </row>
    <row r="223" spans="1:9">
      <c r="A223" s="4" t="s">
        <v>1411</v>
      </c>
      <c r="C223" s="4" t="s">
        <v>740</v>
      </c>
    </row>
    <row r="224" spans="1:9">
      <c r="A224" s="4" t="s">
        <v>1468</v>
      </c>
    </row>
    <row r="225" spans="1:9">
      <c r="A225" s="3" t="s">
        <v>1386</v>
      </c>
    </row>
    <row r="226" spans="1:9">
      <c r="A226" s="4" t="s">
        <v>1396</v>
      </c>
      <c r="G226" s="4" t="s">
        <v>1397</v>
      </c>
    </row>
    <row r="227" spans="1:9">
      <c r="A227" s="4" t="s">
        <v>1473</v>
      </c>
    </row>
    <row r="228" spans="1:9">
      <c r="A228" s="3" t="s">
        <v>1386</v>
      </c>
    </row>
    <row r="229" spans="1:9">
      <c r="A229" s="4" t="s">
        <v>1413</v>
      </c>
      <c r="E229" s="4" t="s">
        <v>599</v>
      </c>
    </row>
    <row r="230" spans="1:9">
      <c r="A230" s="4" t="s">
        <v>1474</v>
      </c>
    </row>
    <row r="231" spans="1:9">
      <c r="A231" s="3" t="s">
        <v>1386</v>
      </c>
    </row>
    <row r="232" spans="1:9">
      <c r="A232" s="4" t="s">
        <v>1411</v>
      </c>
      <c r="E232" s="4" t="s">
        <v>1475</v>
      </c>
    </row>
    <row r="233" spans="1:9">
      <c r="A233" s="4" t="s">
        <v>1476</v>
      </c>
    </row>
    <row r="234" spans="1:9">
      <c r="A234" s="3" t="s">
        <v>1386</v>
      </c>
    </row>
    <row r="235" spans="1:9">
      <c r="A235" s="4" t="s">
        <v>1413</v>
      </c>
      <c r="E235" s="4" t="s">
        <v>594</v>
      </c>
    </row>
    <row r="236" spans="1:9">
      <c r="A236" s="4" t="s">
        <v>1477</v>
      </c>
    </row>
    <row r="237" spans="1:9">
      <c r="A237" s="3" t="s">
        <v>1386</v>
      </c>
    </row>
    <row r="238" spans="1:9">
      <c r="A238" s="4" t="s">
        <v>1411</v>
      </c>
      <c r="E238" s="4" t="s">
        <v>1475</v>
      </c>
    </row>
    <row r="239" spans="1:9"/>
    <row r="240" spans="1:9">
      <c r="A240" s="4" t="s">
        <v>34</v>
      </c>
      <c r="B240" s="4" t="s">
        <v>77</v>
      </c>
    </row>
    <row r="241" spans="1:9">
      <c r="A241" s="4" t="s">
        <v>38</v>
      </c>
      <c r="B241" s="4" t="s">
        <v>78</v>
      </c>
    </row>
  </sheetData>
  <mergeCells count="9">
    <mergeCell ref="A1:B2"/>
    <mergeCell ref="C1:F1"/>
    <mergeCell ref="G1:H1"/>
    <mergeCell ref="C2:D2"/>
    <mergeCell ref="E2:F2"/>
    <mergeCell ref="G2:H2"/>
    <mergeCell ref="A239:H239"/>
    <mergeCell ref="B240:H240"/>
    <mergeCell ref="B241:H2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4</v>
      </c>
      <c r="C1" s="2" t="s">
        <v>25</v>
      </c>
    </row>
    <row r="2" spans="1:3">
      <c r="A2" s="3" t="s">
        <v>1260</v>
      </c>
    </row>
    <row r="3" spans="1:3">
      <c r="A3" s="4" t="s">
        <v>33</v>
      </c>
      <c r="B3" s="7" t="n">
        <v>21209</v>
      </c>
      <c r="C3" s="7" t="n">
        <v>20881</v>
      </c>
    </row>
    <row r="4" spans="1:3">
      <c r="A4" s="4" t="s">
        <v>1479</v>
      </c>
      <c r="B4" s="5" t="n">
        <v>-8322</v>
      </c>
      <c r="C4" s="5" t="n">
        <v>-8874</v>
      </c>
    </row>
    <row r="5" spans="1:3">
      <c r="A5" s="4" t="s">
        <v>1480</v>
      </c>
      <c r="B5" s="5" t="n">
        <v>5300</v>
      </c>
      <c r="C5" s="5" t="n">
        <v>5783</v>
      </c>
    </row>
    <row r="6" spans="1:3">
      <c r="A6" s="4" t="s">
        <v>1481</v>
      </c>
      <c r="B6" s="5" t="n">
        <v>-4660</v>
      </c>
      <c r="C6" s="5" t="n">
        <v>-5098</v>
      </c>
    </row>
    <row r="7" spans="1:3">
      <c r="A7" s="4" t="s">
        <v>1482</v>
      </c>
      <c r="B7" s="5" t="n">
        <v>99</v>
      </c>
      <c r="C7" s="5" t="n">
        <v>0</v>
      </c>
    </row>
    <row r="8" spans="1:3">
      <c r="A8" s="4" t="s">
        <v>1483</v>
      </c>
      <c r="B8" s="5" t="n">
        <v>-25</v>
      </c>
      <c r="C8" s="5" t="n">
        <v>0</v>
      </c>
    </row>
    <row r="9" spans="1:3">
      <c r="A9" s="4" t="s">
        <v>1484</v>
      </c>
    </row>
    <row r="10" spans="1:3">
      <c r="A10" s="3" t="s">
        <v>1260</v>
      </c>
    </row>
    <row r="11" spans="1:3">
      <c r="A11" s="4" t="s">
        <v>33</v>
      </c>
      <c r="B11" s="5" t="n">
        <v>29531</v>
      </c>
      <c r="C11" s="5" t="n">
        <v>29755</v>
      </c>
    </row>
    <row r="12" spans="1:3">
      <c r="A12" s="4" t="s">
        <v>1480</v>
      </c>
      <c r="B12" s="5" t="n">
        <v>9960</v>
      </c>
      <c r="C12" s="5" t="n">
        <v>10881</v>
      </c>
    </row>
    <row r="13" spans="1:3">
      <c r="A13" s="4" t="s">
        <v>1482</v>
      </c>
      <c r="B13" s="7" t="n">
        <v>124</v>
      </c>
      <c r="C13"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9:47Z</dcterms:created>
  <dcterms:modified xmlns:dcterms="http://purl.org/dc/terms/" xmlns:xsi="http://www.w3.org/2001/XMLSchema-instance" xsi:type="dcterms:W3CDTF">2018-05-08T16:09:47Z</dcterms:modified>
</cp:coreProperties>
</file>